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Funds Held - Directly Managed" sheetId="12" state="visible" r:id="rId12"/>
    <sheet xmlns:r="http://schemas.openxmlformats.org/officeDocument/2006/relationships" name="Derivatives" sheetId="13" state="visible" r:id="rId13"/>
    <sheet xmlns:r="http://schemas.openxmlformats.org/officeDocument/2006/relationships" name="Goodwill and Intangible Assets" sheetId="14" state="visible" r:id="rId14"/>
    <sheet xmlns:r="http://schemas.openxmlformats.org/officeDocument/2006/relationships" name="Non-life and Life and Health Re" sheetId="15" state="visible" r:id="rId15"/>
    <sheet xmlns:r="http://schemas.openxmlformats.org/officeDocument/2006/relationships" name="Reinsurance" sheetId="16" state="visible" r:id="rId16"/>
    <sheet xmlns:r="http://schemas.openxmlformats.org/officeDocument/2006/relationships" name="Debt" sheetId="17" state="visible" r:id="rId17"/>
    <sheet xmlns:r="http://schemas.openxmlformats.org/officeDocument/2006/relationships" name="Shareholders' Equity" sheetId="18" state="visible" r:id="rId18"/>
    <sheet xmlns:r="http://schemas.openxmlformats.org/officeDocument/2006/relationships" name="Noncontrolling interests" sheetId="19" state="visible" r:id="rId19"/>
    <sheet xmlns:r="http://schemas.openxmlformats.org/officeDocument/2006/relationships" name="Dividend Restrictions and Statu" sheetId="20" state="visible" r:id="rId20"/>
    <sheet xmlns:r="http://schemas.openxmlformats.org/officeDocument/2006/relationships" name="Taxation" sheetId="21" state="visible" r:id="rId21"/>
    <sheet xmlns:r="http://schemas.openxmlformats.org/officeDocument/2006/relationships" name="Share-Based Awards" sheetId="22" state="visible" r:id="rId22"/>
    <sheet xmlns:r="http://schemas.openxmlformats.org/officeDocument/2006/relationships" name="Retirement Benefit Arrangements" sheetId="23" state="visible" r:id="rId23"/>
    <sheet xmlns:r="http://schemas.openxmlformats.org/officeDocument/2006/relationships" name="Commitments and Contingencies" sheetId="24" state="visible" r:id="rId24"/>
    <sheet xmlns:r="http://schemas.openxmlformats.org/officeDocument/2006/relationships" name="Credit Agreements" sheetId="25" state="visible" r:id="rId25"/>
    <sheet xmlns:r="http://schemas.openxmlformats.org/officeDocument/2006/relationships" name="Agreements with Related Parties" sheetId="26" state="visible" r:id="rId26"/>
    <sheet xmlns:r="http://schemas.openxmlformats.org/officeDocument/2006/relationships" name="Segment Information" sheetId="27" state="visible" r:id="rId27"/>
    <sheet xmlns:r="http://schemas.openxmlformats.org/officeDocument/2006/relationships" name="Other Expenses" sheetId="28" state="visible" r:id="rId28"/>
    <sheet xmlns:r="http://schemas.openxmlformats.org/officeDocument/2006/relationships" name="Subsequent Events (Notes)" sheetId="29" state="visible" r:id="rId29"/>
    <sheet xmlns:r="http://schemas.openxmlformats.org/officeDocument/2006/relationships" name="SCHEDULE I - Consolidated Summa" sheetId="30" state="visible" r:id="rId30"/>
    <sheet xmlns:r="http://schemas.openxmlformats.org/officeDocument/2006/relationships" name="SCHEDULE II - Condensed Financi" sheetId="31" state="visible" r:id="rId31"/>
    <sheet xmlns:r="http://schemas.openxmlformats.org/officeDocument/2006/relationships" name="SCHEDULE III - Supplementary In" sheetId="32" state="visible" r:id="rId32"/>
    <sheet xmlns:r="http://schemas.openxmlformats.org/officeDocument/2006/relationships" name="SCHEDULE IV - Reinsurance" sheetId="33" state="visible" r:id="rId33"/>
    <sheet xmlns:r="http://schemas.openxmlformats.org/officeDocument/2006/relationships" name="SCHEDULE VI - Supplemental Info" sheetId="34" state="visible" r:id="rId34"/>
    <sheet xmlns:r="http://schemas.openxmlformats.org/officeDocument/2006/relationships" name="Significant Accounting Polici35" sheetId="35" state="visible" r:id="rId35"/>
    <sheet xmlns:r="http://schemas.openxmlformats.org/officeDocument/2006/relationships" name="Fair Value (Tables)" sheetId="36" state="visible" r:id="rId36"/>
    <sheet xmlns:r="http://schemas.openxmlformats.org/officeDocument/2006/relationships" name="Investments (Tables)" sheetId="37" state="visible" r:id="rId37"/>
    <sheet xmlns:r="http://schemas.openxmlformats.org/officeDocument/2006/relationships" name="Derivatives (Tables)" sheetId="38" state="visible" r:id="rId38"/>
    <sheet xmlns:r="http://schemas.openxmlformats.org/officeDocument/2006/relationships" name="Goodwill and Intangible Assets " sheetId="39" state="visible" r:id="rId39"/>
    <sheet xmlns:r="http://schemas.openxmlformats.org/officeDocument/2006/relationships" name="Non-life and Life and Health 40" sheetId="40" state="visible" r:id="rId40"/>
    <sheet xmlns:r="http://schemas.openxmlformats.org/officeDocument/2006/relationships" name="Reinsurance (Tables)" sheetId="41" state="visible" r:id="rId41"/>
    <sheet xmlns:r="http://schemas.openxmlformats.org/officeDocument/2006/relationships" name="Debt (Tables)" sheetId="42" state="visible" r:id="rId42"/>
    <sheet xmlns:r="http://schemas.openxmlformats.org/officeDocument/2006/relationships" name="Shareholders' Equity (Tables)" sheetId="43" state="visible" r:id="rId43"/>
    <sheet xmlns:r="http://schemas.openxmlformats.org/officeDocument/2006/relationships" name="Noncontrolling interests (Table" sheetId="44" state="visible" r:id="rId44"/>
    <sheet xmlns:r="http://schemas.openxmlformats.org/officeDocument/2006/relationships" name="Dividend Restrictions and Sta45" sheetId="45" state="visible" r:id="rId45"/>
    <sheet xmlns:r="http://schemas.openxmlformats.org/officeDocument/2006/relationships" name="Taxation (Tables)" sheetId="46" state="visible" r:id="rId46"/>
    <sheet xmlns:r="http://schemas.openxmlformats.org/officeDocument/2006/relationships" name="Share-Based Awards (Tables)" sheetId="47" state="visible" r:id="rId47"/>
    <sheet xmlns:r="http://schemas.openxmlformats.org/officeDocument/2006/relationships" name="Retirement Benefit Arrangemen48" sheetId="48" state="visible" r:id="rId48"/>
    <sheet xmlns:r="http://schemas.openxmlformats.org/officeDocument/2006/relationships" name="Commitments and Contingencies (" sheetId="49" state="visible" r:id="rId49"/>
    <sheet xmlns:r="http://schemas.openxmlformats.org/officeDocument/2006/relationships" name="Segment Information (Tables)" sheetId="50" state="visible" r:id="rId50"/>
    <sheet xmlns:r="http://schemas.openxmlformats.org/officeDocument/2006/relationships" name="Organization Organization (Deta" sheetId="51" state="visible" r:id="rId51"/>
    <sheet xmlns:r="http://schemas.openxmlformats.org/officeDocument/2006/relationships" name="Significant Accounting Polici52" sheetId="52" state="visible" r:id="rId52"/>
    <sheet xmlns:r="http://schemas.openxmlformats.org/officeDocument/2006/relationships" name="Fair Value - Hierarchy table (D" sheetId="53" state="visible" r:id="rId53"/>
    <sheet xmlns:r="http://schemas.openxmlformats.org/officeDocument/2006/relationships" name="Fair Value - Level 3 rollforwar" sheetId="54" state="visible" r:id="rId54"/>
    <sheet xmlns:r="http://schemas.openxmlformats.org/officeDocument/2006/relationships" name="Fair Value - Valuation Techniqu" sheetId="55" state="visible" r:id="rId55"/>
    <sheet xmlns:r="http://schemas.openxmlformats.org/officeDocument/2006/relationships" name="Fair Value - Change in fair val" sheetId="56" state="visible" r:id="rId56"/>
    <sheet xmlns:r="http://schemas.openxmlformats.org/officeDocument/2006/relationships" name="Fair Value Fair Value of Liabil" sheetId="57" state="visible" r:id="rId57"/>
    <sheet xmlns:r="http://schemas.openxmlformats.org/officeDocument/2006/relationships" name="Fair Value - narrative items (D" sheetId="58" state="visible" r:id="rId58"/>
    <sheet xmlns:r="http://schemas.openxmlformats.org/officeDocument/2006/relationships" name="Investments - Net Realized and " sheetId="59" state="visible" r:id="rId59"/>
    <sheet xmlns:r="http://schemas.openxmlformats.org/officeDocument/2006/relationships" name="Investments - Investment Income" sheetId="60" state="visible" r:id="rId60"/>
    <sheet xmlns:r="http://schemas.openxmlformats.org/officeDocument/2006/relationships" name="Investments - Pledged assets an" sheetId="61" state="visible" r:id="rId61"/>
    <sheet xmlns:r="http://schemas.openxmlformats.org/officeDocument/2006/relationships" name="Funds Held - Directly Managed (" sheetId="62" state="visible" r:id="rId62"/>
    <sheet xmlns:r="http://schemas.openxmlformats.org/officeDocument/2006/relationships" name="Derivatives - Balance Sheet (De" sheetId="63" state="visible" r:id="rId63"/>
    <sheet xmlns:r="http://schemas.openxmlformats.org/officeDocument/2006/relationships" name="Derivatives - Income Statement " sheetId="64" state="visible" r:id="rId64"/>
    <sheet xmlns:r="http://schemas.openxmlformats.org/officeDocument/2006/relationships" name="Derivatives - narrative items (" sheetId="65" state="visible" r:id="rId65"/>
    <sheet xmlns:r="http://schemas.openxmlformats.org/officeDocument/2006/relationships" name="Derivatives Offsetting (Details"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Non-life and Life and Health 71" sheetId="71" state="visible" r:id="rId71"/>
    <sheet xmlns:r="http://schemas.openxmlformats.org/officeDocument/2006/relationships" name="Non-life and Life and Health 72" sheetId="72" state="visible" r:id="rId72"/>
    <sheet xmlns:r="http://schemas.openxmlformats.org/officeDocument/2006/relationships" name="Non-life and Life and Health 73" sheetId="73" state="visible" r:id="rId73"/>
    <sheet xmlns:r="http://schemas.openxmlformats.org/officeDocument/2006/relationships" name="Non-life and Life and Health 74" sheetId="74" state="visible" r:id="rId74"/>
    <sheet xmlns:r="http://schemas.openxmlformats.org/officeDocument/2006/relationships" name="Non-life and Life and Health 75" sheetId="75" state="visible" r:id="rId75"/>
    <sheet xmlns:r="http://schemas.openxmlformats.org/officeDocument/2006/relationships" name="Non-life and Life and Health 76" sheetId="76" state="visible" r:id="rId76"/>
    <sheet xmlns:r="http://schemas.openxmlformats.org/officeDocument/2006/relationships" name="Non-life and Life and Health 77" sheetId="77" state="visible" r:id="rId77"/>
    <sheet xmlns:r="http://schemas.openxmlformats.org/officeDocument/2006/relationships" name="Non-life and Life and Health 78" sheetId="78" state="visible" r:id="rId78"/>
    <sheet xmlns:r="http://schemas.openxmlformats.org/officeDocument/2006/relationships" name="Reinsurance (Details)" sheetId="79" state="visible" r:id="rId79"/>
    <sheet xmlns:r="http://schemas.openxmlformats.org/officeDocument/2006/relationships" name="Debt - Summary of debt outstand" sheetId="80" state="visible" r:id="rId80"/>
    <sheet xmlns:r="http://schemas.openxmlformats.org/officeDocument/2006/relationships" name="Debt - Narrative (Details)" sheetId="81" state="visible" r:id="rId81"/>
    <sheet xmlns:r="http://schemas.openxmlformats.org/officeDocument/2006/relationships" name="Shareholders' Equity - Preferre" sheetId="82" state="visible" r:id="rId82"/>
    <sheet xmlns:r="http://schemas.openxmlformats.org/officeDocument/2006/relationships" name="Shareholders' Equity - Narrativ" sheetId="83" state="visible" r:id="rId83"/>
    <sheet xmlns:r="http://schemas.openxmlformats.org/officeDocument/2006/relationships" name="Noncontrolling interests (Detai" sheetId="84" state="visible" r:id="rId84"/>
    <sheet xmlns:r="http://schemas.openxmlformats.org/officeDocument/2006/relationships" name="Dividend Restrictions and Sta85" sheetId="85" state="visible" r:id="rId85"/>
    <sheet xmlns:r="http://schemas.openxmlformats.org/officeDocument/2006/relationships" name="Taxation - Components of income" sheetId="86" state="visible" r:id="rId86"/>
    <sheet xmlns:r="http://schemas.openxmlformats.org/officeDocument/2006/relationships" name="Taxation - Components of Tax As" sheetId="87" state="visible" r:id="rId87"/>
    <sheet xmlns:r="http://schemas.openxmlformats.org/officeDocument/2006/relationships" name="Taxation  - Income Tax Uncertai" sheetId="88" state="visible" r:id="rId88"/>
    <sheet xmlns:r="http://schemas.openxmlformats.org/officeDocument/2006/relationships" name="Taxation - Narrative (Details)" sheetId="89" state="visible" r:id="rId89"/>
    <sheet xmlns:r="http://schemas.openxmlformats.org/officeDocument/2006/relationships" name="Share-Based Awards - Options (D" sheetId="90" state="visible" r:id="rId90"/>
    <sheet xmlns:r="http://schemas.openxmlformats.org/officeDocument/2006/relationships" name="Share-Based Awards - Other awar" sheetId="91" state="visible" r:id="rId91"/>
    <sheet xmlns:r="http://schemas.openxmlformats.org/officeDocument/2006/relationships" name="Retirement Benefit Arrangemen92" sheetId="92" state="visible" r:id="rId92"/>
    <sheet xmlns:r="http://schemas.openxmlformats.org/officeDocument/2006/relationships" name="Retirement Benefit Arrangemen93" sheetId="93" state="visible" r:id="rId93"/>
    <sheet xmlns:r="http://schemas.openxmlformats.org/officeDocument/2006/relationships" name="Commitments and Contingencies94" sheetId="94" state="visible" r:id="rId94"/>
    <sheet xmlns:r="http://schemas.openxmlformats.org/officeDocument/2006/relationships" name="Credit Agreements (Details)" sheetId="95" state="visible" r:id="rId95"/>
    <sheet xmlns:r="http://schemas.openxmlformats.org/officeDocument/2006/relationships" name="Agreements with Related Parti96" sheetId="96" state="visible" r:id="rId96"/>
    <sheet xmlns:r="http://schemas.openxmlformats.org/officeDocument/2006/relationships" name="Segment Information (Details)" sheetId="97" state="visible" r:id="rId97"/>
    <sheet xmlns:r="http://schemas.openxmlformats.org/officeDocument/2006/relationships" name="Segment Information (Distributi" sheetId="98" state="visible" r:id="rId98"/>
    <sheet xmlns:r="http://schemas.openxmlformats.org/officeDocument/2006/relationships" name="Segment Information (Broker det" sheetId="99" state="visible" r:id="rId99"/>
    <sheet xmlns:r="http://schemas.openxmlformats.org/officeDocument/2006/relationships" name="Other Expenses (Details)" sheetId="100" state="visible" r:id="rId100"/>
    <sheet xmlns:r="http://schemas.openxmlformats.org/officeDocument/2006/relationships" name="Subsequent Events (Details)" sheetId="101" state="visible" r:id="rId101"/>
    <sheet xmlns:r="http://schemas.openxmlformats.org/officeDocument/2006/relationships" name="SCHEDULE I - Consolidated Su102" sheetId="102" state="visible" r:id="rId102"/>
    <sheet xmlns:r="http://schemas.openxmlformats.org/officeDocument/2006/relationships" name="SCHEDULE II - Condensed Balance" sheetId="103" state="visible" r:id="rId103"/>
    <sheet xmlns:r="http://schemas.openxmlformats.org/officeDocument/2006/relationships" name="SCHEDULE II - Condensed Stateme" sheetId="104" state="visible" r:id="rId104"/>
    <sheet xmlns:r="http://schemas.openxmlformats.org/officeDocument/2006/relationships" name="SCHEDULE II - Condensed Stat105" sheetId="105" state="visible" r:id="rId105"/>
    <sheet xmlns:r="http://schemas.openxmlformats.org/officeDocument/2006/relationships" name="SCHEDULE III - Supplementary106" sheetId="106" state="visible" r:id="rId106"/>
    <sheet xmlns:r="http://schemas.openxmlformats.org/officeDocument/2006/relationships" name="SCHEDULE IV - Reinsurance (Deta" sheetId="107" state="visible" r:id="rId107"/>
    <sheet xmlns:r="http://schemas.openxmlformats.org/officeDocument/2006/relationships" name="SCHEDULE VI - Supplemental I108" sheetId="108" state="visible" r:id="rId108"/>
  </sheets>
  <definedNames/>
  <calcPr calcId="124519" fullCalcOnLoad="1"/>
</workbook>
</file>

<file path=xl/sharedStrings.xml><?xml version="1.0" encoding="utf-8"?>
<sst xmlns="http://schemas.openxmlformats.org/spreadsheetml/2006/main" uniqueCount="1496">
  <si>
    <t>Document and Entity Information</t>
  </si>
  <si>
    <t>12 Months Ended</t>
  </si>
  <si>
    <t>Dec. 31, 2016shares</t>
  </si>
  <si>
    <t>Document And Entity Information [Abstract]</t>
  </si>
  <si>
    <t>Document type</t>
  </si>
  <si>
    <t>20-F</t>
  </si>
  <si>
    <t>Document period end date</t>
  </si>
  <si>
    <t>Dec. 31,
		2016</t>
  </si>
  <si>
    <t>Amendment flag</t>
  </si>
  <si>
    <t>false</t>
  </si>
  <si>
    <t>Document Fiscal Year Focus</t>
  </si>
  <si>
    <t>Document Fiscal Period Focus</t>
  </si>
  <si>
    <t>FY</t>
  </si>
  <si>
    <t>Entity registrant name</t>
  </si>
  <si>
    <t>PARTNERRE LTD.</t>
  </si>
  <si>
    <t>Entity central index key</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Consolidated Balance Sheets - USD ($) $ in Thousands</t>
  </si>
  <si>
    <t>Dec. 31, 2016</t>
  </si>
  <si>
    <t>Dec. 31, 2015</t>
  </si>
  <si>
    <t>Assets</t>
  </si>
  <si>
    <t>Fixed maturities, at fair value (amortized cost: 2016, $13,386,557; 2015, $13,313,819)</t>
  </si>
  <si>
    <t>Short-term investments, at fair value (amortized cost: 2016, $21,697; 2015, $46,689)</t>
  </si>
  <si>
    <t>Equities, at fair value (cost: 2016, $28,376; 2015, $418,428)</t>
  </si>
  <si>
    <t>Other invested assets</t>
  </si>
  <si>
    <t>Total investments</t>
  </si>
  <si>
    <t>Funds held–directly managed (cost: 2016, $510,057; 2015, $537,661)</t>
  </si>
  <si>
    <t>Cash and cash equivalents</t>
  </si>
  <si>
    <t>Accrued investment income</t>
  </si>
  <si>
    <t>Reinsurance balances receivable</t>
  </si>
  <si>
    <t>Reinsurance recoverable on paid and unpaid losses</t>
  </si>
  <si>
    <t>Funds held by reinsured companies</t>
  </si>
  <si>
    <t>Deferred acquisition costs</t>
  </si>
  <si>
    <t>Deposit assets</t>
  </si>
  <si>
    <t>Net tax assets</t>
  </si>
  <si>
    <t>Goodwill</t>
  </si>
  <si>
    <t>Intangible assets</t>
  </si>
  <si>
    <t>Other assets</t>
  </si>
  <si>
    <t>Total assets</t>
  </si>
  <si>
    <t>Liabilities</t>
  </si>
  <si>
    <t>Non-life reserves</t>
  </si>
  <si>
    <t>Life and health reserves</t>
  </si>
  <si>
    <t>Unearned premiums</t>
  </si>
  <si>
    <t>Other reinsurance balances payable</t>
  </si>
  <si>
    <t>Deposit liabilities</t>
  </si>
  <si>
    <t>Net tax liabilities</t>
  </si>
  <si>
    <t>Accounts payable, accrued expenses and other</t>
  </si>
  <si>
    <t>Debt related to senior notes</t>
  </si>
  <si>
    <t>Debt related to capital efficient notes</t>
  </si>
  <si>
    <t>Total liabilities</t>
  </si>
  <si>
    <t>Shareholders’ Equity</t>
  </si>
  <si>
    <t>Common shares (2016, par value $0.00000001; issued: 100,000,000 shares; 2015, par value $1.00; issued: 87,237,220 shares)</t>
  </si>
  <si>
    <t>Preferred shares (par value $1.00; issued and outstanding: 2016, 28,169,062 shares; 2015, 34,150,000 shares; aggregate liquidation value: 2016, $704,227; 2015, $853,750)</t>
  </si>
  <si>
    <t>Additional paid-in capital</t>
  </si>
  <si>
    <t>Accumulated other comprehensive loss</t>
  </si>
  <si>
    <t>Retained earnings</t>
  </si>
  <si>
    <t>Common shares held in treasury, at cost (2016, nil shares; 2015, 39,303,068 shares)</t>
  </si>
  <si>
    <t>Total shareholders’ equity attributable to PartnerRe Ltd.</t>
  </si>
  <si>
    <t>Noncontrolling interests</t>
  </si>
  <si>
    <t>Total shareholders’ equity</t>
  </si>
  <si>
    <t>Total liabilities and shareholders’ equity</t>
  </si>
  <si>
    <t>Consolidated Balance Sheets (Parentheticals) - USD ($) $ in Thousands</t>
  </si>
  <si>
    <t>Fixed maturities, amortized cost</t>
  </si>
  <si>
    <t>Short-term investments, amortized cost</t>
  </si>
  <si>
    <t>Equities, cost</t>
  </si>
  <si>
    <t>Funds held - directly managed, cost</t>
  </si>
  <si>
    <t>Common shares, par value</t>
  </si>
  <si>
    <t>Common shares, shares issued</t>
  </si>
  <si>
    <t>Preferred shares, par value</t>
  </si>
  <si>
    <t>Number of preferred shares issued</t>
  </si>
  <si>
    <t>Preferred shares, shares outstanding</t>
  </si>
  <si>
    <t>Aggregate liquidation value</t>
  </si>
  <si>
    <t>Common shares held in treasury, shares</t>
  </si>
  <si>
    <t>Consolidated Statements of Operations and Comprehensive Income - USD ($) $ in Thousands</t>
  </si>
  <si>
    <t>Dec. 31, 2014</t>
  </si>
  <si>
    <t>Revenues</t>
  </si>
  <si>
    <t>Gross premiums written</t>
  </si>
  <si>
    <t>Net premiums written</t>
  </si>
  <si>
    <t>Decrease (increase) in unearned premiums</t>
  </si>
  <si>
    <t>Net premiums earned</t>
  </si>
  <si>
    <t>Net investment income</t>
  </si>
  <si>
    <t>Net realized and unrealized investment gains (losses)</t>
  </si>
  <si>
    <t>Other income</t>
  </si>
  <si>
    <t>Total revenues</t>
  </si>
  <si>
    <t>Expenses</t>
  </si>
  <si>
    <t>Losses and loss expenses</t>
  </si>
  <si>
    <t>Acquisition costs</t>
  </si>
  <si>
    <t>Other expenses</t>
  </si>
  <si>
    <t>Interest expense</t>
  </si>
  <si>
    <t>Loss on redemption of senior notes</t>
  </si>
  <si>
    <t>Amortization of intangible assets</t>
  </si>
  <si>
    <t>Net foreign exchange (gains) losses</t>
  </si>
  <si>
    <t>Total expenses</t>
  </si>
  <si>
    <t>Income before taxes and interest in (loss) earnings of equity method investments</t>
  </si>
  <si>
    <t>Income tax expense</t>
  </si>
  <si>
    <t>Interest in (losses) earnings of equity method investments</t>
  </si>
  <si>
    <t>Net income</t>
  </si>
  <si>
    <t>Net income attributable to noncontrolling interests</t>
  </si>
  <si>
    <t>Net income attributable to PartnerRe Ltd.</t>
  </si>
  <si>
    <t>Preferred dividends</t>
  </si>
  <si>
    <t>Loss on redemption of preferred shares</t>
  </si>
  <si>
    <t>Net income attributable to PartnerRe Ltd. common shareholders</t>
  </si>
  <si>
    <t>Comprehensive income</t>
  </si>
  <si>
    <t>Change in currency translation adjustment</t>
  </si>
  <si>
    <t>Change in unfunded pension obligation, net of tax</t>
  </si>
  <si>
    <t>Change in unrealized losses on investments, net of tax</t>
  </si>
  <si>
    <t>Total other comprehensive income (loss), net of tax</t>
  </si>
  <si>
    <t>Comprehensive income attributable to PartnerRe Ltd.</t>
  </si>
  <si>
    <t>Consolidated Statements of Shareholders' Equity - USD ($) $ in Thousands</t>
  </si>
  <si>
    <t>Total</t>
  </si>
  <si>
    <t>Common shares</t>
  </si>
  <si>
    <t>Preferred shares</t>
  </si>
  <si>
    <t>Currency translation adjustment</t>
  </si>
  <si>
    <t>Unfunded pension obligation</t>
  </si>
  <si>
    <t>Unrealized gain on investments</t>
  </si>
  <si>
    <t>Common shares held in treasury</t>
  </si>
  <si>
    <t>Balance at beginning of year at Dec. 31, 2013</t>
  </si>
  <si>
    <t>Issuance of common shares</t>
  </si>
  <si>
    <t>Stock compensation expense, net of taxes paid</t>
  </si>
  <si>
    <t>Reissuance of common shares</t>
  </si>
  <si>
    <t>Cancellation of treasury shares</t>
  </si>
  <si>
    <t>Cancellation of outstanding common shares</t>
  </si>
  <si>
    <t>Settlement of stock options and SSARs</t>
  </si>
  <si>
    <t>Redemption of preferred shares</t>
  </si>
  <si>
    <t>Change in designated net investment hedge</t>
  </si>
  <si>
    <t>Repurchase of common shares</t>
  </si>
  <si>
    <t>Dividends on common shares</t>
  </si>
  <si>
    <t>Dividends on preferred shares</t>
  </si>
  <si>
    <t>Balance at end of year at Dec. 31, 2014</t>
  </si>
  <si>
    <t>Total shareholders' equity</t>
  </si>
  <si>
    <t>Balance at end of year at Dec. 31, 2015</t>
  </si>
  <si>
    <t>Balance at end of year at Dec. 31, 2016</t>
  </si>
  <si>
    <t>Consolidated Statements of Shareholders' Equity (Parentheticals) - USD ($) $ in Thousands</t>
  </si>
  <si>
    <t>Unrealized gain on investments [Member]</t>
  </si>
  <si>
    <t>Shareholders Equity Parentheticals</t>
  </si>
  <si>
    <t>Balance at end of period, unrealized gain on investments, tax impact</t>
  </si>
  <si>
    <t>Unfunded pension obligation [Member]</t>
  </si>
  <si>
    <t>Balance at end of period, unfunded pension obligation, tax impact</t>
  </si>
  <si>
    <t>Consolidated Statements of Cash Flows - USD ($) $ in Thousands</t>
  </si>
  <si>
    <t>Cash flows from operating activities</t>
  </si>
  <si>
    <t>Adjustments to reconcile net income to net cash provided by operating activities:</t>
  </si>
  <si>
    <t>Amortization of net premium on investments</t>
  </si>
  <si>
    <t>Net realized and unrealized investment (gains) losses</t>
  </si>
  <si>
    <t>Changes in:</t>
  </si>
  <si>
    <t>Reinsurance balances, net</t>
  </si>
  <si>
    <t>Reinsurance recoverable on paid and unpaid losses, net of ceded premiums payable</t>
  </si>
  <si>
    <t>Funds held by reinsured companies and funds held–directly managed</t>
  </si>
  <si>
    <t>Net tax assets and liabilities</t>
  </si>
  <si>
    <t>Non-life and life and health reserves</t>
  </si>
  <si>
    <t>Other net changes in operating assets and liabilities</t>
  </si>
  <si>
    <t>Net cash provided by operating activities</t>
  </si>
  <si>
    <t>Cash flows from investing activities</t>
  </si>
  <si>
    <t>Redemptions of fixed maturities</t>
  </si>
  <si>
    <t>Sales and redemptions of short-term investments</t>
  </si>
  <si>
    <t>Purchases of short-term investments</t>
  </si>
  <si>
    <t>Other, net</t>
  </si>
  <si>
    <t>Net cash (used in) provided by investing activities</t>
  </si>
  <si>
    <t>Cash flows from financing activities</t>
  </si>
  <si>
    <t>Dividends paid to common and preferred shareholders</t>
  </si>
  <si>
    <t>Settlement of share-based awards upon change in control</t>
  </si>
  <si>
    <t>Reissuance of treasury shares, net of taxes</t>
  </si>
  <si>
    <t>Distributions to noncontrolling interests</t>
  </si>
  <si>
    <t>Issuance of senior notes</t>
  </si>
  <si>
    <t>Redemption of senior notes</t>
  </si>
  <si>
    <t>Net cash used in financing activities</t>
  </si>
  <si>
    <t>Effect of foreign exchange rate changes on cash</t>
  </si>
  <si>
    <t>Increase (decrease) in cash and cash equivalents</t>
  </si>
  <si>
    <t>Cash and cash equivalents—beginning of year</t>
  </si>
  <si>
    <t>Cash and cash equivalents—end of year</t>
  </si>
  <si>
    <t>Supplemental cash flow information:</t>
  </si>
  <si>
    <t>Taxes paid</t>
  </si>
  <si>
    <t>Interest paid</t>
  </si>
  <si>
    <t>Fixed maturities</t>
  </si>
  <si>
    <t>Sales of fixed maturities and sales of equities</t>
  </si>
  <si>
    <t>Purchases of fixed maturities and purchases of equities</t>
  </si>
  <si>
    <t>Equities</t>
  </si>
  <si>
    <t>Organization</t>
  </si>
  <si>
    <t>Disclosure - Organization [Abstract]</t>
  </si>
  <si>
    <t>1. Organization PartnerRe Ltd. (PartnerRe or the Company) predominantly provides reinsurance and certain specialty insurance lines on a worldwide basis through its principal wholly-owned subsidiaries, including Partner Reinsurance Company Ltd. (PartnerRe Bermuda), Partner Reinsurance Europe SE (PartnerRe Europe), Partner Reinsurance Company of the U.S. (PartnerRe U.S.) and Partner Reinsurance Asia Pte. Ltd. (PartnerRe Asia). Risks reinsured include, but are not limited to, property, casualty, motor, agriculture, aviation/space, catastrophe, credit/surety, engineering, energy, marine, specialty property, specialty casualty, multiline and other lines, mortality, longevity, accident and health and alternative risk products. The Company’s alternative risk products include weather and credit protection to financial, industrial and service companies on a worldwide basis. The Company was incorporated in August 1993 under the laws of Bermuda. The Company commenced operations in November 1993 upon completion of the sale of common shares and warrants pursuant to subscription agreements and an initial public offering. The Company completed the acquisition of SAFR (subsequently renamed PartnerRe SA and reinsurance business transferred into PartnerRe Europe) in 1997, the acquisition of the reinsurance operations of Winterthur Group (Winterthur Re) in 1998, and the acquisition of PARIS RE Holdings Limited (Paris Re) in 2009. Effective December 31, 2012, the Company completed the acquisition of Presidio Reinsurance Group, Inc. (Presidio), a U.S. specialty accident and health reinsurance and insurance writer. As of April 1, 2015, PartnerRe Asia became the principal reinsurance carrier for the Company’s non-life and life business underwritten in the Asia Pacific region. The establishment of PartnerRe Asia has enabled the Company’s Asian reinsurance operations to be consolidated into one regional, well-capitalized entity and will support its growing underwriting presence in the region. On August 2, 2015, the Company entered into an Agreement and Plan of Merger (the Merger Agreement) with Exor N.V., Pillar Ltd., a wholly-owned subsidiary of Exor N.V., and solely with respect to certain specified sections thereof, EXOR S.p.A., a European investment company controlled by the Agnelli family, whereby Pillar Ltd. would be merged with and into the Company, with the Company continuing as the surviving company and a wholly-owned subsidiary of Exor N.V. (the Merger). On March 18, 2016, the acquisition was completed following receipt of all regulatory approvals. Each PartnerRe common share issued and outstanding immediately prior to the effective time of the Merger was cancelled and one common share at $1.00 par value was issued to Exor N.V., representing 100% common share ownership of the Company. Pursuant to the terms of the Merger Agreement, PartnerRe common shares are no longer traded on the NYSE. The Company’s preferred shares continue to be traded on the NYSE following the closing of the transaction. On October 20, 2016, the Company entered into a definitive agreement to acquire 100% of the outstanding ordinary shares of Aurigen Capital Limited, a North American life reinsurance company. T he acquisition was subject to customary closing conditions including the receipt of required regulatory approvals, which was completed on April 3, 2017 (see Note 22). This acquisition enables the Company to expand its life reinsurance footprint in Canada and the U.S. with limited overlap in market coverage. On October 27, 2016, Exor N.V. changed its name to EXOR Nederland N.V. On December 10, 2016, EXOR S.p.A. merged with and into EXOR HOLDING N.V., a newly formed entity organized in the Netherlands. In conjunction with the merger, EXOR HOLDING N.V. was renamed EXOR N.V. EXOR N.V. is listed on the Milan Stock Exchange. On November 24, 2016, the one common share at $1.00 par value was subdivided into 100 million common shares at $0.00000001 par value with the common share capital remaining at a total of $1.00 (see Note 11).</t>
  </si>
  <si>
    <t>Significant Accounting Policies</t>
  </si>
  <si>
    <t>Disclosure - Significant Accounting Policies [Abstract]</t>
  </si>
  <si>
    <t>2. Significant Accounting Policies The Company’s Consolidated Financial Statements have been prepared in accordance with accounting principles generally accepted in the United States (U.S. GAAP). The Consolidated Financial Statements include the accounts of the Company and its subsidiaries. Intercompany accounts and transactions have been eliminated.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Non-life reserves; • Life and health reserves; • Gross and net premiums written and net premiums earned; • Recoverability of deferred acquisition costs; • Recoverability of deferred tax assets; • Valuation of goodwill and intangible assets; and • Valuation of certain assets and derivative financial instruments that are measured using significant unobservable inputs. The following are the Company’s significant accounting policies: (a) Premiums Gross premiums written and earned are based upon reports received from ceding companies, supplemented by the Company’s own estimates of premiums written and earned for which ceding company reports have not been received. The determination of premium estimates requires a review of the Company’s experience with cedants, familiarity with each market, an understanding of the characteristics of each line of business and management’s assessment of the impact of various other factors on the volume of business written and ceded to the Company. Premium estimates are updated as new information is received from cedants and differences between such estimates and actual amounts are recorded in the period in which the estimates are changed or the actual amounts are determined. Net premiums written and earned are presented net of ceded premiums, which represent the cost of retrocessional protection purchased by the Company. Premiums are earned on a basis that is consistent with the risks covered under the terms of the reinsurance contracts, which is generally one to two years. For U.S. and European wind and certain other risks, premiums are earned commensurate with the seasonality of the underlying exposure. Reinstatement premiums are recognized as written and earned at the time a loss event occurs, where coverage limits for the remaining life of the contract are reinstated under pre-defined contract terms. The accrual of reinstatement premiums is based on management’s estimate of losses and loss expenses associated with the loss event. Unearned premiums represent the portion of premiums written which is applicable to the unexpired risks under contracts in force. Premiums related to individual life and annuity business are recorded over the premium-paying period on the underlying policies. Premiums on annuity and universal life contracts for which there is no significant mortality or critical illness risk are accounted for in a manner consistent with accounting for interest-bearing financial instruments and are not reported as revenues, but rather as direct deposits to the contract. Amounts assessed against annuity and universal life policyholders are recognized as revenue in the period assessed. (b) Losses and Loss Expenses and Non-life and Life and Health Reserves The liability for non-life reserves includes amounts determined from loss reports on individual treaties (case reserves), additional case reserves when the Company’s loss estimate is higher than reported by the cedants (ACRs) and amounts for losses incurred but not yet reported to the Company (IBNR). Such reserves are estimated by management based upon reports received from ceding companies, supplemented by the Company’s own actuarial estimates of reserves for which ceding company reports have not been received, and based on the Company’s own historical experience. To the extent that the Company’s own historical experience is inadequate for estimating reserves, such estimates may be determined based upon industry experience and management’s judgment. The estimates are continually reviewed and the ultimate liability may be in excess of, or less than, the amounts provided. Any adjustments are reflected in the periods in which they are determined, which may affect the Company’s operating results in future periods. The liability for life and health reserves have been established based upon information reported by ceding companies, supplemented by the Company’s actuarial estimates of mortality, critical illness, persistency and future investment income, with appropriate provision to reflect uncertainty. Future policy benefit reserves for annuity and universal life contracts are carried at their accumulated values. Reserves for policy claims and benefits include both mortality and critical illness claims in the process of settlement, and claims that have been incurred but not yet reported. The Company purchases retrocessional contracts to reduce its exposure to risk of losses on reinsurance assumed. Reinsurance recoverable on paid and unpaid losses involves actuarial estimates consistent with those used to establish the associated liabilities for non-life and life and health reserves. (c) Deferred Acquisition Costs Acquisition costs, comprising incremental brokerage fees, commissions and excise taxes, which vary directly with, and are related to, the acquisition of reinsurance contracts, are capitalized and charged to expense as the related premium is earned. All other acquisition related costs, including all indirect costs, are expensed as incurred. Acquisition costs related to individual life and annuity contracts are deferred and amortized over the premium-paying periods in proportion to anticipated premium income, allowing for lapses, terminations and anticipated investment income. Acquisition costs related to universal life and single premium annuity contracts for which there is no significant mortality or critical illness risk are deferred and amortized over the lives of the contracts as a percentage of the estimated gross profits expected to be realized on the contracts. Actual and anticipated losses and loss expenses, other costs, and investment income related to underlying premiums are considered in determining the recoverability of deferred acquisition costs related to the Company’s Non-life business. Actual and anticipated loss experience, together with the present value of future gross premiums, the present value of future benefits, and settlement and maintenance costs are considered in determining the recoverability of deferred acquisition costs related to the Company’s Life business. (d) Funds Held by Reinsured Companies (Cedants) The Company writes certain business on a funds held basis. Under such contractual arrangements, the cedant retains the premiums that would have otherwise been paid to the Company and the Company earns interest on these funds. With the exception of those arrangements discussed below, the Company generally earns investment income on the funds held balances based upon a predetermined interest rate, either fixed contractually at the inception of the contract or based upon a recognized index (e.g. LIBOR). In certain circumstances, the Company may receive an investment return based upon either the result of a pool of assets held by the cedant, generally used to collateralize the funds held balance, or the investment return earned by the cedant on its entire investment portfolio. In these arrangements, gross investment returns are typically reflected in net investment income with a corresponding increase or decrease (net of a spread) being recorded in losses and loss expenses in the Company’s Consolidated Statements of Operations. In these arrangements, the Company is exposed, to a limited extent, to the underlying credit risk of the pool of assets inasmuch as the underlying life policies may have guaranteed minimum returns. In such cases, an embedded derivative exists and its fair value is recorded by the Company as an increase or decrease to the funds held balance. (e) Deposit Assets and Liabilities In the normal course of its operations, the Company writes certain contracts that do not meet the risk transfer provisions of U.S. GAAP. While these contracts do not meet risk transfer provisions for accounting purposes, there is a remote possibility that the Company will suffer a loss. The Company accounts for these contracts using the deposit accounting method, originally recording deposit liabilities for an amount equivalent to the consideration received. The consideration to be retained by the Company, irrespective of the experience of the contracts, is earned over the expected settlement period of the contracts, with any unearned portion recorded as a component of deposit liabilities. Actuarial studies are used to estimate the final liabilities under these contracts and the appropriate accretion rates to increase or decrease the liabilities over the term of the contracts. The change for the period is recorded in other income or loss in the Consolidated Statements of Operations. Under some of these contracts, cedants retain the assets on a funds-held basis. In those cases, the Company records those assets as deposit assets and records the related income in net investment income in the Consolidated Statements of Operations. (f) Investments The Company elects the fair value option for all of its fixed maturities, short-term investments, equities and certain other invested assets (excluding those that are accounted for using the cost or equity methods of accounting). All changes in the fair value of investments are recorded in net realized and unrealized investment gains or losses in the Consolidated Statements of Operations. The Company defines fair value as the price received to sell an asset or paid to transfer a liability in an orderly transaction between market participants at the measurement date. The Company measures the fair value of financial instruments according to a fair value hierarchy that prioritizes the information used to measure fair value into three broad levels. The Company’s policy is to recognize transfers between the hierarchy levels at the beginning of the period. See Note 3 for additional information on fair value. Short-term investments comprise securities with a maturity greater than three months but less than one year from the date of purchase. Other invested assets consist primarily of investments in non-publicly traded companies, private placement equity and fixed maturity investments, derivative financial instruments and other specialty asset classes. Non-publicly traded entities in which the Company has an ownership of more than 20% and less than 50% of the voting shares, and limited partnerships in which the Company has more than a minor interest, are accounted for using either the equity method or the fair value option. The remaining other invested assets are recorded based on valuation techniques depending on the nature of the individual assets. The valuation techniques used by the Company are generally commensurate with standard valuation techniques for each asset class. Net investment income includes interest and dividend income, amortization of premiums and discounts on fixed maturities and short-term investments and investment income on funds held and funds held–directly managed, and is net of investment expenses and withholding taxes. Investment income is recognized when earned. Realized gains or losses on the disposal of investments are determined on a first-in, first-out basis. Investment purchases and sales are recorded on a trade-date basis. (g) Funds Held–Directly Managed The Company elects the fair value option for substantially all of the fixed maturities, short-term investments and certain other invested assets in the segregated investment portfolio underlying the funds held–directly managed account. Accordingly, all changes in the fair value of the segregated investment portfolio underlying the funds held–directly managed account are recorded in net realized and unrealized investment gains or losses in the Consolidated Statements of Operations. (h) Cash and Cash Equivalents Cash equivalents are carried at fair value and include fixed income securities that, at purchase, have a maturity of three months or less. (i) Business Combinations The Company accounts for transactions in which it obtains control over one or more businesses using the acquisition method. The purchase price is allocated to identifiable assets and liabilities, including any intangible assets, based on their estimated fair value at the acquisition date. The estimates of fair values for assets and liabilities acquired are determined based on various market and income analyses and appraisals. Any excess of the purchase price over the fair value of net assets acquired is recorded as goodwill in the Company’s Consolidated Balance Sheets. All costs associated with an acquisition are expensed as incurred. (j) Goodwill Goodwill represents the excess of the purchase price over the fair value of the net assets acquired in a business combination. The Company assesses the appropriateness of its valuation of goodwill on at least an annual basis or more frequently if events or changes in circumstances indicate that the carrying amount may not be recoverable. If, as a result of the assessment, the Company determines that the value of its goodwill is impaired, goodwill will be written down in the period in which the determination is made. In 2016, the Company changed its annual impairment testing date from September 30 to December 31, primarily due to the key inputs and assumptions used to assess the fair value of reporting units being based on the Company’s annual business plan which is approved by the Board in November each year. (k) Intangible Assets Intangible assets represent the fair value adjustments related to non-life reserves and the fair values of renewal rights, customer relationships and U.S. licenses arising from acquisitions. Definite-lived intangible assets are amortized over their useful lives and the amortization expense is recorded in the Consolidated Statement of Operations. Indefinite-lived intangible assets are not subject to amortization. The carrying values of indefinite-lived intangible assets are reviewed for indicators of impairment on at least an annual basis or more frequently if events or changes in circumstances indicate that impairment may exist. In 2016, the Company changed its annual impairment testing date from October 1 to December 31 to align with the goodwill impairment testing date. Impairment is recognized if the carrying values of the intangible assets are not recoverable from their undiscounted cash flows and is measured as the difference between the carrying value and the fair value. (l) Income Taxes Certain subsidiaries and branches of the Company operate in jurisdictions where they are subject to taxation. Current and deferred income taxes are charged or credited to net income or loss or, in certain cases, to accumulated other comprehensive income or loss,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management’s assessment indicates that it is more likely than not that deferred tax assets will not be realized, a valuation allowance is recorded against the deferred tax assets. The Company recognizes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recognized in the financial statements under U.S. GAAP. Any changes in amounts recognized are recorded in the period in which they are determined. (m) Translation of Foreign Currencies The reporting currency of the Company is the U.S. dollar. The national currencies of the Company’s subsidiaries and branches are generally their functional currencies, except for the Company’s Bermuda subsidiaries, its Swiss branch and its Singapore subsidiary and branches, whose functional currency is the U.S. dollar. In translating the financial statements of those subsidiaries or branches whose functional currency is other than the U.S. dollar, assets and liabilities are converted into U.S. dollars using the rates of exchange in effect at the balance sheet dates, and revenues and expenses are converted using the average foreign exchange rates for the period. The effect of translation adjustments are reported in the Consolidated Balance Sheets as currency translation adjustment, a separate component of accumulated other comprehensive income or loss. In recording foreign currency transactions, revenue and expense items are converted into the functional currency at the average rates of exchange for the period. Assets and liabilities originating in currencies other than the functional currency are translated into the functional currency at the rates of exchange in effect at the balance sheet dates. The resulting foreign exchange gains or losses are included in net foreign exchange gains or losses in the Consolidated Statements of Operations. The Company also records realized and unrealized foreign exchange gains or losses on certain hedged items in net foreign exchange gains or losses in the Consolidated Statements of Operations (see Note 2(n)). (n) Derivatives Derivatives Used in Hedging Activities The Company utilizes derivative financial instruments as part of its overall currency risk management strategy. The Company recognizes all derivative financial instruments, including embedded derivative instruments, as either assets or liabilities in the Consolidated Balance Sheets and measures those instruments at fair value. On the date the Company enters into a derivative contract, management designates whether the derivative is to be used as a hedge of an identified underlying exposure (a designated hedge). The accounting for gains and losses associated with changes in the fair value of a derivative and the effect on the Consolidated Financial Statements depends on its hedge designation and whether the hedge is highly effective in achieving offsetting changes in the fair value of the asset or liability being hedged. The derivatives employed by the Company to hedge currency exposure related to fixed income securities and other reinsurance assets and liabilities are not designated as hedges. The changes in fair value of these derivatives not designated as hedges are recognized in Net foreign exchange gains or losses in the Consolidated Statements of Operations. As part of its overall strategy to manage its level of currency exposure, from time to time the Company uses forward foreign exchange derivatives to hedge or partially hedge the net investment in certain subsidiaries and branches whose functional currencies are not the U.S. dollar. These derivatives are designated as net investment hedges, and accordingly, the changes in fair value of the derivative and the hedged item related to foreign currency are recognized in currency translation adjustment in the Consolidated Balance Sheets. The Company also uses, from time to time, interest rate derivatives to mitigate exposure to interest rate volatility. The Company formally documents all relationships between designated hedging instruments and hedged items, as well as its risk management objective and strategy for undertaking various hedge transactions. In this documentation, the Company specifically identifies the asset or liability that has been designated as a hedged item and states how the hedging instrument is expected to hedge the risks related to the hedged item. The Company formally measures effectiveness of its designated hedging relationships both at the hedge inception and on an ongoing basis. The Company assesses the effectiveness of its designated hedges using the period-to-period dollar offset method on an individual currency basis. If the ratio obtained with this method is within the range of 80% to 125%, the Company considers the hedge effective. The time value component of the designated net investment hedges is included in the assessment of hedge effectiveness. The Company will discontinue hedge accounting prospectively if it is determined that the derivative is no longer effective in offsetting changes in the fair value of a hedged item. To the extent that the Company discontinues hedge accounting related to its net investment in subsidiaries and branches whose functional currencies are not the U.S. dollar, because, based on management’s assessment, the derivative no longer qualifies as an effective hedge, the derivative will continue to be carried in the Consolidated Balance Sheets at its fair value, with changes in its fair value recognized in Net foreign exchange gains or losses in the Consolidated Statements of Operations. Other Derivatives The Company’s investment strategy allows for the use of derivative instruments, subject to strict limitations. The Company utilizes various derivative instruments such as foreign exchange forward contracts, foreign currency option contracts, futures contracts, to-be-announced mortgage-backed securities (TBAs) and credit default swaps for the purpose of managing overall currency risk, market exposures and portfolio duration, for hedging certain investments, or for enhancing investment performance that would be allowed under the Company’s investment policy if implemented in other ways. These instruments are recorded at fair value as assets and liabilities in the Consolidated Balance Sheets. Changes in fair value are included in net realized and unrealized investment gains or losses in the Consolidated Statements of Operations, except changes in the fair value of foreign currency option contracts and foreign exchange forward contracts which are included in net foreign exchange gains or losses in the Consolidated Statements of Operations. Margin balances required by counterparties, which are equal to a percentage of the total value of open futures contracts, are included in cash and cash equivalents. The Company enters from time to time into weather and longevity related transactions that are structured as derivatives, which are recorded at fair value with the changes in fair value reported in net realized and unrealized investment gains or losses in the Consolidated Statements of Operations. The Company enters from time to time into total return and interest rate swaps. Margins related to these swaps are included in other income or loss in the Consolidated Statements of Operations and any changes in the fair value of the swaps are included in net realized and unrealized investment gains or losses in the Consolidated Statements of Operations. (o) Pensions The Company recognizes an asset or a liability in the Consolidated Balance Sheets for the funded status of its defined benefit plans that are overfunded or underfunded, respectively, measured as the difference between the fair value of plan assets and the pension obligation and recognizes changes in the funded status of defined benefit plans in the year in which the changes occur as a component of accumulated other comprehensive income or loss, net of tax. (p) Variable Interest Entities The Company is involved in the normal course of business with variable interest entities (VIEs). An assessment is performed as of the date the Company becomes initially involved in the VIE followed by a reassessment upon certain events related to its involvement in the VIE. The Company consolidates a VIE when it is the primary beneficiary having a controlling financial interest as a result of having the power to direct the activities that most significantly impact the economic performance of the VIE and the obligation to absorb losses, or right to receive benefits, that could potentially be significant to the VIE. (q) Segment Reporting Effective July 1, 2016, the Company monitors the performance of its operations in three segments: Property &amp; Casualty (P&amp;C), Specialty, and Life and Health (previously Non-life, Life and Health, and Corporate and Other). Segments represent markets that are reasonably homogeneous in terms of client types, buying patterns, underlying risk patterns or approach to risk management. Since the Company does not manage its assets by segment, net investment income is not allocated to the P&amp;C and Specialty segments. However, because of the interest-sensitive nature of some of the Company’s Life and Health products, net investment income is considered in management’s assessment of the profitability of the Life and Health segment. The following items are not considered in evaluating the results of the P&amp;C, Specialty and Life and Health segments: net realized and unrealized investment gains or losses, interest expense, loss on redemption of senior notes, amortization of intangible assets, net foreign exchange gains or losses, income tax expense or benefit and interest in earnings and losses of equity method investments. These items are included in the Corporate and Other component, which is comprised of the Company’s investment and corporate activities, including other expenses. (r) Recent Accounting Pronouncements In February 2015, the Financial Accounting Standards Board (FASB) issued updated guidance on the consolidation of voting interest entities and variable interest entities. The update required the Company to reevaluate the conclusions regarding consolidation of certain legal entities. This guidance was effective for annual periods beginning after December 15, 2015, with early adoption permitted. The adoption of this guidance on January 1, 2016 did not result in any non-consolidated VIEs having to be consolidated; however, it did result in the deconsolidation of one VIE, Lorenz Re Ltd., which did not have a significant impact on the Company’s Condensed Consolidated Financial Statements and disclosures. Refer to Note 12 for further details. In May 2015, the FASB issued updated guidance on disclosure requirements for insurance companies that issue short-duration contracts, which requires additional disclosures, including claims development tables. This information is required to be disaggregated to provide useful information avoiding aggregation of items that have significantly different characteristics. This guidance is effective for annual periods beginning after December 15, 2015 with retrospective application required. The new disclosures have been included in Note 8 to the Consolidated Financial Statements. In February 2016, the FASB issued updated guidance on the accounting for leases. This update requires the recognition of lease assets and lease liabilities by lessees for those leases classified as operating leases under previous guidance and expands required disclosures. The guidance is effective for interim and annual periods beginning after December 15, 2018, with early adoption permitted. The Company is currently evaluating the impact of the adoption of this guidance on its Consolidated Financial Statements and disclosures. In March 2016, the FASB issued updated guidance on the transition to the equity method of accounting. This update eliminates the requirement to retroactively adjust the carrying value of an investment when it qualifies for use of the equity method as a result of an increase in the level of ownership interest or degree of influence. The guidance is effective for interim and annual periods beginning after December 15, 2016, with early adoption permitted. The adoption of this guidance on January 1, 2016 did not have a significant impact on the Company’s Consolidated Financial Statements and disclosures. In August 2016, the FASB issued updated guidance on the classification of certain cash receipts and payments. This update addresses the presentation and classification of certain cash receipts and cash payments in the statement of cash flows. The guidance is effective for fiscal periods beginning after December 15, 2017, with early adoption permitted. The Company is currently evaluating the impact of the adoption of this guidance on the Company’s Consolidated Financial Statements. In October 2016, the FASB issued updated guidance on income taxes with respect to intra-entity transfers of assets. This update requires recognition of the income tax consequences of an intra-entity transfer of an asset, other than inventory, when the transfer occurs. The guidance is effective for fiscal periods beginning after December 15, 2017, with early adoption permitted. The Company is currently evaluating the impact of the adoption of this guidance on the Company’s Consolidated Financial Statements. In October 2016, the FASB issued updated guidance on consolidation with respect to interests held through related parties that are under common control. This update requires that a reporting entity, in determining whether it satisfies the primary beneficiary criteria, include all of its direct variable interests in a VIE as well as its indirect variable interests on a proportionate basis in a VIE held through related parties, including related parties that are under common control with the reporting entity. The guidance is effective for fiscal years beginning after December 15, 2016, with early adoption permitted. The Company does not expect the adoption of this guidance to have a material impact on the Company’s Consolidated Financial Statements.</t>
  </si>
  <si>
    <t>Fair Value</t>
  </si>
  <si>
    <t>Fair Value Disclosures [Abstract]</t>
  </si>
  <si>
    <t>3. Fair Value (a) Fair Value of Financial Instrument Assets The fair value hierarchy prioritizes the inputs to valuation techniques used to measure fair value by maximizing the use of observable inputs and minimizing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level in the hierarchy within which a given fair value measurement falls is determined based on the lowest level input that is significant to the measurement. The Company determines the appropriate level in the hierarchy for each financial instrument that it measures at fair value. In determining fair value, the Company uses various valuation approaches, including market, income and cost approaches. The hierarchy is broken down into three levels based on the observability of inputs as follows: • Level 1 inputs—Unadjusted, quoted prices in active markets for identical assets or liabilities that the Company has the ability to access. The Company’s financial instruments that it measures at fair value using Level 1 inputs generally include: equities and real estate investment trusts listed on a major exchange, exchange traded funds and exchange traded derivatives, including futures that are actively traded. • Level 2 inputs—Quoted prices in active markets for similar assets or liabilities, quoted prices for identical or similar assets or liabilities in inactive markets and significant directly or indirectly observable inputs, other than quoted prices, used in industry accepted models. The Company’s financial instruments that it measures at fair value using Level 2 inputs generally include: U.S. government issued bonds; U.S. government sponsored enterprises bonds; U.S. state, territory and municipal entities bonds; non-U.S. sovereign government, supranational and government related bonds consisting primarily of bonds issued by non-U.S. national governments and their agencies, non-U.S. regional governments and supranational organizations; investment grade and high yield corporate bonds; asset-backed securities; mortgage-backed securities; short-term investments; certain common and preferred equities; notes and loans receivable; foreign exchange forward contracts and over-the-counter derivatives such as foreign currency option contracts, interest rate swaps and TBAs. • Level 3 inputs—Unobservable inputs. The Company’s financial instruments that it measures at fair value using Level 3 inputs generally include: inactively traded fixed maturities including U.S. state, territory and municipal bonds; special purpose financing asset-backed bonds; unlisted equities; real estate and certain other mutual fund investments; inactively traded weather derivatives; notes and loan receivables, notes securitizations, annuities and residuals, private equities and longevity and other total return swaps. The Company’s financial instruments measured at fair value include investments and the segregated investment portfolio underlying the funds held–directly managed account (see Notes 4, 5, and 6). At December 31, 2016 and 2015 , the Company’s financial instruments measured at fair value were classified between Levels 1, 2 and 3 as follows (in thousands of U.S. dollars): December 31, 2016 Quoted prices in active markets for identical assets (Level 1) Significant other observable inputs (Level 2) Significant unobservable inputs (Level 3) Total Fixed maturities U.S. government and government sponsored enterprises $ — $ 3,541,433 $ — $ 3,541,433 U.S. states, territories and municipalities — 560,728 123,827 684,555 Non-U.S. sovereign government, supranational and government related — 1,136,034 — 1,136,034 Corporate — 5,705,522 — 5,705,522 Asset-backed securities — 24,709 99,351 124,060 Residential mortgage-backed securities — 2,240,897 — 2,240,897 Fixed maturities $ — $ 13,209,323 $ 223,178 $ 13,432,501 Short-term investments $ — $ 21,697 $ — $ 21,697 Equities Finance $ 973 $ 4,960 $ 20,934 $ 26,867 Technology — — 9,800 9,800 Insurance — 1,800 — 1,800 Consumer noncyclical 6 — — 6 Mutual funds and exchange traded funds — — 153 153 Equities $ 979 $ 6,760 $ 30,887 $ 38,626 Other invested assets Derivative assets Foreign exchange forward contracts $ — $ 5,263 $ — $ 5,263 Insurance-linked securities — — 10,130 10,130 Total return swaps — — 1,989 1,989 TBAs — 1,369 — 1,369 Other Notes and loan receivables and notes securitization — 1,500 141,693 143,193 Private equities — — 305,729 305,729 Derivative liabilities Foreign exchange forward contracts — (7,142 ) — (7,142 ) Insurance-linked securities — — (97 ) (97 ) Total return swaps — — (3,217 ) (3,217 ) Interest rate swaps — (13,403 ) — (13,403 ) TBAs — (185 ) — (185 ) Other invested assets $ — $ (12,598 ) $ 456,227 $ 443,629 Funds held–directly managed U.S. government and government sponsored enterprises $ — $ 171,975 $ — $ 171,975 Non-U.S. sovereign government, supranational and government related — 104,512 — 104,512 Corporate — 71,365 — 71,365 Short-term investments — 1,603 — 1,603 Other invested assets — — 4,540 4,540 Funds held–directly managed $ — $ 349,455 $ 4,540 $ 353,995 Total $ 979 $ 13,574,637 $ 714,832 $ 14,290,448 December 31, 2015 Quoted prices in active markets for identical assets (Level 1) Significant other observable inputs (Level 2) Significant unobservable inputs (Level 3) Total Fixed maturities U.S. government and government sponsored enterprises $ — $ 2,872,845 $ — $ 2,872,845 U.S. states, territories and municipalities — 639,479 138,847 778,326 Non-U.S. sovereign government, supranational and government related — 1,332,925 — 1,332,925 Corporate — 5,086,199 — 5,086,199 Asset-backed securities — 668,117 369,699 1,037,816 Residential mortgage-backed securities — 2,290,640 — 2,290,640 Other mortgage-backed securities — 49,511 — 49,511 Fixed maturities $ — $ 12,939,716 $ 508,546 $ 13,448,262 Short-term investments $ — $ 46,688 $ — $ 46,688 Equities Insurance $ 72,226 $ 7,799 $ — $ 80,025 Finance 29,422 5,497 22,760 $ 57,679 Real estate investment trusts 46,379 — — 46,379 Consumer noncyclical 43,375 — — 43,375 Industrials 26,863 7,401 — 34,264 Technology 21,177 — 8,207 29,384 Consumer cyclical 25,871 — — 25,871 Communications 20,939 — 1,985 22,924 Other 28,197 — — 28,197 Mutual funds and exchange traded funds 71,159 — 4,604 75,763 Equities $ 385,608 $ 20,697 $ 37,556 $ 443,861 Other invested assets Derivative assets Foreign exchange forward contracts $ — $ 15,311 $ — $ 15,311 Futures contracts 5,675 — — 5,675 Insurance-linked securities — — 9,428 9,428 Total return swaps — — 2,745 2,745 Other Notes and loan receivables and notes securitization — — 125,922 125,922 Annuities and residuals — — 8,436 8,436 Private equities — — 71,298 71,298 Derivative liabilities Foreign exchange forward contracts — (15,109 ) — (15,109 ) Futures contracts (140 ) — — (140 ) Insurance-linked securities — — (3,944 ) (3,944 ) Total return swaps — — (2,878 ) (2,878 ) Interest rate swaps — (24,383 ) — (24,383 ) TBAs — (1,462 ) — (1,462 ) Other invested assets $ 5,535 $ (25,643 ) $ 211,007 $ 190,899 Funds held–directly managed U.S. government and government sponsored enterprises $ — $ 169,951 $ — $ 169,951 Non-U.S. sovereign government, supranational and government related — 119,487 — 119,487 Corporate — 99,349 — 99,349 Short-term investments — 966 — 966 Other invested assets — — 10,146 10,146 Funds held–directly managed $ — $ 389,753 $ 10,146 $ 399,899 Total $ 391,143 $ 13,371,211 $ 767,255 $ 14,529,609 At December 31, 2016 and 2015 , the aggregate carrying amounts of items included in Other invested assets that the Company did not measure at fair value were $632 million and $208 million , respectively, which related to the Company’s investments that are accounted for using the cost method of accounting or equity method of accounting. The increase in Other invested assets not at fair value was primarily due to the purchase of a 36% shareholding on Almacantar S.A. (see Note 19), which has been accounted for under the equity method of accounting. The purchase price paid for this investment has been included in the Consolidated Statement of Cash Flows within Other, net investing cash flows. In addition to the investments underlying the funds held–directly managed account held at fair value of $354 million and $400 million at December 31, 2016 and 2015 , respectively, the funds held–directly managed account also included cash and cash equivalents, carried at fair value, of $76 million and $65 million , respectively, and accrued investment income of $4 million and $5 million , respectively. At December 31, 2016 and 2015 , the aggregate carrying amounts of items included in the funds held–directly managed account that the Company did not measure at fair value were $77 million and $71 million , respectively, which primarily related to other assets and liabilities held by Colisée Re related to the underlying business, which are carried at cost (see Note 5). At December 31, 2016 and 2015 , substantially all of the accrued investment income in the Consolidated Balance Sheets relate to the Company’s investments and the investments underlying the funds held–directly managed account for which the fair value option was elected. During the years ended December 31, 2016 and 2015 , there were no transfers between Level 1 and Level 2. Disclosures about the fair value of financial instruments that the Company does not measure at fair value exclude insurance contracts and certain other financial instruments. At December 31, 2016 and 2015 , the fair values of financial instrument assets recorded in the Consolidated Balance Sheets not described above, approximate their carrying values. The reconciliations of the beginning and ending balances for all financial instruments measured at fair value using Level 3 inputs for the years ended December 31, 2016 and 2015 , were as follows (in thousands of U.S. dollars): For the year ended December 31, 2016 Balance at beginning of year Realized and unrealized investment gains (losses) included in net income Purchases and issuances Settlements and (1) Net transfers into (out of) Level 3 Balance at end of year Change in relating to Fixed maturities U.S. states, territories and municipalities $ 138,847 $ (14,240 ) $ — $ (780 ) $ — $ 123,827 $ (14,240 ) Asset-backed securities 369,699 21 191,048 (461,417 ) — 99,351 (4,628 ) Fixed maturities $ 508,546 $ (14,219 ) $ 191,048 $ (462,197 ) $ — $ 223,178 $ (18,868 ) Equities Finance $ 22,760 $ 3,438 $ — $ (5,264 ) $ — $ 20,934 $ 3,211 Technology 8,207 1,143 450 — — 9,800 1,143 Communications 1,985 209 — (2,194 ) — — 55 Mutual funds and exchange traded funds 4,604 (242 ) — (4,209 ) — 153 14 Equities $ 37,556 $ 4,548 $ 450 $ (11,667 ) $ — $ 30,887 $ 4,423 Other invested assets Derivatives, net $ 5,351 $ (3,314 ) $ 2,256 $ 4,512 $ — $ 8,805 $ (1,772 ) Notes and loan receivables and notes securitization 125,922 2,599 71,828 (58,656 ) — 141,693 2,278 Annuities and residuals 8,436 262 — (8,698 ) — — — Private equities 71,298 6,764 236,022 (8,355 ) — 305,729 2,827 Other invested assets $ 211,007 $ 6,311 $ 310,106 $ (71,197 ) $ — $ 456,227 $ 3,333 Funds held–directly managed $ 10,146 $ 1,698 $ 1,011 $ (8,315 ) $ — $ 4,540 $ 1,678 Total $ 767,255 $ (1,662 ) $ 502,615 $ (553,376 ) $ — $ 714,832 $ (9,434 ) (1) Settlements and sales of fixed maturities, equities, other invested assets and funds held - directly managed include sales of $276 million , $12 million , $43 million and $8 million , respectively. For the year ended December 31, 2015 Balance at beginning of year Realized and unrealized investment gains (losses) included in net income Purchases and issuances (1) Settlements and (2) Net transfers into (out of) Level 3 Balance at end of year Change in relating to Fixed maturities U.S. states, territories and municipalities $ 149,728 $ 16,660 $ 16,440 $ (43,981 ) $ — $ 138,847 $ 16,650 Asset-backed securities 449,918 (11,208 ) 171,249 (240,260 ) — 369,699 (10,368 ) Fixed maturities $ 599,646 $ 5,452 $ 187,689 $ (284,241 ) $ — $ 508,546 $ 6,282 Equities Finance $ 20,353 $ 2,540 $ — $ (133 ) $ — $ 22,760 $ 2,540 Technology 8,555 (348 ) — — — 8,207 (348 ) Communications 2,640 (655 ) — — — 1,985 (655 ) Mutual funds and exchange traded funds 8,586 471 249,340 (253,793 ) — 4,604 (1,009 ) Equities $ 40,134 $ 2,008 $ 249,340 $ (253,926 ) $ — $ 37,556 $ 528 Other invested assets Derivatives, net $ (1,858 ) $ 804 $ (2,051 ) $ 8,456 $ — $ 5,351 $ 7,648 Notes and loan receivables and notes securitization 44,817 (2,223 ) 88,675 (5,347 ) — 125,922 (2,223 ) Annuities and residuals 13,243 (866 ) — (3,941 ) — 8,436 (472 ) Private equities 59,872 1,239 14,484 (4,297 ) — 71,298 1,119 Other invested assets $ 116,074 $ (1,046 ) $ 101,108 $ (5,129 ) $ — $ 211,007 $ 6,072 Funds held–directly managed $ 13,530 $ (3,184 ) $ — $ (200 ) $ — $ 10,146 $ (3,252 ) Total $ 769,384 $ 3,230 $ 538,137 $ (543,496 ) $ — $ 767,255 $ 9,630 (1) Purchases and issuances of derivatives include issuances of $2 million . (2) Settlements and sales of mutual funds and exchange traded funds include sales of $4 million . The significant unobservable inputs used in the valuation of financial instruments measured at fair value using Level 3 inputs at December 31, 2016 and 2015 were as follows (fair value in thousands of U.S. dollars): December 31, 2016 Fair value Valuation techniques Unobservable inputs Range (Weighted average) Fixed maturities U.S. states, territories and municipalities $ 123,827 Discounted cash flow Credit spreads 1.5% – 10.5% (6.3%) Asset-backed securities 99,351 Discounted cash flow Credit spreads 4.1% – 18.5% (14.9%) Equities Finance 20,934 Weighted market comparables Net income multiple 20.3 (20.3) Tangible book value multiple 1.9 (1.9) Liquidity discount 25.0% (25.0%) Comparable return 36.9% (36.9%) Technology 9,800 Reported market value Tangible book value multiple 100.0% (100.0%) Other invested assets Total return swaps, net (1,228 ) Discounted cash flow Credit spreads 2.9% – 29.4% (19.3%) Insurance-linked securities – longevity swaps 9,218 Discounted cash flow Credit spreads 2.6% (2.6%) Notes and loan receivables 131,176 Discounted cash flow Credit spreads 4.2% – 24.4% (5.2%) Notes and loan receivables 8,953 Discounted cash flow Credit spreads 17.5% (17.5%) Gross revenue/fair value 1.2 (1.2) Notes securitization 1,564 Discounted cash flow Credit spreads 3.3% (3.3%) Private equity – direct 5,019 Discounted cash flow and weighted market comparables Net income multiple 8.6 (8.6) Tangible book value multiple 2.0 (2.0) Recoverability of intangible assets 0% (0%) Private equity funds 11,064 Reported market value Net asset value, as reported 100.0% (100.0%) Market adjustments -0.7% (-0.7%) Private equity – other 29,949 Discounted cash flow Effective yield 5.8% (5.8%) Funds held–directly managed Other invested assets 4,540 Reported market value Net asset value, as reported 100.0% (100.0%) Market adjustments 0% (0%) December 31, 2015 Fair value Valuation techniques Unobservable inputs Range (Weighted average) Fixed maturities U.S. states, territories and municipalities $ 138,847 Discounted cash flow Credit spreads 1.2% – 10.3% (4.1%) Asset-backed securities 369,699 Discounted cash flow Credit spreads 4.1% – 11.4% (7.7%) Equities Finance 16,627 Weighted market comparables Net income multiple 14.4 (14.4) Tangible book value multiple 1.5 (1.5) Liquidity discount 25.0% (25.0%) Comparable return 7.9% (7.9%) Finance 6,133 Profitability analysis Projected return on equity 14.0% (14.0%) Technology 8,207 Weighted market comparables Revenue multiple 1.2 (1.2) Adjusted earnings multiple 8.4 (8.4) Communications 1,985 Weighted market comparables Adjusted earnings multiple 9.4 (9.4) Comparable return 0% (0%) Other invested assets Total return swaps, net (133 ) Discounted cash flow Credit spreads 3.0% – 29.3% (16.5%) Insurance-linked securities – longevity swaps 9,428 Discounted cash flow Credit spreads 2.4% (2.4%) Notes and loan receivables 84,080 Discounted cash flow Credit spreads 6.0% – 26.8% (7.4%) Notes and loan receivables 10,415 Discounted cash flow Credit spreads 17.5% (17.5%) Gross revenue/fair value 1.1 – 1.5 (1.5) Notes securitization 31,427 Discounted cash flow Credit spreads 2.4% – 7.1% (6.9%) Annuities and residuals 8,436 Discounted cash flow Credit spreads 5.1% – 15.4% (12.7%) Prepayment speed 0% – 15.0% (2.1%) Constant default rate 0.3% – 17.5% (4.4%) Private equity – direct 8,792 Discounted cash flow and weighted market comparables Net income multiple 9.2 (9.2) Tangible book value multiple 1.9 (1.9) Recoverability of intangible assets 0% (0%) Private equity funds 29,222 Reported market value Net asset value, as reported 100.0% (100.0%) Market adjustments -4.9% – 5.2% (-0.5%) Private equity – other 33,284 Discounted cash flow Effective yield 5.8% (5.8%) Funds held–directly managed Other invested assets 10,146 Reported market value Net asset value, as reported 100.0% (100.0%) Market adjustments -16.0% – 0% (-15.0%) The tables above do not include financial instruments that are measured using unobservable inputs (Level 3) where the unobservable inputs were obtained from external sources and used without adjustment. These financial instruments include mutual fund investments (included within equities), certain private equity funds and certain derivatives (included within other invested assets). The Company has established a Valuation Committee which is responsible for determining the Company’s invested asset valuation procedures, reviewing significant changes in the fair value measurements of securities classified as Level 3 and ensuring that there is an appropriate independent internal peer analysis, on at least an annual basis, on the fair value measurements of significant securities that are classified as Level 3. The Valuation Committee is comprised of members of the Company’s senior management team. The Company’s Group Enterprise Risk Management Financial Risk Policy which covers, amongst other items, invested asset valuation, is monitored by the Company’s Board of Directors (Board). Changes in the fair value of the Company’s financial instruments subject to the fair value option during the years ended December 31, 2016 , 2015 and 2014 were as follows (in thousands of U.S. dollars): 2016 2015 2014 Fixed maturities and short-term investments $ (90,334 ) $ (276,776 ) $ 228,781 Equities $ (14,850 ) (187,561 ) 2,605 Other invested assets 11,066 (1,835 ) (2,664 ) Funds held–directly managed (721 ) (6,323 ) 1,382 Total $ (94,839 ) $ (472,495 ) $ 230,104 Substantially all of the above changes in fair value are included in the Consolidated Statements of Operations under the caption Net realized and unrealized investment gains (losses). The following methods and assumptions were used by the Company in estimating the fair value of each class of financial instrument recorded in the Consolidated Balance Sheets. There have been no material changes in the Company’s valuation techniques during the periods presented. Fixed maturities • U.S. government and government sponsored enterprises —U.S. government and government sponsored enterprises securities consist primarily of bonds issued by the U.S. Treasury and corporate debt securities issued by government sponsored enterprises and federally owned or established corporations. These securities are generally priced by independent pricing services. The independent pricing services may use actual transaction prices for securities that have been actively traded. For securities that have not been actively traded, each pricing source has its own proprietary method to determine the fair value, which may incorporate option adjusted spreads (OAS), interest rate data and market news. The Company generally classifies these securities in Level 2. • U.S. states, territories and municipalities —U.S. states, territories and municipalities securities consist primarily of bonds issued by U.S. states, territories and municipalities and the Federal Home Loan Mortgage Corporation. These securities are generally priced by independent pricing services using the techniques described for U.S. government and government sponsored enterprises above. The Company generally classifies these securities in Level 2. Certain of the bonds that are issued by municipal housing authorities and the Federal Home Loan Mortgage Corporation are not actively traded and are priced based on internal models using unobservable inputs. Accordingly, the Company classifies these securities in Level 3. The significant unobservable input used in the fair value measurement of these U.S. states, territories and municipalities securities classified as Level 3 is credit spreads. A significant increase (decrease) in credit spreads in isolation could result in a significantly lower (higher) fair value measurement. • Non-U.S. sovereign government, supranational and government related —Non-U.S. sovereign government, supranational and government related securities consist primarily of bonds issued by non-U.S. national governments and their agencies, non-U.S. regional governments and supranational organizations. These securities are generally priced by independent pricing services using the techniques described for U.S. government and government sponsored enterprises above. The Company generally classifies these securities in Level 2. • Corporate —Corporate securities consist primarily of bonds issued by U.S. and foreign corporations covering a variety of industries and issuing countries. Corporate securities also include real estate investment trusts, catastrophe bonds, longevity and mortality bonds and government guarantee corporate debt. These securities are generally priced by independent pricing services and brokers. The pricing provider incorporates information including credit spreads, interest rate data and market news into the valuation of each security. The Company generally classifies these securities in Level 2. When a corporate security is inactively traded or the valuation model uses unobservable inputs, the Company classifies the security in Level 3. • Asset-backed securities —Asset - backed securities primarily consist of bonds issued by U.S. and foreign corporations that are predominantly backed by student loans, automobile loans, credit card receivables, equipment leases, and special purpose financing. With the exception of special purpose financing securities, these asset-backed securities are generally priced by independent pricing services and brokers. The pricing provider applies dealer quotes and other available trade information, prepayment speeds, yield curves and credit spreads to the valuation. The Company generally classifies these securities in Level 2. Special purpose financing securities are generally inactively traded and are priced based on valuation models using unobservable inputs. The Company generally classifies these securities in Level 3. The significant unobservable input used in the fair value measurement of these asset-backed securities classified as Level 3 is credit spreads. A significant increase (decrease) in credit spreads in isolation could result in a significantly lower (higher) fair value measurement. • Residential mortgage-backed securities —Residential mortgage-backed securities primarily consist of bonds issued by the Government National Mortgage Association, the Federal National Mortgage Association, the Federal Home Loan Mortgage Corporation, as well as private, non-agency issuers. These residential mortgage-backed securities are generally priced by independent pricing services and brokers. When current market trades are not available, the pricing provider or the Company will employ proprietary models with observable inputs including other trade information, prepayment speeds, yield curves and credit spreads. The Company generally classifies these securities in Level 2. • Other mortgage-backed securities —Other mortgage-backed securities primarily consist of commercial mortgage-backed securities. These securities are generally priced by independent pricing services and brokers. The pricing provider applies dealer quotes and other available trade information, prepayment speeds, yield curves and credit spreads to the valuation. The Company generally classifies these securities in Level 2. In general, the methods employed by the independent pricing services to determine the fair value of the securities that have not been actively traded primarily involve the use of “matrix pricing” in which the independent pricing source applies the credit spread for a comparable security that has traded recently to the current yield curve to determine a reasonable fair value. The Company generally uses one pricing source per security and uses a pricing service ranking to consistently select the most appropriate pricing service in instances where it receives multiple quotes on the same security. When fair values are unavailable from these independent pricing sources, quotes are obtained directly from broker-dealers who are active in the corresponding markets. Most of the Company’s fixed maturities are priced from the pricing services or dealer quotes. The Company will typically not make adjustments to prices received from pricing services or dealer quotes; however, in instances where the quoted external price for a security uses significant unobservable inputs, the Company will classify that security as Level 3. The methods used to develop and substantiate the unobservable inputs used are based on the Company’s valuation policy and are dependent upon the facts and circumstances surrounding the individual investments which are generally transaction specific. The Company’s inactively traded fixed maturities are classified as Level 3. For all fixed maturity investments, the bid price is used for estimating fair value. To validate prices, the Company compares the fair value estimates to its knowledge of the current market and will investigate prices that it considers not to be representative of fair value. The Company also reviews an internally generated fixed maturity price validation report which converts prices received for fixed maturity investments from the independent pricing sources and from broker-dealers quotes and plots OAS and duration on a sector and rating basis. The OAS is calculated using established algorithms developed by an independent risk analytics platform vendor. The OAS on the fixed maturity price validation report are compared for securities in a similar sector and having a similar rating, and outliers are identified and investigated for price reasonableness. In addition, the Company completes quantitative analyses to compare the performance of each fixed maturity investment portfolio to the performance of an appropriate benchmark, with significant differences identified and investigated. Short-term investments Short-term investments are valued in a manner similar to the Company’s fixed maturity investments and are generally classified in Level 2. Equities Equity securities include U.S. and foreign common and preferred stocks, real estate investment trusts, mutual funds and exchange traded funds. Equities, real estate investment trusts and exchange traded funds are generally classified in Level 1 as the Company uses prices received from independent pricing sources based on quoted prices in active markets. Equities classified as Level 2 are generally mutual funds invested in fixed income securities, where the net asset value of the fund is provided on a daily basis, and certain common and preferred equities. Equities classified as Level 3 are generally mutual funds invested in securities other than the common stock of publicly traded companies, where the net asset value is not provided on a daily basis, and inactively traded common stocks. The significant unobservable inputs used in the fair value measurement of inactively traded common stocks classified as Level 3 include market return information, weighted using management’s judgment, from comparable selected publicly traded companies in the same industry, in a similar region and of a similar size, including net income multiples, tangible book value multiples, comparable returns, revenue multiples, adjusted earnings multiples and projected return on equity ratios. Significant increases (decreases) in any of these inputs could result in a significantly higher (lower) fair value measurement. Significant unobservable inputs used in measuring the fair value measurement of inactively traded common stocks also include a liquidity discount. A significant increase (decrease) in the liquidity discount could result in a significantly lower (higher) fair value measurement. To validate prices, the Company completes quantitative analyses to compare the performance of each equity investment portfolio to the performance of an appropriate benchmark, with significant differences identified and investigated. Other invested assets The Company’s exchange traded derivatives, such as futures, are generally classified as Level 1 as their fair values are quoted prices in active markets. The Company’s foreign exchange forward contracts, foreign currency option contracts, interest rate swaps and TBAs are generally classified as Level 2 within the fair value hierarchy and are priced by independent pricing services. Included in the Company’s Level 3 classification, in general, are certain inactively traded weather derivatives, notes and loan receivables, notes securitizations, annuities and residuals, private equities and longevity and other total return swaps. For Level 3 instruments, the Company will generally (i) receive a price based on a manager’s or trustee’s valuation for the asset; (ii) develop an internal discounted cash flow model to measure fair value; or (iii) use market return information, adjusted if necessary and weighted using management’s judgment, from comparable selected publicly traded equity funds in a similar region and of a similar size. Where the Company receives prices from the manager or trustee, these prices are based on the manager’s or trustee’s estimate of fair value for the assets and are generally audited on an annual basis. Where the Company develops its own discounted cash flow models, the inputs will be specific to the asset in question, based on appropriate historical information, adjusted as necessary, and using appropriate discount rates. The significant unobservable inputs used in the fair value measurement of other invested assets classified as Level 3 include credit spreads, prepayment speeds, constant default rates, gross revenue to fair value ratios, net income multiples, effective yields, tangible book value multiples and other valuation ratios. Significant increases (decreases) in any of these inputs in isolation could result in a significantly lower (higher) fair value measurement. Significant unobservable inputs used in the fair value measurement of other invested assets classified as Level 3 also include an assessment of the recoverability of intangible assets and market return information, weighted using management’s judgment, from comparable selected publicly traded companies in the same industry, in a similar region and of a similar size. Significant increases (decreases) in these inputs in isolation could result in a significantly higher (lower) fair value measurement. As part of the Company’s modeling to determine the fair value of an investment, the Company considers counterparty credit risk as an input to the model, however, the majority of the Company’s counterparties are investment grade rated institutions and the failure of any one counterparty would not have a significant impact on the Company’s consolidated financial statements. To validate prices, the Company will compare them to benchmarks, where appropriate, or to the business results generally within that asset class and specifically to those particular assets. Funds held–directly managed The segregated investment portfolio underlying the funds held–directly managed account is comprised of fixed maturities, short-term investments and other invested assets which are fair valued on a basis consistent with the methods described above. Substantially all fixed maturities and short-term investments within the funds held–directly managed account are classified as Level 2</t>
  </si>
  <si>
    <t>Investments</t>
  </si>
  <si>
    <t>Investments [Abstract]</t>
  </si>
  <si>
    <t>4. Investments (a) Net Realized and Unrealized Investment Gains (Losses) The components of the net realized and unrealized investment gains (losses) for the years ended December 31, 2016 , 2015 and 2014 were as follows (in thousands of U.S. dollars): 2016 2015 2014 Net realized investment gains on fixed maturities and short-term investments $ 96,994 $ 66,296 $ 120,734 Net realized investment gains on equities 157 137,609 98,733 Net realized investment gains (losses) on other invested assets 5,365 (33,317 ) (20,686 ) Net realized investment gains on funds held–directly managed 1,355 536 2,012 Net realized investment gains 103,871 171,124 200,793 Change in net unrealized investment (losses) gains on fixed maturities and short-term investments (90,334 ) (276,776 ) 228,781 Change in net unrealized investment (losses) gains on equities (14,850 ) (187,561 ) 2,605 Change in unrealized investment gains (losses) on other invested assets 25,488 844 (58,180 ) Change in net unrealized investment (losses) gains on funds held–directly managed (676 ) (6,163 ) 1,421 Net other realized and unrealized investment gains (losses) 2,767 1,053 (3,624 ) Change in net unrealized investment (losses) gains (77,605 ) (468,603 ) 171,003 Net realized and unrealized investment gains (losses) $ 26,266 $ (297,479 ) $ 371,796 (b) Net Investment Income The components of net investment income for the years ended December 31, 2016 , 2015 and 2014 were as follows (in thousands of U.S. dollars): 2016 2015 2014 Fixed maturities $ 395,831 $ 425,541 $ 443,414 Short-term investments and cash and cash equivalents 1,915 854 868 Equities 4,382 30,739 40,326 Funds held and other 34,161 27,406 33,192 Funds held–directly managed 9,993 11,676 13,841 Investment expenses (35,418 ) (46,432 ) (51,945 ) Net investment income $ 410,864 $ 449,784 $ 479,696 Other than the funds held–directly managed account, the Company generally earns investment income on funds held by reinsured companies based upon a predetermined interest rate, either fixed contractually at the inception of the contract or based upon a recognized index (e.g., LIBOR). Interest rates ranged from 0.0% to 5.4% for the year ended December 31, 2016 , from 0.1% to 8.0% for the year ended December 31, 2015 and from 2.1% to 5.4% for the year ended December 31, 2014 . See Note 5 for additional information on the funds held–directly managed account. (c) Pledged and Restricted Assets At December 31, 2016 and 2015 , approximately $157 million and $165 million , respectively, of cash and cash equivalents and approximately $2,241 million and $2,168 million , respectively, of securities were deposited, pledged or held in escrow accounts in favor of ceding companies and other counterparties or government authorities to comply with reinsurance contract provisions and insurance laws. (d) Net Payable for Securities Purchased Included within Accounts payable, accrued expenses and other in the Consolidated Balance Sheets at December 31, 2016 and 2015 were amounts of gross receivable balances for securities sold and gross payable balances for securities purchased as follows (in thousands of U.S. dollars): 2016 2015 Receivable for securities sold $ 52,189 $ 34,497 Payable for securities purchased (648,813 ) (219,707 ) Net payable for securities purchased $ (596,624 ) $ (185,210 ) (e) Variable Interest Entities The Company holds variable interests in VIEs including certain limited liability companies or partnerships, trusts, fixed maturity investments and asset-backed securities. The holdings in these VIEs are reported within fixed maturities and other invested assets in the Company’s Consolidated Balance Sheets. The Company’s involvement in these entities is, for the most part, passive in nature. The Company’s maximum exposure to loss with respect to these investments is limited to the amounts invested in and advanced to the VIEs, and any unfunded commitments. The Company’s non-consolidated VIEs include variable interests in catastrophe bonds within fixed maturity investments and certain other invested assets.</t>
  </si>
  <si>
    <t>Funds Held - Directly Managed</t>
  </si>
  <si>
    <t>Disclosure - Funds Held-Directly Managed [Abstract]</t>
  </si>
  <si>
    <t>5. Funds held–directly Managed Following Paris Re’s acquisition of substantially all of the reinsurance operations of Colisée Re (previously known as AXA RE), a subsidiary of AXA SA (AXA), in 2006, Paris Re and its subsidiaries entered into an issuance agreement and a quota share retrocession agreement to assume business written by Colisée Re from January 1, 2006 to September 30, 2007 as well as the in-force business at December 31, 2005. The agreements provided that the premium related to the transferred business was retained by Colisée Re and credited to a funds held account. The assets underlying the funds held–directly managed account are maintained by Colisée Re in a segregated investment portfolio and managed by the Company. Realized and unrealized investment gains and losses and net investment income related to this account inure to the benefit of the Company. The fair value of the investment portfolio underlying the funds held–directly managed account decreased from $400 million at December 31, 2015 to $354 million at December 31, 2016 primarily due to the run-off of the underlying loss reserves associated with this account and, to a lesser extent, the impact of the strengthening of the U.S. dollar against most major currencies.</t>
  </si>
  <si>
    <t>Derivatives</t>
  </si>
  <si>
    <t>Derivative Instruments and Hedging Activities Disclosure [Abstract]</t>
  </si>
  <si>
    <t>6. Derivatives The Company’s derivative instruments are recorded in the Consolidated Balance Sheets at fair value, with changes in fair value recognized in either net foreign exchange gains or losses or net realized and unrealized investment gains or losses in the Consolidated Statements of Operations or accumulated other comprehensive income or loss in the Consolidated Balance Sheets, depending on the nature of the derivative instrument. The Company’s objectives for holding or issuing these derivatives are as follows: Foreign Exchange Forward Contracts The Company utilizes foreign exchange forward contracts as part of its overall currency risk management and investment strategies. From time to time, the Company also utilizes foreign exchange forward contracts to hedge a portion of its net investment exposure resulting from the translation of its foreign subsidiaries and branches whose functional currency is other than the U.S. dollar. Foreign Currency Option Contracts and Futures Contracts The Company utilizes foreign currency option contracts to mitigate foreign currency risk. The Company uses exchange traded treasury note futures contracts to manage portfolio duration and equity futures to hedge certain investments. Insurance-Linked Securities The Company enters into various weather derivatives and longevity total return swaps for which the underlying risks reference parametric weather risks for the weather derivatives and longevity risk for the longevity total return swaps. Total Return and Interest Rate Swaps and Interest Rate Derivatives The Company enters into total return swaps referencing various project, investments and principal finance obligations. The Company enters into interest rate swaps to mitigate the interest rate risk on certain of the total return swaps and certain fixed maturity investments. The Company also uses other interest rate derivatives to mitigate exposure to interest rate volatility. To-Be-Announced Mortgage-Backed Securities The Company utilizes TBAs as part of its overall investment strategy and to enhance investment performance. The net fair values and the related net notional values of derivatives included in the Company’s Consolidated Balance Sheets at December 31, 2016 and 2015 were as follows (in thousands of U.S. dollars): Asset derivatives at fair value Liability derivatives at fair value Net derivatives December 31, 2016 Net notional exposure Fair value Derivatives not designated as hedges Foreign exchange forward contracts $ 5,263 $ (7,142 ) $ 1,929,033 $ (1,879 ) Insurance-linked securities (1) 10,130 (97 ) 145,011 10,033 Total return swaps 1,989 (3,217 ) 42,304 (1,228 ) Interest rate swaps (2) — (13,403 ) 194,585 (13,403 ) TBAs 1,369 (185 ) 386,500 1,184 Total derivatives not designated as hedges $ 18,751 $ (24,044 ) $ (5,293 ) Total derivatives $ 18,751 $ (24,044 ) $ (5,293 ) Asset Liability Net derivatives December 31, 2015 Net notional Fair value Derivatives designated as hedges Foreign exchange forward contracts (net investment hedge) $ — $ (9,305 ) $ 392,523 $ (9,305 ) Total derivatives designated as hedges $ — $ (9,305 ) $ (9,305 ) Derivatives not designated as hedges Foreign exchange forward contracts $ 15,311 $ (5,804 ) $ 1,708,285 $ 9,507 Foreign currency option contracts — — 82,148 — Futures contracts 5,675 (140 ) 3,610,658 5,535 Insurance-linked securities (1) 9,428 (3,944 ) 140,320 5,484 Total return swaps 2,745 (2,878 ) 42,438 (133 ) Interest rate swaps (2) — (24,383 ) 196,804 (24,383 ) TBAs — (1,462 ) 447,315 (1,462 ) Total derivatives not designated as hedges $ 33,159 $ (38,611 ) $ (5,452 ) Total derivatives $ 33,159 $ (47,916 ) $ (14,757 ) (1) At December 31, 2016 and 2015 , insurance-linked securities include a longevity swap for which the notional amount is not reflective of the overall potential exposure of the swap. As such, the Company has included the probable maximum loss under the swap within the net notional exposure as an approximation of the notional amount. (2) The Company enters into interest rate swaps to mitigate notional exposures on certain total return swaps and certain fixed maturities. Only the notional value of interest rate swaps on fixed maturities is presented separately in the table. The fair value of all derivatives at December 31, 2016 and 2015 is recorded in Other invested assets in the Company’s Consolidated Balance Sheets. At December 31, 2015 , the Company held foreign exchange forward contracts with notional amounts of €350 million , to hedge a portion of its net investment exposure to the Euro against the U.S. dollar. The effective portion of the net investment hedging derivatives recognized in Accumulated other comprehensive loss at December 31, 2016 and 2015 was $6 million and $9 million , respectively. There were no derivatives designated as hedges at December 31, 2016 . The gains and losses in the Consolidated Statements of Operations for derivatives not designated as hedges for the years ended December 31, 2016 , 2015 and 2014 were as follows (in thousands of U.S. dollars): 2016 2015 2014 Foreign exchange forward contracts $ (53,437 ) $ (29,217 ) $ 39,399 Foreign currency option contracts 2,583 (3,472 ) (810 ) Total included in net foreign exchange (losses) gains $ (50,854 ) $ (32,689 ) $ 38,589 Futures contracts $ (5,195 ) $ (32,004 ) $ (72,146 ) Insurance-linked securities 3,813 (1,556 ) 230 Total return swaps (1,096 ) 1,390 (1,002 ) Interest rate swaps 10,981 (8,101 ) (15,871 ) TBAs 6,366 2,877 13,166 Other — 2,493 (3 ) Total included in net realized and unrealized investment gains (losses) $ 14,869 $ (34,901 ) $ (75,626 ) Total derivatives not designated as hedges $ (35,985 ) $ (67,590 ) $ (37,037 ) Offsetting of Derivatives The gross and net fair values of derivatives that are subject to offsetting in the Consolidated Balance Sheets at December 31, 2016 and 2015 were as follows (in thousands of U.S. dollars): Gross amounts offset in the balance sheet Net amounts of assets/liabilities presented in the balance sheet Gross amounts not offset in the balance sheet December 31, 2016 Gross amounts recognized (1) Financial instruments Cash collateral received/pledged Net amount Total derivative assets $ 18,751 $ — $ 18,751 $ (794 ) $ (34,120 ) $ (16,163 ) Total derivative liabilities $ (24,044 ) $ — $ (24,044 ) $ 794 $ 22,923 $ (327 ) December 31, 2015 Total derivative assets $ 33,159 $ — $ 33,159 $ (1,037 ) $ (10,222 ) $ 21,900 Total derivative liabilities $ (47,916 ) $ — $ (47,916 ) $ 1,037 $ 25,904 $ (20,975 ) (1) Amounts include all derivative instruments, irrespective of whether there is a legally enforceable master netting arrangement in place.</t>
  </si>
  <si>
    <t>Goodwill and Intangible Assets</t>
  </si>
  <si>
    <t>Goodwill and Intangible Assets Disclosure [Abstract]</t>
  </si>
  <si>
    <t>Goodwill And Intangible Assets</t>
  </si>
  <si>
    <t>7. Goodwill and Intangible Assets The Company’s goodwill related to the acquisitions of PartnerRe SA, Winterthur Re, Paris Re and Presidio and intangible assets related to the acquisitions of Paris Re and Presidio at December 31, 2016 and 2015 were as follows (in thousands of U.S. dollars): 2016 Goodwill Definite- lived intangible assets Indefinite- lived intangible asset Total intangible assets Balance at January 1 $ 456,380 $ 125,661 $ 7,350 $ 133,011 Intangible assets amortization n/a (25,919 ) n/a (25,919 ) Balance at December 31 $ 456,380 $ 99,742 $ 7,350 $ 107,092 2015 Goodwill Definite- lived intangible assets Indefinite- lived intangible asset Total intangible assets Balance at January 1 $ 456,380 $ 152,254 $ 7,350 $ 159,604 Intangible assets amortization n/a (26,593 ) n/a (26,593 ) Balance at December 31 $ 456,380 $ 125,661 $ 7,350 $ 133,011 n/a: Not applicable Definite-lived intangible assets are amortized over a period of either eleven or thirteen years. The gross carrying value and accumulated amortization of intangible assets by type that are yet to be fully amortized at December 31, 2016 and 2015 were as follows (in thousands of U.S. dollars): December 31, 2016 December 31, 2015 Gross carrying value Accumulated amortization Gross carrying value Accumulated amortization Definite-lived intangible assets: Unpaid losses and loss expenses $ 191,196 $ 157,842 $ 191,196 $ 145,808 Renewal rights 48,163 23,404 48,163 18,226 Customer relationships 63,408 21,779 63,408 13,072 Total definite-lived intangible assets $ 302,767 $ 203,025 $ 302,767 $ 177,106 Indefinite-lived intangible asset: U.S. insurance licenses 7,350 n/a 7,350 n/a Total intangible assets $ 310,117 $ 203,025 $ 310,117 $ 177,106 n/a: Not applicable Effective July 1, 2016, the Company changed its segments (see Note 20). As a result, the allocation of goodwill changed for non-life segments. The allocation of the goodwill to the Company’s segments at December 31, 2016 was as follows (in thousands of U.S. dollars): Amount P&amp;C segment $ 241,530 Specialty segment 196,047 Life and Health segment 18,803 Total goodwill $ 456,380 The estimated amortization expense for each of the five succeeding fiscal years related to the Company’s definite-lived intangible assets was as follows (in thousands of U.S. dollars): Year Amount 2017 $ 22,818 2018 21,247 2019 18,153 2020 10,823 2021 6,921 Total $ 79,962</t>
  </si>
  <si>
    <t>Non-life and Life and Health Reserves</t>
  </si>
  <si>
    <t>Liability for Future Policy Benefits and Unpaid Claims and Claims Adjustment Expense [Abstract]</t>
  </si>
  <si>
    <t>Liability for Future Policy Benefits and Unpaid Claims Disclosure [Text Block]</t>
  </si>
  <si>
    <t>8. Non-life and Life and Health Reserves (a) Non-life reserves Non-life reserves are categorized into three types of reserves: case reserves, ACRs and IBNR reserves. Case reserves represent unpaid losses reported by the Company’s cedants and recorded by the Company. ACRs are established for particular circumstances where, on the basis of individual loss reports, the Company estimates that the particular loss or collection of losses covered by a treaty may be greater than those advised by the cedant. IBNR reserves represent a provision for claims that have been incurred but not yet reported to the Company, as well as future loss development on losses already reported, in excess of the case reserves and ACRs. The Company’s gross liability for non-life reserves reported by cedants (case reserves) and those estimated by the Company (ACRs and IBNR reserves) at December 31, 2016 and 2015 was as follows (in thousands of U.S. dollars): 2016 2015 Case reserves $ 3,883,926 $ 3,716,195 ACRs 166,913 190,183 IBNR reserves 4,934,595 5,158,333 Non-life reserves $ 8,985,434 $ 9,064,711 The reconciliation of the beginning and ending gross and net liability for non-life reserves for the years ended December 31, 2016 , 2015 and 2014 was as follows (in thousands of U.S. dollars): 2016 2015 2014 Gross liability at beginning of year $ 9,064,711 $ 9,745,806 $ 10,646,318 Reinsurance recoverable at beginning of year 189,234 214,349 267,384 Net liability at beginning of year 8,875,477 9,531,457 10,378,934 Net incurred losses related to: Current year 2,997,394 3,023,704 3,122,981 Prior years (676,574 ) (830,705 ) (660,413 ) 2,320,820 2,192,999 2,462,568 Change in Paris Re Reserve Agreement 5,518 (8,771 ) (25,412 ) Net paid losses related to: Current year 331,785 250,720 267,806 Prior years 1,931,131 2,171,883 2,530,743 2,262,916 2,422,603 2,798,549 Effects of foreign exchange rate changes (220,207 ) (417,605 ) (486,084 ) Net liability at end of year 8,718,692 8,875,477 9,531,457 Reinsurance recoverable at end of year 266,742 189,234 214,349 Gross liability at end of year $ 8,985,434 $ 9,064,711 $ 9,745,806 The reconciliation of losses and loss expenses for the years ended December 31, 2016 , 2015 and 2014 was as follows (in thousands of U.S. dollars): 2016 2015 2014 Net incurred losses related to: Non-life $ 2,320,820 $ 2,192,999 $ 2,462,568 Life and Health 927,271 964,421 1,000,202 Losses and loss expenses $ 3,248,091 $ 3,157,420 $ 3,462,770 The net favorable prior year loss development for each of the Company’s non-life segments (see Note 20) for the years ended December 31, 2016 , 2015 and 2014 was as follows (in thousands of U.S. dollars): 2016 2015 2014 P&amp;C $ 389,672 $ 473,564 $ 468,422 Specialty 286,902 357,141 191,991 Total net favorable prior year loss development $ 676,574 $ 830,705 $ 660,413 For the year ended December 31, 2016 , the Company reported net favorable loss development for prior accident years in 2016 resulting from favorable loss emergence across all lines of business within the P&amp;C and Specialty segments. The favorable loss emergence within the P&amp;C segment was across multiple accident years, mainly driven by the casualty line of business. The favorable loss emergence within the Specialty segment was predominantly from the previous two accident years, mainly driven by Marine, Energy Offshore and Onshore lines of business. For the years ended December 31, 2015 and 2014 , the Company also reported net favorable loss development due to favorable loss emergence from most lines of business, in particular from the casualty line within the P&amp;C segment and from the marine and offshore and aviation and space lines within the Specialty segment. Changes in Non-life reserves The gross, retroceded and net non-life reserves for the Company’s Non-life business, and the portion of the gross, retroceded and net reserves that relates to the reserves subject to the Reserve Agreement (Guaranteed Reserves), at December 31, 2016 and 2015 were as follows (in thousands of U.S. dollars): 2016 2015 Gross reserves $ 8,985,434 $ 9,064,711 Less: Guaranteed Reserves 495,861 521,178 Gross reserves, excluding Guaranteed Reserves 8,489,573 8,543,533 Retroceded reserves 266,742 189,234 Less: Guaranteed Reserves 5,547 7,110 Retroceded reserves, excluding Guaranteed Reserves 261,195 182,124 Net reserves $ 8,718,692 $ 8,875,477 Net reserves, excluding Guaranteed Reserves $ 8,228,378 $ 8,361,409 The reconciliation of the net paid losses related to prior years and the net paid losses related to prior years, excluding the Guaranteed Reserves, for the years ended December 31, 2016 , 2015 and 2014 was as follows (in thousands of U.S. dollars): 2016 2015 2014 Net paid losses related to prior years $ 1,931,131 $ 2,171,883 $ 2,530,743 Less: net paid losses on Guaranteed Reserves 23,765 28,225 97,407 Net paid losses related to prior years, excluding Guaranteed Reserves $ 1,907,366 $ 2,143,658 $ 2,433,336 The net incurred and paid losses and loss expenses development by accident year and the total of incurred but not reported liabilities plus expected development on reported claims included within the net incurred claims amounts were as follows at year end December 31, 2016 , 2015 , 2014 , 2013 and 2012 (in thousands of U.S. dollars). The information presented below for incurred and paid claims development at December 31, 2015 , 2014 , 2013 and 2012 is presented as supplementary information and is unaudited. NET INCURRED LOSSES AND LOSS EXPENSES DEVELOPMENT TABLE - NON-LIFE For the year ended December 31, December 31, 2016 Accident year 2012 2013 2014 2015 2016 Total of IBNR plus expected development on reported claims 2012 $ 2,588,173 $ 2,401,362 $ 2,250,210 $ 2,144,791 $ 2,115,132 $ 190,258 2013 2,818,004 2,643,219 2,471,881 2,414,214 311,122 2014 2,788,023 2,545,991 2,449,459 470,977 2015 2,871,468 2,557,987 838,249 2016 2,891,480 1,994,179 Total $ 12,428,272 $ 3,804,785 NET PAID LOSSES AND LOSS EXPENSES DEVELOPMENT TABLE - NON-LIFE For the year ended December 31, Accident year 2012 2013 2014 2015 2016 2012 $ 275,857 $ 1,028,340 $ 1,407,829 $ 1,573,202 $ 1,675,875 2013 235,804 1,267,496 1,612,860 1,810,911 2014 299,168 1,291,587 1,591,054 2015 300,085 1,204,997 2016 324,952 Total $ 6,607,789 Net reserves for Accident Years and exposures included in the triangles $ 5,820,483 All outstanding liabilities before Accident Year 2012, net of reinsurance 2,265,037 All other outstanding liabilities 633,172 Net liability at end of year $ 8,718,692 AVERAGE ANNUAL PERCENTAGE PAYOUT OF INCURRED CLAIMS BY AGE, NET OF REINSURANCE - NON-LIFE (unaudited supplementary information ) Years 1 2 3 4 5 Non-life 12% 39% 15% 8% 5% NET INCURRED LOSSES AND LOSS EXPENSES DEVELOPMENT TABLE - PROPERTY and CASUALTY For the year ended December 31, December 31, 2016 Accident year 2012 2013 2014 2015 2016 Total of IBNR plus expected development on reported claims 2012 $ 1,417,787 $ 1,334,967 $ 1,232,904 $ 1,173,315 $ 1,143,338 $ 151,933 2013 1,442,874 1,338,498 1,261,233 1,222,649 242,752 2014 1,388,823 1,296,177 1,267,174 353,483 2015 1,489,391 1,358,316 540,812 2016 1,568,772 998,063 Total $ 6,560,249 $ 2,287,043 NET PAID LOSSES AND LOSS EXPENSES DEVELOPMENT TABLE - PROPERTY and CASUALTY For the year ended December 31, Accident year 2012 2013 2014 2015 2016 2012 $ 147,824 $ 486,302 $ 652,662 $ 762,780 $ 831,054 2013 134,353 478,613 683,566 797,991 2014 160,016 517,624 683,202 2015 159,894 529,200 2016 171,085 Total $ 3,012,532 Net reserves for Accident Years and exposures included in the triangles $ 3,547,717 All outstanding liabilities before Accident Year 2012, net of reinsurance 2,004,921 All other outstanding liabilities 536,105 Net liability at end of year $ 6,088,743 AVERAGE ANNUAL PERCENTAGE PAYOUT OF INCURRED CLAIMS BY AGE, NET OF REINSURANCE - PROPERTY and CASUALTY (unaudited supplementary information ) Years 1 2 3 4 5 Property and Casualty 12% 28% 15% 9% 6% NET INCURRED LOSSES AND LOSS EXPENSES DEVELOPMENT TABLE - SPECIALTY For the year ended December 31, December 31, 2016 Accident year 2012 2013 2014 2015 2016 Total of IBNR plus expected development on reported claims 2012 $ 1,170,386 $ 1,066,395 $ 1,017,306 $ 971,476 $ 971,794 $ 38,325 2013 1,375,130 1,304,721 1,210,648 1,191,565 68,370 2014 1,399,200 1,249,814 1,182,285 117,494 2015 1,382,077 1,199,671 297,437 2016 1,322,708 996,116 Total $ 5,868,023 $ 1,517,742 NET PAID LOSSES AND LOSS EXPENSES DEVELOPMENT TABLE - SPECIALTY For the year ended December 31, Accident year 2012 2013 2014 2015 2016 2012 $ 128,033 $ 542,038 $ 755,167 $ 810,422 $ 844,821 2013 101,451 788,883 929,294 1,012,920 2014 139,152 773,963 907,852 2015 140,191 675,797 2016 153,867 Total $ 3,595,257 Net reserves for Accident Years and exposures included in the triangles $ 2,272,766 All outstanding liabilities before Accident Year 2012, net of reinsurance 260,116 All other outstanding liabilities 97,067 Net liability at end of year $ 2,629,949 AVERAGE ANNUAL PERCENTAGE PAYOUT OF INCURRED CLAIMS BY AGE, NET OF REINSURANCE - SPECIALTY (unaudited supplementary information ) Years 1 2 3 4 5 Specialty 11% 50% 15% 6% 4% The Company is predominantly a reinsurer of primary insurers and does not have access to claim frequency information held by our cedants due to the majority of the Company’s business being written on a proportional basis. As such, the Company considers it impracticable to disclose information on the frequency of claims. The Company has concluded that it is impracticable to provide net incurred and paid losses and loss expenses development data for 10 years and has concluded that 5 years data is practicable. Going forward, an additional year of data will be provided such that by 2021 a full 10 years of data will be disclosed. The reconciliation of the net incurred and paid claims development information above to the Non-life reserves in the Consolidated Balance Sheet at December 31, 2016 was as follows (in thousands of U.S. dollars): Reserving lines Net liability at end of year Reinsurance recoverable on unpaid claims Gross liability at end of year Property and Casualty $ 6,088,743 $ 98,717 $ 6,187,460 Specialty 2,629,949 168,025 2,797,974 Net liability at end of year $ 8,718,692 $ 266,742 $ 8,985,434 The reserving methods commonly employed by the Company are summarized as follows: Chain Ladder (CL) Development Methods (Reported or Paid) These methods use the underlying assumption that losses reported (paid) for each underwriting year at a particular development stage follow a stable pattern. The CL development method assumes that on average, every underwriting year will display the same percentage of ultimate liabilities reported by the Company’s cedants at 24 months after the inception of the underwriting year. The percentages reported (paid) are established for each development stage after examining historical averages from the loss development data. These are sometimes supplemented by external benchmark information. Ultimate liabilities are estimated by multiplying the actual reported (paid) losses by the reciprocal of the assumed reported (paid) percentage. Reserves are then calculated by subtracting paid claims from the estimated ultimate liabilities. Expected Loss Ratio (ELR) Method This method estimates ultimate losses for an underwriting year by applying an estimated loss ratio to the earned premium for that underwriting year. Although the method is insensitive to actual reported or paid losses, it can often be useful at the early stages of development when very few losses have been reported or paid, and the principal sources of information available to the Company consist of information obtained during pricing and qualitative information supplied by the cedant. However, the lack of sensitivity to reported or paid losses means that the method is usually inappropriate at later stages of development. Bornhuetter-Ferguson (B-F) Methods (Reported or Paid) These methods aim to address the variability at early stages of development and incorporates external information such as pricing. The B-F methods are more sensitive to reported and paid losses than the Expected Loss Ratio method, and can be seen as a blend of the Expected Loss Ratio and Chain Ladder development methods. Unreported (unpaid) claims are calculated using an expected reporting (payment) pattern and an externally determined estimate of ultimate liabilities (usually determined by multiplying an a priori loss ratio with estimates of premium volume). The accuracy of the a priori loss ratio is a critical assumption in this method. Usually a priori loss ratios are initially determined on the basis of pricing information, but may also be adjusted to reflect other information that subsequently emerges about underlying loss experience. Benktander (B-K) Methods (Reported or Paid) These methods can be viewed as a blend between the Chain Ladder Development and the B-F methods described above. The blend is based on predetermined weights at each development stage that depend on the reported (paid) development patterns. Loss Event Specific Method The ultimate losses estimated under this method are derived from estimates of specific events based on reported claims, client and broker discussions, review of potential exposures, market loss estimates, modeled analysis and other event specific criteria. Method Weights In determining the loss reserves, the Company often relies on a blend of the results from two or more methods (e.g., weighted averages). The judgment as to which of the above method(s) is most appropriate for a particular underwriting year and reserving cell could change over time as new information emerges regarding underlying loss activity and other data issues. Furthermore, as each line is typically composed of several reserving cells, it is likely that the reserves for the line will be dependent on several reserving methods. This is because reserves for a line are the result of aggregating the reserves for each constituent reserving cell and that a different method could be selected for each reserving cell. The principal reserving methods used for each of the Specialty segment and P&amp;C segment were ELR, Reported/Paid B-F, Reported/Paid B-K and Reported/Paid CL, with the exception of catastrophe risks within the P&amp;C segment where the principal reserving methods used were ELR based on exposure analysis and Loss event specific. (b) Paris Re Reserve Agreement Following Paris Re’s acquisition of substantially all of the reinsurance operations of Colisée Re in 2006, Paris Re’s French operating subsidiary (Paris Re France) entered into a reserve agreement (Reserve Agreement), which provides that AXA and Colisée Re shall guarantee reserves in respect of Paris Re France and subsidiaries acquired in the acquisition. The Reserve Agreement relates to losses incurred prior to December 31, 2005. Accordingly, the Company’s Consolidated Statements of Operations do not include any favorable or adverse development related to these guaranteed reserves. The reserve guarantee provided by AXA and Colisée Re is conditioned upon, among other things, the guaranteed business, including all related ceded reinsurance, being managed by AXA Liabilities Managers, an affiliate of Colisée Re. Favorable or adverse development related to the guaranteed reserves is recorded as a change in non-life reserves in the Consolidated Balance Sheets and as a change in the Reserve Agreement payable or receivable balance to/from Colisée Re, which is included within the Funds held–directly managed account in the Consolidated Balance Sheets at December 31, 2016 and 2015 , respectively. Accordingly, the reconciliation of the beginning and ending gross and net liability for non-life reserves for the years ended December 31, 2016 , 2015 and 2014 includes the change in the Reserve Agreement. At December 31, 2016 and 2015 , the Company’s gross liability for non-life reserves includes $496 million and $521 million , respectively, of guaranteed reserves, with the decrease from December 31, 2015 to December 31, 2016 being primarily related to the run-off of the underlying loss reserves associated with this account and, to a lesser extent, the impact of the strengthening of the U.S. dollar against most major currencies. (c) Asbestos and Environmental Claims The Company’s net non-life reserves at December 31, 2016 and 2015 included $166 million and $181 million , respectively, that represent estimates of its net ultimate liability for asbestos and environmental claims. The gross liability for such claims at December 31, 2016 and 2015 was $176 million and $191 million , respectively, which primarily relate to Paris Re’s gross liability for asbestos and environmental claims for accident years 2005 and prior of $113 million and $121 million , respectively, with any favorable or adverse development being subject to the Reserve Agreement. Of the remaining $63 million and $70 million in gross reserves at December 31, 2016 and 2015 , respectively, the majority relates to casualty exposures in the United States arising from business written by the French branch of PartnerRe Europe and PartnerRe U.S. Ultimate loss estimates for such claims cannot be estimated using traditional reserving techniques and there are significant uncertainties in estimating the amount of the Company’s potential losses for these claims. In view of the legal and tort environment that affect the development of such claims, the uncertainties inherent in estimating asbestos and environmental claims are not likely to be resolved in the near future. There can be no assurance that the reserves established by the Company will not be adversely affected by development of other latent exposures, and further, there can be no assurance that the reserves established by the Company will be adequate. The Company does, however, actively evaluate potential exposure to asbestos and environmental claims and establishes additional reserves as appropriate. The Company believes that it has made a reasonable provision for these exposures and is unaware of any specific issues that would materially affect its unpaid losses and loss expense reserves related to this exposure. (d) Life and Health Reserves The Life and Health segment reported net favorable prior year loss development for prior accident years of $16 million , $47 million and $19 million for the years ended December 31, 2016 , 2015 and 2014 , respectively. The net favorable prior year loss development of $16 million in 2016 was primarily related to the PartnerRe Health business and the guaranteed minimum death benefit (GMDB) business. The net favorable prior year loss development of $47 million in 2015 was primarily related to the PartnerRe Health business, the short-term mortality business and the GMDB business. The net favorable prior year loss development of $19 million in 2014 was primarily related to the GMDB business, PartnerRe Health and certain short-term treaties in the mortality line of business. The Company used interest rate assumptions to estimate its liabilities for policy benefits for life and annuity contracts which ranged from 0% to 7% at December 31, 2016 and 2015 .</t>
  </si>
  <si>
    <t>Reinsurance</t>
  </si>
  <si>
    <t>Reinsurance Disclosures [Abstract]</t>
  </si>
  <si>
    <t>Reinsurance [Text Block]</t>
  </si>
  <si>
    <t>9. Reinsurance (a) Reinsurance Recoverable on Paid and Unpaid Losses The Company uses retrocessional agreements to reduce its exposure to risk of loss on reinsurance assumed. These agreements provide for recovery from retrocessionaires of a portion of losses and loss expenses. The Company remains liable to its cedants to the extent that the retrocessionaires do not meet their obligations under these agreements, and therefore the Company evaluates the financial condition of its reinsurers and monitors concentration of credit risk on an ongoing basis. The Company actively manages its reinsurance exposures by generally selecting retrocessionaires having a credit rating of A- or higher. In certain cases where an otherwise suitable retrocessionaire has a credit rating lower than A-, the Company generally requires the posting of collateral, including escrow funds and letters of credit, as a condition to its entering into a retrocession agreement. The Company regularly reviews its reinsurance recoverable balances to estimate an allowance for uncollectible amounts based on quantitative and qualitative factors. The allowance for uncollectible reinsurance recoverable was $12 million and $9 million at December 31, 2016 and 2015 , respectively. (b) Ceded Reinsurance Net premiums written, net premiums earned and losses and loss expenses are reported net of reinsurance in the Company’s Consolidated Statements of Operations. Assumed, ceded and net amounts for the years ended December 31, 2016 , 2015 and 2014 were as follows (in thousands of U.S. dollars): Premiums Written Premiums Earned Losses and Loss Expenses 2016 Assumed $ 5,356,942 $ 5,343,831 $ 3,412,648 Ceded 403,472 374,235 164,557 Net $ 4,953,470 $ 4,969,596 $ 3,248,091 2015 Assumed $ 5,547,525 $ 5,570,321 $ 3,215,665 Ceded 317,977 301,143 58,245 Net $ 5,229,548 $ 5,269,178 $ 3,157,420 2014 Assumed $ 5,932,003 $ 5,824,398 $ 3,503,060 Ceded 212,119 215,203 40,290 Net $ 5,719,884 $ 5,609,195 $ 3,462,770</t>
  </si>
  <si>
    <t>Debt</t>
  </si>
  <si>
    <t>Debt Disclosure [Abstract]</t>
  </si>
  <si>
    <t>Long-term Debt [Text Block]</t>
  </si>
  <si>
    <t>10. Debt The debt outstanding and the carrying value recorded in the Consolidated Balance Sheets at December 31, 2016 and 2015 was comprised as follows (in thousands): Carrying Value Debt related to Issuer Commitment 2016 2015 Redemption or Maturity Date 2008 senior notes PartnerRe Finance A LLC $ 250,000 $ — $ 250,000 November 1, 2016 2010 senior notes PartnerRe Finance B LLC $ 500,000 $ 500,000 $ 500,000 June 1, 2020 2016 senior notes PartnerRe Ireland Finance DAC € 750,000 $ 773,883 $ — September 15, 2026 $ 1,273,883 $ 750,000 Capital efficient notes (CENts) PartnerRe Finance II Inc. $ 63,384 $ 70,989 $ 70,989 December 1, 2066 PartnerRe Finance A LLC, PartnerRe Finance B LLC and PartnerRe Finance II Inc. (collectively, U.S. finance entities) are indirect 100% owned subsidiaries of the Company which were utilized to issue the Company’s debt related to U.S. dollar denominated senior notes and CENts. The Company determined that these U.S. finance entities are VIEs; however, the Company is not the primary beneficiary and, as a result, has not consolidated these entities. The U.S. finance entities are accounted for under the equity method of accounting and therefore the debt issued externally by these entities is not recorded as a liability on the Consolidated Balance Sheet. Upon issuing the senior notes and the CENts, a consolidated subsidiary of the Company, PartnerRe U.S. Corporation, issued notes in exchange for cash to each of the finance entities, as more fully described below. The notes are recognized within liabilities in the Consolidated Balance Sheets as debt related to the senior notes and CENts. The interest on the debt related to the senior notes and CENts is reported as interest expense in the Consolidated Statements of Operations. The debt issued by PartnerRe Finance A LLC was redeemed in November 2016, as discussed below, and, as a result, the debt has been removed from the Consolidated Financial Statements with no other activity remaining in this entity. In 2016, the Company formed a new 100% indirectly owned Irish subsidiary, PartnerRe Ireland Finance DAC, in order to issue Euro denominated senior notes. The notes were issued at a price of 99.144% of the principal amount of the notes, are listed in the main securities market of the Irish Stock Exchange, and are fully and unconditionally guaranteed by PartnerRe Ltd. PartnerRe Ireland Finance DAC is a VIE and the Company determined that it was the primary beneficiary and, as a result, the debt issued externally has been recorded as a liability in the Consolidated Balance Sheet as of December 31, 2016. Senior Notes 2008 Senior Notes In May 2008, PartnerRe Finance A LLC issued 6.875% senior notes with an aggregate principal of $250 million (2008 senior notes) due on June 1, 2018, which were redeemed early on November 1, 2016. Contemporaneously, with the issuance of the 2008 senior notes, PartnerRe U.S. Corporation, a wholly-owned subsidiary of the Company, issued a 6.875% promissory note, with a principal amount of $250 million to PartnerRe Finance A LLC, which were redeemed upon the redemption of the 2008 senior notes. The Company paid a redemption price of $272 million and, as a result, the Company recorded a loss of $22 million on redemption of these notes which represented a make whole provision, related to future interest foregone as a result of the early retirement. 2010 Senior Notes In March 2010, PartnerRe Finance B LLC issued 5.500% senior notes with an aggregate principal of $500 million (2010 senior notes), which may be redeemed at the option of the issuer, in whole or in part, at any time. Contemporaneously, with the issuance of 2010 senior notes, PartnerRe U.S. Corporation, an indirect wholly-owned subsidiary of the Company, issued a 5.500% promissory note, with a principal amount of $500 million to PartnerRe Finance B LLC. Under the terms of the promissory note, PartnerRe U.S. Corporation promises to pay to PartnerRe Finance B LLC any unpaid principal amount on June 1, 2020 . The 2010 senior notes are ranked as senior unsecured obligations of PartnerRe Finance B LLC. The Company has fully and unconditionally guaranteed all obligations of PartnerRe Finance B LLC related to the 2010 senior notes. The Company’s obligations under this guarantee are senior and unsecured and rank equally with all other senior unsecured indebtedness. Interest on both the 2010 senior notes and the intercompany promissory note is payable semi-annually at an annual fixed rate of 5.500% and cannot be deferred. For each of the years ended December 31, 2016 , 2015 and 2014 , the Company incurred and paid interest expense of $27.5 million per annum. 2016 Senior Notes In September 2016, PartnerRe Ireland Finance DAC issued 1.250% senior notes with an aggregate principal amount of €750 million (2016 senior notes). The 2016 senior notes may be redeemed at the option of the issuer, in whole or in part, at any time five years after the issuance date. Prior to September 2021, any redemption of the 2016 senior notes is subject to regulatory approval. Interest on the 2016 senior notes is payable annually commencing on September 15, 2017. The 2016 senior notes are ranked as senior unsecured obligations of PartnerRe Ireland Finance DAC. The Company has fully and unconditionally guaranteed all obligations of PartnerRe Ireland Finance DAC under the 2016 senior notes. The Company’s obligations under this guarantee are senior and unsecured and rank equally with all other senior unsecured indebtedness. Subsequent to the issuance of the 2016 senior notes, in October 2016, PartnerRe Ireland Finance DAC entered into two separate loan agreements with the Company and PartnerRe U.S. Corporation with a principal amount of €490 million and $272 million , respectively, and an interest rate of 1.25% and 3.75% , respectively. Any unpaid principal amount is due on September 15, 2026. Interest payments on the loan agreement commence on September 15, 2017 and interest is payable annually. The proceeds from the 2016 senior notes were used to redeem Series D 6.5% and Series E 7.25% preferred shares (see Note 11 below), to redeem the 2008 senior notes referred to above, and for general corporate purposes. Capital Efficient Notes (CENts) In November 2006, PartnerRe Finance II Inc. issued 6.440% Junior Subordinated CENts with a principal amount of $250 million and on March 13, 2009, under the terms of a tender offer, purchased and retired $187 million of this principal amount. As a result, the remaining aggregate principal amount of the CENts, which is not reflected as a liability in the Consolidated Balance Sheet, is $63 million . Contemporaneously with the issuance of the CENts in November 2006, PartnerRe U.S. Corporation issued a 6.440% Fixed-to-Floating Rate promissory note, with a principal amount of $258 million to PartnerRe Finance II Inc. Under the terms of the promissory note, PartnerRe U.S. Corporation promises to pay to PartnerRe Finance II Inc. any unpaid principal amount on December 1, 2066 . In March 2009, under the terms of a cross receipt agreement, $187 million of the principal amount of the promissory note was extinguished. All other terms and conditions of the remaining CENts and promissory note remained unchanged. As a result, the remaining principal amount of the intercompany promissory note, which is included as a liability in the Consolidated Balance Sheet, is $71 million . The CENts have been redeemable at the option of the issuer, in whole or in part, since December 1, 2016 and are ranked as junior subordinated unsecured obligations of PartnerRe Finance II Inc. The Company has fully and unconditionally guaranteed on a subordinated basis all obligations of PartnerRe Finance II Inc. under the CENts. The Company’s obligations under this guarantee are unsecured and rank junior in priority of payments to the Company’s senior notes. Interest on both the CENts and the promissory note was payable semi-annually through to December 1, 2016 at an annual fixed rate of 6.440% and payable quarterly thereafter until maturity at an annual rate of 3-month LIBOR plus a margin equal to 2.325% , reset quarterly. PartnerRe Finance II Inc. may elect to defer one or more interest payments for up to ten years from December 1, 2016.</t>
  </si>
  <si>
    <t>Shareholders' Equity</t>
  </si>
  <si>
    <t>Stockholders' Equity Note [Abstract]</t>
  </si>
  <si>
    <t>Stockholders' Equity Note Disclosure [Text Block]</t>
  </si>
  <si>
    <t>11. Shareholders’ Equity Authorized Shares At December 31, 2016 and 2015 , the total authorized share capital (common and preferred) of the Company was $200 million . Common Shares Following the completion of the Merger on March 18, 2016, each publicly traded common share issued and outstanding was cancelled and converted into $137.50 in cash per share and a one-time special pre-closing cash dividend of $3.00 per common share was paid. The common shares were delisted from the NYSE and one common share at $1.00 par value was issued to Exor N.V., representing 100% common share ownership of the Company. On October 27, 2016, Exor N.V. was renamed EXOR Nederland N.V. On November 24, 2016, the one common share of $1.00 par value was subdivided into 100 million authorized and issued common shares of $0.00000001 par value each. At December 31, 2016 , the issued and outstanding common share capital was $1.00 . Redeemable Preferred Shares At December 31, 2016 and 2015 , the issued and outstanding redeemable preferred shares of the Company, each with a par value of $1.00 per share, and the changes in the preferred shares during the year, were as follows: December 31, 2015 Exchanged May 2016 After exchange May 2016 Redeemed November 2016 December 31, 2016 Series D 6.5% cumulative 9,200,000 (6,415,264 ) 2,784,736 (2,784,736 ) — Series E 7.25% cumulative 14,950,000 (11,753,798 ) 3,196,202 (3,196,202 ) — Series F 5.875% non-cumulative 10,000,000 (7,320,574 ) 2,679,426 — 2,679,426 Series G 6.5% cumulative — 6,415,264 6,415,264 — 6,415,264 Series H 7.25% cumulative — 11,753,798 11,753,798 — 11,753,798 Series I 5.875% non-cumulative — 7,320,574 7,320,574 — 7,320,574 34,150,000 — 34,150,000 (5,980,938 ) 28,169,062 The deferred issuance costs paid included in additional paid-in capital, comprised of underwriting discounts and commissions, and the aggregate liquidation value of each series of preferred shares outstanding at December 31, 2016 were as follows (in millions of U.S. dollars): Series F Series G Series H Series I Date of issuance February 2013 May 2016 May 2016 May 2016 Underwriting discounts and commissions (1) $ 2.3 $ 5.4 $ 9.5 $ 6.4 Aggregate liquidation value, at $25 per share $ 67.0 $ 160.4 $ 293.8 $ 183.0 (1) Underwriting discounts and commissions for Series F and I represent the original amounts paid to issue Series F shares. Underwriting discounts and commissions for Series G and H represent the original amounts paid to issue Series D and E which were redeemed in November 2016, as described below. These amounts were reallocated as a result of the shares that were exchanged in May 2016 of December 31, 2016 for $nil consideration or cost. In accordance with the terms of the Merger Agreement, upon effecting the Merger, EXOR S.p.A. paid cash of $1.25 per share for an aggregate payment of approximately $43 million in the aggregate to the preferred shareholders and agreed to launch an exchange offer. On April 1, 2016, the Company launched the exchange offer whereby participating preferred shareholders could exchange any or all existing preferred shares for newly issued preferred shares reflecting, subject to certain exceptions contained in the existing preferred shares, an extended call date of the fifth anniversary from the date of issuance and a restriction on payment of dividends on common shares declared with respect to any fiscal quarter to an amount not exceeding 67% of net income during such fiscal quarter until December 31, 2020. The terms of the newly issued preferred shares would otherwise remain identical in all material respects to the Company’s existing preferred shares, as described below. The exchange offer expired on April 29, 2016 and on May 1, 2016, 6,415,264 Series D, 11,753,798 Series E and 7,320,574 Series F preferred shares were exchanged for an equivalent number of Series G, Series H and Series I preferred shares, respectively. There was no consideration paid and no increase in fair value of the preferred shares as a result of the exchange and, as a result, the exchange was considered a modification of the preferred shares with no gain or loss or deemed dividend arising as a result of the exchange. As a result of the exchange offer, the Company cancelled the Series D, E and F preferred shares tendered in the exchange offer. Non-tendered preferred shares not exchanged and the new Series G, H and I preferred shares remain outstanding and will continue to trade on the NYSE until redeemed. On November 1, 2016, the Company redeemed the Series D and E preferred shares at $25 per share for an aggregate liquidation value of $150 million . In addition, unpaid preferred dividends accrued to the redemption date totaling $2 million were paid. In connection with the redemption, the Company recognized a loss of $5 million related to the deferred issuance costs paid upon issuance which were included in additional paid-in capital related to the Series D and E preferred shares. There was no additional gain or loss on redemption to recognize as the redemption price and the initial consideration received on the issue of preferred shares were both $25 per share. The loss of $5 million was recognized as a deemed preferred dividend in retained earnings and in determining the net income attributable to the PartnerRe Ltd. common shareholder. The redemption price of all preferred shares is $25 per share plus accrued and unpaid dividends without interest at any time or in part from time to time on or after the fifth anniversary from the date of issuance. The Company may redeem the Series F preferred shares at any time or in part from time to time on or after March 1, 2018. The Company may also redeem the Series F preferred shares at any time upon the occurrence of a certain “capital disqualification event” or certain changes in tax law. The Company may redeem each of the Series G, H and I preferred shares on or after May 1, 2021. Dividends on the Series F and I preferred shares are non-cumulative and are payable quarterly. Dividends on the Series G and H preferred shares are cumulative from the date of issuance and are payable quarterly in arrears. In the event of liquidation of the Company, Series F, G, H and I preferred shares rank on parity with each other but rank senior to the common shares. The holders of the Series F, G, H and I preferred shares would receive a distribution of $25 per share, or the aggregate liquidation value. In addition, upon liquidation, non-cumulative Series F and I preferred shares would receive any declared but unpaid dividends while the cumulative Series G and H preferred shares would receive any accrued but unpaid dividends.</t>
  </si>
  <si>
    <t>Noncontrolling Interest [Abstract]</t>
  </si>
  <si>
    <t>Noncontrolling Interest Disclosure [Text Block]</t>
  </si>
  <si>
    <t>12. Noncontrolling Interests In March 2013, the Company formed, with other third-party investors, Lorenz Re Ltd. (Lorenz Re), a Bermuda domiciled special purpose insurer. Lorenz Re is a segregated accounts company under the laws of Bermuda and distinct segregated accounts are formed and capitalized within Lorenz Re in order to enter into reinsurance agreements with the Company on a fully collateralized basis. At December 31, 2015 , included in the Company’s Consolidated Balance Sheets, were assets of $42 million , primarily consisting of investments and cash, and liabilities of $8 million , primarily consisting of other reinsurance balances payable and non-life reserves. These balances related to the 2013 segregated accounts that were deconsolidated in 2016, as the Company’s investment in Lorenz Re no longer met the U.S. GAAP consolidation criteria. The reconciliation of the beginning and ending balance of the noncontrolling interests in Lorenz Re for the years ended December 31, 2016 and 2015 was as follows (in thousands of U.S. dollars): 2016 2015 Balance at January 1 $ 2,450 $ 55,501 Net income attributable to noncontrolling interests — 2,769 Distribution to noncontrolling interests (2,450 ) (55,820 ) Balance at December 31 $ — $ 2,450</t>
  </si>
  <si>
    <t>Dividend Restrictions and Statutory Requirements</t>
  </si>
  <si>
    <t>Disclosure - Dividend Restrictions and Statutory Requirements [Abstract]</t>
  </si>
  <si>
    <t>Dividend Restrictions And Statutory Requirements Disclosure [Text Block]</t>
  </si>
  <si>
    <t>13. Dividend Restrictions and Statutory Requirements The Company’s ability to pay common and preferred shareholders’ dividends and its corporate expenses is dependent mainly on cash dividends from PartnerRe Bermuda, PartnerRe Europe, PartnerRe U.S. and PartnerRe Asia (collectively, the reinsurance subsidiaries), which are the Company’s most significant subsidiaries. The payment of such dividends by the reinsurance subsidiaries to the Company is limited under Bermuda and Irish laws and certain statutes of various U.S. states in which PartnerRe U.S. is licensed to transact business. The restrictions are generally based on net income and/or certain levels of policyholders’ earned surplus as determined in accordance with the relevant statutory accounting practices. In accordance with the terms of the Merger Agreement, subsequent to preferred share exchange (see Note 11), the payment of dividends on common shares declared with respect to any fiscal quarter are restricted to an amount not exceeding 67% of net income per fiscal quarter until December 31, 2020. At December 31, 2016 , there were no other restrictions on the Company’s ability to pay common and preferred shareholders’ dividends from its retained earnings, except for the reinsurance subsidiaries’ dividend restrictions described below. The reinsurance subsidiaries are required to file annual statements with insurance regulatory authorities prepared on an accounting basis prescribed or permitted by such authorities (statutory basis), maintain minimum levels of solvency and liquidity and comply with risk-based capital requirements and licensing rules. At December 31, 2016 , the reinsurance subsidiaries’ solvency, liquidity and risk-based capital amounts were in excess of the minimum levels required. The typical adjustments to insurance statutory basis amounts to convert to U.S. GAAP include elimination of certain statutory reserves, deferral of certain acquisition costs, recognition of goodwill, intangible assets and deferred income taxes, valuation of bonds at fair value and presentation of ceded reinsurance balances gross of assumed balances. PartnerRe Bermuda may declare dividends subject to it continuing to meet its minimum solvency and capital requirements, which are to hold statutory capital and surplus equal to or exceeding the Target Capital Level, which is equivalent to 120% of the Enhanced Capital Requirement (ECR). The ECR is calculated with reference to the Bermuda Solvency Capital Requirement model, which is a risk-based capital model. At December 31, 2016 , the maximum dividend that PartnerRe Bermuda could pay without prior regulatory approval was approximately $758 million . Since January 1, 2016 PartnerRe Europe is subject to the Solvency II European Directive (Solvency II regulations). The Solvency II regulations relate to the solvency standards applicable to insurers and reinsurers and lays down, at the level of PartnerRe Europe, the minimum amounts of financial resources required in order to cover the risks to which it is exposed and the principles that should guide its overall risk management and reporting. PartnerRe Europe may declare dividends subject to it continuing to meet its Solvency II requirements, which are to hold available capital, calculated on a Solvency II economic balance sheet basis, in excess of the solvency capital requirement (“SCR”). The maximum dividend is limited to “profits available for distribution”, which consist of accumulated realized profits less accumulated realized losses. The reporting deadline for the annual Solvency II submission is May 20, 2017. PartnerRe U.S. may declare dividends subject to it continuing to meet its minimum solvency and capital requirements and is generally limited to paying dividends from earned surplus. The maximum dividend that can be declared and paid without prior approval is limited, together with all dividends declared and paid during the preceding twelve months, to the lesser of net investment income for the previous twelve months or 10% of its total statutory capital and surplus. However, as a condition of the acquisition by Exor N.V., PartnerRe U.S. committed that it would not take action to pay any dividend for the two-year period from March 18, 2016 to March 18, 2018 without the prior approval of the New York State Department of Financial Services and the Delaware Commissioner of Insurance. PartnerRe Asia may declare dividends from unappropriated profits subject to meeting the capital requirements, as laid out by the Monetary Authority of Singapore. As a licensed reinsurer, PartnerRe Asia is required to maintain minimum capital of SGD 25 million In addition, PartnerRe Asia is required to establish and maintain separate insurance funds for each class of business that it writes, for both Singapore and offshore policies. The solvency requirement in respect of each insurance fund shall at all times be not less than the total risk requirement of the fund (determined by reference to three components being insurance risks, asset portfolio risks and asset concentration risks) and above 120% of the total risk requirement on a Company basis. The declaration of a dividend by PartnerRe Asia may be subject to relevant conditions and requirements being met as specified under the Insurance Act (Singapore) its associated regulations and the Companies Act. The filing date for the annual submission is March 31, 2017. The statutory financial statements and returns of the Company’s reinsurance subsidiaries at, and for the year ended, December 31, 2016 are due to be submitted to the relevant regulatory authorities later in 2017 , with different filing dates in each jurisdiction. In certain jurisdictions, the statutory financial statements and returns are subject to the review and final approval of the relevant regulatory authorities. The statutory net income of PartnerRe Bermuda and PartnerRe U.S. for the years ended December 31, 2016 , 2015 and 2014 was as follows (in millions of U.S. dollars): 2016 2015 2014 PartnerRe Bermuda $ 533 $ 444 $ 660 PartnerRe U.S. 72 219 236 The required and actual statutory capital and surplus of PartnerRe Bermuda and PartnerRe U.S. at December 31, 2016 and 2015 was as follows (in millions of U.S. dollars): PartnerRe Bermuda PartnerRe U.S. 2016 2015 2016 2015 Required statutory capital and surplus $ 1,518 $ 1,944 $ 672 $ 701 Actual statutory capital and surplus 4,159 3,032 1,464 1,405 At December 31, 2016 and 2015 , the Company has Swiss and French branches of PartnerRe Europe that are regulated by the Central Bank of Ireland, as prescribed by the EU Reinsurance Directive. In addition to the required statutory capital and surplus requirements in the table above, the Company is required to assess its own solvency capital needs both at a Group and subsidiary level. The Company’s capital requirements determine the amount of capital available to be declared as dividends to its shareholders. As Group Supervisor, the BMA is tasked with assessing the financial condition of the Group and coordinates the dissemination of information to other relevant competent authorities for the purpose of assisting in their regulatory functions and the enforcement of regulatory action against the Company or any of its subsidiaries, including the power to impose restrictions on the ability of the relevant subsidiaries to declare dividends to the Company. In addition, the Company is required to maintain the Group ECR imposed by the BMA under Bermuda law.</t>
  </si>
  <si>
    <t>Taxation</t>
  </si>
  <si>
    <t>Disclosure - Taxation [Abstract]</t>
  </si>
  <si>
    <t>14. Taxation The Company and its Bermuda domiciled subsidiaries are not subject to Bermuda income or capital gains tax under current Bermuda law. In the event that there is a change in current law such that taxes on income or capital gains are imposed, the Company and its Bermuda domiciled subsidiaries would be exempt from such tax until March 2035 pursuant to the Bermuda Exempted Undertakings Tax Protection Act of 1966. The Company has subsidiaries and branches that operate in various other jurisdictions around the world that are subject to tax in the jurisdictions in which they operate. The significant jurisdictions in which the Company’s subsidiaries and branches are subject to tax are Canada, France, Ireland, Singapore, Switzerland and the United States. Income tax returns are open for examination for the tax years 2012-2016 in Canada, Ireland, Singapore and Switzerland, 2013-2016 in the United States and 2014-2016 in France. As a global organization, the Company may be subject to a variety of transfer pricing or permanent establishment challenges by taxing authorities in various jurisdictions. While management believes that adequate provision has been made in the Consolidated Financial Statements for any potential assessments that may result from tax examinations for all open tax years, the completion of tax examinations for open years may result in changes to the amounts recognized in the Consolidated Financial Statements. Income tax expense for the years ended December 31, 2016 , 2015 and 2014 was as follows (in thousands of U.S. dollars): 2016 2015 2014 Current income tax expense U.S. $ 2,798 $ 81,066 $ 51,615 Non U.S. 26,913 95,720 184,367 Total current income tax expense $ 29,711 $ 176,786 $ 235,982 Deferred income tax (benefit) expense U.S. $ 10,070 $ (59,624 ) $ 20,410 Non U.S. (127 ) (44,125 ) (17,636 ) Total deferred income tax (benefit) expense $ 9,943 $ (103,749 ) $ 2,774 Unrecognized tax expense (benefit) U.S. $ — $ — $ — Non U.S. (13,731 ) 6,627 750 Total unrecognized tax (benefit) expense $ (13,731 ) $ 6,627 $ 750 Total income tax expense U.S. $ 12,868 $ 21,442 $ 72,025 Non U.S. 13,055 58,222 167,481 Total income tax expense $ 25,923 $ 79,664 $ 239,506 Income before taxes attributable to the Company’s domestic and foreign operations and a reconciliation of the actual income tax rate to the amount computed by applying the effective tax rate of 0% under Bermuda (the Company’s domicile) law to income before taxes was as follows for the years ended December 31, 2016 , 2015 and 2014 (in thousands of U.S. dollars): 2016 2015 2014 Domestic (Bermuda) $ 334,559 $ (63,603 ) $ 686,538 Foreign 138,672 250,417 621,081 Income before taxes $ 473,231 $ 186,814 $ 1,307,619 Reconciliation of effective tax rate (% of income before taxes) Expected tax rate 0.0 % 0.0 % 0.0 % Foreign taxes at local expected tax rates 6.9 58.3 15.8 Impact of foreign exchange gains (losses) 2.2 1.1 2.2 Unrecognized tax expense (2.9 ) 3.5 0.1 Tax-exempt income and expenses not deductible (3.2 ) (8.0 ) (2.2 ) Foreign branch tax 0.3 (26.8 ) 1.4 Valuation allowance 0.3 15.2 (0.6 ) Other 1.9 (0.7 ) 1.6 Actual tax rate 5.5 % 42.6 % 18.3 % Deferred tax assets and liabilities reflect the tax impact of temporary differences between the carrying amounts of assets and liabilities for financial reporting and income tax purposes. Significant components of the net deferred tax assets and liabilities at December 31, 2016 and 2015 were as follows (in thousands of U.S. dollars): 2016 2015 Deferred tax assets Discounting of loss reserves and adjustment to life policy reserves $ 49,029 $ 61,712 Foreign tax credit carryforwards 80,390 94,560 Tax loss carryforwards 35,708 28,663 Unearned premiums 25,518 23,319 Other deferred tax assets 24,012 49,545 214,657 257,799 Valuation allowance (91,819 ) (94,176 ) Deferred tax assets 122,838 163,623 Deferred tax liabilities Deferred acquisition costs 50,313 48,759 Goodwill and other intangibles 79,606 85,185 Equalization reserves 39,812 55,715 Unrealized appreciation and timing differences on investments 5,946 23,240 Unrealized appreciation and timing differences on foreign exchange revaluations 49,645 32,592 Other deferred tax liabilities 5,600 22,123 Deferred tax liabilities 230,922 267,614 Net deferred tax liabilities $ (108,084 ) $ (103,991 ) The components of net tax assets and liabilities at December 31, 2016 and 2015 were as follows (in thousands of U.S. dollars): 2016 2015 Net tax assets $ 194,170 $ 102,596 Net tax liabilities (166,113 ) (218,652 ) Net tax assets (liabilities) $ 28,057 $ (116,056 ) 2016 2015 Net current tax assets $ 145,831 $ 11,773 Net deferred tax liabilities (108,084 ) (103,991 ) Net unrecognized tax benefit (9,690 ) (23,838 ) Net tax assets (liabilities) $ 28,057 $ (116,056 ) Realization of the deferred tax assets is dependent on generating sufficient taxable income in future periods. Although realization is not assured, management believes that it is more likely than not that the deferred tax assets will be realized. The valuation allowance recorded at December 31, 2016 related to a foreign tax credit carryforward of $80 million and other deferred foreign tax of $7 million in Ireland and to tax loss carryforwards of $4 million in Canada, and $1 million in the United States. The valuation allowance recorded at December 31, 2015 related to a foreign tax credit carryforward of $89 million in Ireland and to tax loss carryforwards of $4 million in Canada, and $1 million in the United States. At December 31, 2016, the deferred tax assets (after valuation allowance) included tax loss carryforwards of $20 million in Singapore, $5 million in France, $1 million in Ireland, and $1 million in Hong Kong, which can be carried forward for an unlimited period of time, and $2 million in Canada, which can be carried forward for 20 years . At December 31, 2015, the deferred tax assets (after valuation allowance) included tax loss carryforwards of $19 million in Singapore, which can be carried forward for an unlimited period of time, $3 million in Ireland, which can be carried forward for an unlimited period of time, and $0.3 million in the United States, which can be carried forward for 20 years , and foreign tax credit carryforwards of $5 million in Ireland, which can be carried forward for an unlimited period of time. The total amount of unrecognized tax benefits for the years ended December 31, 2016 , 2015 and 2014 was as follows (in thousands of U.S. dollars): January 1, 2016 Changes in tax positions taken during a prior period Tax positions taken during the current period Change as a result of a lapse of the statute of limitations Impact of the change in foreign currency exchange rates December 31, 2016 Unrecognized tax benefits that, if recognized, would impact the effective tax rate $ 22,255 $ (13,728 ) $ 688 $ (112 ) $ (381 ) $ 8,722 Interest and penalties recognized on the above 1,583 (573 ) 5 (11 ) (36 ) 968 Total unrecognized tax benefits, including interest and penalties $ 23,838 $ (14,301 ) $ 693 $ (123 ) $ (417 ) $ 9,690 January 1, 2015 Changes in tax Tax positions Change as a Impact of the December 31, 2015 Unrecognized tax benefits that, if recognized, would impact the effective tax rate $ 18,266 $ 29 $ 8,683 $ (3,039 ) $ (1,684 ) $ 22,255 Interest and penalties recognized on the above 566 716 261 (24 ) 64 1,583 Total unrecognized tax benefits, including interest and penalties $ 18,832 $ 745 $ 8,944 $ (3,063 ) $ (1,620 ) $ 23,838 January 1, Changes in tax Tax positions Change as a Impact of the December 31, Unrecognized tax benefits that, if recognized, would impact the effective tax rate $ 19,353 $ 1,338 $ 5,142 $ (5,197 ) $ (2,370 ) $ 18,266 Interest and penalties recognized on the above 1,215 259 — (792 ) (116 ) 566 Total unrecognized tax benefits, including interest and penalties $ 20,568 $ 1,597 $ 5,142 $ (5,989 ) $ (2,486 ) $ 18,832 For the years ended December 31, 2016 , 2015 and 2014 , there were no unrecognized tax benefits that, if recognized, would create a temporary difference between the reported amount of an item in the Company’s Consolidated Balance Sheets and its tax basis. The Company recognizes interest and penalties as income tax expense in its Consolidated Statements of Operations. At December 31, 2016 , the unrecognized tax benefit which is reasonably possible to change within twelve months is $2 million primarily relating to the expected expiration of the statute of limitations on certain tax positions.</t>
  </si>
  <si>
    <t>Share-Based Awards</t>
  </si>
  <si>
    <t>Share-based Arrangements with Employees and Nonemployees [Abstract]</t>
  </si>
  <si>
    <t>Disclosure of Compensation Related Costs, Share-based Payments [Text Block]</t>
  </si>
  <si>
    <t>15. Share-Based Awards In accordance with the Company’s share-based award plans and the Merger Agreement, all of the Company’s share-based awards fully vested and were converted into $137.50 in cash per share plus a special dividend of $3.00 per common share upon the change in control of the Company on March 18, 2016. As a result, the total unrecognized share-based compensation expense related to unvested awards was expensed and no share-based awards remain outstanding at December 31, 2016 . For the years ended December 31, 2016 , 2015 and 2014 , the Company’s share-based compensation expense was $36 million , $42 million and $34 million , respectively, with a tax benefit of $40 million , $7 million and $7 million , respectively. The tax benefit in 2016 resulted from the accelerated vesting and exercise of all outstanding share-based awards upon the change in control which resulted in tax deductions. The Company’s share-based compensation expense for 2016 primarily related to the vesting of the share-based awards upon the change in control. Share Options The activity related to the Company’s share options for the year ended December 31, 2016 was as follows: Options Outstanding at January 1, 2016 267,918 Exercised prior to March 18, 2016 (15,997 ) Settled in cash by the Company upon change in control (251,921 ) Outstanding at December 31, 2016 — The activity related to share options exercised for the years ended December 31, 2016 , 2015 and 2014 was as follows: 2016 2015 2014 Options exercised 15,997 142,429 225,329 Total intrinsic value of options exercised (in millions of U.S. dollars) $ 1.1 $ 8.5 $ 8.7 Proceeds from option exercises (in millions of U.S. dollars) $ 1.2 $ 9.8 $ 14.7 Restricted Share Units (RSUs) and Performance Share Units (PSUs) The activity related to the Company’s RSUs and PSUs for the year ended December 31, 2016 was as follows: RSUs and PSUs Outstanding at January 1, 2016 861,608 Performance based adjustment 76,889 Vested prior to March 18, 2016 (270,986 ) Converted to common shares and settled in cash by Exor upon change in control (667,511 ) Outstanding at December 31, 2016 — Pursuant to the terms of the Merger Agreement, upon acquisition of the Company’s common shares, Exor N.V. funded the settlement of the Company’s RSUs and PSUs. As a result, at December 31, 2016 , no RSUs or PSUs remained outstanding. During the years ended December 31, 2015 and 2014 , the Company issued 264,018 RSUs and PSUs and 333,358 RSUs and PSUs with a weighted average grant date fair value of $119.06 and $98.86 , respectively. The Company valued RSUs and PSUs issued under all plans at the fair value of its common shares at the date of grant date. The RSUs and PSUs that vested during the year ended December 31, 2016 , 2015 and 2014 had a fair value of $95 million , $22 million and $21 million , respectively. Share-Settled Share Appreciation Rights (SSARs) The activity related to the Company’s SSARs for the year ended December 31, 2016 was as follows: SSARs Outstanding at January 1, 2016 991,724 Exercised prior to March 18, 2016 (12,294 ) Settled in cash by the Company upon change in control (979,430 ) Outstanding at December 31, 2016 — Pursuant to the terms of the Merger Agreement, the Company funded the settlement of the share options and SSARs of $75 million , which was recorded as a reduction in additional paid-in capital during the year ended December 31, 2016. As a result, at December 31, 2016 , no share options or SSARs remained outstanding. During the years ended December 31, 2015 and 2014 , the Company issued 72,918 SSARs and 153,797 SSARs with a weighted average grant date fair value of $17.03 and $14.62 , respectively. The Company valued SSARs issued with a Black-Scholes valuation model and used the following assumptions for the years ended December 31, 2015 and 2014 : 2015 2014 Expected life 6 years 6 years Expected volatility 17.7 % 18.1 % Risk-free interest rate 1.9 % 1.9 % Dividend yield 2.2 % 2.2 % Expected volatility was based on the historical volatility of the Company’s common shares over a period equivalent to the expected life of the Company’s SSARs. The risk-free interest rate was based on the market yield of U.S. treasury securities with maturities equivalent to the expected life of the Company’s SSARs. The dividend yield was based on the average dividend yield of the Company’s shares over the expected life of the Company’s SSARs. Warrants At December 31, 2015, 557 warrants were outstanding and fully vested. During the year ended December 31, 2016 , 371 warrants were exercised and the remaining 186 warrants were settled in cash by the Company upon the change in control. As a result, at December 31, 2016 , no warrants were outstanding.</t>
  </si>
  <si>
    <t>Retirement Benefit Arrangements</t>
  </si>
  <si>
    <t>Disclosure - Retirement Benefit Arrangements [Abstract]</t>
  </si>
  <si>
    <t>16. Retirement Benefit Arrangements For employee retirement benefits, the Company maintains certain defined contributions plans and other active and frozen defined benefit plans. The majority of the defined benefit obligation at December 31, 2016 relates to the active defined benefit plan for the Company’s Zurich office employees (the Zurich Plan). Defined Contribution Plans Contributions are made by the Company, and in some locations, these contributions are supplemented by the local plan participants. Contributions are based on a percentage of the participant’s base salary depending upon competitive local market practice and vesting provisions meeting legal compliance standards and market trends. The accumulated benefits for the majority of these plans vest immediately or over a four-year period. As required by law, certain retirement plans also provide for death and disability benefits and lump sum indemnities to employees upon retirement. The Company incurred expenses for these defined contribution arrangements of $13 million , $13 million and $16 million for the years ended December 31, 2016 , 2015 and 2014 , respectively. Active Defined Benefit Plan The Company maintains the Zurich Plan, which is classified as a hybrid plan and accounted for as a defined benefit plan under U.S. GAAP. At December 31, 2016 and 2015 , the funded status of the Zurich Plan was as follows (in thousands of U.S. dollars): 2016 2015 Funded status Unfunded pension obligation at beginning of year $ 50,405 $ 41,365 Change in pension obligation Service cost 6,906 6,945 Interest cost 1,501 1,682 Plan participants’ contributions 2,704 2,504 Actuarial loss 8,467 7,550 Plan amendments 85 — Benefits paid 1,756 (1,730 ) Foreign currency adjustments (5,965 ) (465 ) Change in pension obligation 15,454 16,486 Change in fair value of plan assets Actual return on plan assets 2,011 1,594 Employer contributions 5,319 5,337 Plan participants’ contributions 2,704 2,504 Benefits paid 1,756 (1,730 ) Foreign currency adjustments (3,872 ) (259 ) Change in fair value of plan assets 7,918 7,446 Funded status Unfunded pension obligation at end of year $ 57,941 $ 50,405 Additional information: Projected benefit obligation at end of year $ 166,569 $ 151,115 Accumulated pension obligation at end of year 156,803 141,716 Fair value of plan assets at end of year 108,628 100,710 At December 31, 2016 and 2015 , the funded status was included in Accounts payable, accrued expenses and other in the Consolidated Balance Sheets. The total amounts recognized in Accumulated other comprehensive loss at December 31, 2016 and 2015 were $32 million (net of $9 million of taxes) and $29 million (net of $8 million of taxes), respectively. The net periodic benefit cost for the years ended December 31, 2016 , 2015 and 2014 was $10 million , $10 million and $7 million , respectively. The investment strategy of the Zurich Plan’s Pension Committee is to achieve a consistent long-term return, which will provide sufficient funding for future pension obligations while limiting risk. The expected long-term rate of return on plan assets is based on the expected asset allocation and assumptions concerning long-term interest rates, inflation rates and risk premiums for equities above the risk-free rates of return. These assumptions take into consideration historical long-term rates of return for the relevant asset categories. The investment strategy is reviewed regularly. The fair value of the Zurich Plan’s assets at December 31, 2016 and 2015 were insured funds and cash (Level 2) of $109 million and $101 million , respectively. The insured funds comprise the accumulated pension plan contributions and investment returns thereon, which are held in an insurance arrangement that provides at least a guaranteed minimum investment return. The insured funds are held by a collective foundation of AXA Life Ltd. and are guaranteed under the insurance arrangement. The assumptions used to determine the Zurich Plan’s pension obligation and net periodic benefit cost for the years ended December 31, 2016 , 2015 and 2014 were as follows: 2016 2015 2014 Pension obligation Net periodic benefit cost Pension obligation Net periodic benefit cost Pension obligation Net periodic benefit cost Discount rate 0.75 % 1.00 % 1.00 % 1.25 % 1.25 % 2.25 % Expected return on plan assets — 1.00 % — 1.25 % — 2.25 % Rate of compensation increase 2.00 % 2.25 % 2.25 % 2.25 % 2.25 % 2.50 % At December 31, 2016 , estimated employer contributions to be paid in 2017 related to the Zurich Plan were $5 million and future benefit payments were estimated to be paid as follows (in thousands of U.S. dollars): Year Amount 2017 $ 4,365 2018 4,279 2019 4,244 2020 4,403 2021 5,376 2022 to 2026 32,860 The Company does not believe that any of the Zurich Plan’s assets will be returned to the Company during 2017 .</t>
  </si>
  <si>
    <t>Commitments and Contingencies</t>
  </si>
  <si>
    <t>Commitments and Contingencies Disclosure [Abstract]</t>
  </si>
  <si>
    <t>17. Commitments and Contingencies (a) Concentration of Credit Risk Fixed maturities The Company’s investment portfolio is managed following prudent standards of diversification and a prudent investment philosophy. The Company is not exposed to any significant credit concentration risk on its investments, except for debt securities issued by the U.S. government and other highly rated non-U.S. sovereign governments’ securities. At December 31, 2016 and 2015 , other than the U.S. government, the Company’s fixed maturity investment portfolio did not contain exposure to any non-U.S. sovereign government or any other issuer that accounted for more than 10% of the Company’s shareholders’ equity attributable to PartnerRe. The Company keeps cash and cash equivalents in several banks and ensures that there are no significant concentrations of credit risk in any one bank. Derivatives The Company’s investment strategy allows for the use of derivative instruments, subject to strict limitations. Derivative instruments may be used to replicate investment positions and for the purpose of managing overall currency risk, market exposures and portfolio duration, for hedging certain investments, or for enhancing investment performance that would be allowed under the Company’s investment policy if implemented in other ways. The Company is exposed to credit risk in the event of non-performance by the counterparties to the Company’s derivative contracts. However, the Company diversifies the counterparties to its derivative contracts to reduce credit risk, and because the counterparties to these contracts are high credit quality international banks, the Company does not anticipate non-performance. These contracts are generally of short duration and settle on a net basis. The difference between the contract amounts and the related market value represents the Company’s maximum credit exposure. Underwriting operations The Company is also exposed to credit risk in its underwriting operations, most notably in the credit/surety line. Loss experience in these lines of business is cyclical and is affected by the state of the general economic environment. The Company provides its clients in these lines of business with reinsurance protection against credit deterioration, defaults or other types of financial non-performance of or by the underlying credits that are the subject of the reinsurance provided and, accordingly, the Company is exposed to the credit risk of those credits. The Company mitigates the risks associated with these credit-sensitive lines of business through the use of risk management techniques such as risk diversification, careful monitoring of risk aggregations and accumulations and, at times, through the use of retrocessional reinsurance protection and the purchase of credit default, total return and interest rate swaps. The Company has exposure to credit risk as it relates to its business written through brokers, if any of the Company’s brokers is unable to fulfill their contractual obligations with respect to payments to the Company. In addition, in some jurisdictions, if the broker fails to make payments to the insured under the Company’s policy, the Company might remain liable to the insured for the deficiency. The Company’s exposure to such credit risk is somewhat mitigated in certain jurisdictions by contractual terms. The Company has exposure to credit risk related to reinsurance balances receivable and reinsurance recoverable on paid and unpaid losses. The credit risk exposure related to these balances is mitigated by several factors, including but not limited to, credit checks performed as part of the underwriting process, monitoring of aged receivable balances and the contractual right to offset premiums receivable or funds held balances against non-life reserves. The Company regularly reviews its reinsurance recoverable balances to estimate an allowance for uncollectible amounts based on quantitative and qualitative factors. At December 31, 2016 and 2015 , the Company recorded a provision for uncollectible premiums receivable of $5 million and $8 million , respectively. See also Note 9 for discussion of credit risk related to reinsurance recoverable on paid and unpaid losses. The Company is also subject to the credit risk of its cedants in the event of insolvency or the cedant’s failure to honor the value of funds held balances for any other reason. The funds held–directly managed account is with one cedant and is supported by an underlying portfolio of investments, which are managed by the Company (see Note 5). However, the Company’s credit risk in some jurisdictions is mitigated by a mandatory right of offset of amounts payable by the Company to a cedant against amounts due to the Company. In certain other jurisdictions the Company is able to mitigate this risk, depending on the nature of the funds held arrangements, to the extent that the Company has the contractual ability to offset any shortfall in the payment of the funds held balances with amounts owed by the Company to cedants for losses payable and other amounts contractually due. (b) Lease Arrangements The Company leases office space under operating leases expiring in various years through 2022. The leases are renewable at the option of the lessee under certain circumstances. The following is a schedule of future minimum rental payments, exclusive of escalation clauses, on noncancelable leases and future sub-lease rental income on noncancelable leases at December 31, 2016 (in thousands of U.S. dollars): Year Amount 2017 $ 23,887 2018 12,580 2019 5,517 2020 984 2021 907 2022 493 Total future minimum rental payments $ 44,368 Total future sub-lease rental income through 2019 $ 4,751 Rent expense for the years ended December 31, 2016 , 2015 and 2014 was $25 million , $23 million and $34 million , respectively, excluding any reorganization charges related to real estate. (c) Employment Agreements The Company has entered into employment agreements with its executive officers. These agreements provide for annual compensation in the form of salary, benefits, annual incentive payments, the reimbursement of certain expenses, retention incentive payments, and certain severance and change in control provisions. The Company incurred a pre-tax charge of approximately $34 million in 2016 related to certain executive changes. (e) Other Agreements The Company has entered into service agreements and lease contracts that provide for business and information technology support and computer equipment. Future payments under these contracts amount to $13 million through 2019. The Company has entered into strategic investments with unfunded capital commitments. In the next five years, the Company expects to fund capital commitments totaling $215 million with $85 million , $68 million , $38 million and $24 million to be paid during 2017, 2018, 2019 and 2020, respectively, with no further commitments for 2021 as of December 31, 2016 . The Company has committed to a 10 year structured letter of credit facility issued by a high credit quality international bank, which has a final maturity of December 29, 2020 . At December 31, 2016 and 2015 , the Company’s participation in the facility was $62 million and $81 million , respectively. At December 31, 2016 , the letter of credit facility has not been drawn down and can only be drawn down in the event of certain specific scenarios, which the Company considers remote. Unless canceled by the bank, the credit facility automatically extends for one year, each year until maturity. (f) Legal Proceedings Litigation The Company’s reinsurance subsidiaries, and the insurance and reinsurance industry in general, are subject to litigation and arbitration in the normal course of their business operations. In addition to claims litigation, the Company and its subsidiaries may be subject to lawsuits and regulatory actions in the normal course of business that do not arise from or directly relate to claims on reinsurance treaties. This category of business litigation typically involves, among other things, allegations of underwriting errors or omissions, employment claims or regulatory activity. While the outcome of business litigation cannot be predicted with certainty, the Company will dispute all allegations against the Company and/or its subsidiaries that management believes are without merit. At December 31, 2016 , the Company was not a party to any litigation or arbitration that it believes could have a material effect on the financial condition, results of operations or liquidity of the Company.</t>
  </si>
  <si>
    <t>Credit Agreements</t>
  </si>
  <si>
    <t>Line of Credit Facility [Abstract]</t>
  </si>
  <si>
    <t>Schedule of Line of Credit Facilities [Table Text Block]</t>
  </si>
  <si>
    <t>18. Credit Agreements In the normal course of its operations, the Company enters into agreements with financial institutions to obtain unsecured and secured letter of credit facilities. At December 31, 2016 , the total amount of such credit facilities available to the Company was approximately $664 million , with each of the significant facilities described below. Under the terms of certain reinsurance agreements, irrevocable letters of credit were issued on an unsecured and secured basis in the amount of $135 million and $379 million , respectively, at December 31, 2016 , in respect of reported loss and unearned premium reserves. The Company maintains a $300 million combined credit facility, with the first $100 million being unsecured and any utilization above the initial $100 million being secured. This credit facility matures each year on November 14, unless canceled by either counterparty, this credit facility automatically extends for a further year. In addition, the Company maintains committed secured letter of credit facilities. These facilities are used for the issuance of letters of credit, which must be fully secured with cash and/or government bonds and/or investment grade bonds. The agreements include default covenants, which could require the Company to fully secure the outstanding letters of credit to the extent that the facility is not already fully secured, and disallow the issuance of any new letters of credit. Included in the Company’s secured credit facilities at December 31, 2016 is a $200 million secured credit facility, which matures on December 31, 2019 , and a $80 million secured credit facility, which matures on December 31, 2017 . At December 31, 2016 , no conditions of default existed under these facilities.</t>
  </si>
  <si>
    <t>Agreements with Related Parties</t>
  </si>
  <si>
    <t>Disclosure - Agreements With Related Parties [Abstract]</t>
  </si>
  <si>
    <t>Agreements with related parties</t>
  </si>
  <si>
    <t>19. Agreements with Related Parties The Company was party to agreements with certain entities on an arm’s-length basis as follows: Lorenz Re In the normal course of its underwriting activities, the Company entered into reinsurance and underwriting agreements with Lorenz Re, a special purpose insurer segregated accounts company organized under the laws of Bermuda. Distinct segregated accounts are formed and capitalized within Lorenz Re on a fully collateralized basis. All transactions entered into with Lorenz Re were completed on market terms. EXOR Nederland N.V. and Affiliates Effective April 1, 2016, the Company entered into a Services Agreement with EXOR Nederland N.V., whereby EXOR Nederland N.V. (or its affiliates) provides certain advisory services to the Company for a fixed annual fee of €300 thousand . After the closing of the acquisition by Exor N.V. in March 2016, the Company declared and paid to EXOR Nederland N.V. (previously Exor N.V.) common share dividends totaling $250 million . Almacantar Group S.A. On March 24, 2016, the Company agreed to purchase from Exor S.A. a 36% shareholding in the privately held United Kingdom real estate investment and development group, Almacantar Group S.A. (Almacantar), as well as certain financial investments, mainly third-party equity funds, based upon the net asset value of these investments. In the second quarter of 2016, the Company paid total cash consideration of approximately $741 million for these investments, $539 million of which was for Almacantar. These transactions between related parties were entered into at arms-length. At December 31, 2016 the total carrying value of these investments of $668 million were comprised of $436 million equity method valuation of Almacantar and $232 million fair value included within Other invested assets in the Consolidated Balance Sheet. Other Agreements In the normal course of its investment operations, the Company bought or held securities of companies affiliated with the Company. All transactions entered into as part of the investment portfolio were completed on market terms.</t>
  </si>
  <si>
    <t>Segment Information</t>
  </si>
  <si>
    <t>Segment Reporting, Disclosure of Entity's Reportable Segments [Abstract]</t>
  </si>
  <si>
    <t>Segment Reporting Disclosure [Text Block]</t>
  </si>
  <si>
    <t>20. Segment Information Effective July 1, 2016, the Company’s business units have been consolidated into three worldwide business segments: Property and Casualty (P&amp;C), Specialty and Life and Health. As a result, the Company monitors the performance of its operations in these three segments. The business in the P&amp;C and Specialty segments is collectively referred to as Non-life business. P&amp;C, Specialty and Life and Health each separately represent markets that are reasonably homogeneous in terms of client types, buying patterns, underlying risk patterns and approach to risk management. The P&amp;C segment provides holistic access to property and casualty risks, including property catastrophe and facultative through five regions: North America; Europe; Asia; Latin America; and Middle East, Africa and Russia. The Specialty segment is a centralized specialty unit offering specialty lines treaty and facultative solutions. The Life and Health segment operates as a worldwide specialist unit, taking an integrated approach to client needs. Management measures results for the P&amp;C and Specialty segments on the basis of the loss ratio, acquisition ratio, technical ratio, other expense ratio and combined ratio (all defined below). Management measures results for the Life and Health segment on the basis of the allocated underwriting result, which includes revenues from net premiums earned, other income or loss and allocated net investment income for Life and Health, and expenses from life policy benefits, acquisition costs and other expenses. The segment results for the years ended December 31, 2016 , 2015 and 2014 are presented below (in millions of U.S. dollars, except ratios). The results for the years ended December 31, 2015 and 2014 have been recast to conform to the current segment presentation. Segment Information For the year ended December 31, 2016 P&amp;C Specialty Total Life and Health segment Corporate and Other Total Gross premiums written $ 2,269 $ 1,920 $ 4,189 $ 1,168 $ — $ 5,357 Net premiums written $ 2,061 $ 1,776 $ 3,837 $ 1,117 $ — $ 4,954 Decrease (increase) in unearned premiums 25 (9 ) 16 — — 16 Net premiums earned $ 2,086 $ 1,767 $ 3,853 $ 1,117 $ — $ 4,970 Losses and loss expenses (1,248 ) (1,073 ) (2,321 ) (927 ) — (3,248 ) Acquisition costs (556 ) (500 ) (1,056 ) (131 ) — (1,187 ) Technical result $ 282 $ 194 $ 476 $ 59 $ — $ 535 Other income 2 10 3 15 Other expenses (229 ) (66 ) (177 ) (472 ) Underwriting result $ 249 $ 3 n/a $ 78 Net investment income 58 353 411 Allocated underwriting result (1) $ 61 n/a n/a Net realized and unrealized investment gains 26 26 Interest expense (49 ) (49 ) Loss on redemption of senior notes (22 ) (22 ) Amortization of intangible assets (26 ) (26 ) Net foreign exchange gains 78 78 Income tax expense (26 ) (26 ) Interest in losses of equity method investments (23 ) (23 ) Net income n/a $ 447 Loss ratio (2) 59.8 % 60.8 % 60.3 % Acquisition ratio (3) 26.7 28.3 27.4 Technical ratio (4) 86.5 % 89.1 % 87.7 % Other expense ratio (5) 5.9 Combined ratio (6) 93.6 % (1) Allocated underwriting result is defined as net premiums earned, other income or loss and allocated net investment income less life policy benefits, acquisition costs and other expenses. (2) Loss ratio is obtained by dividing losses and loss expenses by net premiums earned. (3) Acquisition ratio is obtained by dividing acquisition costs by net premiums earned. (4) Technical ratio is defined as the sum of the loss ratio and the acquisition ratio. (5) Other expense ratio is obtained by dividing other expenses by net premiums earned. (6) Combined ratio is defined as the sum of the technical ratio and the other expense ratio. n/a: Not applicable Segment Information For the year ended December 31, 2015 P&amp;C Specialty Total Non-life Life and Health segment Corporate and Other Total Gross premiums written $ 2,371 $ 1,906 $ 4,277 $ 1,271 $ — $ 5,548 Net premiums written $ 2,236 $ 1,786 $ 4,022 $ 1,208 $ — $ 5,230 Decrease in unearned premiums 4 34 38 1 — 39 Net premiums earned $ 2,240 $ 1,820 $ 4,060 $ 1,209 $ — $ 5,269 Losses and loss expenses (1,129 ) (1,064 ) (2,193 ) (964 ) — (3,157 ) Acquisition costs (570 ) (494 ) (1,064 ) (153 ) — (1,217 ) Technical result $ 541 $ 262 $ 803 $ 92 $ — $ 895 Other income — 6 3 9 Other expenses (219 ) (63 ) (509 ) (791 ) Underwriting result $ 584 $ 35 n/a $ 113 Net investment income 59 391 450 Allocated underwriting result $ 94 n/a n/a Net realized and unrealized investment losses (297 ) (297 ) Interest expense (49 ) (49 ) Amortization of intangible assets (27 ) (27 ) Net foreign exchange losses (9 ) (9 ) Income tax expense (80 ) (80 ) Interest in earnings of equity method investments 6 6 Net income n/a $ 107 Loss ratio 50.4 % 58.5 % 54.0 % Acquisition ratio 25.4 27.1 26.2 Technical ratio 75.8 % 85.6 % 80.2 % Other expense ratio 5.4 Combined ratio 85.6 % Segment Information For the year ended December 31, 2014 P&amp;C Specialty Total Life Corporate Total Gross premiums written $ 2,539 $ 2,128 $ 4,667 $ 1,265 $ — $ 5,932 Net premiums written $ 2,467 $ 2,033 $ 4,500 $ 1,220 $ — $ 5,720 (Increase) decrease in unearned premiums (66 ) (47 ) $ (113 ) 2 — $ (111 ) Net premiums earned $ 2,401 $ 1,986 $ 4,387 $ 1,222 $ — $ 5,609 Losses and loss expenses (1,136 ) (1,327 ) (2,463 ) (1,000 ) — (3,463 ) Acquisition costs (599 ) (466 ) (1,065 ) (149 ) — (1,214 ) Technical result $ 666 $ 193 $ 859 $ 73 $ — $ 932 Other income 3 8 5 16 Other expenses (252 ) (68 ) (130 ) (450 ) Underwriting result $ 610 $ 13 n/a $ 498 Net investment income 60 420 480 Allocated underwriting result $ 73 n/a n/a Net realized and unrealized investment gains 372 372 Interest expense (49 ) (49 ) Amortization of intangible assets (27 ) (27 ) Net foreign exchange gains 18 18 Income tax expense (239 ) (239 ) Interest in earnings of equity method investments 15 15 Net income n/a $ 1,068 Loss ratio 47.3 % 66.8 % 56.1 % Acquisition ratio 24.9 23.5 24.3 Technical ratio 72.2 % 90.3 % 80.4 % Other expense ratio 5.8 Combined ratio 86.2 % The following table provides the geographic distribution of gross premiums written based on the location of the underlying risk for the years ended December 31, 2016 , 2015 and 2014 : 2016 2015 2014 Asia, Australia and New Zealand 12 % 12 % 11 % Europe 36 37 40 Latin America, Caribbean and Africa 8 10 10 North America 44 41 39 Total 100 % 100 % 100 % The Company produces its business both through brokers and through direct relationships with insurance company clients. None of the Company’s cedants individually accounted for more than 4% , 3% and 4% of total gross premiums written during the years ended December 31, 2016 , 2015 and 2014 , respectively. The Company has two brokers that individually accounted for 10% or more of its gross premiums written during the years ended December 31, 2016 , 2015 and 2014 . The brokers accounted for 22% , 19% and 20% and 22% , 22% and 20% of gross premiums written for the years ended December 31, 2016 , 2015 and 2014 , respectively. The following table summarizes the percentage of gross premiums written through these two brokers by segment for the years ended December 31, 2016 , 2015 and 2014 : 2016 2015 2014 P&amp;C 57 % 54 % 53 % Specialty 46 42 40 Life and Health 16 16 12</t>
  </si>
  <si>
    <t>Other Expenses</t>
  </si>
  <si>
    <t>Other Expenses [Abstract]</t>
  </si>
  <si>
    <t>Other Income and Other Expense Disclosure [Text Block]</t>
  </si>
  <si>
    <t>21. Other Expenses On January 25, 2015, the Company entered into an Agreement and Plan of Amalgamation (Amalgamation Agreement) with Axis Capital Holdings Limited (AXIS). In connection with the execution of the Merger Agreement with Exor N.V. and EXOR S.p.A, the Company and AXIS terminated the Amalgamation Agreement and the Company paid AXIS a termination fee and reimbursement of expenses of $315 million ( AXIS Amalgamation Agreement Termination Fee) which is included within Other expenses in 2015. In 2015, pursuant to an earn-out agreement, PartnerRe U.S. Corporation paid to the former shareholders of Presidio Reinsurance Group, Inc. $29 million , of which $25 million and $4 million was expensed in 2015 and 2014, respectively. In accordance with Company’s share-based award plans and the Merger Agreement, all of the Company’s share-based awards fully vested and were settled in cash upon the change in control of the Company on March 18, 2016 (see Note 15). As a result, the Company recorded $38 million in Other expenses during the year ended December 31, 2016 . During the years ended December 31, 2016 and 2015, the Company recorded $90 million and $71 million , respectively, of other transaction and severance related costs within Other expenses. These costs for the year ended December 31, 2016 were comprised of $45 million in transaction costs and $45 million in severance expenses associated with the restructuring of the Company’s business units, certain changes to the Company’s investment operations and executive changes.</t>
  </si>
  <si>
    <t>Subsequent Events (Notes)</t>
  </si>
  <si>
    <t>Subsequent Event [Line Items]</t>
  </si>
  <si>
    <t>Subsequent Events [Text Block]</t>
  </si>
  <si>
    <t>22. Subsequent Events On February 28 and March 31, 2017 PartnerRe subscribed $50 million and $100 million , respectively, to funds managed by an entity within the Exor Group which invests in publicly listed equities. The funds are registered in Luxembourg and regulated by the Commission de Surveillance du Secteur Financier, or CSSF. On April 3, 2017, after receiving all necessary regulatory approvals, PartnerRe completed the acquisition of 100% of the outstanding ordinary shares of Aurigen Capital Limited, a North American life reinsurance company for CAD 375 million (or approximately $286 million ).</t>
  </si>
  <si>
    <t>SCHEDULE I - Consolidated Summary of Investments Other Than Investments in Related Parties</t>
  </si>
  <si>
    <t>Summary of Investments, Other than Investments in Related Parties [Abstract]</t>
  </si>
  <si>
    <t>Summary of Investments, Other than Investments in Related Parties [Text Block]</t>
  </si>
  <si>
    <t>PartnerRe Ltd. Consolidated Summary of Investments Other Than Investments in Related Parties at December 31, 2016 (Expressed in thousands of U.S. dollars) Type of investment Cost (1) (2) Fair Value (2) Amount at which shown in the balance sheet (2) Fixed maturities U.S. government and government sponsored enterprises $ 3,571,242 $ 3,541,433 $ 3,541,433 U.S. states, territories and municipalities 670,028 684,555 $ 684,555 Non-U.S. sovereign government, supranational and government related 1,089,125 1,136,034 $ 1,136,034 Corporate 5,674,817 5,705,522 $ 5,705,522 Asset-backed securities 125,159 124,060 $ 124,060 Residential mortgage-backed securities 2,256,186 2,240,897 $ 2,240,897 Fixed maturities 13,386,557 13,432,501 13,432,501 Equities Banks, trust and insurance companies 19,137 28,667 28,667 Industrial, miscellaneous and all other 9,239 9,959 9,959 Equities 28,376 38,626 38,626 Short-term investments 21,697 21,697 21,697 Other invested assets (3) 443,629 443,629 Total $ 13,936,453 $ 13,936,453 (1) Original cost of fixed maturities reduced by repayments and adjusted for amortization of premiums or accrual of discounts. Original cost of equity securities. (2) Excludes the investment portfolio underlying the funds held–directly managed account. While the net investment income and net realized and unrealized gains and losses inure to the benefit of the Company, the Company does not legally own the investments. (3) Other invested assets excludes the Company’s investments accounted for using the cost method of accounting and the equity method of accounting of $632 million .</t>
  </si>
  <si>
    <t>SCHEDULE II - Condensed Financial Information of Registrant</t>
  </si>
  <si>
    <t>Condensed Financial Information of Parent Company Only Disclosure [Abstract]</t>
  </si>
  <si>
    <t>Condensed Financial Information of Parent Company Only Disclosure [Text Block]</t>
  </si>
  <si>
    <t>PartnerRe Ltd. Condensed Balance Sheets—Parent Company Only (Expressed in thousands of U.S. dollars, except parenthetical share and per share data) December 31, 2016 December 31, 2015 Assets Fixed maturities, at fair value (amortized cost: 2016, $78,104; 2015, $254,486) $ 77,170 $ 252,538 Cash and cash equivalents 23,150 94,835 Investments in subsidiaries 8,558,696 8,187,691 Intercompany loans and balances receivable 700,965 605,697 Other 4,394 2,955 Total assets $ 9,364,375 $ 9,143,716 Liabilities Intercompany loans and balances payable (1) $ 2,652,060 $ 2,211,106 Accounts payable, accrued expenses and other 24,403 32,109 Total liabilities 2,676,463 2,243,215 Shareholders’ Equity Common shares (par value $1.00; issued: 2016, 1 share and 2015, 87,237,220 shares) — 87,237 Preferred shares (par value $1.00; issued and outstanding: 2016, 28,169,062 shares; 2015, 34,150,000 shares; aggregate liquidation value: 2016, $704,227; 2015, $853,750) 28,169 34,150 Additional paid-in capital 2,396,530 3,982,147 Accumulated other comprehensive loss (74,569 ) (83,283 ) Retained earnings 4,337,782 6,146,802 Common shares held in treasury, at cost (2015, 39,303,068 shares) — (3,266,552 ) Total shareholders’ equity attributable to PartnerRe Ltd. 6,687,912 6,900,501 Total liabilities and shareholders’ equity attributable to PartnerRe Ltd. $ 9,364,375 $ 9,143,716 (1) The parent has fully and unconditionally guaranteed on a subordinated basis all obligations of PartnerRe Finance II Inc., an indirect 100% owned finance subsidiary of the parent, related to the remaining $63 million aggregate principal amount of 6.440% Fixed-to-Floating Rate Junior Subordinated Capital Efficient Notes (CENts). The parent’s obligations under this guarantee are unsecured and rank junior in priority of payments to the parent’s senior notes. The parent has fully and unconditionally guaranteed all obligations of PartnerRe Finance A and PartnerRe Finance B, indirect 100% owned finance subsidiaries of the parent, and PartnerRe Finance Ireland DAC, direct 100% owned subsidiary of the parent, related to the issuance of $250 million aggregate principal amount of 6.875% senior notes (redeemed in November 2016), $500 million aggregate principal amount of 5.500% senior notes and €750 million aggregate principal amount of 1.250% senior notes, respectively. The parent’s obligations under these guarantees are senior and unsecured and rank equally with all other senior unsecured indebtedness of the parent. PartnerRe Ltd. Condensed Statements of Operations and Comprehensive Income—Parent Company Only (Expressed in thousands of U.S. dollars) For the year ended December 31, 2016 For the year ended December 31, 2015 For the year ended December 31, 2014 Revenues Net investment income $ 2,690 $ 3,516 $ — Interest income on intercompany loans 12,109 12,295 14,669 Net realized and unrealized investment gains (losses) 2,993 (1,104 ) — Other income 2,483 — — Total revenues 20,275 14,707 14,669 Expenses Other expenses 116,758 435,404 58,076 Interest expense on intercompany loans 7,016 6,243 1,696 Net foreign exchange gains (10,788 ) (3,199 ) (3,192 ) Total expenses 112,986 438,448 56,580 Loss before equity in net income of subsidiaries (92,711 ) (423,741 ) (41,911 ) Equity in net income of subsidiaries 540,019 528,122 1,096,885 Net income attributable to PartnerRe Ltd. 447,308 104,381 1,054,974 Preferred dividends 55,043 56,735 56,735 Loss on redemption of preferred shares 4,908 — — Net income attributable to PartnerRe Ltd. common shareholders $ 387,357 $ 47,646 $ 998,239 Comprehensive income Net income attributable to PartnerRe Ltd. $ 447,308 $ 104,381 $ 1,054,974 Total other comprehensive income (loss), net of tax 8,714 (49,200 ) (21,845 ) Comprehensive income attributable to PartnerRe Ltd. $ 456,022 $ 55,181 $ 1,033,129 PartnerRe Ltd. Condensed Statements of Cash Flows—Parent Company Only (Expressed in thousands of U.S. dollars) For the year ended December 31, 2016 For the year ended December 31, 2015 For the year ended December 31, 2014 Cash flows from operating activities Net income attributable to PartnerRe Ltd. $ 447,308 $ 104,381 $ 1,054,974 Adjustments to reconcile net income to net cash used in operating activities: Equity in net income of subsidiaries (540,019 ) (528,122 ) (1,096,885 ) Other, net 11,205 32,725 33,598 Net cash used in operating activities (81,506 ) (391,016 ) (8,313 ) Cash flows from investing activities Advances to/from subsidiaries, net (167,254 ) 97,532 (12,635 ) Net issue of intercompany loans receivable and payable 542,193 5,955 2,500 Sales and redemptions of fixed maturities 99,888 16,818 — Purchases of fixed maturities (7,839 ) (25,758 ) — Dividends received from subsidiaries — 418,789 — Other, net (2,408 ) 13,292 60 Net cash provided by (used in) investing activities 464,580 526,628 (10,075 ) Cash flows from financing activities Cash dividends paid to common and preferred shareholders (1) (240,725 ) (47,582 ) — Reissuance of treasury shares and issuance of common shares, net of taxes paid — 7,996 16,785 Redemption of preferred shares (149,523 ) — — Reissuance of treasury shares, net of taxes 10,965 — — Settlement of share-based awards upon change in control (75,531 ) — — Net cash (used in) provided by financing activities (454,814 ) (39,586 ) 16,785 Effect of foreign exchange rate changes on cash 55 (1,562 ) 688 Increase (decrease) in cash and cash equivalents (71,685 ) 94,464 (915 ) Cash and cash equivalents—beginning of year 94,835 371 1,286 Cash and cash equivalents—end of year $ 23,150 $ 94,835 $ 371 (1) During the years ended December 31, 2016 , 2015 and 2014 , dividends paid to common and preferred shareholders of $251 million , $143 million and $191 million , respectively and the repurchase of common shares of nil , $71 million and $547 million , respectively, were paid by a subsidiary on behalf of the parent and have been excluded from the Condensed Statements of Cash Flows—Parent Company Only.</t>
  </si>
  <si>
    <t>SCHEDULE III - Supplementary Insurance Information</t>
  </si>
  <si>
    <t>Supplementary Insurance Information [Abstract]</t>
  </si>
  <si>
    <t>Supplementary Insurance Information, for Insurance Companies Disclosure [Text Block]</t>
  </si>
  <si>
    <t>PartnerRe Ltd. Supplementary Insurance Information For the years ended December 31, 2016 , 2015 and 2014 (Expressed in thousands of U.S. dollars) Deferred Policy Acquisition Costs Gross Reserves Unearned Premiums Other Benefits Payable Premium Revenue Net Investment Income (1) Losses Incurred Amortization of DAC Other Expenses (2) (3) Premiums Written 2016 Non-life $ 439,195 $ 8,985,434 $ 1,608,880 $ — $ 3,852,336 $ N/A $ 2,320,820 $ 1,055,638 $ 228,806 $ 3,836,654 Life and Health 158,044 — 14,916 1,984,096 1,117,260 57,664 927,271 130,964 66,003 318,052 Corporate and Other — — — — — 353,200 — — 177,096 — Total $ 597,239 $ 8,985,434 $ 1,623,796 $ 1,984,096 $ 4,969,596 $ 410,864 $ 3,248,091 $ 1,186,602 $ 471,905 $ 4,154,706 2015 Non-life $ 449,216 $ 9,064,711 $ 1,629,537 $ — $ 4,059,665 $ N/A $ 2,193,449 $ 1,063,693 $ 218,319 $ 4,022,067 Life and Health 180,156 — 15,220 2,051,935 1,209,513 58,537 964,421 153,318 63,451 321,278 Corporate and Other — — — — — 391,247 (450 ) (8 ) 508,953 — Total $ 629,372 $ 9,064,711 $ 1,644,757 $ 2,051,935 $ 5,269,178 $ 449,784 $ 3,157,420 $ 1,217,003 $ 790,723 $ 4,343,345 2014 Non-life $ 463,958 $ 9,745,806 $ 1,731,212 $ — $ 4,387,406 $ N/A $ 2,462,568 $ 1,065,117 $ 252,322 $ 4,500,214 Life and Health 197,228 — 19,395 2,050,107 1,221,751 60,369 1,000,202 148,689 67,811 265,693 Corporate and Other — — — — 38 419,327 — 16 129,555 — Total $ 661,186 $ 9,745,806 $ 1,750,607 $ 2,050,107 $ 5,609,195 $ 479,696 $ 3,462,770 $ 1,213,822 $ 449,688 $ 4,765,907 (1) Because the Company does not manage its assets by segment, net investment income is not allocated to the Non-life business of the reinsurance operations. However, because of the interest-sensitive nature of some of the Company’s Life products, net investment income is considered in management’s assessment of the profitability of the Life and Health segment. (2) Other expenses are a component of underwriting result for the Non-life business and Life and Health segment. Other expenses included in Corporate and Other represent corporate expenses and other expenses related to the Company’s principal finance transactions, insurance-linked securities and strategic investments. (3) Other expenses for the year ended December 31, 2016 include transaction costs related to acquisition by Exor N.V. and severance expenses associated with the restructuring of the Company’s business units, certain changes to the Company’s investment operations and executive changes. (4) Other expenses for the year ended December 31, 2015 include the AXIS Amalgamation Termination Fee and transaction costs related to the Amalgamation Agreement with AXIS and Merger Agreement with EXOR.</t>
  </si>
  <si>
    <t>SCHEDULE IV - Reinsurance</t>
  </si>
  <si>
    <t>Supplemental Schedule of Reinsurance Premiums for Insurance Companies [Abstract]</t>
  </si>
  <si>
    <t>Supplemental Schedule of Reinsurance Premiums for Insurance Companies [Text Block]</t>
  </si>
  <si>
    <t>PartnerRe Ltd. Reinsurance For the years ended December 31, 2016 , 2015 and 2014 (Expressed in thousands of U.S. dollars) Gross amount Ceded to other companies Assumed from other companies Net amount Percentage of amount assumed to net 2016 Life reinsurance in force $ — $ 1,930,291 $ 167,198,163 $ 165,267,872 101 % Premiums earned Life — 4,695 778,754 774,059 101 % Accident and health 89,623 46,568 300,145 343,200 87 % Property and casualty 161,869 322,972 4,013,440 3,852,337 104 % Total premiums $ 251,492 $ 374,235 $ 5,092,339 $ 4,969,596 102 % 2015 Life reinsurance in force $ — $ 2,189,254 $ 180,825,066 $ 178,635,812 101 % Premiums earned Life — 4,802 873,854 869,052 101 % Accident and health 89,535 57,978 308,904 340,461 91 % Property and casualty 163,042 238,363 4,134,986 4,059,665 102 % Total premiums $ 252,577 $ 301,143 $ 5,317,744 $ 5,269,178 101 % 2014 Life reinsurance in force $ — $ 2,322,845 $ 198,284,805 $ 195,961,960 101 % Premiums earned Life — 5,031 943,054 938,023 101 % Accident and health 66,090 40,065 257,703 283,728 91 % Property and casualty 143,389 170,107 4,414,162 4,387,444 101 % Total premiums $ 209,479 $ 215,203 $ 5,614,919 $ 5,609,195 100 %</t>
  </si>
  <si>
    <t>SCHEDULE VI - Supplemental Information Concerning Property-Casualty Insurance Operations</t>
  </si>
  <si>
    <t>Supplemental Information for Property, Casualty Insurance Underwriters [Abstract]</t>
  </si>
  <si>
    <t>Schedule of Supplemental Information for Property, Casualty Insurance Underwriters [Text Block]</t>
  </si>
  <si>
    <t>PartnerRe Ltd. Supplemental Information Concerning Property-Casualty Insurance Operations For the years ended December 31, 2016 , 2015 and 2014 (Expressed in thousands of U.S. dollars) Affiliation with Registrant Deferred Policy Acquisition Costs Liability for Unpaid Losses and Loss Expenses Unearned Premiums Premiums Earned Losses and Loss Expenses Incurred Amortization of Deferred Policy Acquisition Costs Paid Losses and Loss Expenses Premiums Written Consolidated subsidiaries 2016 $ 439,195 $ 8,985,434 $ 1,608,880 $ 3,852,336 $ 2,320,820 $ 1,055,638 $ 2,262,916 $ 3,836,654 2015 449,216 9,064,711 1,629,537 4,059,665 2,192,999 1,063,685 2,422,603 4,022,067 2014 463,958 9,745,806 1,731,212 4,387,444 2,462,568 1,065,133 2,798,549 4,500,214</t>
  </si>
  <si>
    <t>Significant Accounting Policies (Policies)</t>
  </si>
  <si>
    <t>Basis of accounting</t>
  </si>
  <si>
    <t xml:space="preserve">The Company’s Consolidated Financial Statements have been prepared in accordance with accounting principles generally accepted in the United States (U.S. GAAP). The Consolidated Financial Statements include the accounts of the Company and its subsidiaries. Intercompany accounts and transactions have been eliminated. </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Non-life reserves; • Life and health reserves; • Gross and net premiums written and net premiums earned; • Recoverability of deferred acquisition costs; • Recoverability of deferred tax assets; • Valuation of goodwill and intangible assets; and • Valuation of certain assets and derivative financial instruments that are measured using significant unobservable inputs.</t>
  </si>
  <si>
    <t>Premiums</t>
  </si>
  <si>
    <t>Gross premiums written and earned are based upon reports received from ceding companies, supplemented by the Company’s own estimates of premiums written and earned for which ceding company reports have not been received. The determination of premium estimates requires a review of the Company’s experience with cedants, familiarity with each market, an understanding of the characteristics of each line of business and management’s assessment of the impact of various other factors on the volume of business written and ceded to the Company. Premium estimates are updated as new information is received from cedants and differences between such estimates and actual amounts are recorded in the period in which the estimates are changed or the actual amounts are determined. Net premiums written and earned are presented net of ceded premiums, which represent the cost of retrocessional protection purchased by the Company. Premiums are earned on a basis that is consistent with the risks covered under the terms of the reinsurance contracts, which is generally one to two years. For U.S. and European wind and certain other risks, premiums are earned commensurate with the seasonality of the underlying exposure. Reinstatement premiums are recognized as written and earned at the time a loss event occurs, where coverage limits for the remaining life of the contract are reinstated under pre-defined contract terms. The accrual of reinstatement premiums is based on management’s estimate of losses and loss expenses associated with the loss event. Unearned premiums represent the portion of premiums written which is applicable to the unexpired risks under contracts in force. Premiums related to individual life and annuity business are recorded over the premium-paying period on the underlying policies. Premiums on annuity and universal life contracts for which there is no significant mortality or critical illness risk are accounted for in a manner consistent with accounting for interest-bearing financial instruments and are not reported as revenues, but rather as direct deposits to the contract. Amounts assessed against annuity and universal life policyholders are recognized as revenue in the period assessed.</t>
  </si>
  <si>
    <t>Losses and Loss Expenses</t>
  </si>
  <si>
    <t>The liability for non-life reserves includes amounts determined from loss reports on individual treaties (case reserves), additional case reserves when the Company’s loss estimate is higher than reported by the cedants (ACRs) and amounts for losses incurred but not yet reported to the Company (IBNR). Such reserves are estimated by management based upon reports received from ceding companies, supplemented by the Company’s own actuarial estimates of reserves for which ceding company reports have not been received, and based on the Company’s own historical experience. To the extent that the Company’s own historical experience is inadequate for estimating reserves, such estimates may be determined based upon industry experience and management’s judgment. The estimates are continually reviewed and the ultimate liability may be in excess of, or less than, the amounts provided. Any adjustments are reflected in the periods in which they are determined, which may affect the Company’s operating results in future periods.</t>
  </si>
  <si>
    <t>Life Policy Benefits</t>
  </si>
  <si>
    <t>The liability for life and health reserves have been established based upon information reported by ceding companies, supplemented by the Company’s actuarial estimates of mortality, critical illness, persistency and future investment income, with appropriate provision to reflect uncertainty. Future policy benefit reserves for annuity and universal life contracts are carried at their accumulated values. Reserves for policy claims and benefits include both mortality and critical illness claims in the process of settlement, and claims that have been incurred but not yet reported.</t>
  </si>
  <si>
    <t>Reinsurance Accounting</t>
  </si>
  <si>
    <t>The Company purchases retrocessional contracts to reduce its exposure to risk of losses on reinsurance assumed. Reinsurance recoverable on paid and unpaid losses involves actuarial estimates consistent with those used to establish the associated liabilities for non-life and life and health reserves.</t>
  </si>
  <si>
    <t>Deferred Acquisition Costs</t>
  </si>
  <si>
    <t>Acquisition costs, comprising incremental brokerage fees, commissions and excise taxes, which vary directly with, and are related to, the acquisition of reinsurance contracts, are capitalized and charged to expense as the related premium is earned. All other acquisition related costs, including all indirect costs, are expensed as incurred. Acquisition costs related to individual life and annuity contracts are deferred and amortized over the premium-paying periods in proportion to anticipated premium income, allowing for lapses, terminations and anticipated investment income. Acquisition costs related to universal life and single premium annuity contracts for which there is no significant mortality or critical illness risk are deferred and amortized over the lives of the contracts as a percentage of the estimated gross profits expected to be realized on the contracts. Actual and anticipated losses and loss expenses, other costs, and investment income related to underlying premiums are considered in determining the recoverability of deferred acquisition costs related to the Company’s Non-life business. Actual and anticipated loss experience, together with the present value of future gross premiums, the present value of future benefits, and settlement and maintenance costs are considered in determining the recoverability of deferred acquisition costs related to the Company’s Life business.</t>
  </si>
  <si>
    <t>Funds Held by Reinsured Companies (Cedants)</t>
  </si>
  <si>
    <t>The Company writes certain business on a funds held basis. Under such contractual arrangements, the cedant retains the premiums that would have otherwise been paid to the Company and the Company earns interest on these funds. With the exception of those arrangements discussed below, the Company generally earns investment income on the funds held balances based upon a predetermined interest rate, either fixed contractually at the inception of the contract or based upon a recognized index (e.g. LIBOR). In certain circumstances, the Company may receive an investment return based upon either the result of a pool of assets held by the cedant, generally used to collateralize the funds held balance, or the investment return earned by the cedant on its entire investment portfolio. In these arrangements, gross investment returns are typically reflected in net investment income with a corresponding increase or decrease (net of a spread) being recorded in losses and loss expenses in the Company’s Consolidated Statements of Operations. In these arrangements, the Company is exposed, to a limited extent, to the underlying credit risk of the pool of assets inasmuch as the underlying life policies may have guaranteed minimum returns. In such cases, an embedded derivative exists and its fair value is recorded by the Company as an increase or decrease to the funds held balance.</t>
  </si>
  <si>
    <t>Deposit Assets and Liabilities</t>
  </si>
  <si>
    <t>In the normal course of its operations, the Company writes certain contracts that do not meet the risk transfer provisions of U.S. GAAP. While these contracts do not meet risk transfer provisions for accounting purposes, there is a remote possibility that the Company will suffer a loss. The Company accounts for these contracts using the deposit accounting method, originally recording deposit liabilities for an amount equivalent to the consideration received. The consideration to be retained by the Company, irrespective of the experience of the contracts, is earned over the expected settlement period of the contracts, with any unearned portion recorded as a component of deposit liabilities. Actuarial studies are used to estimate the final liabilities under these contracts and the appropriate accretion rates to increase or decrease the liabilities over the term of the contracts. The change for the period is recorded in other income or loss in the Consolidated Statements of Operations. Under some of these contracts, cedants retain the assets on a funds-held basis. In those cases, the Company records those assets as deposit assets and records the related income in net investment income in the Consolidated Statements of Operations.</t>
  </si>
  <si>
    <t>The Company elects the fair value option for all of its fixed maturities, short-term investments, equities and certain other invested assets (excluding those that are accounted for using the cost or equity methods of accounting). All changes in the fair value of investments are recorded in net realized and unrealized investment gains or losses in the Consolidated Statements of Operations. The Company defines fair value as the price received to sell an asset or paid to transfer a liability in an orderly transaction between market participants at the measurement date. The Company measures the fair value of financial instruments according to a fair value hierarchy that prioritizes the information used to measure fair value into three broad levels. The Company’s policy is to recognize transfers between the hierarchy levels at the beginning of the period. See Note 3 for additional information on fair value. Short-term investments comprise securities with a maturity greater than three months but less than one year from the date of purchase. Other invested assets consist primarily of investments in non-publicly traded companies, private placement equity and fixed maturity investments, derivative financial instruments and other specialty asset classes. Non-publicly traded entities in which the Company has an ownership of more than 20% and less than 50% of the voting shares, and limited partnerships in which the Company has more than a minor interest, are accounted for using either the equity method or the fair value option. The remaining other invested assets are recorded based on valuation techniques depending on the nature of the individual assets. The valuation techniques used by the Company are generally commensurate with standard valuation techniques for each asset class. Net investment income includes interest and dividend income, amortization of premiums and discounts on fixed maturities and short-term investments and investment income on funds held and funds held–directly managed, and is net of investment expenses and withholding taxes. Investment income is recognized when earned. Realized gains or losses on the disposal of investments are determined on a first-in, first-out basis. Investment purchases and sales are recorded on a trade-date basis.</t>
  </si>
  <si>
    <t>The Company elects the fair value option for substantially all of the fixed maturities, short-term investments and certain other invested assets in the segregated investment portfolio underlying the funds held–directly managed account. Accordingly, all changes in the fair value of the segregated investment portfolio underlying the funds held–directly managed account are recorded in net realized and unrealized investment gains or losses in the Consolidated Statements of Operations.</t>
  </si>
  <si>
    <t>Cash and Cash Equivalents</t>
  </si>
  <si>
    <t>Cash equivalents are carried at fair value and include fixed income securities that, at purchase, have a maturity of three months or less.</t>
  </si>
  <si>
    <t>Business Combinations</t>
  </si>
  <si>
    <t>The Company accounts for transactions in which it obtains control over one or more businesses using the acquisition method. The purchase price is allocated to identifiable assets and liabilities, including any intangible assets, based on their estimated fair value at the acquisition date. The estimates of fair values for assets and liabilities acquired are determined based on various market and income analyses and appraisals. Any excess of the purchase price over the fair value of net assets acquired is recorded as goodwill in the Company’s Consolidated Balance Sheets. All costs associated with an acquisition are expensed as incurred.</t>
  </si>
  <si>
    <t>Goodwill represents the excess of the purchase price over the fair value of the net assets acquired in a business combination. The Company assesses the appropriateness of its valuation of goodwill on at least an annual basis or more frequently if events or changes in circumstances indicate that the carrying amount may not be recoverable. If, as a result of the assessment, the Company determines that the value of its goodwill is impaired, goodwill will be written down in the period in which the determination is made. In 2016, the Company changed its annual impairment testing date from September 30 to December 31, primarily due to the key inputs and assumptions used to assess the fair value of reporting units being based on the Company’s annual business plan which is approved by the Board in November each year.</t>
  </si>
  <si>
    <t>Intangible Assets</t>
  </si>
  <si>
    <t>Intangible assets represent the fair value adjustments related to non-life reserves and the fair values of renewal rights, customer relationships and U.S. licenses arising from acquisitions. Definite-lived intangible assets are amortized over their useful lives and the amortization expense is recorded in the Consolidated Statement of Operations. Indefinite-lived intangible assets are not subject to amortization. The carrying values of indefinite-lived intangible assets are reviewed for indicators of impairment on at least an annual basis or more frequently if events or changes in circumstances indicate that impairment may exist. In 2016, the Company changed its annual impairment testing date from October 1 to December 31 to align with the goodwill impairment testing date. Impairment is recognized if the carrying values of the intangible assets are not recoverable from their undiscounted cash flows and is measured as the difference between the carrying value and the fair value.</t>
  </si>
  <si>
    <t>Income Taxes</t>
  </si>
  <si>
    <t>Certain subsidiaries and branches of the Company operate in jurisdictions where they are subject to taxation. Current and deferred income taxes are charged or credited to net income or loss or, in certain cases, to accumulated other comprehensive income or loss,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management’s assessment indicates that it is more likely than not that deferred tax assets will not be realized, a valuation allowance is recorded against the deferred tax assets. The Company recognizes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recognized in the financial statements under U.S. GAAP. Any changes in amounts recognized are recorded in the period in which they are determined.</t>
  </si>
  <si>
    <t>Translation of Foreign Currencies</t>
  </si>
  <si>
    <t>The reporting currency of the Company is the U.S. dollar. The national currencies of the Company’s subsidiaries and branches are generally their functional currencies, except for the Company’s Bermuda subsidiaries, its Swiss branch and its Singapore subsidiary and branches, whose functional currency is the U.S. dollar. In translating the financial statements of those subsidiaries or branches whose functional currency is other than the U.S. dollar, assets and liabilities are converted into U.S. dollars using the rates of exchange in effect at the balance sheet dates, and revenues and expenses are converted using the average foreign exchange rates for the period. The effect of translation adjustments are reported in the Consolidated Balance Sheets as currency translation adjustment, a separate component of accumulated other comprehensive income or loss. In recording foreign currency transactions, revenue and expense items are converted into the functional currency at the average rates of exchange for the period. Assets and liabilities originating in currencies other than the functional currency are translated into the functional currency at the rates of exchange in effect at the balance sheet dates. The resulting foreign exchange gains or losses are included in net foreign exchange gains or losses in the Consolidated Statements of Operations. The Company also records realized and unrealized foreign exchange gains or losses on certain hedged items in net foreign exchange gains or losses in the Consolidated Statements of Operations (see Note 2(n)).</t>
  </si>
  <si>
    <t>Derivatives Used in Hedging Activities The Company utilizes derivative financial instruments as part of its overall currency risk management strategy. The Company recognizes all derivative financial instruments, including embedded derivative instruments, as either assets or liabilities in the Consolidated Balance Sheets and measures those instruments at fair value. On the date the Company enters into a derivative contract, management designates whether the derivative is to be used as a hedge of an identified underlying exposure (a designated hedge). The accounting for gains and losses associated with changes in the fair value of a derivative and the effect on the Consolidated Financial Statements depends on its hedge designation and whether the hedge is highly effective in achieving offsetting changes in the fair value of the asset or liability being hedged. The derivatives employed by the Company to hedge currency exposure related to fixed income securities and other reinsurance assets and liabilities are not designated as hedges. The changes in fair value of these derivatives not designated as hedges are recognized in Net foreign exchange gains or losses in the Consolidated Statements of Operations. As part of its overall strategy to manage its level of currency exposure, from time to time the Company uses forward foreign exchange derivatives to hedge or partially hedge the net investment in certain subsidiaries and branches whose functional currencies are not the U.S. dollar. These derivatives are designated as net investment hedges, and accordingly, the changes in fair value of the derivative and the hedged item related to foreign currency are recognized in currency translation adjustment in the Consolidated Balance Sheets. The Company also uses, from time to time, interest rate derivatives to mitigate exposure to interest rate volatility. The Company formally documents all relationships between designated hedging instruments and hedged items, as well as its risk management objective and strategy for undertaking various hedge transactions. In this documentation, the Company specifically identifies the asset or liability that has been designated as a hedged item and states how the hedging instrument is expected to hedge the risks related to the hedged item. The Company formally measures effectiveness of its designated hedging relationships both at the hedge inception and on an ongoing basis. The Company assesses the effectiveness of its designated hedges using the period-to-period dollar offset method on an individual currency basis. If the ratio obtained with this method is within the range of 80% to 125%, the Company considers the hedge effective. The time value component of the designated net investment hedges is included in the assessment of hedge effectiveness. The Company will discontinue hedge accounting prospectively if it is determined that the derivative is no longer effective in offsetting changes in the fair value of a hedged item. To the extent that the Company discontinues hedge accounting related to its net investment in subsidiaries and branches whose functional currencies are not the U.S. dollar, because, based on management’s assessment, the derivative no longer qualifies as an effective hedge, the derivative will continue to be carried in the Consolidated Balance Sheets at its fair value, with changes in its fair value recognized in Net foreign exchange gains or losses in the Consolidated Statements of Operations. Other Derivatives The Company’s investment strategy allows for the use of derivative instruments, subject to strict limitations. The Company utilizes various derivative instruments such as foreign exchange forward contracts, foreign currency option contracts, futures contracts, to-be-announced mortgage-backed securities (TBAs) and credit default swaps for the purpose of managing overall currency risk, market exposures and portfolio duration, for hedging certain investments, or for enhancing investment performance that would be allowed under the Company’s investment policy if implemented in other ways. These instruments are recorded at fair value as assets and liabilities in the Consolidated Balance Sheets. Changes in fair value are included in net realized and unrealized investment gains or losses in the Consolidated Statements of Operations, except changes in the fair value of foreign currency option contracts and foreign exchange forward contracts which are included in net foreign exchange gains or losses in the Consolidated Statements of Operations. Margin balances required by counterparties, which are equal to a percentage of the total value of open futures contracts, are included in cash and cash equivalents. The Company enters from time to time into weather and longevity related transactions that are structured as derivatives, which are recorded at fair value with the changes in fair value reported in net realized and unrealized investment gains or losses in the Consolidated Statements of Operations. The Company enters from time to time into total return and interest rate swaps. Margins related to these swaps are included in other income or loss in the Consolidated Statements of Operations and any changes in the fair value of the swaps are included in net realized and unrealized investment gains or losses in the Consolidated Statements of Operations.</t>
  </si>
  <si>
    <t>Pensions</t>
  </si>
  <si>
    <t>The Company recognizes an asset or a liability in the Consolidated Balance Sheets for the funded status of its defined benefit plans that are overfunded or underfunded, respectively, measured as the difference between the fair value of plan assets and the pension obligation and recognizes changes in the funded status of defined benefit plans in the year in which the changes occur as a component of accumulated other comprehensive income or loss, net of tax.</t>
  </si>
  <si>
    <t>Variable Interest Entities and Noncontrolling Interests</t>
  </si>
  <si>
    <t xml:space="preserve">The Company is involved in the normal course of business with variable interest entities (VIEs). An assessment is performed as of the date the Company becomes initially involved in the VIE followed by a reassessment upon certain events related to its involvement in the VIE. The Company consolidates a VIE when it is the primary beneficiary having a controlling financial interest as a result of having the power to direct the activities that most significantly impact the economic performance of the VIE and the obligation to absorb losses, or right to receive benefits, that could potentially be significant to the VIE. </t>
  </si>
  <si>
    <t>Segment Reporting</t>
  </si>
  <si>
    <t xml:space="preserve">Effective July 1, 2016, the Company monitors the performance of its operations in three segments: Property &amp; Casualty (P&amp;C), Specialty, and Life and Health (previously Non-life, Life and Health, and Corporate and Other). Segments represent markets that are reasonably homogeneous in terms of client types, buying patterns, underlying risk patterns or approach to risk management. Since the Company does not manage its assets by segment, net investment income is not allocated to the P&amp;C and Specialty segments. However, because of the interest-sensitive nature of some of the Company’s Life and Health products, net investment income is considered in management’s assessment of the profitability of the Life and Health segment. The following items are not considered in evaluating the results of the P&amp;C, Specialty and Life and Health segments: net realized and unrealized investment gains or losses, interest expense, loss on redemption of senior notes, amortization of intangible assets, net foreign exchange gains or losses, income tax expense or benefit and interest in earnings and losses of equity method investments. These items are included in the Corporate and Other component, which is comprised of the Company’s investment and corporate activities, including other expenses. </t>
  </si>
  <si>
    <t>Recent Accounting Pronouncements</t>
  </si>
  <si>
    <t>In February 2015, the Financial Accounting Standards Board (FASB) issued updated guidance on the consolidation of voting interest entities and variable interest entities. The update required the Company to reevaluate the conclusions regarding consolidation of certain legal entities. This guidance was effective for annual periods beginning after December 15, 2015, with early adoption permitted. The adoption of this guidance on January 1, 2016 did not result in any non-consolidated VIEs having to be consolidated; however, it did result in the deconsolidation of one VIE, Lorenz Re Ltd., which did not have a significant impact on the Company’s Condensed Consolidated Financial Statements and disclosures. Refer to Note 12 for further details. In May 2015, the FASB issued updated guidance on disclosure requirements for insurance companies that issue short-duration contracts, which requires additional disclosures, including claims development tables. This information is required to be disaggregated to provide useful information avoiding aggregation of items that have significantly different characteristics. This guidance is effective for annual periods beginning after December 15, 2015 with retrospective application required. The new disclosures have been included in Note 8 to the Consolidated Financial Statements. In February 2016, the FASB issued updated guidance on the accounting for leases. This update requires the recognition of lease assets and lease liabilities by lessees for those leases classified as operating leases under previous guidance and expands required disclosures. The guidance is effective for interim and annual periods beginning after December 15, 2018, with early adoption permitted. The Company is currently evaluating the impact of the adoption of this guidance on its Consolidated Financial Statements and disclosures. In March 2016, the FASB issued updated guidance on the transition to the equity method of accounting. This update eliminates the requirement to retroactively adjust the carrying value of an investment when it qualifies for use of the equity method as a result of an increase in the level of ownership interest or degree of influence. The guidance is effective for interim and annual periods beginning after December 15, 2016, with early adoption permitted. The adoption of this guidance on January 1, 2016 did not have a significant impact on the Company’s Consolidated Financial Statements and disclosures. In August 2016, the FASB issued updated guidance on the classification of certain cash receipts and payments. This update addresses the presentation and classification of certain cash receipts and cash payments in the statement of cash flows. The guidance is effective for fiscal periods beginning after December 15, 2017, with early adoption permitted. The Company is currently evaluating the impact of the adoption of this guidance on the Company’s Consolidated Financial Statements. In October 2016, the FASB issued updated guidance on income taxes with respect to intra-entity transfers of assets. This update requires recognition of the income tax consequences of an intra-entity transfer of an asset, other than inventory, when the transfer occurs. The guidance is effective for fiscal periods beginning after December 15, 2017, with early adoption permitted. The Company is currently evaluating the impact of the adoption of this guidance on the Company’s Consolidated Financial Statements. In October 2016, the FASB issued updated guidance on consolidation with respect to interests held through related parties that are under common control. This update requires that a reporting entity, in determining whether it satisfies the primary beneficiary criteria, include all of its direct variable interests in a VIE as well as its indirect variable interests on a proportionate basis in a VIE held through related parties, including related parties that are under common control with the reporting entity. The guidance is effective for fiscal years beginning after December 15, 2016, with early adoption permitted. The Company does not expect the adoption of this guidance to have a material impact on the Company’s Consolidated Financial Statements.</t>
  </si>
  <si>
    <t>Fair Value (Tables)</t>
  </si>
  <si>
    <t>Financial instruments measured at fair value and categorized between Levels 1, 2 and 3</t>
  </si>
  <si>
    <t>At December 31, 2016 and 2015 , the Company’s financial instruments measured at fair value were classified between Levels 1, 2 and 3 as follows (in thousands of U.S. dollars): December 31, 2016 Quoted prices in active markets for identical assets (Level 1) Significant other observable inputs (Level 2) Significant unobservable inputs (Level 3) Total Fixed maturities U.S. government and government sponsored enterprises $ — $ 3,541,433 $ — $ 3,541,433 U.S. states, territories and municipalities — 560,728 123,827 684,555 Non-U.S. sovereign government, supranational and government related — 1,136,034 — 1,136,034 Corporate — 5,705,522 — 5,705,522 Asset-backed securities — 24,709 99,351 124,060 Residential mortgage-backed securities — 2,240,897 — 2,240,897 Fixed maturities $ — $ 13,209,323 $ 223,178 $ 13,432,501 Short-term investments $ — $ 21,697 $ — $ 21,697 Equities Finance $ 973 $ 4,960 $ 20,934 $ 26,867 Technology — — 9,800 9,800 Insurance — 1,800 — 1,800 Consumer noncyclical 6 — — 6 Mutual funds and exchange traded funds — — 153 153 Equities $ 979 $ 6,760 $ 30,887 $ 38,626 Other invested assets Derivative assets Foreign exchange forward contracts $ — $ 5,263 $ — $ 5,263 Insurance-linked securities — — 10,130 10,130 Total return swaps — — 1,989 1,989 TBAs — 1,369 — 1,369 Other Notes and loan receivables and notes securitization — 1,500 141,693 143,193 Private equities — — 305,729 305,729 Derivative liabilities Foreign exchange forward contracts — (7,142 ) — (7,142 ) Insurance-linked securities — — (97 ) (97 ) Total return swaps — — (3,217 ) (3,217 ) Interest rate swaps — (13,403 ) — (13,403 ) TBAs — (185 ) — (185 ) Other invested assets $ — $ (12,598 ) $ 456,227 $ 443,629 Funds held–directly managed U.S. government and government sponsored enterprises $ — $ 171,975 $ — $ 171,975 Non-U.S. sovereign government, supranational and government related — 104,512 — 104,512 Corporate — 71,365 — 71,365 Short-term investments — 1,603 — 1,603 Other invested assets — — 4,540 4,540 Funds held–directly managed $ — $ 349,455 $ 4,540 $ 353,995 Total $ 979 $ 13,574,637 $ 714,832 $ 14,290,448 December 31, 2015 Quoted prices in active markets for identical assets (Level 1) Significant other observable inputs (Level 2) Significant unobservable inputs (Level 3) Total Fixed maturities U.S. government and government sponsored enterprises $ — $ 2,872,845 $ — $ 2,872,845 U.S. states, territories and municipalities — 639,479 138,847 778,326 Non-U.S. sovereign government, supranational and government related — 1,332,925 — 1,332,925 Corporate — 5,086,199 — 5,086,199 Asset-backed securities — 668,117 369,699 1,037,816 Residential mortgage-backed securities — 2,290,640 — 2,290,640 Other mortgage-backed securities — 49,511 — 49,511 Fixed maturities $ — $ 12,939,716 $ 508,546 $ 13,448,262 Short-term investments $ — $ 46,688 $ — $ 46,688 Equities Insurance $ 72,226 $ 7,799 $ — $ 80,025 Finance 29,422 5,497 22,760 $ 57,679 Real estate investment trusts 46,379 — — 46,379 Consumer noncyclical 43,375 — — 43,375 Industrials 26,863 7,401 — 34,264 Technology 21,177 — 8,207 29,384 Consumer cyclical 25,871 — — 25,871 Communications 20,939 — 1,985 22,924 Other 28,197 — — 28,197 Mutual funds and exchange traded funds 71,159 — 4,604 75,763 Equities $ 385,608 $ 20,697 $ 37,556 $ 443,861 Other invested assets Derivative assets Foreign exchange forward contracts $ — $ 15,311 $ — $ 15,311 Futures contracts 5,675 — — 5,675 Insurance-linked securities — — 9,428 9,428 Total return swaps — — 2,745 2,745 Other Notes and loan receivables and notes securitization — — 125,922 125,922 Annuities and residuals — — 8,436 8,436 Private equities — — 71,298 71,298 Derivative liabilities Foreign exchange forward contracts — (15,109 ) — (15,109 ) Futures contracts (140 ) — — (140 ) Insurance-linked securities — — (3,944 ) (3,944 ) Total return swaps — — (2,878 ) (2,878 ) Interest rate swaps — (24,383 ) — (24,383 ) TBAs — (1,462 ) — (1,462 ) Other invested assets $ 5,535 $ (25,643 ) $ 211,007 $ 190,899 Funds held–directly managed U.S. government and government sponsored enterprises $ — $ 169,951 $ — $ 169,951 Non-U.S. sovereign government, supranational and government related — 119,487 — 119,487 Corporate — 99,349 — 99,349 Short-term investments — 966 — 966 Other invested assets — — 10,146 10,146 Funds held–directly managed $ — $ 389,753 $ 10,146 $ 399,899 Total $ 391,143 $ 13,371,211 $ 767,255 $ 14,529,609</t>
  </si>
  <si>
    <t>Reconciliation of beginning and ending balances for all financial instruments measured at fair value using Level 3 inputs</t>
  </si>
  <si>
    <t xml:space="preserve">The reconciliations of the beginning and ending balances for all financial instruments measured at fair value using Level 3 inputs for the years ended December 31, 2016 and 2015 , were as follows (in thousands of U.S. dollars): For the year ended December 31, 2016 Balance at beginning of year Realized and unrealized investment gains (losses) included in net income Purchases and issuances Settlements and (1) Net transfers into (out of) Level 3 Balance at end of year Change in relating to Fixed maturities U.S. states, territories and municipalities $ 138,847 $ (14,240 ) $ — $ (780 ) $ — $ 123,827 $ (14,240 ) Asset-backed securities 369,699 21 191,048 (461,417 ) — 99,351 (4,628 ) Fixed maturities $ 508,546 $ (14,219 ) $ 191,048 $ (462,197 ) $ — $ 223,178 $ (18,868 ) Equities Finance $ 22,760 $ 3,438 $ — $ (5,264 ) $ — $ 20,934 $ 3,211 Technology 8,207 1,143 450 — — 9,800 1,143 Communications 1,985 209 — (2,194 ) — — 55 Mutual funds and exchange traded funds 4,604 (242 ) — (4,209 ) — 153 14 Equities $ 37,556 $ 4,548 $ 450 $ (11,667 ) $ — $ 30,887 $ 4,423 Other invested assets Derivatives, net $ 5,351 $ (3,314 ) $ 2,256 $ 4,512 $ — $ 8,805 $ (1,772 ) Notes and loan receivables and notes securitization 125,922 2,599 71,828 (58,656 ) — 141,693 2,278 Annuities and residuals 8,436 262 — (8,698 ) — — — Private equities 71,298 6,764 236,022 (8,355 ) — 305,729 2,827 Other invested assets $ 211,007 $ 6,311 $ 310,106 $ (71,197 ) $ — $ 456,227 $ 3,333 Funds held–directly managed $ 10,146 $ 1,698 $ 1,011 $ (8,315 ) $ — $ 4,540 $ 1,678 Total $ 767,255 $ (1,662 ) $ 502,615 $ (553,376 ) $ — $ 714,832 $ (9,434 ) (1) Settlements and sales of fixed maturities, equities, other invested assets and funds held - directly managed include sales of $276 million , $12 million , $43 million and $8 million , respectively. For the year ended December 31, 2015 Balance at beginning of year Realized and unrealized investment gains (losses) included in net income Purchases and issuances (1) Settlements and (2) Net transfers into (out of) Level 3 Balance at end of year Change in relating to Fixed maturities U.S. states, territories and municipalities $ 149,728 $ 16,660 $ 16,440 $ (43,981 ) $ — $ 138,847 $ 16,650 Asset-backed securities 449,918 (11,208 ) 171,249 (240,260 ) — 369,699 (10,368 ) Fixed maturities $ 599,646 $ 5,452 $ 187,689 $ (284,241 ) $ — $ 508,546 $ 6,282 Equities Finance $ 20,353 $ 2,540 $ — $ (133 ) $ — $ 22,760 $ 2,540 Technology 8,555 (348 ) — — — 8,207 (348 ) Communications 2,640 (655 ) — — — 1,985 (655 ) Mutual funds and exchange traded funds 8,586 471 249,340 (253,793 ) — 4,604 (1,009 ) Equities $ 40,134 $ 2,008 $ 249,340 $ (253,926 ) $ — $ 37,556 $ 528 Other invested assets Derivatives, net $ (1,858 ) $ 804 $ (2,051 ) $ 8,456 $ — $ 5,351 $ 7,648 Notes and loan receivables and notes securitization 44,817 (2,223 ) 88,675 (5,347 ) — 125,922 (2,223 ) Annuities and residuals 13,243 (866 ) — (3,941 ) — 8,436 (472 ) Private equities 59,872 1,239 14,484 (4,297 ) — 71,298 1,119 Other invested assets $ 116,074 $ (1,046 ) $ 101,108 $ (5,129 ) $ — $ 211,007 $ 6,072 Funds held–directly managed $ 13,530 $ (3,184 ) $ — $ (200 ) $ — $ 10,146 $ (3,252 ) Total $ 769,384 $ 3,230 $ 538,137 $ (543,496 ) $ — $ 767,255 $ 9,630 (1) Purchases and issuances of derivatives include issuances of $2 million . (2) Settlements and sales of mutual funds and exchange traded funds include sales of $4 million . </t>
  </si>
  <si>
    <t>Fair Value Inputs, Assets, Quantitative Information [Table Text Block]</t>
  </si>
  <si>
    <t>The significant unobservable inputs used in the valuation of financial instruments measured at fair value using Level 3 inputs at December 31, 2016 and 2015 were as follows (fair value in thousands of U.S. dollars): December 31, 2016 Fair value Valuation techniques Unobservable inputs Range (Weighted average) Fixed maturities U.S. states, territories and municipalities $ 123,827 Discounted cash flow Credit spreads 1.5% – 10.5% (6.3%) Asset-backed securities 99,351 Discounted cash flow Credit spreads 4.1% – 18.5% (14.9%) Equities Finance 20,934 Weighted market comparables Net income multiple 20.3 (20.3) Tangible book value multiple 1.9 (1.9) Liquidity discount 25.0% (25.0%) Comparable return 36.9% (36.9%) Technology 9,800 Reported market value Tangible book value multiple 100.0% (100.0%) Other invested assets Total return swaps, net (1,228 ) Discounted cash flow Credit spreads 2.9% – 29.4% (19.3%) Insurance-linked securities – longevity swaps 9,218 Discounted cash flow Credit spreads 2.6% (2.6%) Notes and loan receivables 131,176 Discounted cash flow Credit spreads 4.2% – 24.4% (5.2%) Notes and loan receivables 8,953 Discounted cash flow Credit spreads 17.5% (17.5%) Gross revenue/fair value 1.2 (1.2) Notes securitization 1,564 Discounted cash flow Credit spreads 3.3% (3.3%) Private equity – direct 5,019 Discounted cash flow and weighted market comparables Net income multiple 8.6 (8.6) Tangible book value multiple 2.0 (2.0) Recoverability of intangible assets 0% (0%) Private equity funds 11,064 Reported market value Net asset value, as reported 100.0% (100.0%) Market adjustments -0.7% (-0.7%) Private equity – other 29,949 Discounted cash flow Effective yield 5.8% (5.8%) Funds held–directly managed Other invested assets 4,540 Reported market value Net asset value, as reported 100.0% (100.0%) Market adjustments 0% (0%) December 31, 2015 Fair value Valuation techniques Unobservable inputs Range (Weighted average) Fixed maturities U.S. states, territories and municipalities $ 138,847 Discounted cash flow Credit spreads 1.2% – 10.3% (4.1%) Asset-backed securities 369,699 Discounted cash flow Credit spreads 4.1% – 11.4% (7.7%) Equities Finance 16,627 Weighted market comparables Net income multiple 14.4 (14.4) Tangible book value multiple 1.5 (1.5) Liquidity discount 25.0% (25.0%) Comparable return 7.9% (7.9%) Finance 6,133 Profitability analysis Projected return on equity 14.0% (14.0%) Technology 8,207 Weighted market comparables Revenue multiple 1.2 (1.2) Adjusted earnings multiple 8.4 (8.4) Communications 1,985 Weighted market comparables Adjusted earnings multiple 9.4 (9.4) Comparable return 0% (0%) Other invested assets Total return swaps, net (133 ) Discounted cash flow Credit spreads 3.0% – 29.3% (16.5%) Insurance-linked securities – longevity swaps 9,428 Discounted cash flow Credit spreads 2.4% (2.4%) Notes and loan receivables 84,080 Discounted cash flow Credit spreads 6.0% – 26.8% (7.4%) Notes and loan receivables 10,415 Discounted cash flow Credit spreads 17.5% (17.5%) Gross revenue/fair value 1.1 – 1.5 (1.5) Notes securitization 31,427 Discounted cash flow Credit spreads 2.4% – 7.1% (6.9%) Annuities and residuals 8,436 Discounted cash flow Credit spreads 5.1% – 15.4% (12.7%) Prepayment speed 0% – 15.0% (2.1%) Constant default rate 0.3% – 17.5% (4.4%) Private equity – direct 8,792 Discounted cash flow and weighted market comparables Net income multiple 9.2 (9.2) Tangible book value multiple 1.9 (1.9) Recoverability of intangible assets 0% (0%) Private equity funds 29,222 Reported market value Net asset value, as reported 100.0% (100.0%) Market adjustments -4.9% – 5.2% (-0.5%) Private equity – other 33,284 Discounted cash flow Effective yield 5.8% (5.8%) Funds held–directly managed Other invested assets 10,146 Reported market value Net asset value, as reported 100.0% (100.0%) Market adjustments -16.0% – 0% (-15.0%)</t>
  </si>
  <si>
    <t>Change in fair value of financial instruments subject to fair value option</t>
  </si>
  <si>
    <t>Changes in the fair value of the Company’s financial instruments subject to the fair value option during the years ended December 31, 2016 , 2015 and 2014 were as follows (in thousands of U.S. dollars): 2016 2015 2014 Fixed maturities and short-term investments $ (90,334 ) $ (276,776 ) $ 228,781 Equities $ (14,850 ) (187,561 ) 2,605 Other invested assets 11,066 (1,835 ) (2,664 ) Funds held–directly managed (721 ) (6,323 ) 1,382 Total $ (94,839 ) $ (472,495 ) $ 230,104</t>
  </si>
  <si>
    <t>Carrying values and fair values of financial instrument liabilities</t>
  </si>
  <si>
    <t>The carrying values and fair values of the senior notes and CENts at December 31, 2016 and 2015 were as follows (in thousands): December 31, 2016 December 31, 2015 Carrying Value Fair Value Carrying Value Fair Value U.S. dollar intercompany debt related to senior notes (1) $ 500,000 $ 547,145 $ 750,000 $ 829,755 Euro senior notes (2) 773,883 753,499 — — U.S. dollar intercompany debt related to CENts (1) 70,989 66,817 70,989 70,856 (1) PartnerRe Finance A LLC and PartnerRe Finance B LLC, the issuers of the U.S. dollar senior notes, and PartnerRe Finance II Inc., the issuer of the CENts, do not meet the consolidation criteria under U.S. GAAP. Accordingly, the debt issued externally is not reflected as a liability in the Consolidated Balance Sheet. The carrying value reflected in the table above reflects the intercompany debt recognized which is not eliminated in the Consolidated Balance Sheet. The carrying value of the CENTs that is not reflected in the Company’s Consolidated Balance Sheet was $63 million at December 31, 2016 and 2015 (see Note 10). (2) PartnerRe Ireland Finance DAC, the issuer of the Euro senior notes issued in 2016, meets the consolidation criteria under U.S. GAAP. Accordingly, the Company recognizes the debt issued to third parties of €750 million in its Consolidated Balance Sheet at December 31, 2016 . The intercompany debt has been eliminated on consolidation (see Note 10).</t>
  </si>
  <si>
    <t>Investments (Tables)</t>
  </si>
  <si>
    <t>Net Realized and Unrealized Investment (Losses) Gains</t>
  </si>
  <si>
    <t>The components of the net realized and unrealized investment gains (losses) for the years ended December 31, 2016 , 2015 and 2014 were as follows (in thousands of U.S. dollars): 2016 2015 2014 Net realized investment gains on fixed maturities and short-term investments $ 96,994 $ 66,296 $ 120,734 Net realized investment gains on equities 157 137,609 98,733 Net realized investment gains (losses) on other invested assets 5,365 (33,317 ) (20,686 ) Net realized investment gains on funds held–directly managed 1,355 536 2,012 Net realized investment gains 103,871 171,124 200,793 Change in net unrealized investment (losses) gains on fixed maturities and short-term investments (90,334 ) (276,776 ) 228,781 Change in net unrealized investment (losses) gains on equities (14,850 ) (187,561 ) 2,605 Change in unrealized investment gains (losses) on other invested assets 25,488 844 (58,180 ) Change in net unrealized investment (losses) gains on funds held–directly managed (676 ) (6,163 ) 1,421 Net other realized and unrealized investment gains (losses) 2,767 1,053 (3,624 ) Change in net unrealized investment (losses) gains (77,605 ) (468,603 ) 171,003 Net realized and unrealized investment gains (losses) $ 26,266 $ (297,479 ) $ 371,796</t>
  </si>
  <si>
    <t>The components of net investment income for the years ended December 31, 2016 , 2015 and 2014 were as follows (in thousands of U.S. dollars): 2016 2015 2014 Fixed maturities $ 395,831 $ 425,541 $ 443,414 Short-term investments and cash and cash equivalents 1,915 854 868 Equities 4,382 30,739 40,326 Funds held and other 34,161 27,406 33,192 Funds held–directly managed 9,993 11,676 13,841 Investment expenses (35,418 ) (46,432 ) (51,945 ) Net investment income $ 410,864 $ 449,784 $ 479,696</t>
  </si>
  <si>
    <t>Net Payable for Securities Purchased</t>
  </si>
  <si>
    <t>Included within Accounts payable, accrued expenses and other in the Consolidated Balance Sheets at December 31, 2016 and 2015 were amounts of gross receivable balances for securities sold and gross payable balances for securities purchased as follows (in thousands of U.S. dollars): 2016 2015 Receivable for securities sold $ 52,189 $ 34,497 Payable for securities purchased (648,813 ) (219,707 ) Net payable for securities purchased $ (596,624 ) $ (185,210 )</t>
  </si>
  <si>
    <t>Derivatives (Tables)</t>
  </si>
  <si>
    <t>Fair Values and Related Notional Values of Derivatives [Table Text Block]</t>
  </si>
  <si>
    <t>The net fair values and the related net notional values of derivatives included in the Company’s Consolidated Balance Sheets at December 31, 2016 and 2015 were as follows (in thousands of U.S. dollars): Asset derivatives at fair value Liability derivatives at fair value Net derivatives December 31, 2016 Net notional exposure Fair value Derivatives not designated as hedges Foreign exchange forward contracts $ 5,263 $ (7,142 ) $ 1,929,033 $ (1,879 ) Insurance-linked securities (1) 10,130 (97 ) 145,011 10,033 Total return swaps 1,989 (3,217 ) 42,304 (1,228 ) Interest rate swaps (2) — (13,403 ) 194,585 (13,403 ) TBAs 1,369 (185 ) 386,500 1,184 Total derivatives not designated as hedges $ 18,751 $ (24,044 ) $ (5,293 ) Total derivatives $ 18,751 $ (24,044 ) $ (5,293 ) Asset Liability Net derivatives December 31, 2015 Net notional Fair value Derivatives designated as hedges Foreign exchange forward contracts (net investment hedge) $ — $ (9,305 ) $ 392,523 $ (9,305 ) Total derivatives designated as hedges $ — $ (9,305 ) $ (9,305 ) Derivatives not designated as hedges Foreign exchange forward contracts $ 15,311 $ (5,804 ) $ 1,708,285 $ 9,507 Foreign currency option contracts — — 82,148 — Futures contracts 5,675 (140 ) 3,610,658 5,535 Insurance-linked securities (1) 9,428 (3,944 ) 140,320 5,484 Total return swaps 2,745 (2,878 ) 42,438 (133 ) Interest rate swaps (2) — (24,383 ) 196,804 (24,383 ) TBAs — (1,462 ) 447,315 (1,462 ) Total derivatives not designated as hedges $ 33,159 $ (38,611 ) $ (5,452 ) Total derivatives $ 33,159 $ (47,916 ) $ (14,757 ) (1) At December 31, 2016 and 2015 , insurance-linked securities include a longevity swap for which the notional amount is not reflective of the overall potential exposure of the swap. As such, the Company has included the probable maximum loss under the swap within the net notional exposure as an approximation of the notional amount. (2) The Company enters into interest rate swaps to mitigate notional exposures on certain total return swaps and certain fixed maturities. Only the notional value of interest rate swaps on fixed maturities is presented separately in the table.</t>
  </si>
  <si>
    <t>Gains and Losses on Derivatives not Designated as Hedges [Table Text Block]</t>
  </si>
  <si>
    <t>The gains and losses in the Consolidated Statements of Operations for derivatives not designated as hedges for the years ended December 31, 2016 , 2015 and 2014 were as follows (in thousands of U.S. dollars): 2016 2015 2014 Foreign exchange forward contracts $ (53,437 ) $ (29,217 ) $ 39,399 Foreign currency option contracts 2,583 (3,472 ) (810 ) Total included in net foreign exchange (losses) gains $ (50,854 ) $ (32,689 ) $ 38,589 Futures contracts $ (5,195 ) $ (32,004 ) $ (72,146 ) Insurance-linked securities 3,813 (1,556 ) 230 Total return swaps (1,096 ) 1,390 (1,002 ) Interest rate swaps 10,981 (8,101 ) (15,871 ) TBAs 6,366 2,877 13,166 Other — 2,493 (3 ) Total included in net realized and unrealized investment gains (losses) $ 14,869 $ (34,901 ) $ (75,626 ) Total derivatives not designated as hedges $ (35,985 ) $ (67,590 ) $ (37,037 )</t>
  </si>
  <si>
    <t>Offsetting Disclosures [Table Text Block]</t>
  </si>
  <si>
    <t>The gross and net fair values of derivatives that are subject to offsetting in the Consolidated Balance Sheets at December 31, 2016 and 2015 were as follows (in thousands of U.S. dollars): Gross amounts offset in the balance sheet Net amounts of assets/liabilities presented in the balance sheet Gross amounts not offset in the balance sheet December 31, 2016 Gross amounts recognized (1) Financial instruments Cash collateral received/pledged Net amount Total derivative assets $ 18,751 $ — $ 18,751 $ (794 ) $ (34,120 ) $ (16,163 ) Total derivative liabilities $ (24,044 ) $ — $ (24,044 ) $ 794 $ 22,923 $ (327 ) December 31, 2015 Total derivative assets $ 33,159 $ — $ 33,159 $ (1,037 ) $ (10,222 ) $ 21,900 Total derivative liabilities $ (47,916 ) $ — $ (47,916 ) $ 1,037 $ 25,904 $ (20,975 ) (1) Amounts include all derivative instruments, irrespective of whether there is a legally enforceable master netting arrangement in place.</t>
  </si>
  <si>
    <t>Goodwill and Intangible Assets (Tables)</t>
  </si>
  <si>
    <t>Schedule Of Goodwill And Intangible Assets Rollforward [Table Text Block]</t>
  </si>
  <si>
    <t>The Company’s goodwill related to the acquisitions of PartnerRe SA, Winterthur Re, Paris Re and Presidio and intangible assets related to the acquisitions of Paris Re and Presidio at December 31, 2016 and 2015 were as follows (in thousands of U.S. dollars): 2016 Goodwill Definite- lived intangible assets Indefinite- lived intangible asset Total intangible assets Balance at January 1 $ 456,380 $ 125,661 $ 7,350 $ 133,011 Intangible assets amortization n/a (25,919 ) n/a (25,919 ) Balance at December 31 $ 456,380 $ 99,742 $ 7,350 $ 107,092 2015 Goodwill Definite- lived intangible assets Indefinite- lived intangible asset Total intangible assets Balance at January 1 $ 456,380 $ 152,254 $ 7,350 $ 159,604 Intangible assets amortization n/a (26,593 ) n/a (26,593 ) Balance at December 31 $ 456,380 $ 125,661 $ 7,350 $ 133,011 n/a: Not applicable</t>
  </si>
  <si>
    <t>Schedule Of Definite And Indefinite Lived Intangible Assets [Table Text Block]</t>
  </si>
  <si>
    <t>The gross carrying value and accumulated amortization of intangible assets by type that are yet to be fully amortized at December 31, 2016 and 2015 were as follows (in thousands of U.S. dollars): December 31, 2016 December 31, 2015 Gross carrying value Accumulated amortization Gross carrying value Accumulated amortization Definite-lived intangible assets: Unpaid losses and loss expenses $ 191,196 $ 157,842 $ 191,196 $ 145,808 Renewal rights 48,163 23,404 48,163 18,226 Customer relationships 63,408 21,779 63,408 13,072 Total definite-lived intangible assets $ 302,767 $ 203,025 $ 302,767 $ 177,106 Indefinite-lived intangible asset: U.S. insurance licenses 7,350 n/a 7,350 n/a Total intangible assets $ 310,117 $ 203,025 $ 310,117 $ 177,106 n/a: Not applicable</t>
  </si>
  <si>
    <t>Allocation of Goodwill by Segment [Table Text Block]</t>
  </si>
  <si>
    <t>The allocation of the goodwill to the Company’s segments at December 31, 2016 was as follows (in thousands of U.S. dollars): Amount P&amp;C segment $ 241,530 Specialty segment 196,047 Life and Health segment 18,803 Total goodwill $ 456,380</t>
  </si>
  <si>
    <t>Schedule Of Expected Amortization Expense [Table Text Block]</t>
  </si>
  <si>
    <t>Year Amount 2017 $ 22,818 2018 21,247 2019 18,153 2020 10,823 2021 6,921 Total $ 79,962</t>
  </si>
  <si>
    <t>Non-life and Life and Health Reserves (Tables)</t>
  </si>
  <si>
    <t>Schedule Of Unpaid Losses And Loss Expenses By Type Table [Text Block]</t>
  </si>
  <si>
    <t>The Company’s gross liability for non-life reserves reported by cedants (case reserves) and those estimated by the Company (ACRs and IBNR reserves) at December 31, 2016 and 2015 was as follows (in thousands of U.S. dollars): 2016 2015 Case reserves $ 3,883,926 $ 3,716,195 ACRs 166,913 190,183 IBNR reserves 4,934,595 5,158,333 Non-life reserves $ 8,985,434 $ 9,064,711</t>
  </si>
  <si>
    <t>Schedule of rollforward of unpaid losses and loss expenses [Text Block]</t>
  </si>
  <si>
    <t>The reconciliation of the beginning and ending gross and net liability for non-life reserves for the years ended December 31, 2016 , 2015 and 2014 was as follows (in thousands of U.S. dollars): 2016 2015 2014 Gross liability at beginning of year $ 9,064,711 $ 9,745,806 $ 10,646,318 Reinsurance recoverable at beginning of year 189,234 214,349 267,384 Net liability at beginning of year 8,875,477 9,531,457 10,378,934 Net incurred losses related to: Current year 2,997,394 3,023,704 3,122,981 Prior years (676,574 ) (830,705 ) (660,413 ) 2,320,820 2,192,999 2,462,568 Change in Paris Re Reserve Agreement 5,518 (8,771 ) (25,412 ) Net paid losses related to: Current year 331,785 250,720 267,806 Prior years 1,931,131 2,171,883 2,530,743 2,262,916 2,422,603 2,798,549 Effects of foreign exchange rate changes (220,207 ) (417,605 ) (486,084 ) Net liability at end of year 8,718,692 8,875,477 9,531,457 Reinsurance recoverable at end of year 266,742 189,234 214,349 Gross liability at end of year $ 8,985,434 $ 9,064,711 $ 9,745,806</t>
  </si>
  <si>
    <t>Reconciliation Of Loss And Loss Expenses Including Life Policy Benefits Table [Text Block]</t>
  </si>
  <si>
    <t>The reconciliation of losses and loss expenses for the years ended December 31, 2016 , 2015 and 2014 was as follows (in thousands of U.S. dollars): 2016 2015 2014 Net incurred losses related to: Non-life $ 2,320,820 $ 2,192,999 $ 2,462,568 Life and Health 927,271 964,421 1,000,202 Losses and loss expenses $ 3,248,091 $ 3,157,420 $ 3,462,770</t>
  </si>
  <si>
    <t>Net Non Life Prior Year Loss Development Table [Text Block]</t>
  </si>
  <si>
    <t>The net favorable prior year loss development for each of the Company’s non-life segments (see Note 20) for the years ended December 31, 2016 , 2015 and 2014 was as follows (in thousands of U.S. dollars): 2016 2015 2014 P&amp;C $ 389,672 $ 473,564 $ 468,422 Specialty 286,902 357,141 191,991 Total net favorable prior year loss development $ 676,574 $ 830,705 $ 660,413</t>
  </si>
  <si>
    <t>Changes In Non Life Reserves [Table Text Block]</t>
  </si>
  <si>
    <t>The gross, retroceded and net non-life reserves for the Company’s Non-life business, and the portion of the gross, retroceded and net reserves that relates to the reserves subject to the Reserve Agreement (Guaranteed Reserves), at December 31, 2016 and 2015 were as follows (in thousands of U.S. dollars): 2016 2015 Gross reserves $ 8,985,434 $ 9,064,711 Less: Guaranteed Reserves 495,861 521,178 Gross reserves, excluding Guaranteed Reserves 8,489,573 8,543,533 Retroceded reserves 266,742 189,234 Less: Guaranteed Reserves 5,547 7,110 Retroceded reserves, excluding Guaranteed Reserves 261,195 182,124 Net reserves $ 8,718,692 $ 8,875,477 Net reserves, excluding Guaranteed Reserves $ 8,228,378 $ 8,361,409</t>
  </si>
  <si>
    <t>Reconciliation of Non Life Reserves Excluding Guaranteed Reserves [Table Text Block]</t>
  </si>
  <si>
    <t>The reconciliation of the net paid losses related to prior years and the net paid losses related to prior years, excluding the Guaranteed Reserves, for the years ended December 31, 2016 , 2015 and 2014 was as follows (in thousands of U.S. dollars): 2016 2015 2014 Net paid losses related to prior years $ 1,931,131 $ 2,171,883 $ 2,530,743 Less: net paid losses on Guaranteed Reserves 23,765 28,225 97,407 Net paid losses related to prior years, excluding Guaranteed Reserves $ 1,907,366 $ 2,143,658 $ 2,433,336</t>
  </si>
  <si>
    <t>Short-duration Insurance Contracts, Claims Development [Table Text Block]</t>
  </si>
  <si>
    <t xml:space="preserve">The net incurred and paid losses and loss expenses development by accident year and the total of incurred but not reported liabilities plus expected development on reported claims included within the net incurred claims amounts were as follows at year end December 31, 2016 , 2015 , 2014 , 2013 and 2012 (in thousands of U.S. dollars). The information presented below for incurred and paid claims development at December 31, 2015 , 2014 , 2013 and 2012 is presented as supplementary information and is unaudited. NET INCURRED LOSSES AND LOSS EXPENSES DEVELOPMENT TABLE - NON-LIFE For the year ended December 31, December 31, 2016 Accident year 2012 2013 2014 2015 2016 Total of IBNR plus expected development on reported claims 2012 $ 2,588,173 $ 2,401,362 $ 2,250,210 $ 2,144,791 $ 2,115,132 $ 190,258 2013 2,818,004 2,643,219 2,471,881 2,414,214 311,122 2014 2,788,023 2,545,991 2,449,459 470,977 2015 2,871,468 2,557,987 838,249 2016 2,891,480 1,994,179 Total $ 12,428,272 $ 3,804,785 NET PAID LOSSES AND LOSS EXPENSES DEVELOPMENT TABLE - NON-LIFE For the year ended December 31, Accident year 2012 2013 2014 2015 2016 2012 $ 275,857 $ 1,028,340 $ 1,407,829 $ 1,573,202 $ 1,675,875 2013 235,804 1,267,496 1,612,860 1,810,911 2014 299,168 1,291,587 1,591,054 2015 300,085 1,204,997 2016 324,952 Total $ 6,607,789 Net reserves for Accident Years and exposures included in the triangles $ 5,820,483 All outstanding liabilities before Accident Year 2012, net of reinsurance 2,265,037 All other outstanding liabilities 633,172 Net liability at end of year $ 8,718,692 AVERAGE ANNUAL PERCENTAGE PAYOUT OF INCURRED CLAIMS BY AGE, NET OF REINSURANCE - NON-LIFE (unaudited supplementary information ) Years 1 2 3 4 5 Non-life 12% 39% 15% 8% 5% NET INCURRED LOSSES AND LOSS EXPENSES DEVELOPMENT TABLE - PROPERTY and CASUALTY For the year ended December 31, December 31, 2016 Accident year 2012 2013 2014 2015 2016 Total of IBNR plus expected development on reported claims 2012 $ 1,417,787 $ 1,334,967 $ 1,232,904 $ 1,173,315 $ 1,143,338 $ 151,933 2013 1,442,874 1,338,498 1,261,233 1,222,649 242,752 2014 1,388,823 1,296,177 1,267,174 353,483 2015 1,489,391 1,358,316 540,812 2016 1,568,772 998,063 Total $ 6,560,249 $ 2,287,043 NET PAID LOSSES AND LOSS EXPENSES DEVELOPMENT TABLE - PROPERTY and CASUALTY For the year ended December 31, Accident year 2012 2013 2014 2015 2016 2012 $ 147,824 $ 486,302 $ 652,662 $ 762,780 $ 831,054 2013 134,353 478,613 683,566 797,991 2014 160,016 517,624 683,202 2015 159,894 529,200 2016 171,085 Total $ 3,012,532 Net reserves for Accident Years and exposures included in the triangles $ 3,547,717 All outstanding liabilities before Accident Year 2012, net of reinsurance 2,004,921 All other outstanding liabilities 536,105 Net liability at end of year $ 6,088,743 AVERAGE ANNUAL PERCENTAGE PAYOUT OF INCURRED CLAIMS BY AGE, NET OF REINSURANCE - PROPERTY and CASUALTY (unaudited supplementary information ) Years 1 2 3 4 5 Property and Casualty 12% 28% 15% 9% 6% NET INCURRED LOSSES AND LOSS EXPENSES DEVELOPMENT TABLE - SPECIALTY For the year ended December 31, December 31, 2016 Accident year 2012 2013 2014 2015 2016 Total of IBNR plus expected development on reported claims 2012 $ 1,170,386 $ 1,066,395 $ 1,017,306 $ 971,476 $ 971,794 $ 38,325 2013 1,375,130 1,304,721 1,210,648 1,191,565 68,370 2014 1,399,200 1,249,814 1,182,285 117,494 2015 1,382,077 1,199,671 297,437 2016 1,322,708 996,116 Total $ 5,868,023 $ 1,517,742 NET PAID LOSSES AND LOSS EXPENSES DEVELOPMENT TABLE - SPECIALTY For the year ended December 31, Accident year 2012 2013 2014 2015 2016 2012 $ 128,033 $ 542,038 $ 755,167 $ 810,422 $ 844,821 2013 101,451 788,883 929,294 1,012,920 2014 139,152 773,963 907,852 2015 140,191 675,797 2016 153,867 Total $ 3,595,257 Net reserves for Accident Years and exposures included in the triangles $ 2,272,766 All outstanding liabilities before Accident Year 2012, net of reinsurance 260,116 All other outstanding liabilities 97,067 Net liability at end of year $ 2,629,949 AVERAGE ANNUAL PERCENTAGE PAYOUT OF INCURRED CLAIMS BY AGE, NET OF REINSURANCE - SPECIALTY (unaudited supplementary information ) Years 1 2 3 4 5 Specialty 11% 50% 15% 6% 4% </t>
  </si>
  <si>
    <t>Short-duration Insurance Contracts, Reconciliation of Claims Development to Liability [Table Text Block]</t>
  </si>
  <si>
    <t>The reconciliation of the net incurred and paid claims development information above to the Non-life reserves in the Consolidated Balance Sheet at December 31, 2016 was as follows (in thousands of U.S. dollars): Reserving lines Net liability at end of year Reinsurance recoverable on unpaid claims Gross liability at end of year Property and Casualty $ 6,088,743 $ 98,717 $ 6,187,460 Specialty 2,629,949 168,025 2,797,974 Net liability at end of year $ 8,718,692 $ 266,742 $ 8,985,434</t>
  </si>
  <si>
    <t>Reinsurance (Tables)</t>
  </si>
  <si>
    <t>Ceded reinsurance</t>
  </si>
  <si>
    <t>Assumed, ceded and net amounts for the years ended December 31, 2016 , 2015 and 2014 were as follows (in thousands of U.S. dollars): Premiums Written Premiums Earned Losses and Loss Expenses 2016 Assumed $ 5,356,942 $ 5,343,831 $ 3,412,648 Ceded 403,472 374,235 164,557 Net $ 4,953,470 $ 4,969,596 $ 3,248,091 2015 Assumed $ 5,547,525 $ 5,570,321 $ 3,215,665 Ceded 317,977 301,143 58,245 Net $ 5,229,548 $ 5,269,178 $ 3,157,420 2014 Assumed $ 5,932,003 $ 5,824,398 $ 3,503,060 Ceded 212,119 215,203 40,290 Net $ 5,719,884 $ 5,609,195 $ 3,462,770</t>
  </si>
  <si>
    <t>Debt (Tables)</t>
  </si>
  <si>
    <t>Summary of debt outstanding</t>
  </si>
  <si>
    <t>The debt outstanding and the carrying value recorded in the Consolidated Balance Sheets at December 31, 2016 and 2015 was comprised as follows (in thousands): Carrying Value Debt related to Issuer Commitment 2016 2015 Redemption or Maturity Date 2008 senior notes PartnerRe Finance A LLC $ 250,000 $ — $ 250,000 November 1, 2016 2010 senior notes PartnerRe Finance B LLC $ 500,000 $ 500,000 $ 500,000 June 1, 2020 2016 senior notes PartnerRe Ireland Finance DAC € 750,000 $ 773,883 $ — September 15, 2026 $ 1,273,883 $ 750,000 Capital efficient notes (CENts) PartnerRe Finance II Inc. $ 63,384 $ 70,989 $ 70,989 December 1, 2066</t>
  </si>
  <si>
    <t>Shareholders' Equity (Tables)</t>
  </si>
  <si>
    <t xml:space="preserve">At December 31, 2016 and 2015 , the issued and outstanding redeemable preferred shares of the Company, each with a par value of $1.00 per share, and the changes in the preferred shares during the year, were as follows: December 31, 2015 Exchanged May 2016 After exchange May 2016 Redeemed November 2016 December 31, 2016 Series D 6.5% cumulative 9,200,000 (6,415,264 ) 2,784,736 (2,784,736 ) — Series E 7.25% cumulative 14,950,000 (11,753,798 ) 3,196,202 (3,196,202 ) — Series F 5.875% non-cumulative 10,000,000 (7,320,574 ) 2,679,426 — 2,679,426 Series G 6.5% cumulative — 6,415,264 6,415,264 — 6,415,264 Series H 7.25% cumulative — 11,753,798 11,753,798 — 11,753,798 Series I 5.875% non-cumulative — 7,320,574 7,320,574 — 7,320,574 34,150,000 — 34,150,000 (5,980,938 ) 28,169,062 The deferred issuance costs paid included in additional paid-in capital, comprised of underwriting discounts and commissions, and the aggregate liquidation value of each series of preferred shares outstanding at December 31, 2016 were as follows (in millions of U.S. dollars): Series F Series G Series H Series I Date of issuance February 2013 May 2016 May 2016 May 2016 Underwriting discounts and commissions (1) $ 2.3 $ 5.4 $ 9.5 $ 6.4 Aggregate liquidation value, at $25 per share $ 67.0 $ 160.4 $ 293.8 $ 183.0 (1) Underwriting discounts and commissions for Series F and I represent the original amounts paid to issue Series F shares. Underwriting discounts and commissions for Series G and H represent the original amounts paid to issue Series D and E which were redeemed in November 2016, as described below. These amounts were reallocated as a result of the shares that were exchanged in May 2016 of December 31, 2016 for $nil consideration or cost. </t>
  </si>
  <si>
    <t>Noncontrolling interests (Tables)</t>
  </si>
  <si>
    <t>Redeemable Noncontrolling Interest [Table Text Block]</t>
  </si>
  <si>
    <t>The reconciliation of the beginning and ending balance of the noncontrolling interests in Lorenz Re for the years ended December 31, 2016 and 2015 was as follows (in thousands of U.S. dollars): 2016 2015 Balance at January 1 $ 2,450 $ 55,501 Net income attributable to noncontrolling interests — 2,769 Distribution to noncontrolling interests (2,450 ) (55,820 ) Balance at December 31 $ — $ 2,450</t>
  </si>
  <si>
    <t>Dividend Restrictions and Statutory Requirements (Tables)</t>
  </si>
  <si>
    <t>Statutory measurements</t>
  </si>
  <si>
    <t>The statutory net income of PartnerRe Bermuda and PartnerRe U.S. for the years ended December 31, 2016 , 2015 and 2014 was as follows (in millions of U.S. dollars): 2016 2015 2014 PartnerRe Bermuda $ 533 $ 444 $ 660 PartnerRe U.S. 72 219 236 The required and actual statutory capital and surplus of PartnerRe Bermuda and PartnerRe U.S. at December 31, 2016 and 2015 was as follows (in millions of U.S. dollars): PartnerRe Bermuda PartnerRe U.S. 2016 2015 2016 2015 Required statutory capital and surplus $ 1,518 $ 1,944 $ 672 $ 701 Actual statutory capital and surplus 4,159 3,032 1,464 1,405</t>
  </si>
  <si>
    <t>Taxation (Tables)</t>
  </si>
  <si>
    <t>Components of income tax expense</t>
  </si>
  <si>
    <t>Income tax expense for the years ended December 31, 2016 , 2015 and 2014 was as follows (in thousands of U.S. dollars): 2016 2015 2014 Current income tax expense U.S. $ 2,798 $ 81,066 $ 51,615 Non U.S. 26,913 95,720 184,367 Total current income tax expense $ 29,711 $ 176,786 $ 235,982 Deferred income tax (benefit) expense U.S. $ 10,070 $ (59,624 ) $ 20,410 Non U.S. (127 ) (44,125 ) (17,636 ) Total deferred income tax (benefit) expense $ 9,943 $ (103,749 ) $ 2,774 Unrecognized tax expense (benefit) U.S. $ — $ — $ — Non U.S. (13,731 ) 6,627 750 Total unrecognized tax (benefit) expense $ (13,731 ) $ 6,627 $ 750 Total income tax expense U.S. $ 12,868 $ 21,442 $ 72,025 Non U.S. 13,055 58,222 167,481 Total income tax expense $ 25,923 $ 79,664 $ 239,506</t>
  </si>
  <si>
    <t>Schedule of Income before Income Tax, Domestic and Foreign [Table Text Block]</t>
  </si>
  <si>
    <t>Income before taxes attributable to the Company’s domestic and foreign operations and a reconciliation of the actual income tax rate to the amount computed by applying the effective tax rate of 0% under Bermuda (the Company’s domicile) law to income before taxes was as follows for the years ended December 31, 2016 , 2015 and 2014 (in thousands of U.S. dollars): 2016 2015 2014 Domestic (Bermuda) $ 334,559 $ (63,603 ) $ 686,538 Foreign 138,672 250,417 621,081 Income before taxes $ 473,231 $ 186,814 $ 1,307,619</t>
  </si>
  <si>
    <t>Reconciliation of effective tax rate</t>
  </si>
  <si>
    <t>Reconciliation of effective tax rate (% of income before taxes) Expected tax rate 0.0 % 0.0 % 0.0 % Foreign taxes at local expected tax rates 6.9 58.3 15.8 Impact of foreign exchange gains (losses) 2.2 1.1 2.2 Unrecognized tax expense (2.9 ) 3.5 0.1 Tax-exempt income and expenses not deductible (3.2 ) (8.0 ) (2.2 ) Foreign branch tax 0.3 (26.8 ) 1.4 Valuation allowance 0.3 15.2 (0.6 ) Other 1.9 (0.7 ) 1.6 Actual tax rate 5.5 % 42.6 % 18.3 %</t>
  </si>
  <si>
    <t>Significant components of net deferred tax assets and liabilities</t>
  </si>
  <si>
    <t>Significant components of the net deferred tax assets and liabilities at December 31, 2016 and 2015 were as follows (in thousands of U.S. dollars): 2016 2015 Deferred tax assets Discounting of loss reserves and adjustment to life policy reserves $ 49,029 $ 61,712 Foreign tax credit carryforwards 80,390 94,560 Tax loss carryforwards 35,708 28,663 Unearned premiums 25,518 23,319 Other deferred tax assets 24,012 49,545 214,657 257,799 Valuation allowance (91,819 ) (94,176 ) Deferred tax assets 122,838 163,623 Deferred tax liabilities Deferred acquisition costs 50,313 48,759 Goodwill and other intangibles 79,606 85,185 Equalization reserves 39,812 55,715 Unrealized appreciation and timing differences on investments 5,946 23,240 Unrealized appreciation and timing differences on foreign exchange revaluations 49,645 32,592 Other deferred tax liabilities 5,600 22,123 Deferred tax liabilities 230,922 267,614 Net deferred tax liabilities $ (108,084 ) $ (103,991 )</t>
  </si>
  <si>
    <t>Schedule Of Net Tax Assets And Liabilities Table [Text Block]</t>
  </si>
  <si>
    <t>The components of net tax assets and liabilities at December 31, 2016 and 2015 were as follows (in thousands of U.S. dollars): 2016 2015 Net tax assets $ 194,170 $ 102,596 Net tax liabilities (166,113 ) (218,652 ) Net tax assets (liabilities) $ 28,057 $ (116,056 ) 2016 2015 Net current tax assets $ 145,831 $ 11,773 Net deferred tax liabilities (108,084 ) (103,991 ) Net unrecognized tax benefit (9,690 ) (23,838 ) Net tax assets (liabilities) $ 28,057 $ (116,056 )</t>
  </si>
  <si>
    <t>Total amount of unrecognized tax benefits</t>
  </si>
  <si>
    <t>The total amount of unrecognized tax benefits for the years ended December 31, 2016 , 2015 and 2014 was as follows (in thousands of U.S. dollars): January 1, 2016 Changes in tax positions taken during a prior period Tax positions taken during the current period Change as a result of a lapse of the statute of limitations Impact of the change in foreign currency exchange rates December 31, 2016 Unrecognized tax benefits that, if recognized, would impact the effective tax rate $ 22,255 $ (13,728 ) $ 688 $ (112 ) $ (381 ) $ 8,722 Interest and penalties recognized on the above 1,583 (573 ) 5 (11 ) (36 ) 968 Total unrecognized tax benefits, including interest and penalties $ 23,838 $ (14,301 ) $ 693 $ (123 ) $ (417 ) $ 9,690 January 1, 2015 Changes in tax Tax positions Change as a Impact of the December 31, 2015 Unrecognized tax benefits that, if recognized, would impact the effective tax rate $ 18,266 $ 29 $ 8,683 $ (3,039 ) $ (1,684 ) $ 22,255 Interest and penalties recognized on the above 566 716 261 (24 ) 64 1,583 Total unrecognized tax benefits, including interest and penalties $ 18,832 $ 745 $ 8,944 $ (3,063 ) $ (1,620 ) $ 23,838 January 1, Changes in tax Tax positions Change as a Impact of the December 31, Unrecognized tax benefits that, if recognized, would impact the effective tax rate $ 19,353 $ 1,338 $ 5,142 $ (5,197 ) $ (2,370 ) $ 18,266 Interest and penalties recognized on the above 1,215 259 — (792 ) (116 ) 566 Total unrecognized tax benefits, including interest and penalties $ 20,568 $ 1,597 $ 5,142 $ (5,989 ) $ (2,486 ) $ 18,832</t>
  </si>
  <si>
    <t>Share-Based Awards (Tables)</t>
  </si>
  <si>
    <t>Schedule of Share-based Compensation, Stock Options, Activity [Table Text Block]</t>
  </si>
  <si>
    <t>The activity related to the Company’s share options for the year ended December 31, 2016 was as follows: Options Outstanding at January 1, 2016 267,918 Exercised prior to March 18, 2016 (15,997 ) Settled in cash by the Company upon change in control (251,921 ) Outstanding at December 31, 2016 — The activity related to share options exercised for the years ended December 31, 2016 , 2015 and 2014 was as follows: 2016 2015 2014 Options exercised 15,997 142,429 225,329 Total intrinsic value of options exercised (in millions of U.S. dollars) $ 1.1 $ 8.5 $ 8.7 Proceeds from option exercises (in millions of U.S. dollars) $ 1.2 $ 9.8 $ 14.7</t>
  </si>
  <si>
    <t>Schedule of Nonvested Restricted Stock Units Activity [Table Text Block]</t>
  </si>
  <si>
    <t>The activity related to the Company’s RSUs and PSUs for the year ended December 31, 2016 was as follows: RSUs and PSUs Outstanding at January 1, 2016 861,608 Performance based adjustment 76,889 Vested prior to March 18, 2016 (270,986 ) Converted to common shares and settled in cash by Exor upon change in control (667,511 ) Outstanding at December 31, 2016 —</t>
  </si>
  <si>
    <t>Schedule of Share-based Compensation, Stock Appreciation Rights Award Activity [Table Text Block]</t>
  </si>
  <si>
    <t>The activity related to the Company’s SSARs for the year ended December 31, 2016 was as follows: SSARs Outstanding at January 1, 2016 991,724 Exercised prior to March 18, 2016 (12,294 ) Settled in cash by the Company upon change in control (979,430 ) Outstanding at December 31, 2016 —</t>
  </si>
  <si>
    <t>Schedule Of Share Based Payment Award Share Appreciation Rights Valuation Assumptions Table [Text Block]</t>
  </si>
  <si>
    <t>The Company valued SSARs issued with a Black-Scholes valuation model and used the following assumptions for the years ended December 31, 2015 and 2014 : 2015 2014 Expected life 6 years 6 years Expected volatility 17.7 % 18.1 % Risk-free interest rate 1.9 % 1.9 % Dividend yield 2.2 % 2.2 %</t>
  </si>
  <si>
    <t>Retirement Benefit Arrangements (Tables)</t>
  </si>
  <si>
    <t>Schedule of Defined Benefit Plans Disclosures [Table Text Block]</t>
  </si>
  <si>
    <t>At December 31, 2016 and 2015 , the funded status of the Zurich Plan was as follows (in thousands of U.S. dollars): 2016 2015 Funded status Unfunded pension obligation at beginning of year $ 50,405 $ 41,365 Change in pension obligation Service cost 6,906 6,945 Interest cost 1,501 1,682 Plan participants’ contributions 2,704 2,504 Actuarial loss 8,467 7,550 Plan amendments 85 — Benefits paid 1,756 (1,730 ) Foreign currency adjustments (5,965 ) (465 ) Change in pension obligation 15,454 16,486 Change in fair value of plan assets Actual return on plan assets 2,011 1,594 Employer contributions 5,319 5,337 Plan participants’ contributions 2,704 2,504 Benefits paid 1,756 (1,730 ) Foreign currency adjustments (3,872 ) (259 ) Change in fair value of plan assets 7,918 7,446 Funded status Unfunded pension obligation at end of year $ 57,941 $ 50,405 Additional information: Projected benefit obligation at end of year $ 166,569 $ 151,115 Accumulated pension obligation at end of year 156,803 141,716 Fair value of plan assets at end of year 108,628 100,710</t>
  </si>
  <si>
    <t>Assumptions used</t>
  </si>
  <si>
    <t>The assumptions used to determine the Zurich Plan’s pension obligation and net periodic benefit cost for the years ended December 31, 2016 , 2015 and 2014 were as follows: 2016 2015 2014 Pension obligation Net periodic benefit cost Pension obligation Net periodic benefit cost Pension obligation Net periodic benefit cost Discount rate 0.75 % 1.00 % 1.00 % 1.25 % 1.25 % 2.25 % Expected return on plan assets — 1.00 % — 1.25 % — 2.25 % Rate of compensation increase 2.00 % 2.25 % 2.25 % 2.25 % 2.25 % 2.50 %</t>
  </si>
  <si>
    <t>Expected future benefit payments</t>
  </si>
  <si>
    <t>At December 31, 2016 , estimated employer contributions to be paid in 2017 related to the Zurich Plan were $5 million and future benefit payments were estimated to be paid as follows (in thousands of U.S. dollars): Year Amount 2017 $ 4,365 2018 4,279 2019 4,244 2020 4,403 2021 5,376 2022 to 2026 32,860</t>
  </si>
  <si>
    <t>Commitments and Contingencies (Tables)</t>
  </si>
  <si>
    <t>Lease arrangements</t>
  </si>
  <si>
    <t>The following is a schedule of future minimum rental payments, exclusive of escalation clauses, on noncancelable leases and future sub-lease rental income on noncancelable leases at December 31, 2016 (in thousands of U.S. dollars): Year Amount 2017 $ 23,887 2018 12,580 2019 5,517 2020 984 2021 907 2022 493 Total future minimum rental payments $ 44,368 Total future sub-lease rental income through 2019 $ 4,751</t>
  </si>
  <si>
    <t>Segment Information (Tables)</t>
  </si>
  <si>
    <t>Segment reporting table</t>
  </si>
  <si>
    <t xml:space="preserve">The segment results for the years ended December 31, 2016 , 2015 and 2014 are presented below (in millions of U.S. dollars, except ratios). The results for the years ended December 31, 2015 and 2014 have been recast to conform to the current segment presentation. Segment Information For the year ended December 31, 2016 P&amp;C Specialty Total Life and Health segment Corporate and Other Total Gross premiums written $ 2,269 $ 1,920 $ 4,189 $ 1,168 $ — $ 5,357 Net premiums written $ 2,061 $ 1,776 $ 3,837 $ 1,117 $ — $ 4,954 Decrease (increase) in unearned premiums 25 (9 ) 16 — — 16 Net premiums earned $ 2,086 $ 1,767 $ 3,853 $ 1,117 $ — $ 4,970 Losses and loss expenses (1,248 ) (1,073 ) (2,321 ) (927 ) — (3,248 ) Acquisition costs (556 ) (500 ) (1,056 ) (131 ) — (1,187 ) Technical result $ 282 $ 194 $ 476 $ 59 $ — $ 535 Other income 2 10 3 15 Other expenses (229 ) (66 ) (177 ) (472 ) Underwriting result $ 249 $ 3 n/a $ 78 Net investment income 58 353 411 Allocated underwriting result (1) $ 61 n/a n/a Net realized and unrealized investment gains 26 26 Interest expense (49 ) (49 ) Loss on redemption of senior notes (22 ) (22 ) Amortization of intangible assets (26 ) (26 ) Net foreign exchange gains 78 78 Income tax expense (26 ) (26 ) Interest in losses of equity method investments (23 ) (23 ) Net income n/a $ 447 Loss ratio (2) 59.8 % 60.8 % 60.3 % Acquisition ratio (3) 26.7 28.3 27.4 Technical ratio (4) 86.5 % 89.1 % 87.7 % Other expense ratio (5) 5.9 Combined ratio (6) 93.6 % (1) Allocated underwriting result is defined as net premiums earned, other income or loss and allocated net investment income less life policy benefits, acquisition costs and other expenses. (2) Loss ratio is obtained by dividing losses and loss expenses by net premiums earned. (3) Acquisition ratio is obtained by dividing acquisition costs by net premiums earned. (4) Technical ratio is defined as the sum of the loss ratio and the acquisition ratio. (5) Other expense ratio is obtained by dividing other expenses by net premiums earned. (6) Combined ratio is defined as the sum of the technical ratio and the other expense ratio. n/a: Not applicable Segment Information For the year ended December 31, 2015 P&amp;C Specialty Total Non-life Life and Health segment Corporate and Other Total Gross premiums written $ 2,371 $ 1,906 $ 4,277 $ 1,271 $ — $ 5,548 Net premiums written $ 2,236 $ 1,786 $ 4,022 $ 1,208 $ — $ 5,230 Decrease in unearned premiums 4 34 38 1 — 39 Net premiums earned $ 2,240 $ 1,820 $ 4,060 $ 1,209 $ — $ 5,269 Losses and loss expenses (1,129 ) (1,064 ) (2,193 ) (964 ) — (3,157 ) Acquisition costs (570 ) (494 ) (1,064 ) (153 ) — (1,217 ) Technical result $ 541 $ 262 $ 803 $ 92 $ — $ 895 Other income — 6 3 9 Other expenses (219 ) (63 ) (509 ) (791 ) Underwriting result $ 584 $ 35 n/a $ 113 Net investment income 59 391 450 Allocated underwriting result $ 94 n/a n/a Net realized and unrealized investment losses (297 ) (297 ) Interest expense (49 ) (49 ) Amortization of intangible assets (27 ) (27 ) Net foreign exchange losses (9 ) (9 ) Income tax expense (80 ) (80 ) Interest in earnings of equity method investments 6 6 Net income n/a $ 107 Loss ratio 50.4 % 58.5 % 54.0 % Acquisition ratio 25.4 27.1 26.2 Technical ratio 75.8 % 85.6 % 80.2 % Other expense ratio 5.4 Combined ratio 85.6 % Segment Information For the year ended December 31, 2014 P&amp;C Specialty Total Life Corporate Total Gross premiums written $ 2,539 $ 2,128 $ 4,667 $ 1,265 $ — $ 5,932 Net premiums written $ 2,467 $ 2,033 $ 4,500 $ 1,220 $ — $ 5,720 (Increase) decrease in unearned premiums (66 ) (47 ) $ (113 ) 2 — $ (111 ) Net premiums earned $ 2,401 $ 1,986 $ 4,387 $ 1,222 $ — $ 5,609 Losses and loss expenses (1,136 ) (1,327 ) (2,463 ) (1,000 ) — (3,463 ) Acquisition costs (599 ) (466 ) (1,065 ) (149 ) — (1,214 ) Technical result $ 666 $ 193 $ 859 $ 73 $ — $ 932 Other income 3 8 5 16 Other expenses (252 ) (68 ) (130 ) (450 ) Underwriting result $ 610 $ 13 n/a $ 498 Net investment income 60 420 480 Allocated underwriting result $ 73 n/a n/a Net realized and unrealized investment gains 372 372 Interest expense (49 ) (49 ) Amortization of intangible assets (27 ) (27 ) Net foreign exchange gains 18 18 Income tax expense (239 ) (239 ) Interest in earnings of equity method investments 15 15 Net income n/a $ 1,068 Loss ratio 47.3 % 66.8 % 56.1 % Acquisition ratio 24.9 23.5 24.3 Technical ratio 72.2 % 90.3 % 80.4 % Other expense ratio 5.8 Combined ratio 86.2 % </t>
  </si>
  <si>
    <t>Segment geographic distribution of premiums table</t>
  </si>
  <si>
    <t>The following table provides the geographic distribution of gross premiums written based on the location of the underlying risk for the years ended December 31, 2016 , 2015 and 2014 : 2016 2015 2014 Asia, Australia and New Zealand 12 % 12 % 11 % Europe 36 37 40 Latin America, Caribbean and Africa 8 10 10 North America 44 41 39 Total 100 % 100 % 100 %</t>
  </si>
  <si>
    <t>Percentage of premiums through brokers</t>
  </si>
  <si>
    <t>The following table summarizes the percentage of gross premiums written through these two brokers by segment for the years ended December 31, 2016 , 2015 and 2014 : 2016 2015 2014 P&amp;C 57 % 54 % 53 % Specialty 46 42 40 Life and Health 16 16 12</t>
  </si>
  <si>
    <t>Organization Organization (Details) - USD ($)</t>
  </si>
  <si>
    <t>Oct. 20, 2016</t>
  </si>
  <si>
    <t>Mar. 18, 2016</t>
  </si>
  <si>
    <t>Organization [Abstract]</t>
  </si>
  <si>
    <t>Percentage ownership</t>
  </si>
  <si>
    <t>100.00%</t>
  </si>
  <si>
    <t>Total share capital</t>
  </si>
  <si>
    <t>Aurigen Capital Limited</t>
  </si>
  <si>
    <t>Business Acquisition [Line Items]</t>
  </si>
  <si>
    <t>Percentage acquired</t>
  </si>
  <si>
    <t>Significant Accounting Policies - Narrative (Details)</t>
  </si>
  <si>
    <t>Dec. 31, 2016segment</t>
  </si>
  <si>
    <t>Number of segments</t>
  </si>
  <si>
    <t>Fair Value - Hierarchy table (Details) - USD ($) $ in Thousands</t>
  </si>
  <si>
    <t>Fair Value, Assets and Liabilities Measured on Recurring and Nonrecurring Basis [Line Items]</t>
  </si>
  <si>
    <t>Short-term investments</t>
  </si>
  <si>
    <t>Funds held - directly managed</t>
  </si>
  <si>
    <t>Derivative assets | Foreign exchange forward contracts</t>
  </si>
  <si>
    <t>Derivative assets | Futures contracts</t>
  </si>
  <si>
    <t>Derivative assets | Insurance-linked securities</t>
  </si>
  <si>
    <t>Derivative assets | Total return swaps</t>
  </si>
  <si>
    <t>Derivative assets | TBAs</t>
  </si>
  <si>
    <t>Derivative liabilities | Foreign exchange forward contracts</t>
  </si>
  <si>
    <t>Derivative liabilities | Futures contracts</t>
  </si>
  <si>
    <t>Derivative liabilities | Insurance-linked securities</t>
  </si>
  <si>
    <t>Derivative liabilities | Total return swaps</t>
  </si>
  <si>
    <t>Derivative liabilities | Interest rate swaps</t>
  </si>
  <si>
    <t>Derivative liabilities | TBAs</t>
  </si>
  <si>
    <t>Notes and loan receivables and notes securitization</t>
  </si>
  <si>
    <t>Annuities and residuals</t>
  </si>
  <si>
    <t>Private equities</t>
  </si>
  <si>
    <t>Other invested assets funds held directly managed</t>
  </si>
  <si>
    <t>Insurance</t>
  </si>
  <si>
    <t>Finance</t>
  </si>
  <si>
    <t>Real estate investment trust</t>
  </si>
  <si>
    <t>Consumer noncyclical</t>
  </si>
  <si>
    <t>Industrials</t>
  </si>
  <si>
    <t>Technology</t>
  </si>
  <si>
    <t>Consumer cyclical</t>
  </si>
  <si>
    <t>Communications</t>
  </si>
  <si>
    <t>Other equities</t>
  </si>
  <si>
    <t>Mutual funds and exchange traded funds</t>
  </si>
  <si>
    <t>U.S. government and government sponsored enterprises</t>
  </si>
  <si>
    <t>U.S. states, territories and municipalities</t>
  </si>
  <si>
    <t>Non US sovereign government supranational and government related [Member]</t>
  </si>
  <si>
    <t>Corporate</t>
  </si>
  <si>
    <t>Asset-backed securities</t>
  </si>
  <si>
    <t>Residential mortgage-backed securities</t>
  </si>
  <si>
    <t>Other mortgage-backed securities</t>
  </si>
  <si>
    <t>Quoted prices in active markets for identical assets (Level 1)</t>
  </si>
  <si>
    <t>Quoted prices in active markets for identical assets (Level 1) | Derivative assets | Foreign exchange forward contracts</t>
  </si>
  <si>
    <t>Quoted prices in active markets for identical assets (Level 1) | Derivative assets | Futures contracts</t>
  </si>
  <si>
    <t>Quoted prices in active markets for identical assets (Level 1) | Derivative assets | Insurance-linked securities</t>
  </si>
  <si>
    <t>Quoted prices in active markets for identical assets (Level 1) | Derivative assets | Total return swaps</t>
  </si>
  <si>
    <t>Quoted prices in active markets for identical assets (Level 1) | Derivative assets | TBAs</t>
  </si>
  <si>
    <t>Quoted prices in active markets for identical assets (Level 1) | Derivative liabilities | Foreign exchange forward contracts</t>
  </si>
  <si>
    <t>Quoted prices in active markets for identical assets (Level 1) | Derivative liabilities | Futures contracts</t>
  </si>
  <si>
    <t>Quoted prices in active markets for identical assets (Level 1) | Derivative liabilities | Insurance-linked securities</t>
  </si>
  <si>
    <t>Quoted prices in active markets for identical assets (Level 1) | Derivative liabilities | Total return swaps</t>
  </si>
  <si>
    <t>Quoted prices in active markets for identical assets (Level 1) | Derivative liabilities | Interest rate swaps</t>
  </si>
  <si>
    <t>Quoted prices in active markets for identical assets (Level 1) | Derivative liabilities | TBAs</t>
  </si>
  <si>
    <t>Quoted prices in active markets for identical assets (Level 1) | Notes and loan receivables and notes securitization</t>
  </si>
  <si>
    <t>Quoted prices in active markets for identical assets (Level 1) | Annuities and residuals</t>
  </si>
  <si>
    <t>Quoted prices in active markets for identical assets (Level 1) | Private equities</t>
  </si>
  <si>
    <t>Quoted prices in active markets for identical assets (Level 1) | Short-term investments</t>
  </si>
  <si>
    <t>Quoted prices in active markets for identical assets (Level 1) | Other invested assets funds held directly managed</t>
  </si>
  <si>
    <t>Quoted prices in active markets for identical assets (Level 1) | Insurance</t>
  </si>
  <si>
    <t>Quoted prices in active markets for identical assets (Level 1) | Finance</t>
  </si>
  <si>
    <t>Quoted prices in active markets for identical assets (Level 1) | Real estate investment trust</t>
  </si>
  <si>
    <t>Quoted prices in active markets for identical assets (Level 1) | Consumer noncyclical</t>
  </si>
  <si>
    <t>Quoted prices in active markets for identical assets (Level 1) | Industrials</t>
  </si>
  <si>
    <t>Quoted prices in active markets for identical assets (Level 1) | Technology</t>
  </si>
  <si>
    <t>Quoted prices in active markets for identical assets (Level 1) | Consumer cyclical</t>
  </si>
  <si>
    <t>Quoted prices in active markets for identical assets (Level 1) | Communications</t>
  </si>
  <si>
    <t>Quoted prices in active markets for identical assets (Level 1) | Other equities</t>
  </si>
  <si>
    <t>Quoted prices in active markets for identical assets (Level 1) | Mutual funds and exchange traded funds</t>
  </si>
  <si>
    <t>Quoted prices in active markets for identical assets (Level 1) | U.S. government and government sponsored enterprises</t>
  </si>
  <si>
    <t>Quoted prices in active markets for identical assets (Level 1) | U.S. states, territories and municipalities</t>
  </si>
  <si>
    <t>Quoted prices in active markets for identical assets (Level 1) | Non US sovereign government supranational and government related [Member]</t>
  </si>
  <si>
    <t>Quoted prices in active markets for identical assets (Level 1) | Corporate</t>
  </si>
  <si>
    <t>Quoted prices in active markets for identical assets (Level 1) | Asset-backed securities</t>
  </si>
  <si>
    <t>Quoted prices in active markets for identical assets (Level 1) | Residential mortgage-backed securities</t>
  </si>
  <si>
    <t>Quoted prices in active markets for identical assets (Level 1) | Other mortgage-backed securities</t>
  </si>
  <si>
    <t>Significant other observable inputs (Level 2)</t>
  </si>
  <si>
    <t>Significant other observable inputs (Level 2) | Derivative assets | Foreign exchange forward contracts</t>
  </si>
  <si>
    <t>Significant other observable inputs (Level 2) | Derivative assets | Futures contracts</t>
  </si>
  <si>
    <t>Significant other observable inputs (Level 2) | Derivative assets | Insurance-linked securities</t>
  </si>
  <si>
    <t>Significant other observable inputs (Level 2) | Derivative assets | Total return swaps</t>
  </si>
  <si>
    <t>Significant other observable inputs (Level 2) | Derivative assets | TBAs</t>
  </si>
  <si>
    <t>Significant other observable inputs (Level 2) | Derivative liabilities | Foreign exchange forward contracts</t>
  </si>
  <si>
    <t>Significant other observable inputs (Level 2) | Derivative liabilities | Futures contracts</t>
  </si>
  <si>
    <t>Significant other observable inputs (Level 2) | Derivative liabilities | Insurance-linked securities</t>
  </si>
  <si>
    <t>Significant other observable inputs (Level 2) | Derivative liabilities | Total return swaps</t>
  </si>
  <si>
    <t>Significant other observable inputs (Level 2) | Derivative liabilities | Interest rate swaps</t>
  </si>
  <si>
    <t>Significant other observable inputs (Level 2) | Derivative liabilities | TBAs</t>
  </si>
  <si>
    <t>Significant other observable inputs (Level 2) | Notes and loan receivables and notes securitization</t>
  </si>
  <si>
    <t>Significant other observable inputs (Level 2) | Annuities and residuals</t>
  </si>
  <si>
    <t>Significant other observable inputs (Level 2) | Private equities</t>
  </si>
  <si>
    <t>Significant other observable inputs (Level 2) | Short-term investments</t>
  </si>
  <si>
    <t>Significant other observable inputs (Level 2) | Other invested assets funds held directly managed</t>
  </si>
  <si>
    <t>Significant other observable inputs (Level 2) | Insurance</t>
  </si>
  <si>
    <t>Significant other observable inputs (Level 2) | Finance</t>
  </si>
  <si>
    <t>Significant other observable inputs (Level 2) | Real estate investment trust</t>
  </si>
  <si>
    <t>Significant other observable inputs (Level 2) | Consumer noncyclical</t>
  </si>
  <si>
    <t>Significant other observable inputs (Level 2) | Industrials</t>
  </si>
  <si>
    <t>Significant other observable inputs (Level 2) | Technology</t>
  </si>
  <si>
    <t>Significant other observable inputs (Level 2) | Consumer cyclical</t>
  </si>
  <si>
    <t>Significant other observable inputs (Level 2) | Communications</t>
  </si>
  <si>
    <t>Significant other observable inputs (Level 2) | Other equities</t>
  </si>
  <si>
    <t>Significant other observable inputs (Level 2) | Mutual funds and exchange traded funds</t>
  </si>
  <si>
    <t>Significant other observable inputs (Level 2) | U.S. government and government sponsored enterprises</t>
  </si>
  <si>
    <t>Significant other observable inputs (Level 2) | U.S. states, territories and municipalities</t>
  </si>
  <si>
    <t>Significant other observable inputs (Level 2) | Non US sovereign government supranational and government related [Member]</t>
  </si>
  <si>
    <t>Significant other observable inputs (Level 2) | Corporate</t>
  </si>
  <si>
    <t>Significant other observable inputs (Level 2) | Asset-backed securities</t>
  </si>
  <si>
    <t>Significant other observable inputs (Level 2) | Residential mortgage-backed securities</t>
  </si>
  <si>
    <t>Significant other observable inputs (Level 2) | Other mortgage-backed securities</t>
  </si>
  <si>
    <t>Significant unobservable inputs (Level 3) [Member]</t>
  </si>
  <si>
    <t>Significant unobservable inputs (Level 3) [Member] | Derivative assets | Foreign exchange forward contracts</t>
  </si>
  <si>
    <t>Significant unobservable inputs (Level 3) [Member] | Derivative assets | Futures contracts</t>
  </si>
  <si>
    <t>Significant unobservable inputs (Level 3) [Member] | Derivative assets | Insurance-linked securities</t>
  </si>
  <si>
    <t>Significant unobservable inputs (Level 3) [Member] | Derivative assets | Total return swaps</t>
  </si>
  <si>
    <t>Significant unobservable inputs (Level 3) [Member] | Derivative assets | TBAs</t>
  </si>
  <si>
    <t>Significant unobservable inputs (Level 3) [Member] | Derivative liabilities | Foreign exchange forward contracts</t>
  </si>
  <si>
    <t>Significant unobservable inputs (Level 3) [Member] | Derivative liabilities | Futures contracts</t>
  </si>
  <si>
    <t>Significant unobservable inputs (Level 3) [Member] | Derivative liabilities | Insurance-linked securities</t>
  </si>
  <si>
    <t>Significant unobservable inputs (Level 3) [Member] | Derivative liabilities | Total return swaps</t>
  </si>
  <si>
    <t>Significant unobservable inputs (Level 3) [Member] | Derivative liabilities | Interest rate swaps</t>
  </si>
  <si>
    <t>Significant unobservable inputs (Level 3) [Member] | Derivative liabilities | TBAs</t>
  </si>
  <si>
    <t>Significant unobservable inputs (Level 3) [Member] | Notes and loan receivables and notes securitization</t>
  </si>
  <si>
    <t>Significant unobservable inputs (Level 3) [Member] | Annuities and residuals</t>
  </si>
  <si>
    <t>Significant unobservable inputs (Level 3) [Member] | Private equities</t>
  </si>
  <si>
    <t>Significant unobservable inputs (Level 3) [Member] | Short-term investments</t>
  </si>
  <si>
    <t>Significant unobservable inputs (Level 3) [Member] | Other invested assets funds held directly managed</t>
  </si>
  <si>
    <t>Significant unobservable inputs (Level 3) [Member] | Insurance</t>
  </si>
  <si>
    <t>Significant unobservable inputs (Level 3) [Member] | Finance</t>
  </si>
  <si>
    <t>Significant unobservable inputs (Level 3) [Member] | Real estate investment trust</t>
  </si>
  <si>
    <t>Significant unobservable inputs (Level 3) [Member] | Consumer noncyclical</t>
  </si>
  <si>
    <t>Significant unobservable inputs (Level 3) [Member] | Industrials</t>
  </si>
  <si>
    <t>Significant unobservable inputs (Level 3) [Member] | Technology</t>
  </si>
  <si>
    <t>Significant unobservable inputs (Level 3) [Member] | Consumer cyclical</t>
  </si>
  <si>
    <t>Significant unobservable inputs (Level 3) [Member] | Communications</t>
  </si>
  <si>
    <t>Significant unobservable inputs (Level 3) [Member] | Other equities</t>
  </si>
  <si>
    <t>Significant unobservable inputs (Level 3) [Member] | Mutual funds and exchange traded funds</t>
  </si>
  <si>
    <t>Significant unobservable inputs (Level 3) [Member] | U.S. government and government sponsored enterprises</t>
  </si>
  <si>
    <t>Significant unobservable inputs (Level 3) [Member] | U.S. states, territories and municipalities</t>
  </si>
  <si>
    <t>Significant unobservable inputs (Level 3) [Member] | Non US sovereign government supranational and government related [Member]</t>
  </si>
  <si>
    <t>Significant unobservable inputs (Level 3) [Member] | Corporate</t>
  </si>
  <si>
    <t>Significant unobservable inputs (Level 3) [Member] | Asset-backed securities</t>
  </si>
  <si>
    <t>Significant unobservable inputs (Level 3) [Member] | Residential mortgage-backed securities</t>
  </si>
  <si>
    <t>Significant unobservable inputs (Level 3) [Member] | Other mortgage-backed securities</t>
  </si>
  <si>
    <t>Fair Value - Level 3 rollforward (Details) - USD ($) $ in Thousands</t>
  </si>
  <si>
    <t>Fair Value Assets Measured On Recurring Basis Unobservable Input Reconciliation [Line Items]</t>
  </si>
  <si>
    <t>Balance, beginning of year</t>
  </si>
  <si>
    <t>Realized and unrealized investment gains (losses) included in net income</t>
  </si>
  <si>
    <t>Purchases and issuances</t>
  </si>
  <si>
    <t>Settlements and Sales</t>
  </si>
  <si>
    <t>[1]</t>
  </si>
  <si>
    <t>[2]</t>
  </si>
  <si>
    <t>Net transfers into/ (out of) Level 3</t>
  </si>
  <si>
    <t>Balance, end of year</t>
  </si>
  <si>
    <t>Change in unrealized investment gains (losses) relating to assets held at the end of year</t>
  </si>
  <si>
    <t>Sales</t>
  </si>
  <si>
    <t>Fixed maturities | U.S. states, territories and municipalities</t>
  </si>
  <si>
    <t>Fixed maturities | Asset-backed securities</t>
  </si>
  <si>
    <t>Equities | Finance</t>
  </si>
  <si>
    <t>Equities | Technology</t>
  </si>
  <si>
    <t>Equities | Communications</t>
  </si>
  <si>
    <t>Equities | Mutual funds and exchange traded funds</t>
  </si>
  <si>
    <t>Other invested assets | Derivatives, net</t>
  </si>
  <si>
    <t>[3]</t>
  </si>
  <si>
    <t>Issuances</t>
  </si>
  <si>
    <t>Other invested assets | Notes and loan receivables and notes securitization</t>
  </si>
  <si>
    <t>Other invested assets | Annuities and residuals</t>
  </si>
  <si>
    <t>Other invested assets | Private equities</t>
  </si>
  <si>
    <t>Settlements and sales of fixed maturities, equities, other invested assets and funds held - directly managed include sales of $276 million, $12 million, $43 million and $8 million, respectively.</t>
  </si>
  <si>
    <t>of mutual funds and exchange traded funds include sales of $4 million.</t>
  </si>
  <si>
    <t>Purchases and issuances of derivatives include issuances of $2 million.</t>
  </si>
  <si>
    <t>Fair Value - Valuation Technique and Inputs (Details) - USD ($) $ in Thousands</t>
  </si>
  <si>
    <t>Fair Value Inputs Assets Quantitative Information [Line Items]</t>
  </si>
  <si>
    <t>Other invested assets carried at fair value</t>
  </si>
  <si>
    <t>Funds held directly managed investments carried at fair value</t>
  </si>
  <si>
    <t>U.S. states, territories and municipalities | Discounted cash flow [Member] | Significant unobservable inputs (Level 3) [Member]</t>
  </si>
  <si>
    <t>U.S. states, territories and municipalities | Minimum | Discounted cash flow [Member] | Significant unobservable inputs (Level 3) [Member]</t>
  </si>
  <si>
    <t>Credit spreads</t>
  </si>
  <si>
    <t>1.50%</t>
  </si>
  <si>
    <t>1.20%</t>
  </si>
  <si>
    <t>U.S. states, territories and municipalities | Maximum | Discounted cash flow [Member] | Significant unobservable inputs (Level 3) [Member]</t>
  </si>
  <si>
    <t>10.50%</t>
  </si>
  <si>
    <t>10.30%</t>
  </si>
  <si>
    <t>U.S. states, territories and municipalities | Weighted Average [Member] | Discounted cash flow [Member] | Significant unobservable inputs (Level 3) [Member]</t>
  </si>
  <si>
    <t>6.30%</t>
  </si>
  <si>
    <t>4.10%</t>
  </si>
  <si>
    <t>Asset-backed securities [Member] | Discounted cash flow [Member] | Significant unobservable inputs (Level 3) [Member]</t>
  </si>
  <si>
    <t>Asset-backed securities [Member] | Minimum | Discounted cash flow [Member] | Significant unobservable inputs (Level 3) [Member]</t>
  </si>
  <si>
    <t>Asset-backed securities [Member] | Maximum | Discounted cash flow [Member] | Significant unobservable inputs (Level 3) [Member]</t>
  </si>
  <si>
    <t>18.50%</t>
  </si>
  <si>
    <t>11.40%</t>
  </si>
  <si>
    <t>Asset-backed securities [Member] | Weighted Average [Member] | Discounted cash flow [Member] | Significant unobservable inputs (Level 3) [Member]</t>
  </si>
  <si>
    <t>14.90%</t>
  </si>
  <si>
    <t>7.70%</t>
  </si>
  <si>
    <t>Finance | Weighted market comparables [Member] | Significant unobservable inputs (Level 3) [Member]</t>
  </si>
  <si>
    <t>Finance | Profitability Analysis [Member] | Significant unobservable inputs (Level 3) [Member]</t>
  </si>
  <si>
    <t>Finance | Minimum | Weighted market comparables [Member] | Significant unobservable inputs (Level 3) [Member]</t>
  </si>
  <si>
    <t>Net income multiple</t>
  </si>
  <si>
    <t>Tangible book value multiple</t>
  </si>
  <si>
    <t>Liquidity discount</t>
  </si>
  <si>
    <t>25.00%</t>
  </si>
  <si>
    <t>Comparable return</t>
  </si>
  <si>
    <t>36.90%</t>
  </si>
  <si>
    <t>7.90%</t>
  </si>
  <si>
    <t>Finance | Minimum | Profitability Analysis [Member] | Significant unobservable inputs (Level 3) [Member]</t>
  </si>
  <si>
    <t>Projected Return On Equity</t>
  </si>
  <si>
    <t>14.00%</t>
  </si>
  <si>
    <t>Finance | Maximum | Weighted market comparables [Member] | Significant unobservable inputs (Level 3) [Member]</t>
  </si>
  <si>
    <t>Finance | Maximum | Profitability Analysis [Member] | Significant unobservable inputs (Level 3) [Member]</t>
  </si>
  <si>
    <t>Finance | Weighted Average [Member] | Weighted market comparables [Member] | Significant unobservable inputs (Level 3) [Member]</t>
  </si>
  <si>
    <t>Finance | Weighted Average [Member] | Profitability Analysis [Member] | Significant unobservable inputs (Level 3) [Member]</t>
  </si>
  <si>
    <t>Communications | Weighted market comparables [Member] | Significant unobservable inputs (Level 3) [Member]</t>
  </si>
  <si>
    <t>Communications | Minimum | Weighted market comparables [Member] | Significant unobservable inputs (Level 3) [Member]</t>
  </si>
  <si>
    <t>Adjusted earnings multiple</t>
  </si>
  <si>
    <t>0.00%</t>
  </si>
  <si>
    <t>Communications | Maximum | Weighted market comparables [Member] | Significant unobservable inputs (Level 3) [Member]</t>
  </si>
  <si>
    <t>Communications | Weighted Average [Member] | Weighted market comparables [Member] | Significant unobservable inputs (Level 3) [Member]</t>
  </si>
  <si>
    <t>Technology | Weighted market comparables [Member] | Significant unobservable inputs (Level 3) [Member]</t>
  </si>
  <si>
    <t>Technology | Minimum | Weighted market comparables [Member] | Significant unobservable inputs (Level 3) [Member]</t>
  </si>
  <si>
    <t>Gross revenue/fair value</t>
  </si>
  <si>
    <t>Technology | Maximum | Weighted market comparables [Member] | Significant unobservable inputs (Level 3) [Member]</t>
  </si>
  <si>
    <t>Technology | Weighted Average [Member] | Weighted market comparables [Member] | Significant unobservable inputs (Level 3) [Member]</t>
  </si>
  <si>
    <t>Total return swaps | Discounted cash flow [Member] | Significant unobservable inputs (Level 3) [Member]</t>
  </si>
  <si>
    <t>Total return swaps | Minimum | Discounted cash flow [Member] | Significant unobservable inputs (Level 3) [Member]</t>
  </si>
  <si>
    <t>2.90%</t>
  </si>
  <si>
    <t>3.00%</t>
  </si>
  <si>
    <t>Total return swaps | Maximum | Discounted cash flow [Member] | Significant unobservable inputs (Level 3) [Member]</t>
  </si>
  <si>
    <t>29.40%</t>
  </si>
  <si>
    <t>29.30%</t>
  </si>
  <si>
    <t>Total return swaps | Weighted Average [Member] | Discounted cash flow [Member] | Significant unobservable inputs (Level 3) [Member]</t>
  </si>
  <si>
    <t>19.30%</t>
  </si>
  <si>
    <t>16.50%</t>
  </si>
  <si>
    <t>Insurance-linked securities- longevity swaps | Discounted cash flow [Member] | Significant unobservable inputs (Level 3) [Member]</t>
  </si>
  <si>
    <t>Insurance-linked securities- longevity swaps | Minimum | Discounted cash flow [Member] | Significant unobservable inputs (Level 3) [Member]</t>
  </si>
  <si>
    <t>2.60%</t>
  </si>
  <si>
    <t>2.40%</t>
  </si>
  <si>
    <t>Insurance-linked securities- longevity swaps | Maximum | Discounted cash flow [Member] | Significant unobservable inputs (Level 3) [Member]</t>
  </si>
  <si>
    <t>Insurance-linked securities- longevity swaps | Weighted Average [Member] | Discounted cash flow [Member] | Significant unobservable inputs (Level 3) [Member]</t>
  </si>
  <si>
    <t>Notes and Loans Receivable 2 | Discounted cash flow [Member] | Significant unobservable inputs (Level 3) [Member]</t>
  </si>
  <si>
    <t>Notes and Loans Receivable 2 | Minimum | Discounted cash flow [Member] | Significant unobservable inputs (Level 3) [Member]</t>
  </si>
  <si>
    <t>4.20%</t>
  </si>
  <si>
    <t>6.00%</t>
  </si>
  <si>
    <t>Notes and Loans Receivable 2 | Maximum | Discounted cash flow [Member] | Significant unobservable inputs (Level 3) [Member]</t>
  </si>
  <si>
    <t>24.40%</t>
  </si>
  <si>
    <t>26.80%</t>
  </si>
  <si>
    <t>Notes and Loans Receivable 2 | Weighted Average [Member] | Discounted cash flow [Member] | Significant unobservable inputs (Level 3) [Member]</t>
  </si>
  <si>
    <t>5.20%</t>
  </si>
  <si>
    <t>7.40%</t>
  </si>
  <si>
    <t>Notes and loan receivables | Discounted cash flow [Member] | Significant unobservable inputs (Level 3) [Member]</t>
  </si>
  <si>
    <t>Notes and loan receivables | Minimum | Discounted cash flow [Member] | Significant unobservable inputs (Level 3) [Member]</t>
  </si>
  <si>
    <t>17.50%</t>
  </si>
  <si>
    <t>Notes and loan receivables | Maximum | Discounted cash flow [Member] | Significant unobservable inputs (Level 3) [Member]</t>
  </si>
  <si>
    <t>Notes and loan receivables | Weighted Average [Member] | Discounted cash flow [Member] | Significant unobservable inputs (Level 3) [Member]</t>
  </si>
  <si>
    <t>Notes securitization | Discounted cash flow [Member] | Significant unobservable inputs (Level 3) [Member]</t>
  </si>
  <si>
    <t>Notes securitization | Minimum | Discounted cash flow [Member] | Significant unobservable inputs (Level 3) [Member]</t>
  </si>
  <si>
    <t>3.30%</t>
  </si>
  <si>
    <t>Notes securitization | Maximum | Discounted cash flow [Member] | Significant unobservable inputs (Level 3) [Member]</t>
  </si>
  <si>
    <t>7.10%</t>
  </si>
  <si>
    <t>Notes securitization | Weighted Average [Member] | Discounted cash flow [Member] | Significant unobservable inputs (Level 3) [Member]</t>
  </si>
  <si>
    <t>6.90%</t>
  </si>
  <si>
    <t>Annuities and residuals | Discounted cash flow [Member] | Significant unobservable inputs (Level 3) [Member]</t>
  </si>
  <si>
    <t>Annuities and residuals | Minimum | Discounted cash flow [Member] | Significant unobservable inputs (Level 3) [Member]</t>
  </si>
  <si>
    <t>5.10%</t>
  </si>
  <si>
    <t>Prepayment speed</t>
  </si>
  <si>
    <t>Constant default rate</t>
  </si>
  <si>
    <t>0.30%</t>
  </si>
  <si>
    <t>Annuities and residuals | Maximum | Discounted cash flow [Member] | Significant unobservable inputs (Level 3) [Member]</t>
  </si>
  <si>
    <t>15.40%</t>
  </si>
  <si>
    <t>15.00%</t>
  </si>
  <si>
    <t>Annuities and residuals | Weighted Average [Member] | Discounted cash flow [Member] | Significant unobservable inputs (Level 3) [Member]</t>
  </si>
  <si>
    <t>12.70%</t>
  </si>
  <si>
    <t>2.10%</t>
  </si>
  <si>
    <t>4.40%</t>
  </si>
  <si>
    <t>Private Equity-Direct | Discounted Cash Flow And Weighted Market Comparables [Member] | Significant unobservable inputs (Level 3) [Member]</t>
  </si>
  <si>
    <t>Private Equity-Direct | Minimum | Discounted Cash Flow And Weighted Market Comparables [Member] | Significant unobservable inputs (Level 3) [Member]</t>
  </si>
  <si>
    <t>Recoverability of intangible assets</t>
  </si>
  <si>
    <t>Private Equity-Direct | Maximum | Discounted Cash Flow And Weighted Market Comparables [Member] | Significant unobservable inputs (Level 3) [Member]</t>
  </si>
  <si>
    <t>Private Equity-Direct | Weighted Average [Member] | Discounted Cash Flow And Weighted Market Comparables [Member] | Significant unobservable inputs (Level 3) [Member]</t>
  </si>
  <si>
    <t>Private equity funds | Reported market value | Significant unobservable inputs (Level 3) [Member]</t>
  </si>
  <si>
    <t>Private equity funds | Minimum | Reported market value | Significant unobservable inputs (Level 3) [Member]</t>
  </si>
  <si>
    <t>Net asset value, as reported</t>
  </si>
  <si>
    <t>Market adjustments</t>
  </si>
  <si>
    <t>(0.70%)</t>
  </si>
  <si>
    <t>(4.90%)</t>
  </si>
  <si>
    <t>Private equity funds | Maximum | Reported market value | Significant unobservable inputs (Level 3) [Member]</t>
  </si>
  <si>
    <t>Private equity funds | Weighted Average [Member] | Reported market value | Significant unobservable inputs (Level 3) [Member]</t>
  </si>
  <si>
    <t>(0.50%)</t>
  </si>
  <si>
    <t>Private Equity - Other | Discounted cash flow [Member] | Significant unobservable inputs (Level 3) [Member]</t>
  </si>
  <si>
    <t>Private Equity - Other | Minimum | Discounted cash flow [Member] | Significant unobservable inputs (Level 3) [Member]</t>
  </si>
  <si>
    <t>Effective Yield</t>
  </si>
  <si>
    <t>5.80%</t>
  </si>
  <si>
    <t>Private Equity - Other | Maximum | Discounted cash flow [Member] | Significant unobservable inputs (Level 3) [Member]</t>
  </si>
  <si>
    <t>Private Equity - Other | Weighted Average [Member] | Discounted cash flow [Member] | Significant unobservable inputs (Level 3) [Member]</t>
  </si>
  <si>
    <t>Other invested assets | Reported market value | Significant unobservable inputs (Level 3) [Member]</t>
  </si>
  <si>
    <t>Other invested assets | Minimum | Reported market value | Significant unobservable inputs (Level 3) [Member]</t>
  </si>
  <si>
    <t>(16.00%)</t>
  </si>
  <si>
    <t>Other invested assets | Maximum | Reported market value | Significant unobservable inputs (Level 3) [Member]</t>
  </si>
  <si>
    <t>Other invested assets | Weighted Average [Member] | Reported market value | Significant unobservable inputs (Level 3) [Member]</t>
  </si>
  <si>
    <t>(15.00%)</t>
  </si>
  <si>
    <t>Fair Value - Change in fair value option table (Details) - USD ($) $ in Thousands</t>
  </si>
  <si>
    <t>Fair Value, Option, Quantitative Disclosures [Line Items]</t>
  </si>
  <si>
    <t>Change in unrealized gain/loss</t>
  </si>
  <si>
    <t>Fixed maturities and short term investments</t>
  </si>
  <si>
    <t>Fair Value Fair Value of Liabilities - (Details) $ in Thousands, € in Millions</t>
  </si>
  <si>
    <t>Dec. 31, 2016EUR (€)</t>
  </si>
  <si>
    <t>Dec. 31, 2016USD ($)</t>
  </si>
  <si>
    <t>Dec. 31, 2015USD ($)</t>
  </si>
  <si>
    <t>Fair value of financial instrument liabilities [Line Items]</t>
  </si>
  <si>
    <t>2016 Euro Senior Notes</t>
  </si>
  <si>
    <t>Face amount of debt instrument | €</t>
  </si>
  <si>
    <t>Capital efficient notes</t>
  </si>
  <si>
    <t>Face amount of debt instrument</t>
  </si>
  <si>
    <t>Estimate of Fair Value Measurement [Member] | Significant other observable inputs (Level 2) | Senior Notes</t>
  </si>
  <si>
    <t>Estimate of Fair Value Measurement [Member] | Significant other observable inputs (Level 2) | 2016 Euro Senior Notes</t>
  </si>
  <si>
    <t>Estimate of Fair Value Measurement [Member] | Significant other observable inputs (Level 2) | Capital efficient notes</t>
  </si>
  <si>
    <t>Carrying value [Member] | Senior Notes</t>
  </si>
  <si>
    <t>Carrying value [Member] | 2016 Euro Senior Notes</t>
  </si>
  <si>
    <t>Carrying value [Member] | Capital efficient notes</t>
  </si>
  <si>
    <t>PartnerRe Finance A LLC and PartnerRe Finance B LLC, the issuers of the U.S. dollar senior notes, and PartnerRe Finance II Inc., the issuer of the CENts, do not meet the consolidation criteria under U.S. GAAP. Accordingly, the debt issued externally is not reflected as a liability in the Consolidated Balance Sheet. The carrying value reflected in the table above reflects the intercompany debt recognized which is not eliminated in the Consolidated Balance Sheet. The carrying value of the CENTs that is not reflected in the Company’s Consolidated Balance Sheet was $63 million at December 31, 2016 and 2015 (see Note 10).</t>
  </si>
  <si>
    <t>PartnerRe Ireland Finance DAC, the issuer of the Euro senior notes issued in 2016, meets the consolidation criteria under U.S. GAAP. Accordingly, the Company recognizes the debt issued to third parties of €750 million in its Consolidated Balance Sheet at December 31, 2016. The intercompany debt has been eliminated on consolidation (see Note 10).</t>
  </si>
  <si>
    <t>Fair Value - narrative items (Details) - USD ($) $ in Thousands</t>
  </si>
  <si>
    <t>Dec. 31, 2013</t>
  </si>
  <si>
    <t>Fair Value - Other Details [Line Items]</t>
  </si>
  <si>
    <t>Fair Value Assets Level 2 To Level 1 Transfers Amount</t>
  </si>
  <si>
    <t>Funds held directly managed [Member]</t>
  </si>
  <si>
    <t>Other net assets</t>
  </si>
  <si>
    <t>Trading securities | Other invested assets</t>
  </si>
  <si>
    <t>Carrying amount of other invested assets not at fair value</t>
  </si>
  <si>
    <t>Investments - Net Realized and Unrealized Investment (Losses) Gains (Details) - Trading securities - USD ($) $ in Thousands</t>
  </si>
  <si>
    <t>Schedule of Net Realized and Unrealized Investment (Losses) Gains</t>
  </si>
  <si>
    <t>Net realized investment gains (losses) on trading securities</t>
  </si>
  <si>
    <t>Change in net unrealized investment gains (losses)</t>
  </si>
  <si>
    <t>Other realized and unrealized investments gains (losses)</t>
  </si>
  <si>
    <t>Investments - Investment Income (Details) - USD ($) $ in Thousands</t>
  </si>
  <si>
    <t>Net Investment Income [Line Items]</t>
  </si>
  <si>
    <t>Trading securities | Fixed maturities</t>
  </si>
  <si>
    <t>Trading securities | Short-term investments and cash and cash equivalents</t>
  </si>
  <si>
    <t>Trading securities | Equities</t>
  </si>
  <si>
    <t>Trading securities | Funds Held And Other</t>
  </si>
  <si>
    <t>Trading securities | Funds Held - Directly Managed</t>
  </si>
  <si>
    <t>Trading securities | Investment Expenses</t>
  </si>
  <si>
    <t>Investments - Pledged assets and net payable receivable for securities purchased sold (Details) - USD ($) $ in Thousands</t>
  </si>
  <si>
    <t>Pledged assets and net payable for securities purchased [Line Items]</t>
  </si>
  <si>
    <t>Funds Held Investment Interest Rate Range Low</t>
  </si>
  <si>
    <t>0.10%</t>
  </si>
  <si>
    <t>Funds Held Investment Interest Rate Range High</t>
  </si>
  <si>
    <t>5.40%</t>
  </si>
  <si>
    <t>8.00%</t>
  </si>
  <si>
    <t>Restricted Cash and Cash Equivalents</t>
  </si>
  <si>
    <t>Marketable Securities, Restricted</t>
  </si>
  <si>
    <t>Receivable for securities sold</t>
  </si>
  <si>
    <t>Payable for securities purchased</t>
  </si>
  <si>
    <t>Net payable for securities purchased</t>
  </si>
  <si>
    <t>Funds Held - Directly Managed (Details) - USD ($) $ in Thousands</t>
  </si>
  <si>
    <t>Derivatives - Balance Sheet (Details) $ in Thousands, € in Millions</t>
  </si>
  <si>
    <t>Dec. 31, 2015EUR (€)</t>
  </si>
  <si>
    <t>Derivative [Line Items]</t>
  </si>
  <si>
    <t>Derivative Fair Value Of Derivative Asset</t>
  </si>
  <si>
    <t>Derivative Fair Value Of Derivative Liability</t>
  </si>
  <si>
    <t>Fair value</t>
  </si>
  <si>
    <t>Derivatives designated as hedges [Member]</t>
  </si>
  <si>
    <t>Derivatives designated as hedges [Member] | Foreign exchange forward contracts</t>
  </si>
  <si>
    <t>Net notional exposure</t>
  </si>
  <si>
    <t>Derivatives designated as hedges [Member] | Euro Member Countries, Euro | Foreign exchange forward contracts</t>
  </si>
  <si>
    <t>Net notional exposure | €</t>
  </si>
  <si>
    <t>Derivatives not designated as hedges [Member]</t>
  </si>
  <si>
    <t>Derivatives not designated as hedges [Member] | Foreign exchange forward contracts</t>
  </si>
  <si>
    <t>Derivatives not designated as hedges [Member] | Foreign currency option contracts</t>
  </si>
  <si>
    <t>Derivatives not designated as hedges [Member] | Futures contracts</t>
  </si>
  <si>
    <t>Derivatives not designated as hedges [Member] | Insurance-linked securities</t>
  </si>
  <si>
    <t>Derivatives not designated as hedges [Member] | Total return swaps</t>
  </si>
  <si>
    <t>Derivatives not designated as hedges [Member] | Interest rate swaps</t>
  </si>
  <si>
    <t>Derivatives not designated as hedges [Member] | TBAs</t>
  </si>
  <si>
    <t>Amounts include all derivative instruments, irrespective of whether there is a legally enforceable master netting arrangement in place.</t>
  </si>
  <si>
    <t>At December 31, 2016 and 2015, insurance-linked securities include a longevity swap for which the notional amount is not reflective of the overall potential exposure of the swap. As such, the Company has included the probable maximum loss under the swap within the net notional exposure as an approximation of the notional amount.</t>
  </si>
  <si>
    <t>The Company enters into interest rate swaps to mitigate notional exposures on certain total return swaps and certain fixed maturities. Only the notional value of interest rate swaps on fixed maturities is presented separately in the table.</t>
  </si>
  <si>
    <t>Derivatives - Income Statement (Details) - Derivatives not designated as hedges [Member] - USD ($) $ in Thousands</t>
  </si>
  <si>
    <t>Derivative Instruments, Gain (Loss) [Line Items]</t>
  </si>
  <si>
    <t>Gain (loss) on derivatives recognized in income</t>
  </si>
  <si>
    <t>Included in net foreign exchange gains and losses [Member]</t>
  </si>
  <si>
    <t>Included in net realized and unrealized investment gains and losses [Member]</t>
  </si>
  <si>
    <t>Foreign exchange forward contracts | Included in net foreign exchange gains and losses [Member]</t>
  </si>
  <si>
    <t>Foreign currency option contracts | Included in net foreign exchange gains and losses [Member]</t>
  </si>
  <si>
    <t>Futures contracts | Included in net realized and unrealized investment gains and losses [Member]</t>
  </si>
  <si>
    <t>Insurance-linked securities | Included in net realized and unrealized investment gains and losses [Member]</t>
  </si>
  <si>
    <t>Total return swaps | Included in net realized and unrealized investment gains and losses [Member]</t>
  </si>
  <si>
    <t>Interest rate swaps | Included in net realized and unrealized investment gains and losses [Member]</t>
  </si>
  <si>
    <t>TBAs | Included in net realized and unrealized investment gains and losses [Member]</t>
  </si>
  <si>
    <t>Other [Member] | Included in net realized and unrealized investment gains and losses [Member]</t>
  </si>
  <si>
    <t>Derivatives - narrative items (Details) - USD ($) $ in Thousands</t>
  </si>
  <si>
    <t>Derivatives Fair Value [Line Items]</t>
  </si>
  <si>
    <t>Derivative, Fair Value, Net</t>
  </si>
  <si>
    <t>Foreign exchange forward contracts | Derivatives designated as hedges [Member]</t>
  </si>
  <si>
    <t>Other Comprehensive Income (Loss) [Member] | Foreign exchange forward contracts | Derivatives designated as hedges [Member]</t>
  </si>
  <si>
    <t>Derivatives Offsetting (Details) - USD ($) $ in Thousands</t>
  </si>
  <si>
    <t>Offsetting (Details) [Abstract]</t>
  </si>
  <si>
    <t>Gross amounts of recognized, asset</t>
  </si>
  <si>
    <t>Gross amount offset in the balance sheet</t>
  </si>
  <si>
    <t>Net amounts of asset/ liabilities presented in the balance sheet, asset</t>
  </si>
  <si>
    <t>Gross amounts not offset in the balance sheet, financial instruments, asset</t>
  </si>
  <si>
    <t>Gross amounts not offset in the balance sheet, cash collateral received/ pledged</t>
  </si>
  <si>
    <t>Net amount, asset</t>
  </si>
  <si>
    <t>Gross amounts of recognized, liability</t>
  </si>
  <si>
    <t>Net amounts presented in the balance sheet, liability</t>
  </si>
  <si>
    <t>Gross amounts not offset in the balance sheet, financial instruments, liability</t>
  </si>
  <si>
    <t>Gross amounts not offset in the balance sheet, cash collateral received</t>
  </si>
  <si>
    <t>Net amount, liability</t>
  </si>
  <si>
    <t>Goodwill and Intangible Assets Rollforward (Details) - USD ($) $ in Thousands</t>
  </si>
  <si>
    <t>Goodwill And Intangible Assets [Line Items]</t>
  </si>
  <si>
    <t>Goodwill [Member]</t>
  </si>
  <si>
    <t>Balance at January 1</t>
  </si>
  <si>
    <t>Balance at December 31</t>
  </si>
  <si>
    <t>Definite Lived Intangible Assets [Member]</t>
  </si>
  <si>
    <t>Indefinite Lived Intangible Assets [Member]</t>
  </si>
  <si>
    <t>Total intangible assets [Member]</t>
  </si>
  <si>
    <t>Goodwill and Intangible Assets Gross Values And Amortization Of Intangible Assets - (Details) - USD ($) $ in Thousands</t>
  </si>
  <si>
    <t>Gross intangible assets excluding goodwill</t>
  </si>
  <si>
    <t>Accumulated amortization</t>
  </si>
  <si>
    <t>Definite Lived Intangible Assets [Member] | Minimum</t>
  </si>
  <si>
    <t>Finite-Lived Intangible Asset, Useful Life</t>
  </si>
  <si>
    <t>11 years</t>
  </si>
  <si>
    <t>Definite Lived Intangible Assets [Member] | Maximum</t>
  </si>
  <si>
    <t>13 years</t>
  </si>
  <si>
    <t>Definite Lived Intangible Assets [Member] | Unpaid Losses And Loss Expenses [Member]</t>
  </si>
  <si>
    <t>Definite Lived Intangible Assets [Member] | Renewal Rights [Member]</t>
  </si>
  <si>
    <t>Definite Lived Intangible Assets [Member] | Customer Relationships [Member]</t>
  </si>
  <si>
    <t>Indefinite Lived Intangible Assets [Member] | Insurance Licenses [Member]</t>
  </si>
  <si>
    <t>Goodwill and Intangible Assets Allocation to Segments - (Details) - USD ($) $ in Thousands</t>
  </si>
  <si>
    <t>Goodwill Allocation to Segments [Line Items]</t>
  </si>
  <si>
    <t>Non Life | P&amp;C</t>
  </si>
  <si>
    <t>Non Life | Specialty</t>
  </si>
  <si>
    <t>Life and Health</t>
  </si>
  <si>
    <t>Goodwill and Intangible Assets Future Amortization of Finite Intangibles - (Details) $ in Thousands</t>
  </si>
  <si>
    <t>Finite-Lived Intangible Assets, Net, Amortization Expense, Fiscal Year Maturity [Abstract]</t>
  </si>
  <si>
    <t>Non-life and Life and Health Reserves - Components of Non-life reserves (Details) - USD ($) $ in Thousands</t>
  </si>
  <si>
    <t>Liability for unpaid losses and loss expenses by type</t>
  </si>
  <si>
    <t>Case reserves</t>
  </si>
  <si>
    <t>Additional case reserves (ACRs)</t>
  </si>
  <si>
    <t>IBNR reserves</t>
  </si>
  <si>
    <t>Non-life and Life and Health Reserves - Non Life loss and loss expenses rollforward (Details) - USD ($) $ in Thousands</t>
  </si>
  <si>
    <t>Non-Life loss and loss expenses rollforward [Abstract]</t>
  </si>
  <si>
    <t>Gross liability at beginning of year</t>
  </si>
  <si>
    <t>Reinsurance recoverable at beginning of year</t>
  </si>
  <si>
    <t>Net liability at beginning of year</t>
  </si>
  <si>
    <t>Current year</t>
  </si>
  <si>
    <t>Prior years</t>
  </si>
  <si>
    <t>Total Non-life Incurred Claims</t>
  </si>
  <si>
    <t>Change in Paris Re Reserve Agreement</t>
  </si>
  <si>
    <t>Total Non-life Claims Paid</t>
  </si>
  <si>
    <t>Effects of foreign exchange rate changes</t>
  </si>
  <si>
    <t>Net liability at end of year</t>
  </si>
  <si>
    <t>Reinsurance recoverable at end of year</t>
  </si>
  <si>
    <t>Gross liability at end of year</t>
  </si>
  <si>
    <t>Non-life and Life and Health Reserves - Loss and loss expenses (Details) - USD ($) $ in Thousands</t>
  </si>
  <si>
    <t>Reconciliation of loss and loss expense</t>
  </si>
  <si>
    <t>Non Life</t>
  </si>
  <si>
    <t>Non-life and Life and Health Reserves - Net favorable prior year loss development (Details) - USD ($) $ in Thousands</t>
  </si>
  <si>
    <t>Liability for Claims and Claims Adjustment Expense [Line Items]</t>
  </si>
  <si>
    <t>Total net favorable prior year loss development</t>
  </si>
  <si>
    <t>P&amp;C [Member]</t>
  </si>
  <si>
    <t>Specialty [Member]</t>
  </si>
  <si>
    <t>Non-life and Life and Health Reserves - Changes in Non-life reserves (Details) - USD ($) $ in Thousands</t>
  </si>
  <si>
    <t>Guaranteed Reserves</t>
  </si>
  <si>
    <t>Gross Reserves Excluding Guaranteed Reserves</t>
  </si>
  <si>
    <t>Reinsurance recoverable on unpaid claims</t>
  </si>
  <si>
    <t>Reinsurance Recoverable, Guaranteed Reserves</t>
  </si>
  <si>
    <t>Retroceded Reserves Excluding Guaranteed Reserves</t>
  </si>
  <si>
    <t>Less: net paid losses on Guaranteed Reserves</t>
  </si>
  <si>
    <t>Net paid losses related to prior years, excluding Guaranteed Reserves</t>
  </si>
  <si>
    <t>Net Reserves Excluding Guaranteed Reserves</t>
  </si>
  <si>
    <t>Non-life and Life and Health Reserves -Claims development (Details) - Non Life - USD ($) $ in Thousands</t>
  </si>
  <si>
    <t>Dec. 31, 2012</t>
  </si>
  <si>
    <t>Claims Development [Line Items]</t>
  </si>
  <si>
    <t>Net incurred losses and loss expenses</t>
  </si>
  <si>
    <t>Net paid losses and loss expenses</t>
  </si>
  <si>
    <t>Net reserves for Accident Years and exposures included in the triangles</t>
  </si>
  <si>
    <t>All outstanding liabilities before Accident Year 2012, net of reinsurance</t>
  </si>
  <si>
    <t>All other outstanding liabilities</t>
  </si>
  <si>
    <t>Total of IBNR plus expected development on reported claims</t>
  </si>
  <si>
    <t>Year One</t>
  </si>
  <si>
    <t>12.00%</t>
  </si>
  <si>
    <t>Year Two</t>
  </si>
  <si>
    <t>39.00%</t>
  </si>
  <si>
    <t>Year Three</t>
  </si>
  <si>
    <t>Year Four</t>
  </si>
  <si>
    <t>Year Five</t>
  </si>
  <si>
    <t>5.00%</t>
  </si>
  <si>
    <t>P&amp;C</t>
  </si>
  <si>
    <t>28.00%</t>
  </si>
  <si>
    <t>9.00%</t>
  </si>
  <si>
    <t>P&amp;C | 2012</t>
  </si>
  <si>
    <t>P&amp;C | 2013</t>
  </si>
  <si>
    <t>P&amp;C | 2014</t>
  </si>
  <si>
    <t>P&amp;C | 2015</t>
  </si>
  <si>
    <t>P&amp;C | 2016</t>
  </si>
  <si>
    <t>Specialty</t>
  </si>
  <si>
    <t>11.00%</t>
  </si>
  <si>
    <t>50.00%</t>
  </si>
  <si>
    <t>4.00%</t>
  </si>
  <si>
    <t>Specialty | 2012</t>
  </si>
  <si>
    <t>Specialty | 2013</t>
  </si>
  <si>
    <t>Specialty | 2014</t>
  </si>
  <si>
    <t>Specialty | 2015</t>
  </si>
  <si>
    <t>Specialty | 2016</t>
  </si>
  <si>
    <t>Non-life and Life and Health Reserves - Reconciliation of claims development to liability (Details) - USD ($) $ in Thousands</t>
  </si>
  <si>
    <t>Short-duration Insurance Contracts, Reconciliation of Claims Development to Liability [Line Items]</t>
  </si>
  <si>
    <t>P&amp;C | Non Life</t>
  </si>
  <si>
    <t>Specialty | Non Life</t>
  </si>
  <si>
    <t>Non-life and Life and Health Reserves - Narrative (Details) - USD ($) $ in Thousands</t>
  </si>
  <si>
    <t>Liability for Asbestos and Environmental Claims, Net</t>
  </si>
  <si>
    <t>Liability for Asbestos and Environmental Claims, Gross</t>
  </si>
  <si>
    <t>Asbestos Liabilities Of Paris Re</t>
  </si>
  <si>
    <t>Asbestos Liabilities Of PartnerRe Europe and PartnerRe US</t>
  </si>
  <si>
    <t>Minimum</t>
  </si>
  <si>
    <t>Interest rate assumption</t>
  </si>
  <si>
    <t>Maximum</t>
  </si>
  <si>
    <t>7.00%</t>
  </si>
  <si>
    <t>Reinsurance (Details) - USD ($) $ in Thousands</t>
  </si>
  <si>
    <t>Premiums Written, Net [Abstract]</t>
  </si>
  <si>
    <t>Ceded</t>
  </si>
  <si>
    <t>Net</t>
  </si>
  <si>
    <t>Premiums earned</t>
  </si>
  <si>
    <t>Assumed</t>
  </si>
  <si>
    <t>Loss and Loss Expenses and Life Policy Benefits</t>
  </si>
  <si>
    <t>Allowance For Reinsurance Recoverable [Member]</t>
  </si>
  <si>
    <t>Allowance for uncollectible reinsurance recoverable [Line Items]</t>
  </si>
  <si>
    <t>Allowance for uncollectible reinsurance recoverable</t>
  </si>
  <si>
    <t>Debt - Summary of debt outstanding (Details) € in Thousands, $ in Thousands</t>
  </si>
  <si>
    <t>Nov. 01, 2016USD ($)</t>
  </si>
  <si>
    <t>Debt Instrument [Line Items]</t>
  </si>
  <si>
    <t>Senior Notes | 2008 Senior Notes</t>
  </si>
  <si>
    <t>Redemption Date</t>
  </si>
  <si>
    <t>Nov. 1,
		2016</t>
  </si>
  <si>
    <t>Senior Notes | 2010 Senior Notes</t>
  </si>
  <si>
    <t>Maturity date</t>
  </si>
  <si>
    <t>Jun. 1,
		2020</t>
  </si>
  <si>
    <t>Senior Notes | 2016 Euro Senior Notes</t>
  </si>
  <si>
    <t>Sep. 15,
		2026</t>
  </si>
  <si>
    <t>Dec. 1,
		2066</t>
  </si>
  <si>
    <t>Debt - Narrative (Details) $ in Thousands, € in Millions</t>
  </si>
  <si>
    <t>1 Months Ended</t>
  </si>
  <si>
    <t>Nov. 30, 2016</t>
  </si>
  <si>
    <t>Oct. 31, 2016</t>
  </si>
  <si>
    <t>Dec. 31, 2014USD ($)</t>
  </si>
  <si>
    <t>Senior Notes | Notes Issued By Partner Re Finance B LLC [Member]</t>
  </si>
  <si>
    <t>Debt instrument issuance date</t>
  </si>
  <si>
    <t>Mar. 10,
		2010</t>
  </si>
  <si>
    <t>Percentage Of Indirect Ownership In Subsidiary</t>
  </si>
  <si>
    <t>Stated interest rate of debt instrument</t>
  </si>
  <si>
    <t>5.50%</t>
  </si>
  <si>
    <t>Payment frequency</t>
  </si>
  <si>
    <t>semi-annually</t>
  </si>
  <si>
    <t>Date of first required interest payment</t>
  </si>
  <si>
    <t>Jun. 1,
		2010</t>
  </si>
  <si>
    <t>Senior Notes | Notes Issued To Partner Re Finance B LLC [Member]</t>
  </si>
  <si>
    <t>Interest expense incurred (debt-related)</t>
  </si>
  <si>
    <t>Senior Notes | Notes Issued By Partner Re Finance A LLC [Member]</t>
  </si>
  <si>
    <t>May 27,
		2008</t>
  </si>
  <si>
    <t>6.875%</t>
  </si>
  <si>
    <t>Jun. 1,
		2018</t>
  </si>
  <si>
    <t>Dec. 1,
		2008</t>
  </si>
  <si>
    <t>Senior Notes | Notes Issued To Partner Re Finance A LLC [Member]</t>
  </si>
  <si>
    <t>Debt Issuance Percentage of Fair Value</t>
  </si>
  <si>
    <t>99.144%</t>
  </si>
  <si>
    <t>2016 Euro Senior Notes | PartnerRe Ireland Finance DAC [Member]</t>
  </si>
  <si>
    <t>1.25%</t>
  </si>
  <si>
    <t>annually</t>
  </si>
  <si>
    <t>Sep. 1,
		2017</t>
  </si>
  <si>
    <t>2016 Euro Senior Notes | Notes Issued To PartnerRe Ireland Finance DAC [Member]</t>
  </si>
  <si>
    <t>2016 Euro Senior Notes | Notes Issued By PartnerRe US Corporation [Member]</t>
  </si>
  <si>
    <t>3.75%</t>
  </si>
  <si>
    <t>Capital efficient notes | Notes Issued By Partner Re Finance II Inc [Member]</t>
  </si>
  <si>
    <t>Nov. 7,
		2006</t>
  </si>
  <si>
    <t>Carrying amount at balance sheet date</t>
  </si>
  <si>
    <t>Amount of debt extinguished</t>
  </si>
  <si>
    <t>Consideration Paid On Extinguishment Of Debt</t>
  </si>
  <si>
    <t>Maturity date range start</t>
  </si>
  <si>
    <t>Dec. 1,
		2016</t>
  </si>
  <si>
    <t>Maturity date range end</t>
  </si>
  <si>
    <t>Capital efficient notes | Notes Issued By Partner Re Finance II Inc [Member] | Original Debt Issuance Date [Member]</t>
  </si>
  <si>
    <t>Capital efficient notes | Notes Issued By Partner Re Finance II Inc [Member] | June 1, 2007 - December 1, 2016 [Member]</t>
  </si>
  <si>
    <t>6.44%</t>
  </si>
  <si>
    <t>Jun. 1,
		2007</t>
  </si>
  <si>
    <t>Capital efficient notes | Notes Issued By Partner Re Finance II Inc [Member] | December 1, 2016 - December 1, 2066 [Member]</t>
  </si>
  <si>
    <t>quarterly</t>
  </si>
  <si>
    <t>Interest rate in excess of LIBOR</t>
  </si>
  <si>
    <t>2.325%</t>
  </si>
  <si>
    <t>Capital efficient notes | Notes Issued To Partner Re Finance II Inc [Member]</t>
  </si>
  <si>
    <t>Capital efficient notes | Notes Issued To Partner Re Finance II Inc [Member] | June 1, 2007 - December 1, 2016 [Member]</t>
  </si>
  <si>
    <t>Capital efficient notes | Notes Issued To Partner Re Finance II Inc [Member] | December 1, 2016 - December 1, 2066 [Member]</t>
  </si>
  <si>
    <t>Reference rate for variable rate interest payments</t>
  </si>
  <si>
    <t>3-month LIBOR</t>
  </si>
  <si>
    <t>Optional Payment Deferral Period</t>
  </si>
  <si>
    <t>10 years</t>
  </si>
  <si>
    <t>Series D 6.5% cumulative</t>
  </si>
  <si>
    <t>Annual dividend rate</t>
  </si>
  <si>
    <t>6.50%</t>
  </si>
  <si>
    <t>Series E 7.25% cumulative</t>
  </si>
  <si>
    <t>7.25%</t>
  </si>
  <si>
    <t>Shareholders' Equity - Preferred Stock (Details) - USD ($)</t>
  </si>
  <si>
    <t>May 31, 2016</t>
  </si>
  <si>
    <t>Nov. 01, 2016</t>
  </si>
  <si>
    <t>Class of Stock [Line Items]</t>
  </si>
  <si>
    <t>Preferred stock exchanged</t>
  </si>
  <si>
    <t>Preferred stock redeemed</t>
  </si>
  <si>
    <t>Liquidation preference per share</t>
  </si>
  <si>
    <t>Series F 5.875% non-cumulative</t>
  </si>
  <si>
    <t>5.875%</t>
  </si>
  <si>
    <t>Underwriting discounts and commissions</t>
  </si>
  <si>
    <t>Series G 6.5% cumulative</t>
  </si>
  <si>
    <t>Series H 7.25% cumulative</t>
  </si>
  <si>
    <t>Series I 5.875% non-cumulative</t>
  </si>
  <si>
    <t>Underwriting discounts and commissions for Series F and I represent the original amounts paid to issue Series F shares. Underwriting discounts and commissions for Series G and H represent the original amounts paid to issue Series D and E which were redeemed in November 2016, as described below. These amounts were reallocated as a result of the shares that were exchanged in May 2016 of December 31, 2016 for $nil consideration or cost.</t>
  </si>
  <si>
    <t>Shareholders' Equity - Narrative (Details) - USD ($)</t>
  </si>
  <si>
    <t>Authorized Shares [Abstract]</t>
  </si>
  <si>
    <t>Authorized Share Capital Value</t>
  </si>
  <si>
    <t>Common Shares [Abstract]</t>
  </si>
  <si>
    <t>Merger price per share</t>
  </si>
  <si>
    <t>Special dividend per share</t>
  </si>
  <si>
    <t>Preferred Shares [Abstract]</t>
  </si>
  <si>
    <t>Redemption price</t>
  </si>
  <si>
    <t>Preferred stock cash payment per share</t>
  </si>
  <si>
    <t>Preferred stock cash payment</t>
  </si>
  <si>
    <t>Restriction on common dividends</t>
  </si>
  <si>
    <t>67.00%</t>
  </si>
  <si>
    <t>Dividends upon redemption</t>
  </si>
  <si>
    <t>Noncontrolling interests (Details) - USD ($) $ in Thousands</t>
  </si>
  <si>
    <t>Noncontrolling Interest [Line Items]</t>
  </si>
  <si>
    <t>Movement In Minority Interest [Roll Forward]</t>
  </si>
  <si>
    <t>Lorenz Re [Member]</t>
  </si>
  <si>
    <t>Distribution to noncontrolling interests</t>
  </si>
  <si>
    <t>Dividend Restrictions and Statutory Requirements (Details) SGD in Millions, $ in Millions</t>
  </si>
  <si>
    <t>Dec. 31, 2016SGD</t>
  </si>
  <si>
    <t>Statutory Accounting Practices [Line Items]</t>
  </si>
  <si>
    <t>PartnerRe Bermuda</t>
  </si>
  <si>
    <t>Percent of enhanced capital requirement</t>
  </si>
  <si>
    <t>120.00%</t>
  </si>
  <si>
    <t>Statutory Amount Available For Dividend Payments</t>
  </si>
  <si>
    <t>Statutory net income</t>
  </si>
  <si>
    <t>Required statutory capital and surplus</t>
  </si>
  <si>
    <t>Actual statutory capital and surplus</t>
  </si>
  <si>
    <t>PartnerRe U.S.</t>
  </si>
  <si>
    <t>Percent of statutory capital that can be paid as dividends</t>
  </si>
  <si>
    <t>10.00%</t>
  </si>
  <si>
    <t>PartnerRe Asia</t>
  </si>
  <si>
    <t>Required statutory capital and surplus | SGD</t>
  </si>
  <si>
    <t>Taxation - Components of income tax expense (Details) - USD ($) $ in Thousands</t>
  </si>
  <si>
    <t>Current income tax expense [abstract]</t>
  </si>
  <si>
    <t>Current income tax expense</t>
  </si>
  <si>
    <t>Deferred income tax expense (benefit) [abstract]</t>
  </si>
  <si>
    <t>Deferred income tax (benefit) expense</t>
  </si>
  <si>
    <t>Unrecognized tax expense (benefit) [abstract]</t>
  </si>
  <si>
    <t>Unrecognized tax expense (benefit)</t>
  </si>
  <si>
    <t>Income Tax Expense, Continuing Operations, by Jurisdiction [Abstract]</t>
  </si>
  <si>
    <t>Total income tax expense</t>
  </si>
  <si>
    <t>Income Before Taxes [Abstract]</t>
  </si>
  <si>
    <t>Income before taxes</t>
  </si>
  <si>
    <t>Reconciliation of effective tax rate (% of income before taxes)</t>
  </si>
  <si>
    <t>Expected tax rate</t>
  </si>
  <si>
    <t>Foreign taxes at local expected tax rates</t>
  </si>
  <si>
    <t>58.30%</t>
  </si>
  <si>
    <t>15.80%</t>
  </si>
  <si>
    <t>Impact of foreign exchange gains (losses)</t>
  </si>
  <si>
    <t>2.20%</t>
  </si>
  <si>
    <t>1.10%</t>
  </si>
  <si>
    <t>Unrecognized tax expense</t>
  </si>
  <si>
    <t>(2.90%)</t>
  </si>
  <si>
    <t>3.50%</t>
  </si>
  <si>
    <t>Tax-exempt income and expenses not deductible</t>
  </si>
  <si>
    <t>(3.20%)</t>
  </si>
  <si>
    <t>(8.00%)</t>
  </si>
  <si>
    <t>(2.20%)</t>
  </si>
  <si>
    <t>Foreign branch tax</t>
  </si>
  <si>
    <t>(26.80%)</t>
  </si>
  <si>
    <t>1.40%</t>
  </si>
  <si>
    <t>Valuation allowance</t>
  </si>
  <si>
    <t>15.20%</t>
  </si>
  <si>
    <t>(0.60%)</t>
  </si>
  <si>
    <t>Other</t>
  </si>
  <si>
    <t>1.90%</t>
  </si>
  <si>
    <t>1.60%</t>
  </si>
  <si>
    <t>Actual tax rate</t>
  </si>
  <si>
    <t>42.60%</t>
  </si>
  <si>
    <t>18.30%</t>
  </si>
  <si>
    <t>US</t>
  </si>
  <si>
    <t>Non-US</t>
  </si>
  <si>
    <t>Domestic (Bermuda)</t>
  </si>
  <si>
    <t>Foreign</t>
  </si>
  <si>
    <t>Taxation - Components of Tax Assets and Tax Liabilities (Details) - USD ($) $ in Thousands</t>
  </si>
  <si>
    <t>Deferred tax assets</t>
  </si>
  <si>
    <t>Discounting of loss reserves and adjustment to life policy reserves</t>
  </si>
  <si>
    <t>Foreign tax credit carryforwards</t>
  </si>
  <si>
    <t>Tax loss carryforwards</t>
  </si>
  <si>
    <t>Other deferred tax assets</t>
  </si>
  <si>
    <t>Deferred tax assets before valuation allowance</t>
  </si>
  <si>
    <t>Deferred tax liabilities</t>
  </si>
  <si>
    <t>Goodwill and other intangibles</t>
  </si>
  <si>
    <t>Equalization reserves</t>
  </si>
  <si>
    <t>Unrealized appreciation and timing differences on investments</t>
  </si>
  <si>
    <t>Unrealized appreciation and timing differences on foreign exchange revaluations</t>
  </si>
  <si>
    <t>Other deferred tax liabilities</t>
  </si>
  <si>
    <t>Net deferred tax liabilities</t>
  </si>
  <si>
    <t>Components Of Net Tax Assets And Liabilities [Abstract]</t>
  </si>
  <si>
    <t>Net tax assets (liabilities)</t>
  </si>
  <si>
    <t>Net Tax Liabilities By Type [Abstract]</t>
  </si>
  <si>
    <t>Net current tax assets</t>
  </si>
  <si>
    <t>Net unrecognized tax benefit</t>
  </si>
  <si>
    <t>Taxation  - Income Tax Uncertainties (Details) - USD ($) $ in Thousands</t>
  </si>
  <si>
    <t>Income Tax Contingency [Line Items]</t>
  </si>
  <si>
    <t>Changes in tax positions taken during a prior period - decrease</t>
  </si>
  <si>
    <t>Changes in tax positions taken during a prior period - increase</t>
  </si>
  <si>
    <t>Tax positions taken during the current period - increase</t>
  </si>
  <si>
    <t>Change as a result of a lapse in the statute of limitations</t>
  </si>
  <si>
    <t>Impact of the change in foreign currency exchange rates - decrease</t>
  </si>
  <si>
    <t>Unrecognized tax benefits that, if recognized, would impact the effective tax rate</t>
  </si>
  <si>
    <t>Interest and penalties recognized on the above</t>
  </si>
  <si>
    <t>Impact of the change in foreign currency exchange rates - increase</t>
  </si>
  <si>
    <t>Taxation - Narrative (Details) - USD ($) $ in Thousands</t>
  </si>
  <si>
    <t>Taxation - Other Details [Line Items]</t>
  </si>
  <si>
    <t>Unrecognized tax benefits that would create a temporary difference between the reported amount and its tax basis</t>
  </si>
  <si>
    <t>Amount of change in unrecognized tax benefit within 12 months</t>
  </si>
  <si>
    <t>Deferred Tax Assets, Valuation Allowance</t>
  </si>
  <si>
    <t>Ireland</t>
  </si>
  <si>
    <t>Tax Credit Carryforward, Valuation Allowance</t>
  </si>
  <si>
    <t>Deferred tax asset carryforwards components</t>
  </si>
  <si>
    <t>Deferred tax on foreign tax credit carryforwards</t>
  </si>
  <si>
    <t>Deferred tax asset on tax loss carryforwards</t>
  </si>
  <si>
    <t>Hong Kong</t>
  </si>
  <si>
    <t>Singapore</t>
  </si>
  <si>
    <t>France</t>
  </si>
  <si>
    <t>Operating Loss Carryforwards, Valuation Allowance</t>
  </si>
  <si>
    <t>Carryforward period</t>
  </si>
  <si>
    <t>20 years</t>
  </si>
  <si>
    <t>Canada</t>
  </si>
  <si>
    <t>Share-Based Awards - Options (Details) - USD ($) $ in Millions</t>
  </si>
  <si>
    <t>Summary Of Option Activity [Abstract]</t>
  </si>
  <si>
    <t>Total intrinsic value of options exercised (in millions of U.S. dollars)</t>
  </si>
  <si>
    <t>Proceeds from option exercises (in millions of U.S. dollars)</t>
  </si>
  <si>
    <t>Activity related to share options</t>
  </si>
  <si>
    <t>Outstanding at January 1, 2016</t>
  </si>
  <si>
    <t>Exercised prior to March 18, 2016</t>
  </si>
  <si>
    <t>Settled in cash by the Company upon change in control</t>
  </si>
  <si>
    <t>Outstanding at December 31, 2016</t>
  </si>
  <si>
    <t>Share-Based Awards - Other awards (Details) - USD ($) $ / shares in Units, $ in Thousands</t>
  </si>
  <si>
    <t>Share Based Compensation Arrangement By Share Based Payment Award [Line Items]</t>
  </si>
  <si>
    <t>Share Based Compensation Arrangements - Other details</t>
  </si>
  <si>
    <t>Share based compensation expense</t>
  </si>
  <si>
    <t>Tax benefit of share-based compensation expense</t>
  </si>
  <si>
    <t>RSUs and PSUs [Member]</t>
  </si>
  <si>
    <t>Share Based Compensation Arrangement By Share Based Payment Award Equity Instruments Other Than Options Nonvested Roll Forward</t>
  </si>
  <si>
    <t>Granted</t>
  </si>
  <si>
    <t>Vested prior to March 18, 2016</t>
  </si>
  <si>
    <t>Performance based adjustment</t>
  </si>
  <si>
    <t>Converted to common shares and settled in cash by Exor upon change in control</t>
  </si>
  <si>
    <t>Weighted average grant date fair value</t>
  </si>
  <si>
    <t>Fair value of units vested</t>
  </si>
  <si>
    <t>SSARs [Member]</t>
  </si>
  <si>
    <t>Assumptions:</t>
  </si>
  <si>
    <t>Expected life</t>
  </si>
  <si>
    <t>6 years</t>
  </si>
  <si>
    <t>Expected volatility</t>
  </si>
  <si>
    <t>17.70%</t>
  </si>
  <si>
    <t>18.10%</t>
  </si>
  <si>
    <t>Risk-free interest rate</t>
  </si>
  <si>
    <t>Dividend yield</t>
  </si>
  <si>
    <t>Warrants [Member]</t>
  </si>
  <si>
    <t>Warrants Settled In Cash</t>
  </si>
  <si>
    <t>Share-based Compensation Arrangement by Share-based Payment Award, Options, Vested and Expected to Vest, Outstanding, Number</t>
  </si>
  <si>
    <t>Exercised Share Appreciation Rights</t>
  </si>
  <si>
    <t>Retirement Benefit Arrangements (Details) - USD ($) $ in Thousands</t>
  </si>
  <si>
    <t>Disclosure - Defined contribution plan</t>
  </si>
  <si>
    <t>Incurred expense for defined contribution arrangements</t>
  </si>
  <si>
    <t>Zurich Plan</t>
  </si>
  <si>
    <t>Funded status:</t>
  </si>
  <si>
    <t>Unfunded pension obligation at beginning of year</t>
  </si>
  <si>
    <t>Change in pension obligation:</t>
  </si>
  <si>
    <t>Service cost</t>
  </si>
  <si>
    <t>Interest cost</t>
  </si>
  <si>
    <t>Plan participants’ contributions</t>
  </si>
  <si>
    <t>Actuarial loss</t>
  </si>
  <si>
    <t>Plan amendments</t>
  </si>
  <si>
    <t>Benefits paid</t>
  </si>
  <si>
    <t>Foreign currency adjustments</t>
  </si>
  <si>
    <t>Change in pension obligation</t>
  </si>
  <si>
    <t>Change in fair value of plan assets:</t>
  </si>
  <si>
    <t>Actual return on plan assets</t>
  </si>
  <si>
    <t>Employer contributions</t>
  </si>
  <si>
    <t>Change in fair value of plan assets</t>
  </si>
  <si>
    <t>Unfunded pension obligation at end of year</t>
  </si>
  <si>
    <t>Additional information:</t>
  </si>
  <si>
    <t>Projected benefit obligation at end of year</t>
  </si>
  <si>
    <t>Accumulated pension obligation at end of year</t>
  </si>
  <si>
    <t>Fair value of plan assets at end of year</t>
  </si>
  <si>
    <t>Pension obligation - assumptions used</t>
  </si>
  <si>
    <t>Discount rate</t>
  </si>
  <si>
    <t>0.75%</t>
  </si>
  <si>
    <t>1.00%</t>
  </si>
  <si>
    <t>Rate of compensation increase</t>
  </si>
  <si>
    <t>2.00%</t>
  </si>
  <si>
    <t>2.25%</t>
  </si>
  <si>
    <t>Net periodic benefit cost - assumptions used</t>
  </si>
  <si>
    <t>Expected return on plan assets</t>
  </si>
  <si>
    <t>2.50%</t>
  </si>
  <si>
    <t>Defined Benefit Plan Estimated Future Benefit Payments Abstract</t>
  </si>
  <si>
    <t>2022 to 2026</t>
  </si>
  <si>
    <t>Retirement Benefit Arrangements (Details - Other Details) - Zurich Plan - USD ($) $ in Thousands</t>
  </si>
  <si>
    <t>Defined Benefit Plan Plan Assets [Line Items]</t>
  </si>
  <si>
    <t>Defined Benefit Plan Other Details [Abstract]</t>
  </si>
  <si>
    <t>Net amounts recognized in accumulated other comprehensive income</t>
  </si>
  <si>
    <t>Tax on amounts recognized in accumulated other comprehensive income</t>
  </si>
  <si>
    <t>Net periodic benefit cost</t>
  </si>
  <si>
    <t>Estimated contributions for next fiscal year</t>
  </si>
  <si>
    <t>Plan assets to be returned</t>
  </si>
  <si>
    <t>The Company does not believe that any of the Zurich Plan’s assets will be returned to the Company during 2016.</t>
  </si>
  <si>
    <t>Significant other observable inputs (Level 2) | Insured Funds [Member]</t>
  </si>
  <si>
    <t>Commitments and Contingencies (Details) - USD ($) $ in Thousands</t>
  </si>
  <si>
    <t>Provision for uncollectible premiums receivable</t>
  </si>
  <si>
    <t>Rent expense</t>
  </si>
  <si>
    <t>IT and computer agreements and lease contracts</t>
  </si>
  <si>
    <t>Charge for executive changes, pre-tax</t>
  </si>
  <si>
    <t>Lease arrangements [abstract]</t>
  </si>
  <si>
    <t>Total future minimum rental payments</t>
  </si>
  <si>
    <t>Total future sub-lease rental income through 2019</t>
  </si>
  <si>
    <t>Strategic Investments [Member]</t>
  </si>
  <si>
    <t>Unrecorded Unconditional Purchase Obligation [Line Items]</t>
  </si>
  <si>
    <t>Structured Letter Of Credit [Member]</t>
  </si>
  <si>
    <t>Commitments and Contingencies Other Details [Line Items]</t>
  </si>
  <si>
    <t>LOC obligations guaranteed as of balance sheet date</t>
  </si>
  <si>
    <t>Line Of Credit Facility Term</t>
  </si>
  <si>
    <t>Maturity date of facility</t>
  </si>
  <si>
    <t>Dec. 29,
		2020</t>
  </si>
  <si>
    <t>Credit Agreements (Details) $ in Millions</t>
  </si>
  <si>
    <t>Credit Agreements Details [Line Items]</t>
  </si>
  <si>
    <t>Total amount of credit facilities available</t>
  </si>
  <si>
    <t>Outstanding Unsecured Letter Of Credit [Member]</t>
  </si>
  <si>
    <t>Letters Of Credit Outstanding Amount</t>
  </si>
  <si>
    <t>Outstanding Secured Letter Of Credit [Member]</t>
  </si>
  <si>
    <t>Combined Credit Facility [Member]</t>
  </si>
  <si>
    <t>Amount of unsecured borrowing capacity</t>
  </si>
  <si>
    <t>Committed Secured Letter Of Credit Facility A [Member]</t>
  </si>
  <si>
    <t>Dec. 31,
		2019</t>
  </si>
  <si>
    <t>Committed Secured Letter Of Credit Facility B [Member]</t>
  </si>
  <si>
    <t>Dec. 31,
		2017</t>
  </si>
  <si>
    <t>Agreements with Related Parties (Details) € in Thousands, $ in Millions</t>
  </si>
  <si>
    <t>Mar. 24, 2016USD ($)</t>
  </si>
  <si>
    <t>Mar. 31, 2016USD ($)</t>
  </si>
  <si>
    <t>Apr. 01, 2016EUR (€)</t>
  </si>
  <si>
    <t>EXOR Nederland NV [Member]</t>
  </si>
  <si>
    <t>Related Party Transaction [Line Items]</t>
  </si>
  <si>
    <t>Related Party Advisory Services Agreement | €</t>
  </si>
  <si>
    <t>Cash Dividends Paid to Parent Company</t>
  </si>
  <si>
    <t>EXOR S.A. [Member]</t>
  </si>
  <si>
    <t>Purchase price</t>
  </si>
  <si>
    <t>Related Party Investment Carrying Value</t>
  </si>
  <si>
    <t>Almacantar Group S.A. [Member] | EXOR S.A. [Member]</t>
  </si>
  <si>
    <t>Equity Method Investment, Ownership Percentage</t>
  </si>
  <si>
    <t>36.00%</t>
  </si>
  <si>
    <t>Equity Method Investments [Member] | Almacantar Group S.A. [Member] | EXOR S.A. [Member]</t>
  </si>
  <si>
    <t>Other invested assets | EXOR S.A. [Member]</t>
  </si>
  <si>
    <t>Segment Information (Details) - USD ($) $ in Thousands</t>
  </si>
  <si>
    <t>Segment Reporting [Line Items]</t>
  </si>
  <si>
    <t>Losses and loss expenses and life policy benefits</t>
  </si>
  <si>
    <t>Technical result</t>
  </si>
  <si>
    <t>Underwriting result</t>
  </si>
  <si>
    <t>Net foreign exchange (losses) gains</t>
  </si>
  <si>
    <t>Reinsurance Ratios [Abstract]</t>
  </si>
  <si>
    <t>Loss ratio</t>
  </si>
  <si>
    <t>60.30%</t>
  </si>
  <si>
    <t>54.00%</t>
  </si>
  <si>
    <t>56.10%</t>
  </si>
  <si>
    <t>Acquisition ratio</t>
  </si>
  <si>
    <t>27.40%</t>
  </si>
  <si>
    <t>26.20%</t>
  </si>
  <si>
    <t>24.30%</t>
  </si>
  <si>
    <t>Technical ratio</t>
  </si>
  <si>
    <t>87.70%</t>
  </si>
  <si>
    <t>80.20%</t>
  </si>
  <si>
    <t>80.40%</t>
  </si>
  <si>
    <t>Other expense ratio</t>
  </si>
  <si>
    <t>5.90%</t>
  </si>
  <si>
    <t>[4]</t>
  </si>
  <si>
    <t>Combined ratio</t>
  </si>
  <si>
    <t>93.60%</t>
  </si>
  <si>
    <t>[5]</t>
  </si>
  <si>
    <t>85.60%</t>
  </si>
  <si>
    <t>86.20%</t>
  </si>
  <si>
    <t>59.80%</t>
  </si>
  <si>
    <t>50.40%</t>
  </si>
  <si>
    <t>47.30%</t>
  </si>
  <si>
    <t>26.70%</t>
  </si>
  <si>
    <t>25.40%</t>
  </si>
  <si>
    <t>24.90%</t>
  </si>
  <si>
    <t>86.50%</t>
  </si>
  <si>
    <t>75.80%</t>
  </si>
  <si>
    <t>72.20%</t>
  </si>
  <si>
    <t>60.80%</t>
  </si>
  <si>
    <t>58.50%</t>
  </si>
  <si>
    <t>66.80%</t>
  </si>
  <si>
    <t>28.30%</t>
  </si>
  <si>
    <t>27.10%</t>
  </si>
  <si>
    <t>23.50%</t>
  </si>
  <si>
    <t>89.10%</t>
  </si>
  <si>
    <t>90.30%</t>
  </si>
  <si>
    <t>Allocated underwriting result</t>
  </si>
  <si>
    <t>[6]</t>
  </si>
  <si>
    <t>Corporate and Other [Member]</t>
  </si>
  <si>
    <t>Loss ratio is obtained by dividing losses and loss expenses by net premiums earned.</t>
  </si>
  <si>
    <t>Acquisition ratio is obtained by dividing acquisition costs by net premiums earned.</t>
  </si>
  <si>
    <t>Technical ratio is defined as the sum of the loss ratio and the acquisition ratio.</t>
  </si>
  <si>
    <t>Other expense ratio is obtained by dividing other expenses by net premiums earned.</t>
  </si>
  <si>
    <t>Combined ratio is defined as the sum of the technical ratio and the other expense ratio.</t>
  </si>
  <si>
    <t>Allocated underwriting result is defined as net premiums earned, other income or loss and allocated net investment income less life policy benefits, acquisition costs and other expenses.</t>
  </si>
  <si>
    <t>Segment Information (Distribution of gross and net written premium) (Details)</t>
  </si>
  <si>
    <t>Distribution Of Gross Premiums Written [Line Items]</t>
  </si>
  <si>
    <t>Distribution of gross premiums written</t>
  </si>
  <si>
    <t>Asia, Australia and New Zealand</t>
  </si>
  <si>
    <t>Europe</t>
  </si>
  <si>
    <t>37.00%</t>
  </si>
  <si>
    <t>40.00%</t>
  </si>
  <si>
    <t>Latin America, Caribbean and Africa</t>
  </si>
  <si>
    <t>North America</t>
  </si>
  <si>
    <t>44.00%</t>
  </si>
  <si>
    <t>41.00%</t>
  </si>
  <si>
    <t>Segment Information (Broker details) (Details)</t>
  </si>
  <si>
    <t>Economic Dependence [Line Items]</t>
  </si>
  <si>
    <t>Cedant Percentage Of Gross Written Premium</t>
  </si>
  <si>
    <t>Broker A [Member]</t>
  </si>
  <si>
    <t>Broker Percentage Of Gross Written Premium</t>
  </si>
  <si>
    <t>22.00%</t>
  </si>
  <si>
    <t>19.00%</t>
  </si>
  <si>
    <t>20.00%</t>
  </si>
  <si>
    <t>Broker B [Member]</t>
  </si>
  <si>
    <t>16.00%</t>
  </si>
  <si>
    <t>57.00%</t>
  </si>
  <si>
    <t>53.00%</t>
  </si>
  <si>
    <t>46.00%</t>
  </si>
  <si>
    <t>42.00%</t>
  </si>
  <si>
    <t>Other Expenses (Details) - USD ($) $ in Millions</t>
  </si>
  <si>
    <t>Termination Fee Paid</t>
  </si>
  <si>
    <t>Business Combination, Contingent Consideration, Liability</t>
  </si>
  <si>
    <t>Change In Contingent Liability In Business Combination</t>
  </si>
  <si>
    <t>Settlement Of Stock Awards On Change Of Control</t>
  </si>
  <si>
    <t>Other Transaction And Severance Costs</t>
  </si>
  <si>
    <t>Other Transaction Costs</t>
  </si>
  <si>
    <t>Restructuring costs incurred</t>
  </si>
  <si>
    <t>Subsequent Events (Details) CAD in Millions, $ in Millions</t>
  </si>
  <si>
    <t>Apr. 03, 2017USD ($)</t>
  </si>
  <si>
    <t>Apr. 03, 2017CAD</t>
  </si>
  <si>
    <t>Mar. 31, 2017USD ($)</t>
  </si>
  <si>
    <t>Feb. 28, 2017USD ($)</t>
  </si>
  <si>
    <t>Subsequent Event [Member]</t>
  </si>
  <si>
    <t>AssetsPurchasedFromRelatedParties</t>
  </si>
  <si>
    <t>Aurigen Capital Limited | Subsequent Event [Member]</t>
  </si>
  <si>
    <t>SCHEDULE I - Consolidated Summary of Investments Other Than Investments in Related Parties (Details) - Trading securities - USD ($) $ in Thousands</t>
  </si>
  <si>
    <t>Summary of Investments, Other than Investments in Related Parties, Reportable Data [Line Items]</t>
  </si>
  <si>
    <t>Amount at which shown in the balance sheet</t>
  </si>
  <si>
    <t>Cost</t>
  </si>
  <si>
    <t>[1],[2]</t>
  </si>
  <si>
    <t>Fixed maturities | U.S. government and government sponsored enterprises</t>
  </si>
  <si>
    <t>Fixed maturities | Non-U.S. sovereign government, supranational and government related</t>
  </si>
  <si>
    <t>Fixed maturities | Corporate</t>
  </si>
  <si>
    <t>Fixed maturities | Residential mortgage-backed securities</t>
  </si>
  <si>
    <t>Equities | Banks, trust and insurance companies</t>
  </si>
  <si>
    <t>Equities | Industrial, miscellaneous and all other</t>
  </si>
  <si>
    <t>[1],[3]</t>
  </si>
  <si>
    <t>Investments Not Carried At Fair Value</t>
  </si>
  <si>
    <t>Excludes the investment portfolio underlying the funds held–directly managed account. While the net investment income and net realized and unrealized gains and losses inure to the benefit of the Company, the Company does not legally own the investments.</t>
  </si>
  <si>
    <t>Original cost of fixed maturities reduced by repayments and adjusted for amortization of premiums or accrual of discounts. Original cost of equity securities.</t>
  </si>
  <si>
    <t>Other invested assets excludes the Company’s investments accounted for using the cost method of accounting and the equity method of accounting of $632 million</t>
  </si>
  <si>
    <t>SCHEDULE II - Condensed Balance Sheets - Parent Company Only (Details) $ / shares in Units, $ in Thousands, € in Millions</t>
  </si>
  <si>
    <t>Dec. 31, 2016EUR (€)shares</t>
  </si>
  <si>
    <t>Dec. 31, 2016USD ($)$ / sharesshares</t>
  </si>
  <si>
    <t>May 31, 2016shares</t>
  </si>
  <si>
    <t>Mar. 18, 2016$ / sharesshares</t>
  </si>
  <si>
    <t>Dec. 31, 2015USD ($)$ / sharesshares</t>
  </si>
  <si>
    <t>Dec. 31, 2013USD ($)</t>
  </si>
  <si>
    <t>Fixed maturities, at fair value (amortized cost: 2016, $78,104; 2015, $254,486)</t>
  </si>
  <si>
    <t>Common shares (par value $1.00; issued: 2016, 1 share and 2015, 87,237,220 shares)</t>
  </si>
  <si>
    <t>Common shares held in treasury, at cost (2015, 39,303,068 shares)</t>
  </si>
  <si>
    <t>Total liabilities and shareholders’ equity attributable to PartnerRe Ltd.</t>
  </si>
  <si>
    <t>CondensedFinancialStatementsParentheticals [Abstract]</t>
  </si>
  <si>
    <t>Common shares, par value | $ / shares</t>
  </si>
  <si>
    <t>Common shares, shares issued | shares</t>
  </si>
  <si>
    <t>Preferred shares, par value | $ / shares</t>
  </si>
  <si>
    <t>Number of preferred shares issued | shares</t>
  </si>
  <si>
    <t>Preferred shares, shares outstanding | shares</t>
  </si>
  <si>
    <t>Common shares held in treasury, shares | shares</t>
  </si>
  <si>
    <t>Parent Company Guarantee Disclosures [Abstract]</t>
  </si>
  <si>
    <t>Interest rate on obligations guaranteed by the Parent Company</t>
  </si>
  <si>
    <t>Parent Company [Member]</t>
  </si>
  <si>
    <t>Investments in subsidiaries</t>
  </si>
  <si>
    <t>Intercompany loans and balances receivable</t>
  </si>
  <si>
    <t>Intercompany loans and balances payable (1)</t>
  </si>
  <si>
    <t>Parent Company [Member] | Capital efficient notes | Notes Issued By Partner Re Finance II Inc [Member] | FinancialGuaranteeMember</t>
  </si>
  <si>
    <t>Guarantor Obligations, Current Carrying Value</t>
  </si>
  <si>
    <t>Parent Company [Member] | Senior Notes | Notes Issued By Partner Re Finance A LLC [Member] | FinancialGuaranteeMember</t>
  </si>
  <si>
    <t>Parent Company [Member] | Senior Notes | Notes Issued By Partner Re Finance B LLC [Member] | FinancialGuaranteeMember</t>
  </si>
  <si>
    <t>Parent Company [Member] | 2016 Euro Senior Notes | PartnerRe Ireland Finance DAC [Member] | FinancialGuaranteeMember</t>
  </si>
  <si>
    <t>The parent has fully and unconditionally guaranteed on a subordinated basis all obligations of PartnerRe Finance II Inc., an indirect 100% owned finance subsidiary of the parent, related to the remaining $63 million aggregate principal amount of 6.440% Fixed-to-Floating Rate Junior Subordinated Capital Efficient Notes (CENts). The parent’s obligations under this guarantee are unsecured and rank junior in priority of payments to the parent’s senior notes.The parent has fully and unconditionally guaranteed all obligations of PartnerRe Finance A and PartnerRe Finance B, indirect 100% owned finance subsidiaries of the parent, and PartnerRe Finance Ireland DAC, direct 100% owned subsidiary of the parent, related to the issuance of $250 million aggregate principal amount of 6.875% senior notes (redeemed in November 2016), $500 million aggregate principal amount of 5.500% senior notes and €750 million aggregate principal amount of 1.250% senior notes, respectively. The parent’s obligations under these guarantees are senior and unsecured and rank equally with all other senior unsecured indebtedness of the parent.</t>
  </si>
  <si>
    <t>SCHEDULE II - Condensed Statements of Operations - Parent Company Only (Details) - USD ($) $ in Thousands</t>
  </si>
  <si>
    <t>Interest income on intercompany loans</t>
  </si>
  <si>
    <t>Interest expense on intercompany loans</t>
  </si>
  <si>
    <t>Loss before equity in net income of subsidiaries</t>
  </si>
  <si>
    <t>Equity in net income of subsidiaries</t>
  </si>
  <si>
    <t>SCHEDULE II - Condensed Statements of Cash Flows - Parent Company Only (Details) - USD ($) $ in Thousands</t>
  </si>
  <si>
    <t>Adjustments to reconcile net income to net cash used in operating activities:</t>
  </si>
  <si>
    <t>Net cash used in operating activities</t>
  </si>
  <si>
    <t>Cash dividends paid to common and preferred shareholders</t>
  </si>
  <si>
    <t>Net cash (used in) provided by financing activities</t>
  </si>
  <si>
    <t>Non Cash Transactions [Abstract]</t>
  </si>
  <si>
    <t>Purchases of fixed maturities</t>
  </si>
  <si>
    <t>Advances to/from subsidiaries, net</t>
  </si>
  <si>
    <t>Net issue of intercompany loans receivable and payable</t>
  </si>
  <si>
    <t>Sales and redemptions of fixed maturities</t>
  </si>
  <si>
    <t>Dividends received from subsidiaries</t>
  </si>
  <si>
    <t>Reissuance of treasury shares and issuance of common shares, net of taxes paid</t>
  </si>
  <si>
    <t>Parent Company [Member] | Fixed maturities</t>
  </si>
  <si>
    <t>Subsidiaries [Member]</t>
  </si>
  <si>
    <t>Payment Of Dividends By Subsidiary On Behalf Of Parent</t>
  </si>
  <si>
    <t>During the years ended December 31, 2016, 2015 and 2014, dividends paid to common and preferred shareholders of $251 million, $143 million and $191 million, respectively and the repurchase of common shares of nil, $71 million and $547 million, respectively, were paid by a subsidiary on behalf of the parent and have been excluded from the Condensed Statements of Cash Flows—Parent Company Only.</t>
  </si>
  <si>
    <t>SCHEDULE III - Supplementary Insurance Information (Details) - USD ($) $ in Thousands</t>
  </si>
  <si>
    <t>Supplementary Insurance Information, by Segment [Line Items]</t>
  </si>
  <si>
    <t>Deferred Policy Acquisition Costs</t>
  </si>
  <si>
    <t>Gross Reserves</t>
  </si>
  <si>
    <t>Unearned Premiums</t>
  </si>
  <si>
    <t>Other Benefits Payable</t>
  </si>
  <si>
    <t>Premium Revenue</t>
  </si>
  <si>
    <t>Net Investment Income(1)</t>
  </si>
  <si>
    <t>Losses Incurred</t>
  </si>
  <si>
    <t>Amortization of DAC</t>
  </si>
  <si>
    <t>Other Expenses(2) (3)</t>
  </si>
  <si>
    <t>[2],[3]</t>
  </si>
  <si>
    <t>Premiums Written</t>
  </si>
  <si>
    <t>Because the Company does not manage its assets by segment, net investment income is not allocated to the Non-life business of the reinsurance operations. However, because of the interest-sensitive nature of some of the Company’s Life products, net investment income is considered in management’s assessment of the profitability of the Life and Health segment.</t>
  </si>
  <si>
    <t>Other expenses are a component of underwriting result for the Non-life business and Life and Health segment. Other expenses included in Corporate and Other represent corporate expenses and other expenses related to the Company’s principal finance transactions, insurance-linked securities and strategic investments.</t>
  </si>
  <si>
    <t>Other expenses for the year ended December 31, 2016 include transaction costs related to acquisition by Exor N.V. and severance expenses associated with the restructuring of the Company’s business units, certain changes to the Company’s investment operations and executive changes.</t>
  </si>
  <si>
    <t>Other expenses for the year ended December 31, 2015 include the AXIS Amalgamation Termination Fee and transaction costs related to the Amalgamation Agreement with AXIS and Merger Agreement with EXOR.</t>
  </si>
  <si>
    <t>SCHEDULE IV - Reinsurance (Details) - USD ($) $ in Thousands</t>
  </si>
  <si>
    <t>Reinsurance Premiums For Insurance Companies By Product Segment Net Amount [Abstract]</t>
  </si>
  <si>
    <t>Gross amount</t>
  </si>
  <si>
    <t>Ceded to other companies</t>
  </si>
  <si>
    <t>Assumed from other companies</t>
  </si>
  <si>
    <t>Net amount</t>
  </si>
  <si>
    <t>Percentage of amount assumed to net</t>
  </si>
  <si>
    <t>102.00%</t>
  </si>
  <si>
    <t>101.00%</t>
  </si>
  <si>
    <t>Life reinsurance in force</t>
  </si>
  <si>
    <t>Life [Member]</t>
  </si>
  <si>
    <t>Accident and health [Member]</t>
  </si>
  <si>
    <t>87.00%</t>
  </si>
  <si>
    <t>91.00%</t>
  </si>
  <si>
    <t>Property and casualty [Member]</t>
  </si>
  <si>
    <t>104.00%</t>
  </si>
  <si>
    <t>SCHEDULE VI - Supplemental Information Concerning Property-Casualty Insurance Operations (Details) - USD ($) $ in Thousands</t>
  </si>
  <si>
    <t>Supplemental Information Concerning Property-Casualty Insurance Operations [Line Items]</t>
  </si>
  <si>
    <t>Premiums Earned</t>
  </si>
  <si>
    <t>Losses and Loss Expenses Incurred</t>
  </si>
  <si>
    <t>Supplementary Insurance Information, Deferred Policy Acquisition Costs</t>
  </si>
  <si>
    <t>Consolidated subsidiaries [Member]</t>
  </si>
  <si>
    <t>Liability for Unpaid Losses and Loss Expenses</t>
  </si>
  <si>
    <t>Amortization of Deferred Policy Acquisition Costs</t>
  </si>
  <si>
    <t>Paid Losses and Loss Expenses</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_);_(&quot;€ &quot;(#,##0)" numFmtId="167"/>
    <numFmt formatCode="_(&quot;SGD &quot;#,##0_);_(&quot;SGD &quot;(#,##0)" numFmtId="168"/>
    <numFmt formatCode="_(&quot;January &quot;#,##0_);_(&quot;January &quot;(#,##0)" numFmtId="169"/>
    <numFmt formatCode="_(&quot;December &quot;#,##0_);_(&quot;December &quot;(#,##0)" numFmtId="170"/>
    <numFmt formatCode="_(&quot;$ &quot;#,##0.0_);_(&quot;$ &quot;(#,##0.0)" numFmtId="171"/>
    <numFmt formatCode="_(&quot;CAD &quot;#,##0_);_(&quot;CAD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911421</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19</v>
      </c>
    </row>
    <row r="16" spans="1:2">
      <c r="A16" s="4" t="s">
        <v>25</v>
      </c>
      <c r="B16" s="5" t="n">
        <v>1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7</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71</v>
      </c>
      <c r="B1" s="2" t="s">
        <v>1</v>
      </c>
    </row>
    <row r="2" spans="1:4">
      <c r="B2" s="2" t="s">
        <v>27</v>
      </c>
      <c r="C2" s="2" t="s">
        <v>28</v>
      </c>
      <c r="D2" s="2" t="s">
        <v>83</v>
      </c>
    </row>
    <row r="3" spans="1:4">
      <c r="A3" s="3" t="s">
        <v>256</v>
      </c>
    </row>
    <row r="4" spans="1:4">
      <c r="A4" s="4" t="s">
        <v>1372</v>
      </c>
      <c r="C4" s="6" t="n">
        <v>315</v>
      </c>
    </row>
    <row r="5" spans="1:4">
      <c r="A5" s="4" t="s">
        <v>1373</v>
      </c>
      <c r="C5" s="5" t="n">
        <v>29</v>
      </c>
    </row>
    <row r="6" spans="1:4">
      <c r="A6" s="4" t="s">
        <v>1374</v>
      </c>
      <c r="C6" s="5" t="n">
        <v>25</v>
      </c>
      <c r="D6" s="6" t="n">
        <v>4</v>
      </c>
    </row>
    <row r="7" spans="1:4">
      <c r="A7" s="4" t="s">
        <v>1375</v>
      </c>
      <c r="B7" s="6" t="n">
        <v>38</v>
      </c>
    </row>
    <row r="8" spans="1:4">
      <c r="A8" s="4" t="s">
        <v>1376</v>
      </c>
      <c r="B8" s="5" t="n">
        <v>90</v>
      </c>
      <c r="C8" s="6" t="n">
        <v>71</v>
      </c>
    </row>
    <row r="9" spans="1:4">
      <c r="A9" s="4" t="s">
        <v>1377</v>
      </c>
      <c r="B9" s="5" t="n">
        <v>45</v>
      </c>
    </row>
    <row r="10" spans="1:4">
      <c r="A10" s="4" t="s">
        <v>1378</v>
      </c>
      <c r="B10" s="6" t="n">
        <v>4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21"/>
    <col customWidth="1" max="3" min="3" width="17"/>
    <col customWidth="1" max="4" min="4" width="21"/>
    <col customWidth="1" max="5" min="5" width="21"/>
    <col customWidth="1" max="6" min="6" width="14"/>
  </cols>
  <sheetData>
    <row r="1" spans="1:6">
      <c r="A1" s="1" t="s">
        <v>1379</v>
      </c>
      <c r="B1" s="2" t="s">
        <v>1380</v>
      </c>
      <c r="C1" s="2" t="s">
        <v>1381</v>
      </c>
      <c r="D1" s="2" t="s">
        <v>1382</v>
      </c>
      <c r="E1" s="2" t="s">
        <v>1383</v>
      </c>
      <c r="F1" s="2" t="s">
        <v>428</v>
      </c>
    </row>
    <row r="2" spans="1:6">
      <c r="A2" s="4" t="s">
        <v>1384</v>
      </c>
    </row>
    <row r="3" spans="1:6">
      <c r="A3" s="3" t="s">
        <v>260</v>
      </c>
    </row>
    <row r="4" spans="1:6">
      <c r="A4" s="4" t="s">
        <v>1385</v>
      </c>
      <c r="D4" s="6" t="n">
        <v>100</v>
      </c>
      <c r="E4" s="6" t="n">
        <v>50</v>
      </c>
    </row>
    <row r="5" spans="1:6">
      <c r="A5" s="4" t="s">
        <v>434</v>
      </c>
    </row>
    <row r="6" spans="1:6">
      <c r="A6" s="3" t="s">
        <v>260</v>
      </c>
    </row>
    <row r="7" spans="1:6">
      <c r="A7" s="4" t="s">
        <v>436</v>
      </c>
      <c r="F7" s="4" t="s">
        <v>432</v>
      </c>
    </row>
    <row r="8" spans="1:6">
      <c r="A8" s="4" t="s">
        <v>1386</v>
      </c>
    </row>
    <row r="9" spans="1:6">
      <c r="A9" s="3" t="s">
        <v>260</v>
      </c>
    </row>
    <row r="10" spans="1:6">
      <c r="A10" s="4" t="s">
        <v>436</v>
      </c>
      <c r="B10" s="4" t="s">
        <v>432</v>
      </c>
      <c r="C10" s="4" t="s">
        <v>432</v>
      </c>
    </row>
    <row r="11" spans="1:6">
      <c r="A11" s="4" t="s">
        <v>1286</v>
      </c>
      <c r="B11" s="6" t="n">
        <v>286</v>
      </c>
      <c r="C11" s="14" t="n">
        <v>37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87</v>
      </c>
      <c r="C1" s="2" t="s">
        <v>27</v>
      </c>
      <c r="D1" s="2" t="s">
        <v>28</v>
      </c>
    </row>
    <row r="2" spans="1:4">
      <c r="A2" s="3" t="s">
        <v>1388</v>
      </c>
    </row>
    <row r="3" spans="1:4">
      <c r="A3" s="4" t="s">
        <v>793</v>
      </c>
      <c r="B3" s="4" t="s">
        <v>584</v>
      </c>
      <c r="C3" s="6" t="n">
        <v>13936453</v>
      </c>
    </row>
    <row r="4" spans="1:4">
      <c r="A4" s="4" t="s">
        <v>1389</v>
      </c>
      <c r="B4" s="4" t="s">
        <v>584</v>
      </c>
      <c r="C4" s="5" t="n">
        <v>13936453</v>
      </c>
    </row>
    <row r="5" spans="1:4">
      <c r="A5" s="4" t="s">
        <v>181</v>
      </c>
    </row>
    <row r="6" spans="1:4">
      <c r="A6" s="3" t="s">
        <v>1388</v>
      </c>
    </row>
    <row r="7" spans="1:4">
      <c r="A7" s="4" t="s">
        <v>1390</v>
      </c>
      <c r="B7" s="4" t="s">
        <v>1391</v>
      </c>
      <c r="C7" s="5" t="n">
        <v>13386557</v>
      </c>
    </row>
    <row r="8" spans="1:4">
      <c r="A8" s="4" t="s">
        <v>793</v>
      </c>
      <c r="B8" s="4" t="s">
        <v>584</v>
      </c>
      <c r="C8" s="5" t="n">
        <v>13432501</v>
      </c>
    </row>
    <row r="9" spans="1:4">
      <c r="A9" s="4" t="s">
        <v>1389</v>
      </c>
      <c r="B9" s="4" t="s">
        <v>584</v>
      </c>
      <c r="C9" s="5" t="n">
        <v>13432501</v>
      </c>
    </row>
    <row r="10" spans="1:4">
      <c r="A10" s="4" t="s">
        <v>1392</v>
      </c>
    </row>
    <row r="11" spans="1:4">
      <c r="A11" s="3" t="s">
        <v>1388</v>
      </c>
    </row>
    <row r="12" spans="1:4">
      <c r="A12" s="4" t="s">
        <v>1390</v>
      </c>
      <c r="B12" s="4" t="s">
        <v>1391</v>
      </c>
      <c r="C12" s="5" t="n">
        <v>3571242</v>
      </c>
    </row>
    <row r="13" spans="1:4">
      <c r="A13" s="4" t="s">
        <v>793</v>
      </c>
      <c r="B13" s="4" t="s">
        <v>584</v>
      </c>
      <c r="C13" s="5" t="n">
        <v>3541433</v>
      </c>
    </row>
    <row r="14" spans="1:4">
      <c r="A14" s="4" t="s">
        <v>1389</v>
      </c>
      <c r="B14" s="4" t="s">
        <v>584</v>
      </c>
      <c r="C14" s="5" t="n">
        <v>3541433</v>
      </c>
    </row>
    <row r="15" spans="1:4">
      <c r="A15" s="4" t="s">
        <v>590</v>
      </c>
    </row>
    <row r="16" spans="1:4">
      <c r="A16" s="3" t="s">
        <v>1388</v>
      </c>
    </row>
    <row r="17" spans="1:4">
      <c r="A17" s="4" t="s">
        <v>1390</v>
      </c>
      <c r="B17" s="4" t="s">
        <v>1391</v>
      </c>
      <c r="C17" s="5" t="n">
        <v>670028</v>
      </c>
    </row>
    <row r="18" spans="1:4">
      <c r="A18" s="4" t="s">
        <v>793</v>
      </c>
      <c r="B18" s="4" t="s">
        <v>584</v>
      </c>
      <c r="C18" s="5" t="n">
        <v>684555</v>
      </c>
    </row>
    <row r="19" spans="1:4">
      <c r="A19" s="4" t="s">
        <v>1389</v>
      </c>
      <c r="B19" s="4" t="s">
        <v>584</v>
      </c>
      <c r="C19" s="5" t="n">
        <v>684555</v>
      </c>
    </row>
    <row r="20" spans="1:4">
      <c r="A20" s="4" t="s">
        <v>1393</v>
      </c>
    </row>
    <row r="21" spans="1:4">
      <c r="A21" s="3" t="s">
        <v>1388</v>
      </c>
    </row>
    <row r="22" spans="1:4">
      <c r="A22" s="4" t="s">
        <v>1390</v>
      </c>
      <c r="B22" s="4" t="s">
        <v>1391</v>
      </c>
      <c r="C22" s="5" t="n">
        <v>1089125</v>
      </c>
    </row>
    <row r="23" spans="1:4">
      <c r="A23" s="4" t="s">
        <v>793</v>
      </c>
      <c r="B23" s="4" t="s">
        <v>584</v>
      </c>
      <c r="C23" s="5" t="n">
        <v>1136034</v>
      </c>
    </row>
    <row r="24" spans="1:4">
      <c r="A24" s="4" t="s">
        <v>1389</v>
      </c>
      <c r="B24" s="4" t="s">
        <v>584</v>
      </c>
      <c r="C24" s="5" t="n">
        <v>1136034</v>
      </c>
    </row>
    <row r="25" spans="1:4">
      <c r="A25" s="4" t="s">
        <v>1394</v>
      </c>
    </row>
    <row r="26" spans="1:4">
      <c r="A26" s="3" t="s">
        <v>1388</v>
      </c>
    </row>
    <row r="27" spans="1:4">
      <c r="A27" s="4" t="s">
        <v>1390</v>
      </c>
      <c r="B27" s="4" t="s">
        <v>1391</v>
      </c>
      <c r="C27" s="5" t="n">
        <v>5674817</v>
      </c>
    </row>
    <row r="28" spans="1:4">
      <c r="A28" s="4" t="s">
        <v>793</v>
      </c>
      <c r="B28" s="4" t="s">
        <v>584</v>
      </c>
      <c r="C28" s="5" t="n">
        <v>5705522</v>
      </c>
    </row>
    <row r="29" spans="1:4">
      <c r="A29" s="4" t="s">
        <v>1389</v>
      </c>
      <c r="B29" s="4" t="s">
        <v>584</v>
      </c>
      <c r="C29" s="5" t="n">
        <v>5705522</v>
      </c>
    </row>
    <row r="30" spans="1:4">
      <c r="A30" s="4" t="s">
        <v>591</v>
      </c>
    </row>
    <row r="31" spans="1:4">
      <c r="A31" s="3" t="s">
        <v>1388</v>
      </c>
    </row>
    <row r="32" spans="1:4">
      <c r="A32" s="4" t="s">
        <v>1390</v>
      </c>
      <c r="B32" s="4" t="s">
        <v>1391</v>
      </c>
      <c r="C32" s="5" t="n">
        <v>125159</v>
      </c>
    </row>
    <row r="33" spans="1:4">
      <c r="A33" s="4" t="s">
        <v>793</v>
      </c>
      <c r="B33" s="4" t="s">
        <v>584</v>
      </c>
      <c r="C33" s="5" t="n">
        <v>124060</v>
      </c>
    </row>
    <row r="34" spans="1:4">
      <c r="A34" s="4" t="s">
        <v>1389</v>
      </c>
      <c r="B34" s="4" t="s">
        <v>584</v>
      </c>
      <c r="C34" s="5" t="n">
        <v>124060</v>
      </c>
    </row>
    <row r="35" spans="1:4">
      <c r="A35" s="4" t="s">
        <v>1395</v>
      </c>
    </row>
    <row r="36" spans="1:4">
      <c r="A36" s="3" t="s">
        <v>1388</v>
      </c>
    </row>
    <row r="37" spans="1:4">
      <c r="A37" s="4" t="s">
        <v>1390</v>
      </c>
      <c r="B37" s="4" t="s">
        <v>1391</v>
      </c>
      <c r="C37" s="5" t="n">
        <v>2256186</v>
      </c>
    </row>
    <row r="38" spans="1:4">
      <c r="A38" s="4" t="s">
        <v>793</v>
      </c>
      <c r="B38" s="4" t="s">
        <v>584</v>
      </c>
      <c r="C38" s="5" t="n">
        <v>2240897</v>
      </c>
    </row>
    <row r="39" spans="1:4">
      <c r="A39" s="4" t="s">
        <v>1389</v>
      </c>
      <c r="B39" s="4" t="s">
        <v>584</v>
      </c>
      <c r="C39" s="5" t="n">
        <v>2240897</v>
      </c>
    </row>
    <row r="40" spans="1:4">
      <c r="A40" s="4" t="s">
        <v>184</v>
      </c>
    </row>
    <row r="41" spans="1:4">
      <c r="A41" s="3" t="s">
        <v>1388</v>
      </c>
    </row>
    <row r="42" spans="1:4">
      <c r="A42" s="4" t="s">
        <v>1390</v>
      </c>
      <c r="B42" s="4" t="s">
        <v>1391</v>
      </c>
      <c r="C42" s="5" t="n">
        <v>28376</v>
      </c>
    </row>
    <row r="43" spans="1:4">
      <c r="A43" s="4" t="s">
        <v>793</v>
      </c>
      <c r="B43" s="4" t="s">
        <v>584</v>
      </c>
      <c r="C43" s="5" t="n">
        <v>38626</v>
      </c>
    </row>
    <row r="44" spans="1:4">
      <c r="A44" s="4" t="s">
        <v>1389</v>
      </c>
      <c r="B44" s="4" t="s">
        <v>584</v>
      </c>
      <c r="C44" s="5" t="n">
        <v>38626</v>
      </c>
    </row>
    <row r="45" spans="1:4">
      <c r="A45" s="4" t="s">
        <v>1396</v>
      </c>
    </row>
    <row r="46" spans="1:4">
      <c r="A46" s="3" t="s">
        <v>1388</v>
      </c>
    </row>
    <row r="47" spans="1:4">
      <c r="A47" s="4" t="s">
        <v>1390</v>
      </c>
      <c r="B47" s="4" t="s">
        <v>1391</v>
      </c>
      <c r="C47" s="5" t="n">
        <v>19137</v>
      </c>
    </row>
    <row r="48" spans="1:4">
      <c r="A48" s="4" t="s">
        <v>793</v>
      </c>
      <c r="B48" s="4" t="s">
        <v>584</v>
      </c>
      <c r="C48" s="5" t="n">
        <v>28667</v>
      </c>
    </row>
    <row r="49" spans="1:4">
      <c r="A49" s="4" t="s">
        <v>1389</v>
      </c>
      <c r="B49" s="4" t="s">
        <v>584</v>
      </c>
      <c r="C49" s="5" t="n">
        <v>28667</v>
      </c>
    </row>
    <row r="50" spans="1:4">
      <c r="A50" s="4" t="s">
        <v>1397</v>
      </c>
    </row>
    <row r="51" spans="1:4">
      <c r="A51" s="3" t="s">
        <v>1388</v>
      </c>
    </row>
    <row r="52" spans="1:4">
      <c r="A52" s="4" t="s">
        <v>1390</v>
      </c>
      <c r="B52" s="4" t="s">
        <v>1391</v>
      </c>
      <c r="C52" s="5" t="n">
        <v>9239</v>
      </c>
    </row>
    <row r="53" spans="1:4">
      <c r="A53" s="4" t="s">
        <v>793</v>
      </c>
      <c r="B53" s="4" t="s">
        <v>584</v>
      </c>
      <c r="C53" s="5" t="n">
        <v>9959</v>
      </c>
    </row>
    <row r="54" spans="1:4">
      <c r="A54" s="4" t="s">
        <v>1389</v>
      </c>
      <c r="B54" s="4" t="s">
        <v>584</v>
      </c>
      <c r="C54" s="5" t="n">
        <v>9959</v>
      </c>
    </row>
    <row r="55" spans="1:4">
      <c r="A55" s="4" t="s">
        <v>442</v>
      </c>
    </row>
    <row r="56" spans="1:4">
      <c r="A56" s="3" t="s">
        <v>1388</v>
      </c>
    </row>
    <row r="57" spans="1:4">
      <c r="A57" s="4" t="s">
        <v>1390</v>
      </c>
      <c r="B57" s="4" t="s">
        <v>1391</v>
      </c>
      <c r="C57" s="5" t="n">
        <v>21697</v>
      </c>
    </row>
    <row r="58" spans="1:4">
      <c r="A58" s="4" t="s">
        <v>793</v>
      </c>
      <c r="B58" s="4" t="s">
        <v>584</v>
      </c>
      <c r="C58" s="5" t="n">
        <v>21697</v>
      </c>
    </row>
    <row r="59" spans="1:4">
      <c r="A59" s="4" t="s">
        <v>1389</v>
      </c>
      <c r="B59" s="4" t="s">
        <v>584</v>
      </c>
      <c r="C59" s="5" t="n">
        <v>21697</v>
      </c>
    </row>
    <row r="60" spans="1:4">
      <c r="A60" s="4" t="s">
        <v>33</v>
      </c>
    </row>
    <row r="61" spans="1:4">
      <c r="A61" s="3" t="s">
        <v>1388</v>
      </c>
    </row>
    <row r="62" spans="1:4">
      <c r="A62" s="4" t="s">
        <v>793</v>
      </c>
      <c r="B62" s="4" t="s">
        <v>1398</v>
      </c>
      <c r="C62" s="5" t="n">
        <v>443629</v>
      </c>
    </row>
    <row r="63" spans="1:4">
      <c r="A63" s="4" t="s">
        <v>1389</v>
      </c>
      <c r="B63" s="4" t="s">
        <v>1398</v>
      </c>
      <c r="C63" s="5" t="n">
        <v>443629</v>
      </c>
    </row>
    <row r="64" spans="1:4">
      <c r="A64" s="4" t="s">
        <v>33</v>
      </c>
    </row>
    <row r="65" spans="1:4">
      <c r="A65" s="3" t="s">
        <v>1388</v>
      </c>
    </row>
    <row r="66" spans="1:4">
      <c r="A66" s="4" t="s">
        <v>1399</v>
      </c>
      <c r="C66" s="6" t="n">
        <v>632000</v>
      </c>
      <c r="D66" s="6" t="n">
        <v>208000</v>
      </c>
    </row>
    <row r="67" spans="1:4"/>
    <row r="68" spans="1:4">
      <c r="A68" s="4" t="s">
        <v>584</v>
      </c>
      <c r="B68" s="4" t="s">
        <v>1400</v>
      </c>
    </row>
    <row r="69" spans="1:4">
      <c r="A69" s="4" t="s">
        <v>585</v>
      </c>
      <c r="B69" s="4" t="s">
        <v>1401</v>
      </c>
    </row>
    <row r="70" spans="1:4">
      <c r="A70" s="4" t="s">
        <v>597</v>
      </c>
      <c r="B70" s="4" t="s">
        <v>1402</v>
      </c>
    </row>
  </sheetData>
  <mergeCells count="5">
    <mergeCell ref="A1:B1"/>
    <mergeCell ref="A67:C67"/>
    <mergeCell ref="B68:C68"/>
    <mergeCell ref="B69:C69"/>
    <mergeCell ref="B70:C7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21"/>
    <col customWidth="1" max="6" min="6" width="19"/>
    <col customWidth="1" max="7" min="7" width="30"/>
    <col customWidth="1" max="8" min="8" width="37"/>
    <col customWidth="1" max="9" min="9" width="21"/>
    <col customWidth="1" max="10" min="10" width="21"/>
  </cols>
  <sheetData>
    <row r="1" spans="1:10">
      <c r="A1" s="1" t="s">
        <v>1403</v>
      </c>
      <c r="C1" s="2" t="s">
        <v>1404</v>
      </c>
      <c r="D1" s="2" t="s">
        <v>1405</v>
      </c>
      <c r="E1" s="2" t="s">
        <v>962</v>
      </c>
      <c r="F1" s="2" t="s">
        <v>1406</v>
      </c>
      <c r="G1" s="2" t="s">
        <v>1407</v>
      </c>
      <c r="H1" s="2" t="s">
        <v>1408</v>
      </c>
      <c r="I1" s="2" t="s">
        <v>977</v>
      </c>
      <c r="J1" s="2" t="s">
        <v>1409</v>
      </c>
    </row>
    <row r="2" spans="1:10">
      <c r="A2" s="3" t="s">
        <v>29</v>
      </c>
    </row>
    <row r="3" spans="1:10">
      <c r="A3" s="4" t="s">
        <v>1410</v>
      </c>
      <c r="D3" s="6" t="n">
        <v>13432501</v>
      </c>
      <c r="H3" s="6" t="n">
        <v>13448262</v>
      </c>
    </row>
    <row r="4" spans="1:10">
      <c r="A4" s="4" t="s">
        <v>36</v>
      </c>
      <c r="D4" s="5" t="n">
        <v>1773328</v>
      </c>
      <c r="H4" s="5" t="n">
        <v>1577097</v>
      </c>
      <c r="I4" s="6" t="n">
        <v>1313468</v>
      </c>
      <c r="J4" s="6" t="n">
        <v>1496485</v>
      </c>
    </row>
    <row r="5" spans="1:10">
      <c r="A5" s="4" t="s">
        <v>1112</v>
      </c>
      <c r="D5" s="5" t="n">
        <v>35105</v>
      </c>
      <c r="H5" s="5" t="n">
        <v>31254</v>
      </c>
    </row>
    <row r="6" spans="1:10">
      <c r="A6" s="4" t="s">
        <v>47</v>
      </c>
      <c r="D6" s="5" t="n">
        <v>21938794</v>
      </c>
      <c r="H6" s="5" t="n">
        <v>21406043</v>
      </c>
    </row>
    <row r="7" spans="1:10">
      <c r="A7" s="3" t="s">
        <v>48</v>
      </c>
    </row>
    <row r="8" spans="1:10">
      <c r="A8" s="4" t="s">
        <v>55</v>
      </c>
      <c r="D8" s="5" t="n">
        <v>849572</v>
      </c>
      <c r="H8" s="5" t="n">
        <v>411539</v>
      </c>
    </row>
    <row r="9" spans="1:10">
      <c r="A9" s="4" t="s">
        <v>58</v>
      </c>
      <c r="D9" s="5" t="n">
        <v>15250882</v>
      </c>
      <c r="H9" s="5" t="n">
        <v>14503092</v>
      </c>
    </row>
    <row r="10" spans="1:10">
      <c r="A10" s="3" t="s">
        <v>59</v>
      </c>
    </row>
    <row r="11" spans="1:10">
      <c r="A11" s="4" t="s">
        <v>1411</v>
      </c>
      <c r="D11" s="5" t="n">
        <v>0</v>
      </c>
      <c r="H11" s="5" t="n">
        <v>87237</v>
      </c>
    </row>
    <row r="12" spans="1:10">
      <c r="A12" s="4" t="s">
        <v>61</v>
      </c>
      <c r="D12" s="5" t="n">
        <v>28169</v>
      </c>
      <c r="H12" s="5" t="n">
        <v>34150</v>
      </c>
    </row>
    <row r="13" spans="1:10">
      <c r="A13" s="4" t="s">
        <v>62</v>
      </c>
      <c r="D13" s="5" t="n">
        <v>2396530</v>
      </c>
      <c r="H13" s="5" t="n">
        <v>3982147</v>
      </c>
    </row>
    <row r="14" spans="1:10">
      <c r="A14" s="4" t="s">
        <v>63</v>
      </c>
      <c r="D14" s="5" t="n">
        <v>-74569</v>
      </c>
      <c r="H14" s="5" t="n">
        <v>-83283</v>
      </c>
    </row>
    <row r="15" spans="1:10">
      <c r="A15" s="4" t="s">
        <v>64</v>
      </c>
      <c r="D15" s="5" t="n">
        <v>4337782</v>
      </c>
      <c r="H15" s="5" t="n">
        <v>6146802</v>
      </c>
    </row>
    <row r="16" spans="1:10">
      <c r="A16" s="4" t="s">
        <v>1412</v>
      </c>
      <c r="D16" s="5" t="n">
        <v>0</v>
      </c>
      <c r="H16" s="5" t="n">
        <v>-3266552</v>
      </c>
    </row>
    <row r="17" spans="1:10">
      <c r="A17" s="4" t="s">
        <v>66</v>
      </c>
      <c r="D17" s="5" t="n">
        <v>6687912</v>
      </c>
      <c r="H17" s="5" t="n">
        <v>6900501</v>
      </c>
      <c r="I17" s="5" t="n">
        <v>7048910</v>
      </c>
    </row>
    <row r="18" spans="1:10">
      <c r="A18" s="4" t="s">
        <v>1413</v>
      </c>
      <c r="D18" s="5" t="n">
        <v>21938794</v>
      </c>
      <c r="H18" s="5" t="n">
        <v>21406043</v>
      </c>
    </row>
    <row r="19" spans="1:10">
      <c r="A19" s="3" t="s">
        <v>1414</v>
      </c>
    </row>
    <row r="20" spans="1:10">
      <c r="A20" s="4" t="s">
        <v>71</v>
      </c>
      <c r="D20" s="6" t="n">
        <v>13386557</v>
      </c>
      <c r="H20" s="6" t="n">
        <v>13313819</v>
      </c>
    </row>
    <row r="21" spans="1:10">
      <c r="A21" s="4" t="s">
        <v>1415</v>
      </c>
      <c r="D21" s="7" t="n">
        <v>1e-08</v>
      </c>
      <c r="G21" s="6" t="n">
        <v>1</v>
      </c>
      <c r="H21" s="6" t="n">
        <v>1</v>
      </c>
    </row>
    <row r="22" spans="1:10">
      <c r="A22" s="4" t="s">
        <v>1416</v>
      </c>
      <c r="C22" s="5" t="n">
        <v>100000000</v>
      </c>
      <c r="D22" s="5" t="n">
        <v>100000000</v>
      </c>
      <c r="G22" s="5" t="n">
        <v>1</v>
      </c>
      <c r="H22" s="5" t="n">
        <v>87237220</v>
      </c>
    </row>
    <row r="23" spans="1:10">
      <c r="A23" s="4" t="s">
        <v>1417</v>
      </c>
      <c r="D23" s="6" t="n">
        <v>1</v>
      </c>
      <c r="H23" s="6" t="n">
        <v>1</v>
      </c>
    </row>
    <row r="24" spans="1:10">
      <c r="A24" s="4" t="s">
        <v>1418</v>
      </c>
      <c r="C24" s="5" t="n">
        <v>28169062</v>
      </c>
      <c r="D24" s="5" t="n">
        <v>28169062</v>
      </c>
      <c r="H24" s="5" t="n">
        <v>34150000</v>
      </c>
    </row>
    <row r="25" spans="1:10">
      <c r="A25" s="4" t="s">
        <v>1419</v>
      </c>
      <c r="C25" s="5" t="n">
        <v>28169062</v>
      </c>
      <c r="D25" s="5" t="n">
        <v>28169062</v>
      </c>
      <c r="F25" s="5" t="n">
        <v>34150000</v>
      </c>
      <c r="H25" s="5" t="n">
        <v>34150000</v>
      </c>
    </row>
    <row r="26" spans="1:10">
      <c r="A26" s="4" t="s">
        <v>80</v>
      </c>
      <c r="D26" s="6" t="n">
        <v>704227</v>
      </c>
      <c r="E26" s="6" t="n">
        <v>150000</v>
      </c>
      <c r="H26" s="6" t="n">
        <v>853750</v>
      </c>
    </row>
    <row r="27" spans="1:10">
      <c r="A27" s="4" t="s">
        <v>1420</v>
      </c>
      <c r="C27" s="5" t="n">
        <v>0</v>
      </c>
      <c r="D27" s="5" t="n">
        <v>0</v>
      </c>
      <c r="H27" s="5" t="n">
        <v>39303068</v>
      </c>
    </row>
    <row r="28" spans="1:10">
      <c r="A28" s="4" t="s">
        <v>744</v>
      </c>
    </row>
    <row r="29" spans="1:10">
      <c r="A29" s="3" t="s">
        <v>1421</v>
      </c>
    </row>
    <row r="30" spans="1:10">
      <c r="A30" s="4" t="s">
        <v>745</v>
      </c>
      <c r="D30" s="6" t="n">
        <v>63384</v>
      </c>
    </row>
    <row r="31" spans="1:10">
      <c r="A31" s="4" t="s">
        <v>1005</v>
      </c>
    </row>
    <row r="32" spans="1:10">
      <c r="A32" s="3" t="s">
        <v>1421</v>
      </c>
    </row>
    <row r="33" spans="1:10">
      <c r="A33" s="4" t="s">
        <v>745</v>
      </c>
      <c r="H33" s="6" t="n">
        <v>63000</v>
      </c>
    </row>
    <row r="34" spans="1:10">
      <c r="A34" s="4" t="s">
        <v>990</v>
      </c>
    </row>
    <row r="35" spans="1:10">
      <c r="A35" s="3" t="s">
        <v>1421</v>
      </c>
    </row>
    <row r="36" spans="1:10">
      <c r="A36" s="4" t="s">
        <v>1422</v>
      </c>
      <c r="E36" s="4" t="s">
        <v>992</v>
      </c>
    </row>
    <row r="37" spans="1:10">
      <c r="A37" s="4" t="s">
        <v>745</v>
      </c>
      <c r="E37" s="6" t="n">
        <v>250000</v>
      </c>
      <c r="H37" s="5" t="n">
        <v>250000</v>
      </c>
    </row>
    <row r="38" spans="1:10">
      <c r="A38" s="4" t="s">
        <v>978</v>
      </c>
    </row>
    <row r="39" spans="1:10">
      <c r="A39" s="3" t="s">
        <v>1421</v>
      </c>
    </row>
    <row r="40" spans="1:10">
      <c r="A40" s="4" t="s">
        <v>1422</v>
      </c>
      <c r="C40" s="4" t="s">
        <v>983</v>
      </c>
      <c r="D40" s="4" t="s">
        <v>983</v>
      </c>
    </row>
    <row r="41" spans="1:10">
      <c r="A41" s="4" t="s">
        <v>745</v>
      </c>
      <c r="D41" s="6" t="n">
        <v>500000</v>
      </c>
      <c r="H41" s="5" t="n">
        <v>500000</v>
      </c>
    </row>
    <row r="42" spans="1:10">
      <c r="A42" s="4" t="s">
        <v>742</v>
      </c>
    </row>
    <row r="43" spans="1:10">
      <c r="A43" s="3" t="s">
        <v>1421</v>
      </c>
    </row>
    <row r="44" spans="1:10">
      <c r="A44" s="4" t="s">
        <v>743</v>
      </c>
      <c r="C44" s="9" t="n">
        <v>750</v>
      </c>
    </row>
    <row r="45" spans="1:10">
      <c r="A45" s="4" t="s">
        <v>998</v>
      </c>
    </row>
    <row r="46" spans="1:10">
      <c r="A46" s="3" t="s">
        <v>1421</v>
      </c>
    </row>
    <row r="47" spans="1:10">
      <c r="A47" s="4" t="s">
        <v>1422</v>
      </c>
      <c r="C47" s="4" t="s">
        <v>999</v>
      </c>
      <c r="D47" s="4" t="s">
        <v>999</v>
      </c>
    </row>
    <row r="48" spans="1:10">
      <c r="A48" s="4" t="s">
        <v>743</v>
      </c>
      <c r="C48" s="9" t="n">
        <v>750</v>
      </c>
    </row>
    <row r="49" spans="1:10">
      <c r="A49" s="4" t="s">
        <v>1423</v>
      </c>
    </row>
    <row r="50" spans="1:10">
      <c r="A50" s="3" t="s">
        <v>29</v>
      </c>
    </row>
    <row r="51" spans="1:10">
      <c r="A51" s="4" t="s">
        <v>1410</v>
      </c>
      <c r="D51" s="6" t="n">
        <v>77170</v>
      </c>
      <c r="H51" s="5" t="n">
        <v>252538</v>
      </c>
    </row>
    <row r="52" spans="1:10">
      <c r="A52" s="4" t="s">
        <v>36</v>
      </c>
      <c r="D52" s="5" t="n">
        <v>23150</v>
      </c>
      <c r="H52" s="5" t="n">
        <v>94835</v>
      </c>
      <c r="I52" s="6" t="n">
        <v>371</v>
      </c>
      <c r="J52" s="6" t="n">
        <v>1286</v>
      </c>
    </row>
    <row r="53" spans="1:10">
      <c r="A53" s="4" t="s">
        <v>1424</v>
      </c>
      <c r="D53" s="5" t="n">
        <v>8558696</v>
      </c>
      <c r="H53" s="5" t="n">
        <v>8187691</v>
      </c>
    </row>
    <row r="54" spans="1:10">
      <c r="A54" s="4" t="s">
        <v>1425</v>
      </c>
      <c r="D54" s="5" t="n">
        <v>700965</v>
      </c>
      <c r="H54" s="5" t="n">
        <v>605697</v>
      </c>
    </row>
    <row r="55" spans="1:10">
      <c r="A55" s="4" t="s">
        <v>1112</v>
      </c>
      <c r="D55" s="5" t="n">
        <v>4394</v>
      </c>
      <c r="H55" s="5" t="n">
        <v>2955</v>
      </c>
    </row>
    <row r="56" spans="1:10">
      <c r="A56" s="4" t="s">
        <v>47</v>
      </c>
      <c r="D56" s="5" t="n">
        <v>9364375</v>
      </c>
      <c r="H56" s="5" t="n">
        <v>9143716</v>
      </c>
    </row>
    <row r="57" spans="1:10">
      <c r="A57" s="3" t="s">
        <v>48</v>
      </c>
    </row>
    <row r="58" spans="1:10">
      <c r="A58" s="4" t="s">
        <v>1426</v>
      </c>
      <c r="B58" s="4" t="s">
        <v>584</v>
      </c>
      <c r="D58" s="5" t="n">
        <v>2652060</v>
      </c>
      <c r="H58" s="5" t="n">
        <v>2211106</v>
      </c>
    </row>
    <row r="59" spans="1:10">
      <c r="A59" s="4" t="s">
        <v>55</v>
      </c>
      <c r="D59" s="5" t="n">
        <v>24403</v>
      </c>
      <c r="H59" s="5" t="n">
        <v>32109</v>
      </c>
    </row>
    <row r="60" spans="1:10">
      <c r="A60" s="4" t="s">
        <v>58</v>
      </c>
      <c r="D60" s="5" t="n">
        <v>2676463</v>
      </c>
      <c r="H60" s="5" t="n">
        <v>2243215</v>
      </c>
    </row>
    <row r="61" spans="1:10">
      <c r="A61" s="3" t="s">
        <v>59</v>
      </c>
    </row>
    <row r="62" spans="1:10">
      <c r="A62" s="4" t="s">
        <v>1411</v>
      </c>
      <c r="D62" s="5" t="n">
        <v>0</v>
      </c>
      <c r="H62" s="5" t="n">
        <v>87237</v>
      </c>
    </row>
    <row r="63" spans="1:10">
      <c r="A63" s="4" t="s">
        <v>61</v>
      </c>
      <c r="D63" s="5" t="n">
        <v>28169</v>
      </c>
      <c r="H63" s="5" t="n">
        <v>34150</v>
      </c>
    </row>
    <row r="64" spans="1:10">
      <c r="A64" s="4" t="s">
        <v>62</v>
      </c>
      <c r="D64" s="5" t="n">
        <v>2396530</v>
      </c>
      <c r="H64" s="5" t="n">
        <v>3982147</v>
      </c>
    </row>
    <row r="65" spans="1:10">
      <c r="A65" s="4" t="s">
        <v>63</v>
      </c>
      <c r="D65" s="5" t="n">
        <v>-74569</v>
      </c>
      <c r="H65" s="5" t="n">
        <v>-83283</v>
      </c>
    </row>
    <row r="66" spans="1:10">
      <c r="A66" s="4" t="s">
        <v>64</v>
      </c>
      <c r="D66" s="5" t="n">
        <v>4337782</v>
      </c>
      <c r="H66" s="5" t="n">
        <v>6146802</v>
      </c>
    </row>
    <row r="67" spans="1:10">
      <c r="A67" s="4" t="s">
        <v>1412</v>
      </c>
      <c r="D67" s="5" t="n">
        <v>0</v>
      </c>
      <c r="H67" s="5" t="n">
        <v>-3266552</v>
      </c>
    </row>
    <row r="68" spans="1:10">
      <c r="A68" s="4" t="s">
        <v>66</v>
      </c>
      <c r="D68" s="5" t="n">
        <v>6687912</v>
      </c>
      <c r="H68" s="5" t="n">
        <v>6900501</v>
      </c>
    </row>
    <row r="69" spans="1:10">
      <c r="A69" s="4" t="s">
        <v>1413</v>
      </c>
      <c r="D69" s="5" t="n">
        <v>9364375</v>
      </c>
      <c r="H69" s="5" t="n">
        <v>9143716</v>
      </c>
    </row>
    <row r="70" spans="1:10">
      <c r="A70" s="3" t="s">
        <v>1414</v>
      </c>
    </row>
    <row r="71" spans="1:10">
      <c r="A71" s="4" t="s">
        <v>71</v>
      </c>
      <c r="D71" s="6" t="n">
        <v>78104</v>
      </c>
      <c r="H71" s="6" t="n">
        <v>254486</v>
      </c>
    </row>
    <row r="72" spans="1:10">
      <c r="A72" s="4" t="s">
        <v>1415</v>
      </c>
      <c r="D72" s="6" t="n">
        <v>1</v>
      </c>
      <c r="H72" s="6" t="n">
        <v>1</v>
      </c>
    </row>
    <row r="73" spans="1:10">
      <c r="A73" s="4" t="s">
        <v>1416</v>
      </c>
      <c r="C73" s="5" t="n">
        <v>1</v>
      </c>
      <c r="D73" s="5" t="n">
        <v>1</v>
      </c>
      <c r="H73" s="5" t="n">
        <v>87237220</v>
      </c>
    </row>
    <row r="74" spans="1:10">
      <c r="A74" s="4" t="s">
        <v>1417</v>
      </c>
      <c r="D74" s="6" t="n">
        <v>1</v>
      </c>
      <c r="H74" s="6" t="n">
        <v>1</v>
      </c>
    </row>
    <row r="75" spans="1:10">
      <c r="A75" s="4" t="s">
        <v>1418</v>
      </c>
      <c r="C75" s="5" t="n">
        <v>28169062</v>
      </c>
      <c r="D75" s="5" t="n">
        <v>28169062</v>
      </c>
      <c r="H75" s="5" t="n">
        <v>34150000</v>
      </c>
    </row>
    <row r="76" spans="1:10">
      <c r="A76" s="4" t="s">
        <v>1419</v>
      </c>
      <c r="C76" s="5" t="n">
        <v>28169062</v>
      </c>
      <c r="D76" s="5" t="n">
        <v>28169062</v>
      </c>
      <c r="H76" s="5" t="n">
        <v>34150000</v>
      </c>
    </row>
    <row r="77" spans="1:10">
      <c r="A77" s="4" t="s">
        <v>80</v>
      </c>
      <c r="D77" s="6" t="n">
        <v>704227</v>
      </c>
      <c r="H77" s="6" t="n">
        <v>853750</v>
      </c>
    </row>
    <row r="78" spans="1:10">
      <c r="A78" s="4" t="s">
        <v>1420</v>
      </c>
      <c r="C78" s="5" t="n">
        <v>0</v>
      </c>
      <c r="D78" s="5" t="n">
        <v>0</v>
      </c>
      <c r="H78" s="5" t="n">
        <v>39303068</v>
      </c>
    </row>
    <row r="79" spans="1:10">
      <c r="A79" s="4" t="s">
        <v>1427</v>
      </c>
    </row>
    <row r="80" spans="1:10">
      <c r="A80" s="3" t="s">
        <v>1421</v>
      </c>
    </row>
    <row r="81" spans="1:10">
      <c r="A81" s="4" t="s">
        <v>1428</v>
      </c>
      <c r="D81" s="6" t="n">
        <v>63000</v>
      </c>
    </row>
    <row r="82" spans="1:10">
      <c r="A82" s="4" t="s">
        <v>1422</v>
      </c>
      <c r="C82" s="4" t="s">
        <v>1015</v>
      </c>
      <c r="D82" s="4" t="s">
        <v>1015</v>
      </c>
    </row>
    <row r="83" spans="1:10">
      <c r="A83" s="4" t="s">
        <v>1429</v>
      </c>
    </row>
    <row r="84" spans="1:10">
      <c r="A84" s="3" t="s">
        <v>1421</v>
      </c>
    </row>
    <row r="85" spans="1:10">
      <c r="A85" s="4" t="s">
        <v>1428</v>
      </c>
      <c r="E85" s="6" t="n">
        <v>250000</v>
      </c>
    </row>
    <row r="86" spans="1:10">
      <c r="A86" s="4" t="s">
        <v>1422</v>
      </c>
      <c r="E86" s="4" t="s">
        <v>992</v>
      </c>
    </row>
    <row r="87" spans="1:10">
      <c r="A87" s="4" t="s">
        <v>1430</v>
      </c>
    </row>
    <row r="88" spans="1:10">
      <c r="A88" s="3" t="s">
        <v>1421</v>
      </c>
    </row>
    <row r="89" spans="1:10">
      <c r="A89" s="4" t="s">
        <v>1428</v>
      </c>
      <c r="D89" s="6" t="n">
        <v>500000</v>
      </c>
    </row>
    <row r="90" spans="1:10">
      <c r="A90" s="4" t="s">
        <v>1422</v>
      </c>
      <c r="C90" s="4" t="s">
        <v>983</v>
      </c>
      <c r="D90" s="4" t="s">
        <v>983</v>
      </c>
    </row>
    <row r="91" spans="1:10">
      <c r="A91" s="4" t="s">
        <v>1431</v>
      </c>
    </row>
    <row r="92" spans="1:10">
      <c r="A92" s="3" t="s">
        <v>1421</v>
      </c>
    </row>
    <row r="93" spans="1:10">
      <c r="A93" s="4" t="s">
        <v>1422</v>
      </c>
      <c r="C93" s="4" t="s">
        <v>999</v>
      </c>
      <c r="D93" s="4" t="s">
        <v>999</v>
      </c>
    </row>
    <row r="94" spans="1:10">
      <c r="A94" s="4" t="s">
        <v>743</v>
      </c>
      <c r="C94" s="9" t="n">
        <v>750</v>
      </c>
    </row>
    <row r="95" spans="1:10"/>
    <row r="96" spans="1:10">
      <c r="A96" s="4" t="s">
        <v>584</v>
      </c>
      <c r="B96" s="4" t="s">
        <v>1432</v>
      </c>
    </row>
  </sheetData>
  <mergeCells count="3">
    <mergeCell ref="A1:B1"/>
    <mergeCell ref="A95:I95"/>
    <mergeCell ref="B96:I9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7</v>
      </c>
      <c r="C2" s="2" t="s">
        <v>28</v>
      </c>
      <c r="D2" s="2" t="s">
        <v>83</v>
      </c>
    </row>
    <row r="3" spans="1:4">
      <c r="A3" s="3" t="s">
        <v>84</v>
      </c>
    </row>
    <row r="4" spans="1:4">
      <c r="A4" s="4" t="s">
        <v>89</v>
      </c>
      <c r="B4" s="6" t="n">
        <v>410864</v>
      </c>
      <c r="C4" s="6" t="n">
        <v>449784</v>
      </c>
      <c r="D4" s="6" t="n">
        <v>479696</v>
      </c>
    </row>
    <row r="5" spans="1:4">
      <c r="A5" s="4" t="s">
        <v>90</v>
      </c>
      <c r="B5" s="5" t="n">
        <v>26266</v>
      </c>
      <c r="C5" s="5" t="n">
        <v>-297479</v>
      </c>
      <c r="D5" s="5" t="n">
        <v>371796</v>
      </c>
    </row>
    <row r="6" spans="1:4">
      <c r="A6" s="4" t="s">
        <v>92</v>
      </c>
      <c r="B6" s="5" t="n">
        <v>5421958</v>
      </c>
      <c r="C6" s="5" t="n">
        <v>5430627</v>
      </c>
      <c r="D6" s="5" t="n">
        <v>6476877</v>
      </c>
    </row>
    <row r="7" spans="1:4">
      <c r="A7" s="3" t="s">
        <v>93</v>
      </c>
    </row>
    <row r="8" spans="1:4">
      <c r="A8" s="4" t="s">
        <v>96</v>
      </c>
      <c r="B8" s="5" t="n">
        <v>471905</v>
      </c>
      <c r="C8" s="5" t="n">
        <v>790723</v>
      </c>
      <c r="D8" s="5" t="n">
        <v>449688</v>
      </c>
    </row>
    <row r="9" spans="1:4">
      <c r="A9" s="4" t="s">
        <v>100</v>
      </c>
      <c r="B9" s="5" t="n">
        <v>-77515</v>
      </c>
      <c r="C9" s="5" t="n">
        <v>9461</v>
      </c>
      <c r="D9" s="5" t="n">
        <v>-18201</v>
      </c>
    </row>
    <row r="10" spans="1:4">
      <c r="A10" s="4" t="s">
        <v>107</v>
      </c>
      <c r="B10" s="5" t="n">
        <v>447308</v>
      </c>
      <c r="C10" s="5" t="n">
        <v>104381</v>
      </c>
      <c r="D10" s="5" t="n">
        <v>1054974</v>
      </c>
    </row>
    <row r="11" spans="1:4">
      <c r="A11" s="4" t="s">
        <v>108</v>
      </c>
      <c r="B11" s="5" t="n">
        <v>55043</v>
      </c>
      <c r="C11" s="5" t="n">
        <v>56735</v>
      </c>
      <c r="D11" s="5" t="n">
        <v>56735</v>
      </c>
    </row>
    <row r="12" spans="1:4">
      <c r="A12" s="4" t="s">
        <v>109</v>
      </c>
      <c r="B12" s="5" t="n">
        <v>4908</v>
      </c>
      <c r="C12" s="5" t="n">
        <v>0</v>
      </c>
      <c r="D12" s="5" t="n">
        <v>0</v>
      </c>
    </row>
    <row r="13" spans="1:4">
      <c r="A13" s="4" t="s">
        <v>110</v>
      </c>
      <c r="B13" s="5" t="n">
        <v>387357</v>
      </c>
      <c r="C13" s="5" t="n">
        <v>47646</v>
      </c>
      <c r="D13" s="5" t="n">
        <v>998239</v>
      </c>
    </row>
    <row r="14" spans="1:4">
      <c r="A14" s="3" t="s">
        <v>111</v>
      </c>
    </row>
    <row r="15" spans="1:4">
      <c r="A15" s="4" t="s">
        <v>107</v>
      </c>
      <c r="B15" s="5" t="n">
        <v>447308</v>
      </c>
      <c r="C15" s="5" t="n">
        <v>104381</v>
      </c>
      <c r="D15" s="5" t="n">
        <v>1054974</v>
      </c>
    </row>
    <row r="16" spans="1:4">
      <c r="A16" s="4" t="s">
        <v>115</v>
      </c>
      <c r="B16" s="5" t="n">
        <v>8713</v>
      </c>
      <c r="C16" s="5" t="n">
        <v>-49200</v>
      </c>
      <c r="D16" s="5" t="n">
        <v>-21845</v>
      </c>
    </row>
    <row r="17" spans="1:4">
      <c r="A17" s="4" t="s">
        <v>116</v>
      </c>
      <c r="B17" s="5" t="n">
        <v>456021</v>
      </c>
      <c r="C17" s="5" t="n">
        <v>55181</v>
      </c>
      <c r="D17" s="5" t="n">
        <v>1033129</v>
      </c>
    </row>
    <row r="18" spans="1:4">
      <c r="A18" s="3" t="s">
        <v>255</v>
      </c>
    </row>
    <row r="19" spans="1:4">
      <c r="A19" s="4" t="s">
        <v>1372</v>
      </c>
      <c r="C19" s="5" t="n">
        <v>315000</v>
      </c>
    </row>
    <row r="20" spans="1:4">
      <c r="A20" s="4" t="s">
        <v>1377</v>
      </c>
      <c r="B20" s="5" t="n">
        <v>45000</v>
      </c>
    </row>
    <row r="21" spans="1:4">
      <c r="A21" s="4" t="s">
        <v>1423</v>
      </c>
    </row>
    <row r="22" spans="1:4">
      <c r="A22" s="3" t="s">
        <v>84</v>
      </c>
    </row>
    <row r="23" spans="1:4">
      <c r="A23" s="4" t="s">
        <v>89</v>
      </c>
      <c r="B23" s="5" t="n">
        <v>2690</v>
      </c>
      <c r="C23" s="5" t="n">
        <v>3516</v>
      </c>
      <c r="D23" s="5" t="n">
        <v>0</v>
      </c>
    </row>
    <row r="24" spans="1:4">
      <c r="A24" s="4" t="s">
        <v>1434</v>
      </c>
      <c r="B24" s="5" t="n">
        <v>12109</v>
      </c>
      <c r="C24" s="5" t="n">
        <v>12295</v>
      </c>
      <c r="D24" s="5" t="n">
        <v>14669</v>
      </c>
    </row>
    <row r="25" spans="1:4">
      <c r="A25" s="4" t="s">
        <v>90</v>
      </c>
      <c r="B25" s="5" t="n">
        <v>2993</v>
      </c>
      <c r="C25" s="5" t="n">
        <v>-1104</v>
      </c>
      <c r="D25" s="5" t="n">
        <v>0</v>
      </c>
    </row>
    <row r="26" spans="1:4">
      <c r="A26" s="4" t="s">
        <v>91</v>
      </c>
      <c r="B26" s="5" t="n">
        <v>2483</v>
      </c>
      <c r="C26" s="5" t="n">
        <v>0</v>
      </c>
      <c r="D26" s="5" t="n">
        <v>0</v>
      </c>
    </row>
    <row r="27" spans="1:4">
      <c r="A27" s="4" t="s">
        <v>92</v>
      </c>
      <c r="B27" s="5" t="n">
        <v>20275</v>
      </c>
      <c r="C27" s="5" t="n">
        <v>14707</v>
      </c>
      <c r="D27" s="5" t="n">
        <v>14669</v>
      </c>
    </row>
    <row r="28" spans="1:4">
      <c r="A28" s="3" t="s">
        <v>93</v>
      </c>
    </row>
    <row r="29" spans="1:4">
      <c r="A29" s="4" t="s">
        <v>96</v>
      </c>
      <c r="B29" s="5" t="n">
        <v>116758</v>
      </c>
      <c r="C29" s="5" t="n">
        <v>435404</v>
      </c>
      <c r="D29" s="5" t="n">
        <v>58076</v>
      </c>
    </row>
    <row r="30" spans="1:4">
      <c r="A30" s="4" t="s">
        <v>1435</v>
      </c>
      <c r="B30" s="5" t="n">
        <v>7016</v>
      </c>
      <c r="C30" s="5" t="n">
        <v>6243</v>
      </c>
      <c r="D30" s="5" t="n">
        <v>1696</v>
      </c>
    </row>
    <row r="31" spans="1:4">
      <c r="A31" s="4" t="s">
        <v>100</v>
      </c>
      <c r="B31" s="5" t="n">
        <v>-10788</v>
      </c>
      <c r="C31" s="5" t="n">
        <v>-3199</v>
      </c>
      <c r="D31" s="5" t="n">
        <v>-3192</v>
      </c>
    </row>
    <row r="32" spans="1:4">
      <c r="A32" s="4" t="s">
        <v>101</v>
      </c>
      <c r="B32" s="5" t="n">
        <v>112986</v>
      </c>
      <c r="C32" s="5" t="n">
        <v>438448</v>
      </c>
      <c r="D32" s="5" t="n">
        <v>56580</v>
      </c>
    </row>
    <row r="33" spans="1:4">
      <c r="A33" s="4" t="s">
        <v>1436</v>
      </c>
      <c r="B33" s="5" t="n">
        <v>-92711</v>
      </c>
      <c r="C33" s="5" t="n">
        <v>-423741</v>
      </c>
      <c r="D33" s="5" t="n">
        <v>-41911</v>
      </c>
    </row>
    <row r="34" spans="1:4">
      <c r="A34" s="4" t="s">
        <v>1437</v>
      </c>
      <c r="B34" s="5" t="n">
        <v>540019</v>
      </c>
      <c r="C34" s="5" t="n">
        <v>528122</v>
      </c>
      <c r="D34" s="5" t="n">
        <v>1096885</v>
      </c>
    </row>
    <row r="35" spans="1:4">
      <c r="A35" s="4" t="s">
        <v>107</v>
      </c>
      <c r="B35" s="5" t="n">
        <v>447308</v>
      </c>
      <c r="C35" s="5" t="n">
        <v>104381</v>
      </c>
      <c r="D35" s="5" t="n">
        <v>1054974</v>
      </c>
    </row>
    <row r="36" spans="1:4">
      <c r="A36" s="4" t="s">
        <v>108</v>
      </c>
      <c r="B36" s="5" t="n">
        <v>55043</v>
      </c>
      <c r="C36" s="5" t="n">
        <v>56735</v>
      </c>
      <c r="D36" s="5" t="n">
        <v>56735</v>
      </c>
    </row>
    <row r="37" spans="1:4">
      <c r="A37" s="4" t="s">
        <v>109</v>
      </c>
      <c r="B37" s="5" t="n">
        <v>4908</v>
      </c>
      <c r="C37" s="5" t="n">
        <v>0</v>
      </c>
      <c r="D37" s="5" t="n">
        <v>0</v>
      </c>
    </row>
    <row r="38" spans="1:4">
      <c r="A38" s="4" t="s">
        <v>110</v>
      </c>
      <c r="B38" s="5" t="n">
        <v>387357</v>
      </c>
      <c r="C38" s="5" t="n">
        <v>47646</v>
      </c>
      <c r="D38" s="5" t="n">
        <v>998239</v>
      </c>
    </row>
    <row r="39" spans="1:4">
      <c r="A39" s="3" t="s">
        <v>111</v>
      </c>
    </row>
    <row r="40" spans="1:4">
      <c r="A40" s="4" t="s">
        <v>107</v>
      </c>
      <c r="B40" s="5" t="n">
        <v>447308</v>
      </c>
      <c r="C40" s="5" t="n">
        <v>104381</v>
      </c>
      <c r="D40" s="5" t="n">
        <v>1054974</v>
      </c>
    </row>
    <row r="41" spans="1:4">
      <c r="A41" s="4" t="s">
        <v>115</v>
      </c>
      <c r="B41" s="5" t="n">
        <v>8714</v>
      </c>
      <c r="C41" s="5" t="n">
        <v>-49200</v>
      </c>
      <c r="D41" s="5" t="n">
        <v>-21845</v>
      </c>
    </row>
    <row r="42" spans="1:4">
      <c r="A42" s="4" t="s">
        <v>116</v>
      </c>
      <c r="B42" s="6" t="n">
        <v>456022</v>
      </c>
      <c r="C42" s="6" t="n">
        <v>55181</v>
      </c>
      <c r="D42" s="6" t="n">
        <v>103312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8</v>
      </c>
      <c r="C1" s="2" t="s">
        <v>1</v>
      </c>
    </row>
    <row r="2" spans="1:5">
      <c r="C2" s="2" t="s">
        <v>27</v>
      </c>
      <c r="D2" s="2" t="s">
        <v>28</v>
      </c>
      <c r="E2" s="2" t="s">
        <v>83</v>
      </c>
    </row>
    <row r="3" spans="1:5">
      <c r="A3" s="3" t="s">
        <v>148</v>
      </c>
    </row>
    <row r="4" spans="1:5">
      <c r="A4" s="4" t="s">
        <v>107</v>
      </c>
      <c r="C4" s="6" t="n">
        <v>447308</v>
      </c>
      <c r="D4" s="6" t="n">
        <v>104381</v>
      </c>
      <c r="E4" s="6" t="n">
        <v>1054974</v>
      </c>
    </row>
    <row r="5" spans="1:5">
      <c r="A5" s="3" t="s">
        <v>1439</v>
      </c>
    </row>
    <row r="6" spans="1:5">
      <c r="A6" s="4" t="s">
        <v>164</v>
      </c>
      <c r="C6" s="5" t="n">
        <v>38195</v>
      </c>
      <c r="D6" s="5" t="n">
        <v>-158</v>
      </c>
      <c r="E6" s="5" t="n">
        <v>52796</v>
      </c>
    </row>
    <row r="7" spans="1:5">
      <c r="A7" s="4" t="s">
        <v>1440</v>
      </c>
      <c r="C7" s="5" t="n">
        <v>445309</v>
      </c>
      <c r="D7" s="5" t="n">
        <v>318812</v>
      </c>
      <c r="E7" s="5" t="n">
        <v>852599</v>
      </c>
    </row>
    <row r="8" spans="1:5">
      <c r="A8" s="3" t="s">
        <v>160</v>
      </c>
    </row>
    <row r="9" spans="1:5">
      <c r="A9" s="4" t="s">
        <v>162</v>
      </c>
      <c r="C9" s="5" t="n">
        <v>148665</v>
      </c>
      <c r="D9" s="5" t="n">
        <v>178166</v>
      </c>
      <c r="E9" s="5" t="n">
        <v>92956</v>
      </c>
    </row>
    <row r="10" spans="1:5">
      <c r="A10" s="4" t="s">
        <v>164</v>
      </c>
      <c r="C10" s="5" t="n">
        <v>-749194</v>
      </c>
      <c r="D10" s="5" t="n">
        <v>-151198</v>
      </c>
      <c r="E10" s="5" t="n">
        <v>-58840</v>
      </c>
    </row>
    <row r="11" spans="1:5">
      <c r="A11" s="4" t="s">
        <v>165</v>
      </c>
      <c r="C11" s="5" t="n">
        <v>-34055</v>
      </c>
      <c r="D11" s="5" t="n">
        <v>295274</v>
      </c>
      <c r="E11" s="5" t="n">
        <v>-250007</v>
      </c>
    </row>
    <row r="12" spans="1:5">
      <c r="A12" s="3" t="s">
        <v>166</v>
      </c>
    </row>
    <row r="13" spans="1:5">
      <c r="A13" s="4" t="s">
        <v>1441</v>
      </c>
      <c r="C13" s="5" t="n">
        <v>-491473</v>
      </c>
      <c r="D13" s="5" t="n">
        <v>-190339</v>
      </c>
      <c r="E13" s="5" t="n">
        <v>-190960</v>
      </c>
    </row>
    <row r="14" spans="1:5">
      <c r="A14" s="4" t="s">
        <v>132</v>
      </c>
      <c r="C14" s="5" t="n">
        <v>-149523</v>
      </c>
      <c r="D14" s="5" t="n">
        <v>0</v>
      </c>
      <c r="E14" s="5" t="n">
        <v>0</v>
      </c>
    </row>
    <row r="15" spans="1:5">
      <c r="A15" s="4" t="s">
        <v>168</v>
      </c>
      <c r="C15" s="5" t="n">
        <v>-75531</v>
      </c>
      <c r="D15" s="5" t="n">
        <v>0</v>
      </c>
      <c r="E15" s="5" t="n">
        <v>0</v>
      </c>
    </row>
    <row r="16" spans="1:5">
      <c r="A16" s="4" t="s">
        <v>1442</v>
      </c>
      <c r="C16" s="5" t="n">
        <v>-153521</v>
      </c>
      <c r="D16" s="5" t="n">
        <v>-309539</v>
      </c>
      <c r="E16" s="5" t="n">
        <v>-735560</v>
      </c>
    </row>
    <row r="17" spans="1:5">
      <c r="A17" s="4" t="s">
        <v>174</v>
      </c>
      <c r="C17" s="5" t="n">
        <v>-61502</v>
      </c>
      <c r="D17" s="5" t="n">
        <v>-40918</v>
      </c>
      <c r="E17" s="5" t="n">
        <v>-50049</v>
      </c>
    </row>
    <row r="18" spans="1:5">
      <c r="A18" s="4" t="s">
        <v>175</v>
      </c>
      <c r="C18" s="5" t="n">
        <v>196231</v>
      </c>
      <c r="D18" s="5" t="n">
        <v>263629</v>
      </c>
      <c r="E18" s="5" t="n">
        <v>-183017</v>
      </c>
    </row>
    <row r="19" spans="1:5">
      <c r="A19" s="4" t="s">
        <v>176</v>
      </c>
      <c r="C19" s="5" t="n">
        <v>1577097</v>
      </c>
      <c r="D19" s="5" t="n">
        <v>1313468</v>
      </c>
      <c r="E19" s="5" t="n">
        <v>1496485</v>
      </c>
    </row>
    <row r="20" spans="1:5">
      <c r="A20" s="4" t="s">
        <v>177</v>
      </c>
      <c r="C20" s="5" t="n">
        <v>1773328</v>
      </c>
      <c r="D20" s="5" t="n">
        <v>1577097</v>
      </c>
      <c r="E20" s="5" t="n">
        <v>1313468</v>
      </c>
    </row>
    <row r="21" spans="1:5">
      <c r="A21" s="3" t="s">
        <v>178</v>
      </c>
    </row>
    <row r="22" spans="1:5">
      <c r="A22" s="4" t="s">
        <v>180</v>
      </c>
      <c r="C22" s="5" t="n">
        <v>46417</v>
      </c>
      <c r="D22" s="5" t="n">
        <v>49259</v>
      </c>
      <c r="E22" s="5" t="n">
        <v>49259</v>
      </c>
    </row>
    <row r="23" spans="1:5">
      <c r="A23" s="3" t="s">
        <v>1443</v>
      </c>
    </row>
    <row r="24" spans="1:5">
      <c r="A24" s="4" t="s">
        <v>134</v>
      </c>
      <c r="C24" s="5" t="n">
        <v>0</v>
      </c>
      <c r="D24" s="5" t="n">
        <v>-71376</v>
      </c>
      <c r="E24" s="5" t="n">
        <v>-547120</v>
      </c>
    </row>
    <row r="25" spans="1:5">
      <c r="A25" s="4" t="s">
        <v>181</v>
      </c>
    </row>
    <row r="26" spans="1:5">
      <c r="A26" s="3" t="s">
        <v>160</v>
      </c>
    </row>
    <row r="27" spans="1:5">
      <c r="A27" s="4" t="s">
        <v>1444</v>
      </c>
      <c r="C27" s="5" t="n">
        <v>-12704275</v>
      </c>
      <c r="D27" s="5" t="n">
        <v>-8608288</v>
      </c>
      <c r="E27" s="5" t="n">
        <v>-9844660</v>
      </c>
    </row>
    <row r="28" spans="1:5">
      <c r="A28" s="4" t="s">
        <v>1423</v>
      </c>
    </row>
    <row r="29" spans="1:5">
      <c r="A29" s="3" t="s">
        <v>148</v>
      </c>
    </row>
    <row r="30" spans="1:5">
      <c r="A30" s="4" t="s">
        <v>107</v>
      </c>
      <c r="C30" s="5" t="n">
        <v>447308</v>
      </c>
      <c r="D30" s="5" t="n">
        <v>104381</v>
      </c>
      <c r="E30" s="5" t="n">
        <v>1054974</v>
      </c>
    </row>
    <row r="31" spans="1:5">
      <c r="A31" s="3" t="s">
        <v>1439</v>
      </c>
    </row>
    <row r="32" spans="1:5">
      <c r="A32" s="4" t="s">
        <v>1437</v>
      </c>
      <c r="C32" s="5" t="n">
        <v>-540019</v>
      </c>
      <c r="D32" s="5" t="n">
        <v>-528122</v>
      </c>
      <c r="E32" s="5" t="n">
        <v>-1096885</v>
      </c>
    </row>
    <row r="33" spans="1:5">
      <c r="A33" s="4" t="s">
        <v>164</v>
      </c>
      <c r="C33" s="5" t="n">
        <v>11205</v>
      </c>
      <c r="D33" s="5" t="n">
        <v>32725</v>
      </c>
      <c r="E33" s="5" t="n">
        <v>33598</v>
      </c>
    </row>
    <row r="34" spans="1:5">
      <c r="A34" s="4" t="s">
        <v>1440</v>
      </c>
      <c r="C34" s="5" t="n">
        <v>-81506</v>
      </c>
      <c r="D34" s="5" t="n">
        <v>-391016</v>
      </c>
      <c r="E34" s="5" t="n">
        <v>-8313</v>
      </c>
    </row>
    <row r="35" spans="1:5">
      <c r="A35" s="3" t="s">
        <v>160</v>
      </c>
    </row>
    <row r="36" spans="1:5">
      <c r="A36" s="4" t="s">
        <v>1445</v>
      </c>
      <c r="C36" s="5" t="n">
        <v>-167254</v>
      </c>
      <c r="D36" s="5" t="n">
        <v>97532</v>
      </c>
      <c r="E36" s="5" t="n">
        <v>-12635</v>
      </c>
    </row>
    <row r="37" spans="1:5">
      <c r="A37" s="4" t="s">
        <v>1446</v>
      </c>
      <c r="C37" s="5" t="n">
        <v>542193</v>
      </c>
      <c r="D37" s="5" t="n">
        <v>5955</v>
      </c>
      <c r="E37" s="5" t="n">
        <v>2500</v>
      </c>
    </row>
    <row r="38" spans="1:5">
      <c r="A38" s="4" t="s">
        <v>1447</v>
      </c>
      <c r="C38" s="5" t="n">
        <v>99888</v>
      </c>
      <c r="D38" s="5" t="n">
        <v>16818</v>
      </c>
      <c r="E38" s="5" t="n">
        <v>0</v>
      </c>
    </row>
    <row r="39" spans="1:5">
      <c r="A39" s="4" t="s">
        <v>1448</v>
      </c>
      <c r="C39" s="5" t="n">
        <v>0</v>
      </c>
      <c r="D39" s="5" t="n">
        <v>418789</v>
      </c>
      <c r="E39" s="5" t="n">
        <v>0</v>
      </c>
    </row>
    <row r="40" spans="1:5">
      <c r="A40" s="4" t="s">
        <v>164</v>
      </c>
      <c r="C40" s="5" t="n">
        <v>-2408</v>
      </c>
      <c r="D40" s="5" t="n">
        <v>13292</v>
      </c>
      <c r="E40" s="5" t="n">
        <v>60</v>
      </c>
    </row>
    <row r="41" spans="1:5">
      <c r="A41" s="4" t="s">
        <v>165</v>
      </c>
      <c r="C41" s="5" t="n">
        <v>464580</v>
      </c>
      <c r="D41" s="5" t="n">
        <v>526628</v>
      </c>
      <c r="E41" s="5" t="n">
        <v>-10075</v>
      </c>
    </row>
    <row r="42" spans="1:5">
      <c r="A42" s="3" t="s">
        <v>166</v>
      </c>
    </row>
    <row r="43" spans="1:5">
      <c r="A43" s="4" t="s">
        <v>1441</v>
      </c>
      <c r="B43" s="4" t="s">
        <v>584</v>
      </c>
      <c r="C43" s="5" t="n">
        <v>-240725</v>
      </c>
      <c r="D43" s="5" t="n">
        <v>-47582</v>
      </c>
      <c r="E43" s="5" t="n">
        <v>0</v>
      </c>
    </row>
    <row r="44" spans="1:5">
      <c r="A44" s="4" t="s">
        <v>1449</v>
      </c>
      <c r="C44" s="5" t="n">
        <v>0</v>
      </c>
      <c r="D44" s="5" t="n">
        <v>7996</v>
      </c>
      <c r="E44" s="5" t="n">
        <v>16785</v>
      </c>
    </row>
    <row r="45" spans="1:5">
      <c r="A45" s="4" t="s">
        <v>132</v>
      </c>
      <c r="C45" s="5" t="n">
        <v>-149523</v>
      </c>
      <c r="D45" s="5" t="n">
        <v>0</v>
      </c>
      <c r="E45" s="5" t="n">
        <v>0</v>
      </c>
    </row>
    <row r="46" spans="1:5">
      <c r="A46" s="4" t="s">
        <v>169</v>
      </c>
      <c r="C46" s="5" t="n">
        <v>10965</v>
      </c>
      <c r="D46" s="5" t="n">
        <v>0</v>
      </c>
      <c r="E46" s="5" t="n">
        <v>0</v>
      </c>
    </row>
    <row r="47" spans="1:5">
      <c r="A47" s="4" t="s">
        <v>168</v>
      </c>
      <c r="C47" s="5" t="n">
        <v>75531</v>
      </c>
      <c r="D47" s="5" t="n">
        <v>0</v>
      </c>
      <c r="E47" s="5" t="n">
        <v>0</v>
      </c>
    </row>
    <row r="48" spans="1:5">
      <c r="A48" s="4" t="s">
        <v>1442</v>
      </c>
      <c r="C48" s="5" t="n">
        <v>-454814</v>
      </c>
      <c r="D48" s="5" t="n">
        <v>-39586</v>
      </c>
      <c r="E48" s="5" t="n">
        <v>16785</v>
      </c>
    </row>
    <row r="49" spans="1:5">
      <c r="A49" s="4" t="s">
        <v>174</v>
      </c>
      <c r="C49" s="5" t="n">
        <v>55</v>
      </c>
      <c r="D49" s="5" t="n">
        <v>-1562</v>
      </c>
      <c r="E49" s="5" t="n">
        <v>688</v>
      </c>
    </row>
    <row r="50" spans="1:5">
      <c r="A50" s="4" t="s">
        <v>175</v>
      </c>
      <c r="C50" s="5" t="n">
        <v>-71685</v>
      </c>
      <c r="D50" s="5" t="n">
        <v>94464</v>
      </c>
      <c r="E50" s="5" t="n">
        <v>-915</v>
      </c>
    </row>
    <row r="51" spans="1:5">
      <c r="A51" s="4" t="s">
        <v>176</v>
      </c>
      <c r="C51" s="5" t="n">
        <v>94835</v>
      </c>
      <c r="D51" s="5" t="n">
        <v>371</v>
      </c>
      <c r="E51" s="5" t="n">
        <v>1286</v>
      </c>
    </row>
    <row r="52" spans="1:5">
      <c r="A52" s="4" t="s">
        <v>177</v>
      </c>
      <c r="C52" s="5" t="n">
        <v>23150</v>
      </c>
      <c r="D52" s="5" t="n">
        <v>94835</v>
      </c>
      <c r="E52" s="5" t="n">
        <v>371</v>
      </c>
    </row>
    <row r="53" spans="1:5">
      <c r="A53" s="4" t="s">
        <v>1450</v>
      </c>
    </row>
    <row r="54" spans="1:5">
      <c r="A54" s="3" t="s">
        <v>160</v>
      </c>
    </row>
    <row r="55" spans="1:5">
      <c r="A55" s="4" t="s">
        <v>1444</v>
      </c>
      <c r="C55" s="5" t="n">
        <v>-7839</v>
      </c>
      <c r="D55" s="5" t="n">
        <v>-25758</v>
      </c>
      <c r="E55" s="5" t="n">
        <v>0</v>
      </c>
    </row>
    <row r="56" spans="1:5">
      <c r="A56" s="4" t="s">
        <v>1451</v>
      </c>
    </row>
    <row r="57" spans="1:5">
      <c r="A57" s="3" t="s">
        <v>1443</v>
      </c>
    </row>
    <row r="58" spans="1:5">
      <c r="A58" s="4" t="s">
        <v>1452</v>
      </c>
      <c r="C58" s="5" t="n">
        <v>251000</v>
      </c>
      <c r="D58" s="5" t="n">
        <v>143000</v>
      </c>
      <c r="E58" s="5" t="n">
        <v>191000</v>
      </c>
    </row>
    <row r="59" spans="1:5">
      <c r="A59" s="4" t="s">
        <v>134</v>
      </c>
      <c r="C59" s="6" t="n">
        <v>0</v>
      </c>
      <c r="D59" s="6" t="n">
        <v>71000</v>
      </c>
      <c r="E59" s="6" t="n">
        <v>547000</v>
      </c>
    </row>
    <row r="60" spans="1:5"/>
    <row r="61" spans="1:5">
      <c r="A61" s="4" t="s">
        <v>584</v>
      </c>
      <c r="B61" s="4" t="s">
        <v>1453</v>
      </c>
    </row>
  </sheetData>
  <mergeCells count="4">
    <mergeCell ref="A1:B2"/>
    <mergeCell ref="C1:E1"/>
    <mergeCell ref="A60:D60"/>
    <mergeCell ref="B61:D6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454</v>
      </c>
      <c r="C1" s="2" t="s">
        <v>1</v>
      </c>
    </row>
    <row r="2" spans="1:6">
      <c r="C2" s="2" t="s">
        <v>27</v>
      </c>
      <c r="D2" s="2" t="s">
        <v>28</v>
      </c>
      <c r="F2" s="2" t="s">
        <v>83</v>
      </c>
    </row>
    <row r="3" spans="1:6">
      <c r="A3" s="3" t="s">
        <v>1455</v>
      </c>
    </row>
    <row r="4" spans="1:6">
      <c r="A4" s="4" t="s">
        <v>1456</v>
      </c>
      <c r="C4" s="6" t="n">
        <v>597239</v>
      </c>
      <c r="D4" s="6" t="n">
        <v>629372</v>
      </c>
      <c r="F4" s="6" t="n">
        <v>661186</v>
      </c>
    </row>
    <row r="5" spans="1:6">
      <c r="A5" s="4" t="s">
        <v>1457</v>
      </c>
      <c r="C5" s="5" t="n">
        <v>8985434</v>
      </c>
      <c r="D5" s="5" t="n">
        <v>9064711</v>
      </c>
      <c r="F5" s="5" t="n">
        <v>9745806</v>
      </c>
    </row>
    <row r="6" spans="1:6">
      <c r="A6" s="4" t="s">
        <v>1458</v>
      </c>
      <c r="C6" s="5" t="n">
        <v>1623796</v>
      </c>
      <c r="D6" s="5" t="n">
        <v>1644757</v>
      </c>
      <c r="F6" s="5" t="n">
        <v>1750607</v>
      </c>
    </row>
    <row r="7" spans="1:6">
      <c r="A7" s="4" t="s">
        <v>1459</v>
      </c>
      <c r="C7" s="5" t="n">
        <v>1984096</v>
      </c>
      <c r="D7" s="5" t="n">
        <v>2051935</v>
      </c>
      <c r="F7" s="5" t="n">
        <v>2050107</v>
      </c>
    </row>
    <row r="8" spans="1:6">
      <c r="A8" s="4" t="s">
        <v>1460</v>
      </c>
      <c r="C8" s="5" t="n">
        <v>4969596</v>
      </c>
      <c r="D8" s="5" t="n">
        <v>5269178</v>
      </c>
      <c r="F8" s="5" t="n">
        <v>5609195</v>
      </c>
    </row>
    <row r="9" spans="1:6">
      <c r="A9" s="4" t="s">
        <v>1461</v>
      </c>
      <c r="B9" s="4" t="s">
        <v>584</v>
      </c>
      <c r="C9" s="5" t="n">
        <v>410864</v>
      </c>
      <c r="D9" s="5" t="n">
        <v>449784</v>
      </c>
      <c r="F9" s="5" t="n">
        <v>479696</v>
      </c>
    </row>
    <row r="10" spans="1:6">
      <c r="A10" s="4" t="s">
        <v>1462</v>
      </c>
      <c r="C10" s="5" t="n">
        <v>3248091</v>
      </c>
      <c r="D10" s="5" t="n">
        <v>3157420</v>
      </c>
      <c r="F10" s="5" t="n">
        <v>3462770</v>
      </c>
    </row>
    <row r="11" spans="1:6">
      <c r="A11" s="4" t="s">
        <v>1463</v>
      </c>
      <c r="C11" s="5" t="n">
        <v>1186602</v>
      </c>
      <c r="D11" s="5" t="n">
        <v>1217003</v>
      </c>
      <c r="F11" s="5" t="n">
        <v>1213822</v>
      </c>
    </row>
    <row r="12" spans="1:6">
      <c r="A12" s="4" t="s">
        <v>1464</v>
      </c>
      <c r="B12" s="4" t="s">
        <v>1465</v>
      </c>
      <c r="C12" s="5" t="n">
        <v>471905</v>
      </c>
      <c r="D12" s="5" t="n">
        <v>790723</v>
      </c>
      <c r="E12" s="4" t="s">
        <v>1314</v>
      </c>
      <c r="F12" s="5" t="n">
        <v>449688</v>
      </c>
    </row>
    <row r="13" spans="1:6">
      <c r="A13" s="4" t="s">
        <v>1466</v>
      </c>
      <c r="C13" s="5" t="n">
        <v>4154706</v>
      </c>
      <c r="D13" s="5" t="n">
        <v>4343345</v>
      </c>
      <c r="F13" s="5" t="n">
        <v>4765907</v>
      </c>
    </row>
    <row r="14" spans="1:6">
      <c r="A14" s="4" t="s">
        <v>889</v>
      </c>
    </row>
    <row r="15" spans="1:6">
      <c r="A15" s="3" t="s">
        <v>1455</v>
      </c>
    </row>
    <row r="16" spans="1:6">
      <c r="A16" s="4" t="s">
        <v>1456</v>
      </c>
      <c r="C16" s="5" t="n">
        <v>439195</v>
      </c>
      <c r="D16" s="5" t="n">
        <v>449216</v>
      </c>
      <c r="F16" s="5" t="n">
        <v>463958</v>
      </c>
    </row>
    <row r="17" spans="1:6">
      <c r="A17" s="4" t="s">
        <v>1457</v>
      </c>
      <c r="C17" s="5" t="n">
        <v>8985434</v>
      </c>
      <c r="D17" s="5" t="n">
        <v>9064711</v>
      </c>
      <c r="F17" s="5" t="n">
        <v>9745806</v>
      </c>
    </row>
    <row r="18" spans="1:6">
      <c r="A18" s="4" t="s">
        <v>1458</v>
      </c>
      <c r="C18" s="5" t="n">
        <v>1608880</v>
      </c>
      <c r="D18" s="5" t="n">
        <v>1629537</v>
      </c>
      <c r="F18" s="5" t="n">
        <v>1731212</v>
      </c>
    </row>
    <row r="19" spans="1:6">
      <c r="A19" s="4" t="s">
        <v>1459</v>
      </c>
      <c r="C19" s="5" t="n">
        <v>0</v>
      </c>
      <c r="D19" s="5" t="n">
        <v>0</v>
      </c>
      <c r="F19" s="5" t="n">
        <v>0</v>
      </c>
    </row>
    <row r="20" spans="1:6">
      <c r="A20" s="4" t="s">
        <v>1460</v>
      </c>
      <c r="C20" s="5" t="n">
        <v>3852336</v>
      </c>
      <c r="D20" s="5" t="n">
        <v>4059665</v>
      </c>
      <c r="F20" s="5" t="n">
        <v>4387406</v>
      </c>
    </row>
    <row r="21" spans="1:6">
      <c r="A21" s="4" t="s">
        <v>1462</v>
      </c>
      <c r="C21" s="5" t="n">
        <v>2320820</v>
      </c>
      <c r="D21" s="5" t="n">
        <v>2193449</v>
      </c>
      <c r="F21" s="5" t="n">
        <v>2462568</v>
      </c>
    </row>
    <row r="22" spans="1:6">
      <c r="A22" s="4" t="s">
        <v>1463</v>
      </c>
      <c r="C22" s="5" t="n">
        <v>1055638</v>
      </c>
      <c r="D22" s="5" t="n">
        <v>1063693</v>
      </c>
      <c r="F22" s="5" t="n">
        <v>1065117</v>
      </c>
    </row>
    <row r="23" spans="1:6">
      <c r="A23" s="4" t="s">
        <v>1464</v>
      </c>
      <c r="B23" s="4" t="s">
        <v>1465</v>
      </c>
      <c r="C23" s="5" t="n">
        <v>228806</v>
      </c>
      <c r="D23" s="5" t="n">
        <v>218319</v>
      </c>
      <c r="E23" s="4" t="s">
        <v>1314</v>
      </c>
      <c r="F23" s="5" t="n">
        <v>252322</v>
      </c>
    </row>
    <row r="24" spans="1:6">
      <c r="A24" s="4" t="s">
        <v>1466</v>
      </c>
      <c r="C24" s="5" t="n">
        <v>3836654</v>
      </c>
      <c r="D24" s="5" t="n">
        <v>4022067</v>
      </c>
      <c r="F24" s="5" t="n">
        <v>4500214</v>
      </c>
    </row>
    <row r="25" spans="1:6">
      <c r="A25" s="4" t="s">
        <v>865</v>
      </c>
    </row>
    <row r="26" spans="1:6">
      <c r="A26" s="3" t="s">
        <v>1455</v>
      </c>
    </row>
    <row r="27" spans="1:6">
      <c r="A27" s="4" t="s">
        <v>1456</v>
      </c>
      <c r="C27" s="5" t="n">
        <v>158044</v>
      </c>
      <c r="D27" s="5" t="n">
        <v>180156</v>
      </c>
      <c r="F27" s="5" t="n">
        <v>197228</v>
      </c>
    </row>
    <row r="28" spans="1:6">
      <c r="A28" s="4" t="s">
        <v>1457</v>
      </c>
      <c r="C28" s="5" t="n">
        <v>0</v>
      </c>
      <c r="D28" s="5" t="n">
        <v>0</v>
      </c>
      <c r="F28" s="5" t="n">
        <v>0</v>
      </c>
    </row>
    <row r="29" spans="1:6">
      <c r="A29" s="4" t="s">
        <v>1458</v>
      </c>
      <c r="C29" s="5" t="n">
        <v>14916</v>
      </c>
      <c r="D29" s="5" t="n">
        <v>15220</v>
      </c>
      <c r="F29" s="5" t="n">
        <v>19395</v>
      </c>
    </row>
    <row r="30" spans="1:6">
      <c r="A30" s="4" t="s">
        <v>1459</v>
      </c>
      <c r="C30" s="5" t="n">
        <v>1984096</v>
      </c>
      <c r="D30" s="5" t="n">
        <v>2051935</v>
      </c>
      <c r="F30" s="5" t="n">
        <v>2050107</v>
      </c>
    </row>
    <row r="31" spans="1:6">
      <c r="A31" s="4" t="s">
        <v>1460</v>
      </c>
      <c r="C31" s="5" t="n">
        <v>1117260</v>
      </c>
      <c r="D31" s="5" t="n">
        <v>1209513</v>
      </c>
      <c r="F31" s="5" t="n">
        <v>1221751</v>
      </c>
    </row>
    <row r="32" spans="1:6">
      <c r="A32" s="4" t="s">
        <v>1461</v>
      </c>
      <c r="B32" s="4" t="s">
        <v>584</v>
      </c>
      <c r="C32" s="5" t="n">
        <v>57664</v>
      </c>
      <c r="D32" s="5" t="n">
        <v>58537</v>
      </c>
      <c r="F32" s="5" t="n">
        <v>60369</v>
      </c>
    </row>
    <row r="33" spans="1:6">
      <c r="A33" s="4" t="s">
        <v>1462</v>
      </c>
      <c r="C33" s="5" t="n">
        <v>927271</v>
      </c>
      <c r="D33" s="5" t="n">
        <v>964421</v>
      </c>
      <c r="F33" s="5" t="n">
        <v>1000202</v>
      </c>
    </row>
    <row r="34" spans="1:6">
      <c r="A34" s="4" t="s">
        <v>1463</v>
      </c>
      <c r="C34" s="5" t="n">
        <v>130964</v>
      </c>
      <c r="D34" s="5" t="n">
        <v>153318</v>
      </c>
      <c r="F34" s="5" t="n">
        <v>148689</v>
      </c>
    </row>
    <row r="35" spans="1:6">
      <c r="A35" s="4" t="s">
        <v>1464</v>
      </c>
      <c r="B35" s="4" t="s">
        <v>1465</v>
      </c>
      <c r="C35" s="5" t="n">
        <v>66003</v>
      </c>
      <c r="D35" s="5" t="n">
        <v>63451</v>
      </c>
      <c r="E35" s="4" t="s">
        <v>1314</v>
      </c>
      <c r="F35" s="5" t="n">
        <v>67811</v>
      </c>
    </row>
    <row r="36" spans="1:6">
      <c r="A36" s="4" t="s">
        <v>1466</v>
      </c>
      <c r="C36" s="5" t="n">
        <v>318052</v>
      </c>
      <c r="D36" s="5" t="n">
        <v>321278</v>
      </c>
      <c r="F36" s="5" t="n">
        <v>265693</v>
      </c>
    </row>
    <row r="37" spans="1:6">
      <c r="A37" s="4" t="s">
        <v>1339</v>
      </c>
    </row>
    <row r="38" spans="1:6">
      <c r="A38" s="3" t="s">
        <v>1455</v>
      </c>
    </row>
    <row r="39" spans="1:6">
      <c r="A39" s="4" t="s">
        <v>1456</v>
      </c>
      <c r="C39" s="5" t="n">
        <v>0</v>
      </c>
      <c r="D39" s="5" t="n">
        <v>0</v>
      </c>
      <c r="F39" s="5" t="n">
        <v>0</v>
      </c>
    </row>
    <row r="40" spans="1:6">
      <c r="A40" s="4" t="s">
        <v>1457</v>
      </c>
      <c r="C40" s="5" t="n">
        <v>0</v>
      </c>
      <c r="D40" s="5" t="n">
        <v>0</v>
      </c>
      <c r="F40" s="5" t="n">
        <v>0</v>
      </c>
    </row>
    <row r="41" spans="1:6">
      <c r="A41" s="4" t="s">
        <v>1458</v>
      </c>
      <c r="C41" s="5" t="n">
        <v>0</v>
      </c>
      <c r="D41" s="5" t="n">
        <v>0</v>
      </c>
      <c r="F41" s="5" t="n">
        <v>0</v>
      </c>
    </row>
    <row r="42" spans="1:6">
      <c r="A42" s="4" t="s">
        <v>1459</v>
      </c>
      <c r="C42" s="5" t="n">
        <v>0</v>
      </c>
      <c r="D42" s="5" t="n">
        <v>0</v>
      </c>
      <c r="F42" s="5" t="n">
        <v>0</v>
      </c>
    </row>
    <row r="43" spans="1:6">
      <c r="A43" s="4" t="s">
        <v>1460</v>
      </c>
      <c r="C43" s="5" t="n">
        <v>0</v>
      </c>
      <c r="D43" s="5" t="n">
        <v>0</v>
      </c>
      <c r="F43" s="5" t="n">
        <v>38</v>
      </c>
    </row>
    <row r="44" spans="1:6">
      <c r="A44" s="4" t="s">
        <v>1461</v>
      </c>
      <c r="B44" s="4" t="s">
        <v>584</v>
      </c>
      <c r="C44" s="5" t="n">
        <v>353200</v>
      </c>
      <c r="D44" s="5" t="n">
        <v>391247</v>
      </c>
      <c r="F44" s="5" t="n">
        <v>419327</v>
      </c>
    </row>
    <row r="45" spans="1:6">
      <c r="A45" s="4" t="s">
        <v>1462</v>
      </c>
      <c r="C45" s="5" t="n">
        <v>0</v>
      </c>
      <c r="D45" s="5" t="n">
        <v>-450</v>
      </c>
      <c r="F45" s="5" t="n">
        <v>0</v>
      </c>
    </row>
    <row r="46" spans="1:6">
      <c r="A46" s="4" t="s">
        <v>1463</v>
      </c>
      <c r="C46" s="5" t="n">
        <v>0</v>
      </c>
      <c r="D46" s="5" t="n">
        <v>-8</v>
      </c>
      <c r="F46" s="5" t="n">
        <v>16</v>
      </c>
    </row>
    <row r="47" spans="1:6">
      <c r="A47" s="4" t="s">
        <v>1464</v>
      </c>
      <c r="B47" s="4" t="s">
        <v>1465</v>
      </c>
      <c r="C47" s="5" t="n">
        <v>177096</v>
      </c>
      <c r="D47" s="5" t="n">
        <v>508953</v>
      </c>
      <c r="E47" s="4" t="s">
        <v>1314</v>
      </c>
      <c r="F47" s="5" t="n">
        <v>129555</v>
      </c>
    </row>
    <row r="48" spans="1:6">
      <c r="A48" s="4" t="s">
        <v>1466</v>
      </c>
      <c r="C48" s="6" t="n">
        <v>0</v>
      </c>
      <c r="D48" s="6" t="n">
        <v>0</v>
      </c>
      <c r="F48" s="6" t="n">
        <v>0</v>
      </c>
    </row>
    <row r="49" spans="1:6"/>
    <row r="50" spans="1:6">
      <c r="A50" s="4" t="s">
        <v>584</v>
      </c>
      <c r="B50" s="4" t="s">
        <v>1467</v>
      </c>
    </row>
    <row r="51" spans="1:6">
      <c r="A51" s="4" t="s">
        <v>585</v>
      </c>
      <c r="B51" s="4" t="s">
        <v>1468</v>
      </c>
    </row>
    <row r="52" spans="1:6">
      <c r="A52" s="4" t="s">
        <v>597</v>
      </c>
      <c r="B52" s="4" t="s">
        <v>1469</v>
      </c>
    </row>
    <row r="53" spans="1:6">
      <c r="A53" s="4" t="s">
        <v>1314</v>
      </c>
      <c r="B53" s="4" t="s">
        <v>1470</v>
      </c>
    </row>
  </sheetData>
  <mergeCells count="8">
    <mergeCell ref="A1:B2"/>
    <mergeCell ref="C1:F1"/>
    <mergeCell ref="D2:E2"/>
    <mergeCell ref="A49:E49"/>
    <mergeCell ref="B50:E50"/>
    <mergeCell ref="B51:E51"/>
    <mergeCell ref="B52:E52"/>
    <mergeCell ref="B53:E5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7</v>
      </c>
      <c r="C2" s="2" t="s">
        <v>28</v>
      </c>
      <c r="D2" s="2" t="s">
        <v>83</v>
      </c>
    </row>
    <row r="3" spans="1:4">
      <c r="A3" s="3" t="s">
        <v>1472</v>
      </c>
    </row>
    <row r="4" spans="1:4">
      <c r="A4" s="4" t="s">
        <v>1473</v>
      </c>
      <c r="B4" s="6" t="n">
        <v>251492</v>
      </c>
      <c r="C4" s="6" t="n">
        <v>252577</v>
      </c>
      <c r="D4" s="6" t="n">
        <v>209479</v>
      </c>
    </row>
    <row r="5" spans="1:4">
      <c r="A5" s="4" t="s">
        <v>1474</v>
      </c>
      <c r="B5" s="5" t="n">
        <v>374235</v>
      </c>
      <c r="C5" s="5" t="n">
        <v>301143</v>
      </c>
      <c r="D5" s="5" t="n">
        <v>215203</v>
      </c>
    </row>
    <row r="6" spans="1:4">
      <c r="A6" s="4" t="s">
        <v>1475</v>
      </c>
      <c r="B6" s="5" t="n">
        <v>5092339</v>
      </c>
      <c r="C6" s="5" t="n">
        <v>5317744</v>
      </c>
      <c r="D6" s="5" t="n">
        <v>5614919</v>
      </c>
    </row>
    <row r="7" spans="1:4">
      <c r="A7" s="4" t="s">
        <v>1476</v>
      </c>
      <c r="B7" s="6" t="n">
        <v>4969596</v>
      </c>
      <c r="C7" s="6" t="n">
        <v>5269178</v>
      </c>
      <c r="D7" s="6" t="n">
        <v>5609195</v>
      </c>
    </row>
    <row r="8" spans="1:4">
      <c r="A8" s="4" t="s">
        <v>1477</v>
      </c>
      <c r="B8" s="4" t="s">
        <v>1478</v>
      </c>
      <c r="C8" s="4" t="s">
        <v>1479</v>
      </c>
      <c r="D8" s="4" t="s">
        <v>432</v>
      </c>
    </row>
    <row r="9" spans="1:4">
      <c r="A9" s="3" t="s">
        <v>1480</v>
      </c>
    </row>
    <row r="10" spans="1:4">
      <c r="A10" s="4" t="s">
        <v>1473</v>
      </c>
      <c r="B10" s="6" t="n">
        <v>0</v>
      </c>
      <c r="C10" s="6" t="n">
        <v>0</v>
      </c>
      <c r="D10" s="6" t="n">
        <v>0</v>
      </c>
    </row>
    <row r="11" spans="1:4">
      <c r="A11" s="4" t="s">
        <v>1474</v>
      </c>
      <c r="B11" s="5" t="n">
        <v>1930291</v>
      </c>
      <c r="C11" s="5" t="n">
        <v>2189254</v>
      </c>
      <c r="D11" s="5" t="n">
        <v>2322845</v>
      </c>
    </row>
    <row r="12" spans="1:4">
      <c r="A12" s="4" t="s">
        <v>1475</v>
      </c>
      <c r="B12" s="5" t="n">
        <v>167198163</v>
      </c>
      <c r="C12" s="5" t="n">
        <v>180825066</v>
      </c>
      <c r="D12" s="5" t="n">
        <v>198284805</v>
      </c>
    </row>
    <row r="13" spans="1:4">
      <c r="A13" s="4" t="s">
        <v>1476</v>
      </c>
      <c r="B13" s="6" t="n">
        <v>165267872</v>
      </c>
      <c r="C13" s="6" t="n">
        <v>178635812</v>
      </c>
      <c r="D13" s="6" t="n">
        <v>195961960</v>
      </c>
    </row>
    <row r="14" spans="1:4">
      <c r="A14" s="4" t="s">
        <v>1477</v>
      </c>
      <c r="B14" s="4" t="s">
        <v>1479</v>
      </c>
      <c r="C14" s="4" t="s">
        <v>1479</v>
      </c>
      <c r="D14" s="4" t="s">
        <v>1479</v>
      </c>
    </row>
    <row r="15" spans="1:4">
      <c r="A15" s="4" t="s">
        <v>1481</v>
      </c>
    </row>
    <row r="16" spans="1:4">
      <c r="A16" s="3" t="s">
        <v>1472</v>
      </c>
    </row>
    <row r="17" spans="1:4">
      <c r="A17" s="4" t="s">
        <v>1473</v>
      </c>
      <c r="B17" s="6" t="n">
        <v>0</v>
      </c>
      <c r="C17" s="6" t="n">
        <v>0</v>
      </c>
      <c r="D17" s="6" t="n">
        <v>0</v>
      </c>
    </row>
    <row r="18" spans="1:4">
      <c r="A18" s="4" t="s">
        <v>1474</v>
      </c>
      <c r="B18" s="5" t="n">
        <v>4695</v>
      </c>
      <c r="C18" s="5" t="n">
        <v>4802</v>
      </c>
      <c r="D18" s="5" t="n">
        <v>5031</v>
      </c>
    </row>
    <row r="19" spans="1:4">
      <c r="A19" s="4" t="s">
        <v>1475</v>
      </c>
      <c r="B19" s="5" t="n">
        <v>778754</v>
      </c>
      <c r="C19" s="5" t="n">
        <v>873854</v>
      </c>
      <c r="D19" s="5" t="n">
        <v>943054</v>
      </c>
    </row>
    <row r="20" spans="1:4">
      <c r="A20" s="4" t="s">
        <v>1476</v>
      </c>
      <c r="B20" s="6" t="n">
        <v>774059</v>
      </c>
      <c r="C20" s="6" t="n">
        <v>869052</v>
      </c>
      <c r="D20" s="6" t="n">
        <v>938023</v>
      </c>
    </row>
    <row r="21" spans="1:4">
      <c r="A21" s="4" t="s">
        <v>1477</v>
      </c>
      <c r="B21" s="4" t="s">
        <v>1479</v>
      </c>
      <c r="C21" s="4" t="s">
        <v>1479</v>
      </c>
      <c r="D21" s="4" t="s">
        <v>1479</v>
      </c>
    </row>
    <row r="22" spans="1:4">
      <c r="A22" s="4" t="s">
        <v>1482</v>
      </c>
    </row>
    <row r="23" spans="1:4">
      <c r="A23" s="3" t="s">
        <v>1472</v>
      </c>
    </row>
    <row r="24" spans="1:4">
      <c r="A24" s="4" t="s">
        <v>1473</v>
      </c>
      <c r="B24" s="6" t="n">
        <v>89623</v>
      </c>
      <c r="C24" s="6" t="n">
        <v>89535</v>
      </c>
      <c r="D24" s="6" t="n">
        <v>66090</v>
      </c>
    </row>
    <row r="25" spans="1:4">
      <c r="A25" s="4" t="s">
        <v>1474</v>
      </c>
      <c r="B25" s="5" t="n">
        <v>46568</v>
      </c>
      <c r="C25" s="5" t="n">
        <v>57978</v>
      </c>
      <c r="D25" s="5" t="n">
        <v>40065</v>
      </c>
    </row>
    <row r="26" spans="1:4">
      <c r="A26" s="4" t="s">
        <v>1475</v>
      </c>
      <c r="B26" s="5" t="n">
        <v>300145</v>
      </c>
      <c r="C26" s="5" t="n">
        <v>308904</v>
      </c>
      <c r="D26" s="5" t="n">
        <v>257703</v>
      </c>
    </row>
    <row r="27" spans="1:4">
      <c r="A27" s="4" t="s">
        <v>1476</v>
      </c>
      <c r="B27" s="6" t="n">
        <v>343200</v>
      </c>
      <c r="C27" s="6" t="n">
        <v>340461</v>
      </c>
      <c r="D27" s="6" t="n">
        <v>283728</v>
      </c>
    </row>
    <row r="28" spans="1:4">
      <c r="A28" s="4" t="s">
        <v>1477</v>
      </c>
      <c r="B28" s="4" t="s">
        <v>1483</v>
      </c>
      <c r="C28" s="4" t="s">
        <v>1484</v>
      </c>
      <c r="D28" s="4" t="s">
        <v>1484</v>
      </c>
    </row>
    <row r="29" spans="1:4">
      <c r="A29" s="4" t="s">
        <v>1485</v>
      </c>
    </row>
    <row r="30" spans="1:4">
      <c r="A30" s="3" t="s">
        <v>1472</v>
      </c>
    </row>
    <row r="31" spans="1:4">
      <c r="A31" s="4" t="s">
        <v>1473</v>
      </c>
      <c r="B31" s="6" t="n">
        <v>161869</v>
      </c>
      <c r="C31" s="6" t="n">
        <v>163042</v>
      </c>
      <c r="D31" s="6" t="n">
        <v>143389</v>
      </c>
    </row>
    <row r="32" spans="1:4">
      <c r="A32" s="4" t="s">
        <v>1474</v>
      </c>
      <c r="B32" s="5" t="n">
        <v>322972</v>
      </c>
      <c r="C32" s="5" t="n">
        <v>238363</v>
      </c>
      <c r="D32" s="5" t="n">
        <v>170107</v>
      </c>
    </row>
    <row r="33" spans="1:4">
      <c r="A33" s="4" t="s">
        <v>1475</v>
      </c>
      <c r="B33" s="5" t="n">
        <v>4013440</v>
      </c>
      <c r="C33" s="5" t="n">
        <v>4134986</v>
      </c>
      <c r="D33" s="5" t="n">
        <v>4414162</v>
      </c>
    </row>
    <row r="34" spans="1:4">
      <c r="A34" s="4" t="s">
        <v>1476</v>
      </c>
      <c r="B34" s="6" t="n">
        <v>3852337</v>
      </c>
      <c r="C34" s="6" t="n">
        <v>4059665</v>
      </c>
      <c r="D34" s="6" t="n">
        <v>4387444</v>
      </c>
    </row>
    <row r="35" spans="1:4">
      <c r="A35" s="4" t="s">
        <v>1477</v>
      </c>
      <c r="B35" s="4" t="s">
        <v>1486</v>
      </c>
      <c r="C35" s="4" t="s">
        <v>1478</v>
      </c>
      <c r="D35" s="4" t="s">
        <v>147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7</v>
      </c>
      <c r="C2" s="2" t="s">
        <v>28</v>
      </c>
      <c r="D2" s="2" t="s">
        <v>83</v>
      </c>
    </row>
    <row r="3" spans="1:4">
      <c r="A3" s="3" t="s">
        <v>1488</v>
      </c>
    </row>
    <row r="4" spans="1:4">
      <c r="A4" s="4" t="s">
        <v>1458</v>
      </c>
      <c r="B4" s="6" t="n">
        <v>1623796</v>
      </c>
      <c r="C4" s="6" t="n">
        <v>1644757</v>
      </c>
      <c r="D4" s="6" t="n">
        <v>1750607</v>
      </c>
    </row>
    <row r="5" spans="1:4">
      <c r="A5" s="4" t="s">
        <v>1489</v>
      </c>
      <c r="B5" s="5" t="n">
        <v>4969596</v>
      </c>
      <c r="C5" s="5" t="n">
        <v>5269178</v>
      </c>
      <c r="D5" s="5" t="n">
        <v>5609195</v>
      </c>
    </row>
    <row r="6" spans="1:4">
      <c r="A6" s="4" t="s">
        <v>1490</v>
      </c>
      <c r="B6" s="5" t="n">
        <v>3248091</v>
      </c>
      <c r="C6" s="5" t="n">
        <v>3157420</v>
      </c>
      <c r="D6" s="5" t="n">
        <v>3462770</v>
      </c>
    </row>
    <row r="7" spans="1:4">
      <c r="A7" s="4" t="s">
        <v>1466</v>
      </c>
      <c r="B7" s="5" t="n">
        <v>4154706</v>
      </c>
      <c r="C7" s="5" t="n">
        <v>4343345</v>
      </c>
      <c r="D7" s="5" t="n">
        <v>4765907</v>
      </c>
    </row>
    <row r="8" spans="1:4">
      <c r="A8" s="4" t="s">
        <v>1491</v>
      </c>
      <c r="B8" s="5" t="n">
        <v>597239</v>
      </c>
      <c r="C8" s="5" t="n">
        <v>629372</v>
      </c>
      <c r="D8" s="5" t="n">
        <v>661186</v>
      </c>
    </row>
    <row r="9" spans="1:4">
      <c r="A9" s="4" t="s">
        <v>1492</v>
      </c>
    </row>
    <row r="10" spans="1:4">
      <c r="A10" s="3" t="s">
        <v>1488</v>
      </c>
    </row>
    <row r="11" spans="1:4">
      <c r="A11" s="4" t="s">
        <v>1456</v>
      </c>
      <c r="B11" s="5" t="n">
        <v>439195</v>
      </c>
      <c r="C11" s="5" t="n">
        <v>449216</v>
      </c>
      <c r="D11" s="5" t="n">
        <v>463958</v>
      </c>
    </row>
    <row r="12" spans="1:4">
      <c r="A12" s="4" t="s">
        <v>1493</v>
      </c>
      <c r="B12" s="5" t="n">
        <v>8985434</v>
      </c>
      <c r="C12" s="5" t="n">
        <v>9064711</v>
      </c>
      <c r="D12" s="5" t="n">
        <v>9745806</v>
      </c>
    </row>
    <row r="13" spans="1:4">
      <c r="A13" s="4" t="s">
        <v>1458</v>
      </c>
      <c r="B13" s="5" t="n">
        <v>1608880</v>
      </c>
      <c r="C13" s="5" t="n">
        <v>1629537</v>
      </c>
      <c r="D13" s="5" t="n">
        <v>1731212</v>
      </c>
    </row>
    <row r="14" spans="1:4">
      <c r="A14" s="4" t="s">
        <v>1489</v>
      </c>
      <c r="B14" s="5" t="n">
        <v>3852336</v>
      </c>
      <c r="C14" s="5" t="n">
        <v>4059665</v>
      </c>
      <c r="D14" s="5" t="n">
        <v>4387444</v>
      </c>
    </row>
    <row r="15" spans="1:4">
      <c r="A15" s="4" t="s">
        <v>1490</v>
      </c>
      <c r="B15" s="5" t="n">
        <v>2320820</v>
      </c>
      <c r="C15" s="5" t="n">
        <v>2192999</v>
      </c>
      <c r="D15" s="5" t="n">
        <v>2462568</v>
      </c>
    </row>
    <row r="16" spans="1:4">
      <c r="A16" s="4" t="s">
        <v>1494</v>
      </c>
      <c r="B16" s="5" t="n">
        <v>1055638</v>
      </c>
      <c r="C16" s="5" t="n">
        <v>1063685</v>
      </c>
      <c r="D16" s="5" t="n">
        <v>1065133</v>
      </c>
    </row>
    <row r="17" spans="1:4">
      <c r="A17" s="4" t="s">
        <v>1495</v>
      </c>
      <c r="B17" s="5" t="n">
        <v>2262916</v>
      </c>
      <c r="C17" s="5" t="n">
        <v>2422603</v>
      </c>
      <c r="D17" s="5" t="n">
        <v>2798549</v>
      </c>
    </row>
    <row r="18" spans="1:4">
      <c r="A18" s="4" t="s">
        <v>1466</v>
      </c>
      <c r="B18" s="6" t="n">
        <v>3836654</v>
      </c>
      <c r="C18" s="6" t="n">
        <v>4022067</v>
      </c>
      <c r="D18" s="6" t="n">
        <v>450021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7</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7</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7</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7</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7</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7</v>
      </c>
      <c r="B1" s="2" t="s">
        <v>1</v>
      </c>
    </row>
    <row r="2" spans="1:2">
      <c r="B2" s="2" t="s">
        <v>27</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3432501</v>
      </c>
      <c r="C3" s="6" t="n">
        <v>13448262</v>
      </c>
    </row>
    <row r="4" spans="1:3">
      <c r="A4" s="4" t="s">
        <v>31</v>
      </c>
      <c r="B4" s="5" t="n">
        <v>21697</v>
      </c>
      <c r="C4" s="5" t="n">
        <v>46688</v>
      </c>
    </row>
    <row r="5" spans="1:3">
      <c r="A5" s="4" t="s">
        <v>32</v>
      </c>
      <c r="B5" s="5" t="n">
        <v>38626</v>
      </c>
      <c r="C5" s="5" t="n">
        <v>443861</v>
      </c>
    </row>
    <row r="6" spans="1:3">
      <c r="A6" s="4" t="s">
        <v>33</v>
      </c>
      <c r="B6" s="5" t="n">
        <v>1075637</v>
      </c>
      <c r="C6" s="5" t="n">
        <v>399204</v>
      </c>
    </row>
    <row r="7" spans="1:3">
      <c r="A7" s="4" t="s">
        <v>34</v>
      </c>
      <c r="B7" s="5" t="n">
        <v>14568461</v>
      </c>
      <c r="C7" s="5" t="n">
        <v>14338015</v>
      </c>
    </row>
    <row r="8" spans="1:3">
      <c r="A8" s="4" t="s">
        <v>35</v>
      </c>
      <c r="B8" s="5" t="n">
        <v>511324</v>
      </c>
      <c r="C8" s="5" t="n">
        <v>539743</v>
      </c>
    </row>
    <row r="9" spans="1:3">
      <c r="A9" s="4" t="s">
        <v>36</v>
      </c>
      <c r="B9" s="5" t="n">
        <v>1773328</v>
      </c>
      <c r="C9" s="5" t="n">
        <v>1577097</v>
      </c>
    </row>
    <row r="10" spans="1:3">
      <c r="A10" s="4" t="s">
        <v>37</v>
      </c>
      <c r="B10" s="5" t="n">
        <v>112580</v>
      </c>
      <c r="C10" s="5" t="n">
        <v>141672</v>
      </c>
    </row>
    <row r="11" spans="1:3">
      <c r="A11" s="4" t="s">
        <v>38</v>
      </c>
      <c r="B11" s="5" t="n">
        <v>2492069</v>
      </c>
      <c r="C11" s="5" t="n">
        <v>2428020</v>
      </c>
    </row>
    <row r="12" spans="1:3">
      <c r="A12" s="4" t="s">
        <v>39</v>
      </c>
      <c r="B12" s="5" t="n">
        <v>331704</v>
      </c>
      <c r="C12" s="5" t="n">
        <v>282916</v>
      </c>
    </row>
    <row r="13" spans="1:3">
      <c r="A13" s="4" t="s">
        <v>40</v>
      </c>
      <c r="B13" s="5" t="n">
        <v>685069</v>
      </c>
      <c r="C13" s="5" t="n">
        <v>657815</v>
      </c>
    </row>
    <row r="14" spans="1:3">
      <c r="A14" s="4" t="s">
        <v>41</v>
      </c>
      <c r="B14" s="5" t="n">
        <v>597239</v>
      </c>
      <c r="C14" s="5" t="n">
        <v>629372</v>
      </c>
    </row>
    <row r="15" spans="1:3">
      <c r="A15" s="4" t="s">
        <v>42</v>
      </c>
      <c r="B15" s="5" t="n">
        <v>74273</v>
      </c>
      <c r="C15" s="5" t="n">
        <v>88152</v>
      </c>
    </row>
    <row r="16" spans="1:3">
      <c r="A16" s="4" t="s">
        <v>43</v>
      </c>
      <c r="B16" s="5" t="n">
        <v>194170</v>
      </c>
      <c r="C16" s="5" t="n">
        <v>102596</v>
      </c>
    </row>
    <row r="17" spans="1:3">
      <c r="A17" s="4" t="s">
        <v>44</v>
      </c>
      <c r="B17" s="5" t="n">
        <v>456380</v>
      </c>
      <c r="C17" s="5" t="n">
        <v>456380</v>
      </c>
    </row>
    <row r="18" spans="1:3">
      <c r="A18" s="4" t="s">
        <v>45</v>
      </c>
      <c r="B18" s="5" t="n">
        <v>107092</v>
      </c>
      <c r="C18" s="5" t="n">
        <v>133011</v>
      </c>
    </row>
    <row r="19" spans="1:3">
      <c r="A19" s="4" t="s">
        <v>46</v>
      </c>
      <c r="B19" s="5" t="n">
        <v>35105</v>
      </c>
      <c r="C19" s="5" t="n">
        <v>31254</v>
      </c>
    </row>
    <row r="20" spans="1:3">
      <c r="A20" s="4" t="s">
        <v>47</v>
      </c>
      <c r="B20" s="5" t="n">
        <v>21938794</v>
      </c>
      <c r="C20" s="5" t="n">
        <v>21406043</v>
      </c>
    </row>
    <row r="21" spans="1:3">
      <c r="A21" s="3" t="s">
        <v>48</v>
      </c>
    </row>
    <row r="22" spans="1:3">
      <c r="A22" s="4" t="s">
        <v>49</v>
      </c>
      <c r="B22" s="5" t="n">
        <v>8985434</v>
      </c>
      <c r="C22" s="5" t="n">
        <v>9064711</v>
      </c>
    </row>
    <row r="23" spans="1:3">
      <c r="A23" s="4" t="s">
        <v>50</v>
      </c>
      <c r="B23" s="5" t="n">
        <v>1984096</v>
      </c>
      <c r="C23" s="5" t="n">
        <v>2051935</v>
      </c>
    </row>
    <row r="24" spans="1:3">
      <c r="A24" s="4" t="s">
        <v>51</v>
      </c>
      <c r="B24" s="5" t="n">
        <v>1623796</v>
      </c>
      <c r="C24" s="5" t="n">
        <v>1644757</v>
      </c>
    </row>
    <row r="25" spans="1:3">
      <c r="A25" s="4" t="s">
        <v>52</v>
      </c>
      <c r="B25" s="5" t="n">
        <v>281973</v>
      </c>
      <c r="C25" s="5" t="n">
        <v>246089</v>
      </c>
    </row>
    <row r="26" spans="1:3">
      <c r="A26" s="4" t="s">
        <v>53</v>
      </c>
      <c r="B26" s="5" t="n">
        <v>15026</v>
      </c>
      <c r="C26" s="5" t="n">
        <v>44420</v>
      </c>
    </row>
    <row r="27" spans="1:3">
      <c r="A27" s="4" t="s">
        <v>54</v>
      </c>
      <c r="B27" s="5" t="n">
        <v>166113</v>
      </c>
      <c r="C27" s="5" t="n">
        <v>218652</v>
      </c>
    </row>
    <row r="28" spans="1:3">
      <c r="A28" s="4" t="s">
        <v>55</v>
      </c>
      <c r="B28" s="5" t="n">
        <v>849572</v>
      </c>
      <c r="C28" s="5" t="n">
        <v>411539</v>
      </c>
    </row>
    <row r="29" spans="1:3">
      <c r="A29" s="4" t="s">
        <v>56</v>
      </c>
      <c r="B29" s="5" t="n">
        <v>1273883</v>
      </c>
      <c r="C29" s="5" t="n">
        <v>750000</v>
      </c>
    </row>
    <row r="30" spans="1:3">
      <c r="A30" s="4" t="s">
        <v>57</v>
      </c>
      <c r="B30" s="5" t="n">
        <v>70989</v>
      </c>
      <c r="C30" s="5" t="n">
        <v>70989</v>
      </c>
    </row>
    <row r="31" spans="1:3">
      <c r="A31" s="4" t="s">
        <v>58</v>
      </c>
      <c r="B31" s="5" t="n">
        <v>15250882</v>
      </c>
      <c r="C31" s="5" t="n">
        <v>14503092</v>
      </c>
    </row>
    <row r="32" spans="1:3">
      <c r="A32" s="3" t="s">
        <v>59</v>
      </c>
    </row>
    <row r="33" spans="1:3">
      <c r="A33" s="4" t="s">
        <v>60</v>
      </c>
      <c r="B33" s="5" t="n">
        <v>0</v>
      </c>
      <c r="C33" s="5" t="n">
        <v>87237</v>
      </c>
    </row>
    <row r="34" spans="1:3">
      <c r="A34" s="4" t="s">
        <v>61</v>
      </c>
      <c r="B34" s="5" t="n">
        <v>28169</v>
      </c>
      <c r="C34" s="5" t="n">
        <v>34150</v>
      </c>
    </row>
    <row r="35" spans="1:3">
      <c r="A35" s="4" t="s">
        <v>62</v>
      </c>
      <c r="B35" s="5" t="n">
        <v>2396530</v>
      </c>
      <c r="C35" s="5" t="n">
        <v>3982147</v>
      </c>
    </row>
    <row r="36" spans="1:3">
      <c r="A36" s="4" t="s">
        <v>63</v>
      </c>
      <c r="B36" s="5" t="n">
        <v>-74569</v>
      </c>
      <c r="C36" s="5" t="n">
        <v>-83283</v>
      </c>
    </row>
    <row r="37" spans="1:3">
      <c r="A37" s="4" t="s">
        <v>64</v>
      </c>
      <c r="B37" s="5" t="n">
        <v>4337782</v>
      </c>
      <c r="C37" s="5" t="n">
        <v>6146802</v>
      </c>
    </row>
    <row r="38" spans="1:3">
      <c r="A38" s="4" t="s">
        <v>65</v>
      </c>
      <c r="B38" s="5" t="n">
        <v>0</v>
      </c>
      <c r="C38" s="5" t="n">
        <v>-3266552</v>
      </c>
    </row>
    <row r="39" spans="1:3">
      <c r="A39" s="4" t="s">
        <v>66</v>
      </c>
      <c r="B39" s="5" t="n">
        <v>6687912</v>
      </c>
      <c r="C39" s="5" t="n">
        <v>6900501</v>
      </c>
    </row>
    <row r="40" spans="1:3">
      <c r="A40" s="4" t="s">
        <v>67</v>
      </c>
      <c r="B40" s="5" t="n">
        <v>0</v>
      </c>
      <c r="C40" s="5" t="n">
        <v>2450</v>
      </c>
    </row>
    <row r="41" spans="1:3">
      <c r="A41" s="4" t="s">
        <v>68</v>
      </c>
      <c r="B41" s="5" t="n">
        <v>6687912</v>
      </c>
      <c r="C41" s="5" t="n">
        <v>6902951</v>
      </c>
    </row>
    <row r="42" spans="1:3">
      <c r="A42" s="4" t="s">
        <v>69</v>
      </c>
      <c r="B42" s="6" t="n">
        <v>21938794</v>
      </c>
      <c r="C42" s="6" t="n">
        <v>214060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7</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7</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7</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7</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7</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7</v>
      </c>
    </row>
    <row r="3" spans="1:2">
      <c r="A3" s="3" t="s">
        <v>24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7</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7</v>
      </c>
    </row>
    <row r="3" spans="1:2">
      <c r="A3" s="3"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7</v>
      </c>
    </row>
    <row r="3" spans="1:2">
      <c r="A3" s="3" t="s">
        <v>26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0</v>
      </c>
      <c r="B1" s="2" t="s">
        <v>27</v>
      </c>
      <c r="C1" s="2" t="s">
        <v>28</v>
      </c>
    </row>
    <row r="2" spans="1:3">
      <c r="A2" s="3" t="s">
        <v>29</v>
      </c>
    </row>
    <row r="3" spans="1:3">
      <c r="A3" s="4" t="s">
        <v>71</v>
      </c>
      <c r="B3" s="6" t="n">
        <v>13386557</v>
      </c>
      <c r="C3" s="6" t="n">
        <v>13313819</v>
      </c>
    </row>
    <row r="4" spans="1:3">
      <c r="A4" s="4" t="s">
        <v>72</v>
      </c>
      <c r="B4" s="5" t="n">
        <v>21697</v>
      </c>
      <c r="C4" s="5" t="n">
        <v>46689</v>
      </c>
    </row>
    <row r="5" spans="1:3">
      <c r="A5" s="4" t="s">
        <v>73</v>
      </c>
      <c r="B5" s="5" t="n">
        <v>28376</v>
      </c>
      <c r="C5" s="5" t="n">
        <v>418428</v>
      </c>
    </row>
    <row r="6" spans="1:3">
      <c r="A6" s="4" t="s">
        <v>74</v>
      </c>
      <c r="B6" s="6" t="n">
        <v>510057</v>
      </c>
      <c r="C6" s="6" t="n">
        <v>537661</v>
      </c>
    </row>
    <row r="7" spans="1:3">
      <c r="A7" s="3" t="s">
        <v>59</v>
      </c>
    </row>
    <row r="8" spans="1:3">
      <c r="A8" s="4" t="s">
        <v>75</v>
      </c>
      <c r="B8" s="7" t="n">
        <v>1e-08</v>
      </c>
      <c r="C8" s="6" t="n">
        <v>1</v>
      </c>
    </row>
    <row r="9" spans="1:3">
      <c r="A9" s="4" t="s">
        <v>76</v>
      </c>
      <c r="B9" s="5" t="n">
        <v>100000000</v>
      </c>
      <c r="C9" s="5" t="n">
        <v>87237220</v>
      </c>
    </row>
    <row r="10" spans="1:3">
      <c r="A10" s="4" t="s">
        <v>77</v>
      </c>
      <c r="B10" s="6" t="n">
        <v>1</v>
      </c>
      <c r="C10" s="6" t="n">
        <v>1</v>
      </c>
    </row>
    <row r="11" spans="1:3">
      <c r="A11" s="4" t="s">
        <v>78</v>
      </c>
      <c r="B11" s="5" t="n">
        <v>28169062</v>
      </c>
      <c r="C11" s="5" t="n">
        <v>34150000</v>
      </c>
    </row>
    <row r="12" spans="1:3">
      <c r="A12" s="4" t="s">
        <v>79</v>
      </c>
      <c r="B12" s="5" t="n">
        <v>28169062</v>
      </c>
      <c r="C12" s="5" t="n">
        <v>34150000</v>
      </c>
    </row>
    <row r="13" spans="1:3">
      <c r="A13" s="4" t="s">
        <v>80</v>
      </c>
      <c r="B13" s="6" t="n">
        <v>704227</v>
      </c>
      <c r="C13" s="6" t="n">
        <v>853750</v>
      </c>
    </row>
    <row r="14" spans="1:3">
      <c r="A14" s="4" t="s">
        <v>81</v>
      </c>
      <c r="B14" s="5" t="n">
        <v>0</v>
      </c>
      <c r="C14" s="5" t="n">
        <v>39303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7</v>
      </c>
    </row>
    <row r="3" spans="1:2">
      <c r="A3" s="3" t="s">
        <v>26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7</v>
      </c>
    </row>
    <row r="3" spans="1:2">
      <c r="A3" s="3" t="s">
        <v>26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7</v>
      </c>
    </row>
    <row r="3" spans="1:2">
      <c r="A3" s="3" t="s">
        <v>272</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7</v>
      </c>
    </row>
    <row r="3" spans="1:2">
      <c r="A3" s="3" t="s">
        <v>276</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7</v>
      </c>
    </row>
    <row r="3" spans="1:2">
      <c r="A3" s="3" t="s">
        <v>280</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7</v>
      </c>
    </row>
    <row r="3" spans="1:2">
      <c r="A3" s="3" t="s">
        <v>18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194</v>
      </c>
      <c r="B13" s="4" t="s">
        <v>302</v>
      </c>
    </row>
    <row r="14" spans="1:2">
      <c r="A14" s="4" t="s">
        <v>197</v>
      </c>
      <c r="B14" s="4" t="s">
        <v>303</v>
      </c>
    </row>
    <row r="15" spans="1:2">
      <c r="A15" s="4" t="s">
        <v>304</v>
      </c>
      <c r="B15" s="4" t="s">
        <v>305</v>
      </c>
    </row>
    <row r="16" spans="1:2">
      <c r="A16" s="4" t="s">
        <v>306</v>
      </c>
      <c r="B16" s="4" t="s">
        <v>307</v>
      </c>
    </row>
    <row r="17" spans="1:2">
      <c r="A17" s="4" t="s">
        <v>44</v>
      </c>
      <c r="B17" s="4" t="s">
        <v>308</v>
      </c>
    </row>
    <row r="18" spans="1:2">
      <c r="A18" s="4" t="s">
        <v>309</v>
      </c>
      <c r="B18" s="4" t="s">
        <v>310</v>
      </c>
    </row>
    <row r="19" spans="1:2">
      <c r="A19" s="4" t="s">
        <v>311</v>
      </c>
      <c r="B19" s="4" t="s">
        <v>312</v>
      </c>
    </row>
    <row r="20" spans="1:2">
      <c r="A20" s="4" t="s">
        <v>313</v>
      </c>
      <c r="B20" s="4" t="s">
        <v>314</v>
      </c>
    </row>
    <row r="21" spans="1:2">
      <c r="A21" s="4" t="s">
        <v>200</v>
      </c>
      <c r="B21" s="4" t="s">
        <v>315</v>
      </c>
    </row>
    <row r="22" spans="1:2">
      <c r="A22" s="4" t="s">
        <v>316</v>
      </c>
      <c r="B22" s="4" t="s">
        <v>317</v>
      </c>
    </row>
    <row r="23" spans="1:2">
      <c r="A23" s="4" t="s">
        <v>318</v>
      </c>
      <c r="B23" s="4" t="s">
        <v>319</v>
      </c>
    </row>
    <row r="24" spans="1:2">
      <c r="A24" s="4" t="s">
        <v>320</v>
      </c>
      <c r="B24" s="4" t="s">
        <v>321</v>
      </c>
    </row>
    <row r="25" spans="1:2">
      <c r="A25" s="4" t="s">
        <v>322</v>
      </c>
      <c r="B2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7</v>
      </c>
    </row>
    <row r="3" spans="1:2">
      <c r="A3" s="3" t="s">
        <v>192</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7</v>
      </c>
    </row>
    <row r="3" spans="1:2">
      <c r="A3" s="3" t="s">
        <v>195</v>
      </c>
    </row>
    <row r="4" spans="1:2">
      <c r="A4" s="4" t="s">
        <v>336</v>
      </c>
      <c r="B4" s="4" t="s">
        <v>337</v>
      </c>
    </row>
    <row r="5" spans="1:2">
      <c r="A5" s="4" t="s">
        <v>89</v>
      </c>
      <c r="B5" s="4" t="s">
        <v>338</v>
      </c>
    </row>
    <row r="6" spans="1:2">
      <c r="A6" s="4" t="s">
        <v>339</v>
      </c>
      <c r="B6"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27</v>
      </c>
    </row>
    <row r="3" spans="1:2">
      <c r="A3" s="3" t="s">
        <v>20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7</v>
      </c>
    </row>
    <row r="3" spans="1:2">
      <c r="A3" s="3" t="s">
        <v>204</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7</v>
      </c>
      <c r="C2" s="2" t="s">
        <v>28</v>
      </c>
      <c r="D2" s="2" t="s">
        <v>83</v>
      </c>
    </row>
    <row r="3" spans="1:4">
      <c r="A3" s="3" t="s">
        <v>84</v>
      </c>
    </row>
    <row r="4" spans="1:4">
      <c r="A4" s="4" t="s">
        <v>85</v>
      </c>
      <c r="B4" s="6" t="n">
        <v>5356942</v>
      </c>
      <c r="C4" s="6" t="n">
        <v>5547525</v>
      </c>
      <c r="D4" s="6" t="n">
        <v>5932003</v>
      </c>
    </row>
    <row r="5" spans="1:4">
      <c r="A5" s="4" t="s">
        <v>86</v>
      </c>
      <c r="B5" s="5" t="n">
        <v>4953470</v>
      </c>
      <c r="C5" s="5" t="n">
        <v>5229548</v>
      </c>
      <c r="D5" s="5" t="n">
        <v>5719884</v>
      </c>
    </row>
    <row r="6" spans="1:4">
      <c r="A6" s="4" t="s">
        <v>87</v>
      </c>
      <c r="B6" s="5" t="n">
        <v>16126</v>
      </c>
      <c r="C6" s="5" t="n">
        <v>39630</v>
      </c>
      <c r="D6" s="5" t="n">
        <v>-110689</v>
      </c>
    </row>
    <row r="7" spans="1:4">
      <c r="A7" s="4" t="s">
        <v>88</v>
      </c>
      <c r="B7" s="5" t="n">
        <v>4969596</v>
      </c>
      <c r="C7" s="5" t="n">
        <v>5269178</v>
      </c>
      <c r="D7" s="5" t="n">
        <v>5609195</v>
      </c>
    </row>
    <row r="8" spans="1:4">
      <c r="A8" s="4" t="s">
        <v>89</v>
      </c>
      <c r="B8" s="5" t="n">
        <v>410864</v>
      </c>
      <c r="C8" s="5" t="n">
        <v>449784</v>
      </c>
      <c r="D8" s="5" t="n">
        <v>479696</v>
      </c>
    </row>
    <row r="9" spans="1:4">
      <c r="A9" s="4" t="s">
        <v>90</v>
      </c>
      <c r="B9" s="5" t="n">
        <v>26266</v>
      </c>
      <c r="C9" s="5" t="n">
        <v>-297479</v>
      </c>
      <c r="D9" s="5" t="n">
        <v>371796</v>
      </c>
    </row>
    <row r="10" spans="1:4">
      <c r="A10" s="4" t="s">
        <v>91</v>
      </c>
      <c r="B10" s="5" t="n">
        <v>15232</v>
      </c>
      <c r="C10" s="5" t="n">
        <v>9144</v>
      </c>
      <c r="D10" s="5" t="n">
        <v>16190</v>
      </c>
    </row>
    <row r="11" spans="1:4">
      <c r="A11" s="4" t="s">
        <v>92</v>
      </c>
      <c r="B11" s="5" t="n">
        <v>5421958</v>
      </c>
      <c r="C11" s="5" t="n">
        <v>5430627</v>
      </c>
      <c r="D11" s="5" t="n">
        <v>6476877</v>
      </c>
    </row>
    <row r="12" spans="1:4">
      <c r="A12" s="3" t="s">
        <v>93</v>
      </c>
    </row>
    <row r="13" spans="1:4">
      <c r="A13" s="4" t="s">
        <v>94</v>
      </c>
      <c r="B13" s="5" t="n">
        <v>3248091</v>
      </c>
      <c r="C13" s="5" t="n">
        <v>3157420</v>
      </c>
      <c r="D13" s="5" t="n">
        <v>3462770</v>
      </c>
    </row>
    <row r="14" spans="1:4">
      <c r="A14" s="4" t="s">
        <v>95</v>
      </c>
      <c r="B14" s="5" t="n">
        <v>1186602</v>
      </c>
      <c r="C14" s="5" t="n">
        <v>1217003</v>
      </c>
      <c r="D14" s="5" t="n">
        <v>1213822</v>
      </c>
    </row>
    <row r="15" spans="1:4">
      <c r="A15" s="4" t="s">
        <v>96</v>
      </c>
      <c r="B15" s="5" t="n">
        <v>471905</v>
      </c>
      <c r="C15" s="5" t="n">
        <v>790723</v>
      </c>
      <c r="D15" s="5" t="n">
        <v>449688</v>
      </c>
    </row>
    <row r="16" spans="1:4">
      <c r="A16" s="4" t="s">
        <v>97</v>
      </c>
      <c r="B16" s="5" t="n">
        <v>48603</v>
      </c>
      <c r="C16" s="5" t="n">
        <v>48988</v>
      </c>
      <c r="D16" s="5" t="n">
        <v>48963</v>
      </c>
    </row>
    <row r="17" spans="1:4">
      <c r="A17" s="4" t="s">
        <v>98</v>
      </c>
      <c r="B17" s="5" t="n">
        <v>22203</v>
      </c>
      <c r="C17" s="5" t="n">
        <v>0</v>
      </c>
      <c r="D17" s="5" t="n">
        <v>0</v>
      </c>
    </row>
    <row r="18" spans="1:4">
      <c r="A18" s="4" t="s">
        <v>99</v>
      </c>
      <c r="B18" s="5" t="n">
        <v>25919</v>
      </c>
      <c r="C18" s="5" t="n">
        <v>26593</v>
      </c>
      <c r="D18" s="5" t="n">
        <v>27486</v>
      </c>
    </row>
    <row r="19" spans="1:4">
      <c r="A19" s="4" t="s">
        <v>100</v>
      </c>
      <c r="B19" s="5" t="n">
        <v>-77515</v>
      </c>
      <c r="C19" s="5" t="n">
        <v>9461</v>
      </c>
      <c r="D19" s="5" t="n">
        <v>-18201</v>
      </c>
    </row>
    <row r="20" spans="1:4">
      <c r="A20" s="4" t="s">
        <v>101</v>
      </c>
      <c r="B20" s="5" t="n">
        <v>4925808</v>
      </c>
      <c r="C20" s="5" t="n">
        <v>5250188</v>
      </c>
      <c r="D20" s="5" t="n">
        <v>5184528</v>
      </c>
    </row>
    <row r="21" spans="1:4">
      <c r="A21" s="4" t="s">
        <v>102</v>
      </c>
      <c r="B21" s="5" t="n">
        <v>496150</v>
      </c>
      <c r="C21" s="5" t="n">
        <v>180439</v>
      </c>
      <c r="D21" s="5" t="n">
        <v>1292349</v>
      </c>
    </row>
    <row r="22" spans="1:4">
      <c r="A22" s="4" t="s">
        <v>103</v>
      </c>
      <c r="B22" s="5" t="n">
        <v>25923</v>
      </c>
      <c r="C22" s="5" t="n">
        <v>79664</v>
      </c>
      <c r="D22" s="5" t="n">
        <v>239506</v>
      </c>
    </row>
    <row r="23" spans="1:4">
      <c r="A23" s="4" t="s">
        <v>104</v>
      </c>
      <c r="B23" s="5" t="n">
        <v>-22919</v>
      </c>
      <c r="C23" s="5" t="n">
        <v>6375</v>
      </c>
      <c r="D23" s="5" t="n">
        <v>15270</v>
      </c>
    </row>
    <row r="24" spans="1:4">
      <c r="A24" s="4" t="s">
        <v>105</v>
      </c>
      <c r="B24" s="5" t="n">
        <v>447308</v>
      </c>
      <c r="C24" s="5" t="n">
        <v>107150</v>
      </c>
      <c r="D24" s="5" t="n">
        <v>1068113</v>
      </c>
    </row>
    <row r="25" spans="1:4">
      <c r="A25" s="4" t="s">
        <v>106</v>
      </c>
      <c r="B25" s="5" t="n">
        <v>0</v>
      </c>
      <c r="C25" s="5" t="n">
        <v>-2769</v>
      </c>
      <c r="D25" s="5" t="n">
        <v>-13139</v>
      </c>
    </row>
    <row r="26" spans="1:4">
      <c r="A26" s="4" t="s">
        <v>107</v>
      </c>
      <c r="B26" s="5" t="n">
        <v>447308</v>
      </c>
      <c r="C26" s="5" t="n">
        <v>104381</v>
      </c>
      <c r="D26" s="5" t="n">
        <v>1054974</v>
      </c>
    </row>
    <row r="27" spans="1:4">
      <c r="A27" s="4" t="s">
        <v>108</v>
      </c>
      <c r="B27" s="5" t="n">
        <v>55043</v>
      </c>
      <c r="C27" s="5" t="n">
        <v>56735</v>
      </c>
      <c r="D27" s="5" t="n">
        <v>56735</v>
      </c>
    </row>
    <row r="28" spans="1:4">
      <c r="A28" s="4" t="s">
        <v>109</v>
      </c>
      <c r="B28" s="5" t="n">
        <v>4908</v>
      </c>
      <c r="C28" s="5" t="n">
        <v>0</v>
      </c>
      <c r="D28" s="5" t="n">
        <v>0</v>
      </c>
    </row>
    <row r="29" spans="1:4">
      <c r="A29" s="4" t="s">
        <v>110</v>
      </c>
      <c r="B29" s="5" t="n">
        <v>387357</v>
      </c>
      <c r="C29" s="5" t="n">
        <v>47646</v>
      </c>
      <c r="D29" s="5" t="n">
        <v>998239</v>
      </c>
    </row>
    <row r="30" spans="1:4">
      <c r="A30" s="3" t="s">
        <v>111</v>
      </c>
    </row>
    <row r="31" spans="1:4">
      <c r="A31" s="4" t="s">
        <v>107</v>
      </c>
      <c r="B31" s="5" t="n">
        <v>447308</v>
      </c>
      <c r="C31" s="5" t="n">
        <v>104381</v>
      </c>
      <c r="D31" s="5" t="n">
        <v>1054974</v>
      </c>
    </row>
    <row r="32" spans="1:4">
      <c r="A32" s="4" t="s">
        <v>112</v>
      </c>
      <c r="B32" s="5" t="n">
        <v>12201</v>
      </c>
      <c r="C32" s="5" t="n">
        <v>-46055</v>
      </c>
      <c r="D32" s="5" t="n">
        <v>-8892</v>
      </c>
    </row>
    <row r="33" spans="1:4">
      <c r="A33" s="4" t="s">
        <v>113</v>
      </c>
      <c r="B33" s="5" t="n">
        <v>-1909</v>
      </c>
      <c r="C33" s="5" t="n">
        <v>-2285</v>
      </c>
      <c r="D33" s="5" t="n">
        <v>-12067</v>
      </c>
    </row>
    <row r="34" spans="1:4">
      <c r="A34" s="4" t="s">
        <v>114</v>
      </c>
      <c r="B34" s="5" t="n">
        <v>-1579</v>
      </c>
      <c r="C34" s="5" t="n">
        <v>-860</v>
      </c>
      <c r="D34" s="5" t="n">
        <v>-886</v>
      </c>
    </row>
    <row r="35" spans="1:4">
      <c r="A35" s="4" t="s">
        <v>115</v>
      </c>
      <c r="B35" s="5" t="n">
        <v>8713</v>
      </c>
      <c r="C35" s="5" t="n">
        <v>-49200</v>
      </c>
      <c r="D35" s="5" t="n">
        <v>-21845</v>
      </c>
    </row>
    <row r="36" spans="1:4">
      <c r="A36" s="4" t="s">
        <v>116</v>
      </c>
      <c r="B36" s="6" t="n">
        <v>456021</v>
      </c>
      <c r="C36" s="6" t="n">
        <v>55181</v>
      </c>
      <c r="D36" s="6" t="n">
        <v>10331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7</v>
      </c>
    </row>
    <row r="3" spans="1:2">
      <c r="A3" s="3" t="s">
        <v>208</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4</v>
      </c>
      <c r="B1" s="2" t="s">
        <v>1</v>
      </c>
    </row>
    <row r="2" spans="1:2">
      <c r="B2" s="2" t="s">
        <v>27</v>
      </c>
    </row>
    <row r="3" spans="1:2">
      <c r="A3" s="3" t="s">
        <v>212</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7</v>
      </c>
      <c r="B1" s="2" t="s">
        <v>1</v>
      </c>
    </row>
    <row r="2" spans="1:2">
      <c r="B2" s="2" t="s">
        <v>27</v>
      </c>
    </row>
    <row r="3" spans="1:2">
      <c r="A3" s="3" t="s">
        <v>216</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0</v>
      </c>
      <c r="B1" s="2" t="s">
        <v>1</v>
      </c>
    </row>
    <row r="2" spans="1:2">
      <c r="B2" s="2" t="s">
        <v>27</v>
      </c>
    </row>
    <row r="3" spans="1:2">
      <c r="A3" s="3" t="s">
        <v>220</v>
      </c>
    </row>
    <row r="4" spans="1:2">
      <c r="A4" s="4" t="s">
        <v>12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7</v>
      </c>
    </row>
    <row r="3" spans="1:2">
      <c r="A3" s="3" t="s">
        <v>223</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5</v>
      </c>
      <c r="B1" s="2" t="s">
        <v>1</v>
      </c>
    </row>
    <row r="2" spans="1:2">
      <c r="B2" s="2" t="s">
        <v>27</v>
      </c>
    </row>
    <row r="3" spans="1:2">
      <c r="A3" s="3" t="s">
        <v>227</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88</v>
      </c>
      <c r="B1" s="2" t="s">
        <v>1</v>
      </c>
    </row>
    <row r="2" spans="1:2">
      <c r="B2" s="2" t="s">
        <v>27</v>
      </c>
    </row>
    <row r="3" spans="1:2">
      <c r="A3" s="3" t="s">
        <v>231</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7</v>
      </c>
    </row>
    <row r="3" spans="1:2">
      <c r="A3" s="3" t="s">
        <v>234</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10</v>
      </c>
      <c r="B1" s="2" t="s">
        <v>1</v>
      </c>
    </row>
    <row r="2" spans="1:2">
      <c r="B2" s="2" t="s">
        <v>27</v>
      </c>
    </row>
    <row r="3" spans="1:2">
      <c r="A3" s="3" t="s">
        <v>238</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7</v>
      </c>
      <c r="B1" s="2" t="s">
        <v>1</v>
      </c>
    </row>
    <row r="2" spans="1:2">
      <c r="B2" s="2" t="s">
        <v>27</v>
      </c>
    </row>
    <row r="3" spans="1:2">
      <c r="A3" s="3" t="s">
        <v>241</v>
      </c>
    </row>
    <row r="4" spans="1:2">
      <c r="A4" s="4" t="s">
        <v>418</v>
      </c>
      <c r="B4"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73"/>
    <col customWidth="1" max="2" min="2" width="12"/>
    <col customWidth="1" max="3" min="3" width="14"/>
    <col customWidth="1" max="4" min="4" width="17"/>
    <col customWidth="1" max="5" min="5" width="27"/>
    <col customWidth="1" max="6" min="6" width="37"/>
    <col customWidth="1" max="7" min="7" width="32"/>
    <col customWidth="1" max="8" min="8" width="28"/>
    <col customWidth="1" max="9" min="9" width="31"/>
    <col customWidth="1" max="10" min="10" width="18"/>
    <col customWidth="1" max="11" min="11" width="31"/>
    <col customWidth="1" max="12" min="12" width="25"/>
  </cols>
  <sheetData>
    <row r="1" spans="1:12">
      <c r="A1" s="1" t="s">
        <v>117</v>
      </c>
      <c r="B1" s="2" t="s">
        <v>118</v>
      </c>
      <c r="C1" s="2" t="s">
        <v>119</v>
      </c>
      <c r="D1" s="2" t="s">
        <v>120</v>
      </c>
      <c r="E1" s="2" t="s">
        <v>62</v>
      </c>
      <c r="F1" s="2" t="s">
        <v>63</v>
      </c>
      <c r="G1" s="2" t="s">
        <v>121</v>
      </c>
      <c r="H1" s="2" t="s">
        <v>122</v>
      </c>
      <c r="I1" s="2" t="s">
        <v>123</v>
      </c>
      <c r="J1" s="2" t="s">
        <v>64</v>
      </c>
      <c r="K1" s="2" t="s">
        <v>124</v>
      </c>
      <c r="L1" s="2" t="s">
        <v>67</v>
      </c>
    </row>
    <row r="2" spans="1:12">
      <c r="A2" s="4" t="s">
        <v>125</v>
      </c>
      <c r="C2" s="6" t="n">
        <v>86657</v>
      </c>
      <c r="D2" s="6" t="n">
        <v>34150</v>
      </c>
      <c r="E2" s="6" t="n">
        <v>3901627</v>
      </c>
      <c r="F2" s="6" t="n">
        <v>-12238</v>
      </c>
      <c r="G2" s="6" t="n">
        <v>977</v>
      </c>
      <c r="H2" s="6" t="n">
        <v>-17509</v>
      </c>
      <c r="I2" s="6" t="n">
        <v>4294</v>
      </c>
      <c r="J2" s="6" t="n">
        <v>5406797</v>
      </c>
      <c r="K2" s="6" t="n">
        <v>-2707461</v>
      </c>
    </row>
    <row r="3" spans="1:12">
      <c r="A3" s="4" t="s">
        <v>126</v>
      </c>
      <c r="C3" s="5" t="n">
        <v>580</v>
      </c>
    </row>
    <row r="4" spans="1:12">
      <c r="A4" s="4" t="s">
        <v>127</v>
      </c>
      <c r="E4" s="5" t="n">
        <v>25519</v>
      </c>
    </row>
    <row r="5" spans="1:12">
      <c r="A5" s="4" t="s">
        <v>128</v>
      </c>
      <c r="E5" s="5" t="n">
        <v>22519</v>
      </c>
      <c r="J5" s="5" t="n">
        <v>0</v>
      </c>
      <c r="K5" s="5" t="n">
        <v>0</v>
      </c>
    </row>
    <row r="6" spans="1:12">
      <c r="A6" s="4" t="s">
        <v>129</v>
      </c>
      <c r="C6" s="5" t="n">
        <v>0</v>
      </c>
      <c r="E6" s="5" t="n">
        <v>0</v>
      </c>
      <c r="J6" s="5" t="n">
        <v>0</v>
      </c>
      <c r="K6" s="5" t="n">
        <v>0</v>
      </c>
    </row>
    <row r="7" spans="1:12">
      <c r="A7" s="4" t="s">
        <v>130</v>
      </c>
      <c r="C7" s="5" t="n">
        <v>0</v>
      </c>
      <c r="E7" s="5" t="n">
        <v>0</v>
      </c>
    </row>
    <row r="8" spans="1:12">
      <c r="A8" s="4" t="s">
        <v>131</v>
      </c>
      <c r="B8" s="6" t="n">
        <v>0</v>
      </c>
      <c r="E8" s="5" t="n">
        <v>0</v>
      </c>
    </row>
    <row r="9" spans="1:12">
      <c r="A9" s="4" t="s">
        <v>132</v>
      </c>
      <c r="D9" s="5" t="n">
        <v>0</v>
      </c>
      <c r="E9" s="5" t="n">
        <v>0</v>
      </c>
    </row>
    <row r="10" spans="1:12">
      <c r="A10" s="4" t="s">
        <v>112</v>
      </c>
      <c r="B10" s="5" t="n">
        <v>-8892</v>
      </c>
      <c r="G10" s="5" t="n">
        <v>-8892</v>
      </c>
    </row>
    <row r="11" spans="1:12">
      <c r="A11" s="4" t="s">
        <v>133</v>
      </c>
      <c r="G11" s="5" t="n">
        <v>0</v>
      </c>
    </row>
    <row r="12" spans="1:12">
      <c r="A12" s="4" t="s">
        <v>113</v>
      </c>
      <c r="B12" s="5" t="n">
        <v>-12067</v>
      </c>
      <c r="H12" s="5" t="n">
        <v>-12067</v>
      </c>
    </row>
    <row r="13" spans="1:12">
      <c r="A13" s="4" t="s">
        <v>114</v>
      </c>
      <c r="B13" s="5" t="n">
        <v>-886</v>
      </c>
      <c r="I13" s="5" t="n">
        <v>-886</v>
      </c>
    </row>
    <row r="14" spans="1:12">
      <c r="A14" s="4" t="s">
        <v>105</v>
      </c>
      <c r="B14" s="5" t="n">
        <v>1068113</v>
      </c>
      <c r="J14" s="5" t="n">
        <v>1068113</v>
      </c>
    </row>
    <row r="15" spans="1:12">
      <c r="A15" s="4" t="s">
        <v>106</v>
      </c>
      <c r="B15" s="5" t="n">
        <v>-13139</v>
      </c>
      <c r="J15" s="5" t="n">
        <v>-13139</v>
      </c>
    </row>
    <row r="16" spans="1:12">
      <c r="A16" s="4" t="s">
        <v>134</v>
      </c>
      <c r="K16" s="5" t="n">
        <v>-551409</v>
      </c>
    </row>
    <row r="17" spans="1:12">
      <c r="A17" s="4" t="s">
        <v>135</v>
      </c>
      <c r="J17" s="5" t="n">
        <v>-134225</v>
      </c>
    </row>
    <row r="18" spans="1:12">
      <c r="A18" s="4" t="s">
        <v>136</v>
      </c>
      <c r="B18" s="5" t="n">
        <v>-56735</v>
      </c>
      <c r="J18" s="5" t="n">
        <v>-56735</v>
      </c>
    </row>
    <row r="19" spans="1:12">
      <c r="A19" s="4" t="s">
        <v>109</v>
      </c>
      <c r="B19" s="5" t="n">
        <v>0</v>
      </c>
      <c r="J19" s="5" t="n">
        <v>0</v>
      </c>
    </row>
    <row r="20" spans="1:12">
      <c r="A20" s="4" t="s">
        <v>137</v>
      </c>
      <c r="B20" s="5" t="n">
        <v>7048910</v>
      </c>
      <c r="C20" s="5" t="n">
        <v>87237</v>
      </c>
      <c r="D20" s="5" t="n">
        <v>34150</v>
      </c>
      <c r="E20" s="5" t="n">
        <v>3949665</v>
      </c>
      <c r="F20" s="5" t="n">
        <v>-34083</v>
      </c>
      <c r="G20" s="5" t="n">
        <v>-7915</v>
      </c>
      <c r="H20" s="5" t="n">
        <v>-29576</v>
      </c>
      <c r="I20" s="5" t="n">
        <v>3408</v>
      </c>
      <c r="J20" s="5" t="n">
        <v>6270811</v>
      </c>
      <c r="K20" s="5" t="n">
        <v>-3258870</v>
      </c>
    </row>
    <row r="21" spans="1:12">
      <c r="A21" s="4" t="s">
        <v>67</v>
      </c>
      <c r="L21" s="6" t="n">
        <v>55501</v>
      </c>
    </row>
    <row r="22" spans="1:12">
      <c r="A22" s="4" t="s">
        <v>138</v>
      </c>
      <c r="B22" s="5" t="n">
        <v>7104411</v>
      </c>
    </row>
    <row r="23" spans="1:12">
      <c r="A23" s="4" t="s">
        <v>126</v>
      </c>
      <c r="C23" s="5" t="n">
        <v>0</v>
      </c>
    </row>
    <row r="24" spans="1:12">
      <c r="A24" s="4" t="s">
        <v>127</v>
      </c>
      <c r="E24" s="5" t="n">
        <v>32482</v>
      </c>
    </row>
    <row r="25" spans="1:12">
      <c r="A25" s="4" t="s">
        <v>128</v>
      </c>
      <c r="E25" s="5" t="n">
        <v>0</v>
      </c>
      <c r="J25" s="5" t="n">
        <v>-38051</v>
      </c>
      <c r="K25" s="5" t="n">
        <v>51584</v>
      </c>
    </row>
    <row r="26" spans="1:12">
      <c r="A26" s="4" t="s">
        <v>129</v>
      </c>
      <c r="C26" s="5" t="n">
        <v>0</v>
      </c>
      <c r="E26" s="5" t="n">
        <v>0</v>
      </c>
      <c r="J26" s="5" t="n">
        <v>0</v>
      </c>
      <c r="K26" s="5" t="n">
        <v>0</v>
      </c>
    </row>
    <row r="27" spans="1:12">
      <c r="A27" s="4" t="s">
        <v>130</v>
      </c>
      <c r="C27" s="5" t="n">
        <v>0</v>
      </c>
      <c r="E27" s="5" t="n">
        <v>0</v>
      </c>
    </row>
    <row r="28" spans="1:12">
      <c r="A28" s="4" t="s">
        <v>131</v>
      </c>
      <c r="B28" s="5" t="n">
        <v>0</v>
      </c>
      <c r="E28" s="5" t="n">
        <v>0</v>
      </c>
    </row>
    <row r="29" spans="1:12">
      <c r="A29" s="4" t="s">
        <v>132</v>
      </c>
      <c r="D29" s="5" t="n">
        <v>0</v>
      </c>
      <c r="E29" s="5" t="n">
        <v>0</v>
      </c>
    </row>
    <row r="30" spans="1:12">
      <c r="A30" s="4" t="s">
        <v>112</v>
      </c>
      <c r="B30" s="5" t="n">
        <v>-46055</v>
      </c>
      <c r="G30" s="5" t="n">
        <v>-36750</v>
      </c>
    </row>
    <row r="31" spans="1:12">
      <c r="A31" s="4" t="s">
        <v>133</v>
      </c>
      <c r="G31" s="5" t="n">
        <v>-9305</v>
      </c>
    </row>
    <row r="32" spans="1:12">
      <c r="A32" s="4" t="s">
        <v>113</v>
      </c>
      <c r="B32" s="5" t="n">
        <v>-2285</v>
      </c>
      <c r="H32" s="5" t="n">
        <v>-2285</v>
      </c>
    </row>
    <row r="33" spans="1:12">
      <c r="A33" s="4" t="s">
        <v>114</v>
      </c>
      <c r="B33" s="5" t="n">
        <v>-860</v>
      </c>
      <c r="I33" s="5" t="n">
        <v>-860</v>
      </c>
    </row>
    <row r="34" spans="1:12">
      <c r="A34" s="4" t="s">
        <v>105</v>
      </c>
      <c r="B34" s="5" t="n">
        <v>107150</v>
      </c>
      <c r="J34" s="5" t="n">
        <v>107150</v>
      </c>
    </row>
    <row r="35" spans="1:12">
      <c r="A35" s="4" t="s">
        <v>106</v>
      </c>
      <c r="B35" s="5" t="n">
        <v>-2769</v>
      </c>
      <c r="J35" s="5" t="n">
        <v>-2769</v>
      </c>
    </row>
    <row r="36" spans="1:12">
      <c r="A36" s="4" t="s">
        <v>134</v>
      </c>
      <c r="K36" s="5" t="n">
        <v>-59266</v>
      </c>
    </row>
    <row r="37" spans="1:12">
      <c r="A37" s="4" t="s">
        <v>135</v>
      </c>
      <c r="J37" s="5" t="n">
        <v>-133604</v>
      </c>
    </row>
    <row r="38" spans="1:12">
      <c r="A38" s="4" t="s">
        <v>136</v>
      </c>
      <c r="B38" s="5" t="n">
        <v>-56735</v>
      </c>
      <c r="J38" s="5" t="n">
        <v>-56735</v>
      </c>
    </row>
    <row r="39" spans="1:12">
      <c r="A39" s="4" t="s">
        <v>109</v>
      </c>
      <c r="B39" s="5" t="n">
        <v>0</v>
      </c>
      <c r="J39" s="5" t="n">
        <v>0</v>
      </c>
    </row>
    <row r="40" spans="1:12">
      <c r="A40" s="4" t="s">
        <v>139</v>
      </c>
      <c r="B40" s="5" t="n">
        <v>6900501</v>
      </c>
      <c r="C40" s="5" t="n">
        <v>87237</v>
      </c>
      <c r="D40" s="5" t="n">
        <v>34150</v>
      </c>
      <c r="E40" s="5" t="n">
        <v>3982147</v>
      </c>
      <c r="F40" s="5" t="n">
        <v>-83283</v>
      </c>
      <c r="G40" s="5" t="n">
        <v>-53970</v>
      </c>
      <c r="H40" s="5" t="n">
        <v>-31861</v>
      </c>
      <c r="I40" s="5" t="n">
        <v>2548</v>
      </c>
      <c r="J40" s="5" t="n">
        <v>6146802</v>
      </c>
      <c r="K40" s="5" t="n">
        <v>-3266552</v>
      </c>
    </row>
    <row r="41" spans="1:12">
      <c r="A41" s="4" t="s">
        <v>67</v>
      </c>
      <c r="B41" s="5" t="n">
        <v>2450</v>
      </c>
      <c r="L41" s="5" t="n">
        <v>2450</v>
      </c>
    </row>
    <row r="42" spans="1:12">
      <c r="A42" s="4" t="s">
        <v>138</v>
      </c>
      <c r="B42" s="5" t="n">
        <v>6902951</v>
      </c>
    </row>
    <row r="43" spans="1:12">
      <c r="A43" s="4" t="s">
        <v>126</v>
      </c>
      <c r="C43" s="5" t="n">
        <v>0</v>
      </c>
    </row>
    <row r="44" spans="1:12">
      <c r="A44" s="4" t="s">
        <v>127</v>
      </c>
      <c r="E44" s="5" t="n">
        <v>48731</v>
      </c>
    </row>
    <row r="45" spans="1:12">
      <c r="A45" s="4" t="s">
        <v>128</v>
      </c>
      <c r="E45" s="5" t="n">
        <v>-2193</v>
      </c>
      <c r="J45" s="5" t="n">
        <v>-17229</v>
      </c>
      <c r="K45" s="5" t="n">
        <v>18390</v>
      </c>
    </row>
    <row r="46" spans="1:12">
      <c r="A46" s="4" t="s">
        <v>129</v>
      </c>
      <c r="C46" s="5" t="n">
        <v>-39082</v>
      </c>
      <c r="E46" s="5" t="n">
        <v>-1466363</v>
      </c>
      <c r="J46" s="5" t="n">
        <v>-1742718</v>
      </c>
      <c r="K46" s="5" t="n">
        <v>3248162</v>
      </c>
    </row>
    <row r="47" spans="1:12">
      <c r="A47" s="4" t="s">
        <v>130</v>
      </c>
      <c r="C47" s="5" t="n">
        <v>-48155</v>
      </c>
      <c r="E47" s="5" t="n">
        <v>48155</v>
      </c>
    </row>
    <row r="48" spans="1:12">
      <c r="A48" s="4" t="s">
        <v>131</v>
      </c>
      <c r="B48" s="5" t="n">
        <v>75531</v>
      </c>
      <c r="E48" s="5" t="n">
        <v>-75311</v>
      </c>
    </row>
    <row r="49" spans="1:12">
      <c r="A49" s="4" t="s">
        <v>132</v>
      </c>
      <c r="D49" s="5" t="n">
        <v>-5981</v>
      </c>
      <c r="E49" s="5" t="n">
        <v>-138636</v>
      </c>
    </row>
    <row r="50" spans="1:12">
      <c r="A50" s="4" t="s">
        <v>112</v>
      </c>
      <c r="B50" s="5" t="n">
        <v>12201</v>
      </c>
      <c r="G50" s="5" t="n">
        <v>6175</v>
      </c>
    </row>
    <row r="51" spans="1:12">
      <c r="A51" s="4" t="s">
        <v>133</v>
      </c>
      <c r="G51" s="5" t="n">
        <v>6027</v>
      </c>
    </row>
    <row r="52" spans="1:12">
      <c r="A52" s="4" t="s">
        <v>113</v>
      </c>
      <c r="B52" s="5" t="n">
        <v>-1909</v>
      </c>
      <c r="H52" s="5" t="n">
        <v>-1909</v>
      </c>
    </row>
    <row r="53" spans="1:12">
      <c r="A53" s="4" t="s">
        <v>114</v>
      </c>
      <c r="B53" s="5" t="n">
        <v>-1579</v>
      </c>
      <c r="I53" s="5" t="n">
        <v>-1579</v>
      </c>
    </row>
    <row r="54" spans="1:12">
      <c r="A54" s="4" t="s">
        <v>105</v>
      </c>
      <c r="B54" s="5" t="n">
        <v>447308</v>
      </c>
      <c r="J54" s="5" t="n">
        <v>447308</v>
      </c>
    </row>
    <row r="55" spans="1:12">
      <c r="A55" s="4" t="s">
        <v>106</v>
      </c>
      <c r="B55" s="5" t="n">
        <v>0</v>
      </c>
      <c r="J55" s="5" t="n">
        <v>0</v>
      </c>
    </row>
    <row r="56" spans="1:12">
      <c r="A56" s="4" t="s">
        <v>134</v>
      </c>
      <c r="K56" s="5" t="n">
        <v>0</v>
      </c>
    </row>
    <row r="57" spans="1:12">
      <c r="A57" s="4" t="s">
        <v>135</v>
      </c>
      <c r="J57" s="5" t="n">
        <v>-436430</v>
      </c>
    </row>
    <row r="58" spans="1:12">
      <c r="A58" s="4" t="s">
        <v>136</v>
      </c>
      <c r="B58" s="5" t="n">
        <v>-55043</v>
      </c>
      <c r="J58" s="5" t="n">
        <v>-55043</v>
      </c>
    </row>
    <row r="59" spans="1:12">
      <c r="A59" s="4" t="s">
        <v>109</v>
      </c>
      <c r="B59" s="5" t="n">
        <v>-4908</v>
      </c>
      <c r="J59" s="5" t="n">
        <v>-4908</v>
      </c>
    </row>
    <row r="60" spans="1:12">
      <c r="A60" s="4" t="s">
        <v>140</v>
      </c>
      <c r="B60" s="5" t="n">
        <v>6687912</v>
      </c>
      <c r="C60" s="6" t="n">
        <v>0</v>
      </c>
      <c r="D60" s="6" t="n">
        <v>28169</v>
      </c>
      <c r="E60" s="6" t="n">
        <v>2396530</v>
      </c>
      <c r="F60" s="6" t="n">
        <v>-74569</v>
      </c>
      <c r="G60" s="6" t="n">
        <v>-41768</v>
      </c>
      <c r="H60" s="6" t="n">
        <v>-33770</v>
      </c>
      <c r="I60" s="6" t="n">
        <v>969</v>
      </c>
      <c r="J60" s="6" t="n">
        <v>4337782</v>
      </c>
      <c r="K60" s="6" t="n">
        <v>0</v>
      </c>
    </row>
    <row r="61" spans="1:12">
      <c r="A61" s="4" t="s">
        <v>67</v>
      </c>
      <c r="B61" s="5" t="n">
        <v>0</v>
      </c>
      <c r="L61" s="6" t="n">
        <v>0</v>
      </c>
    </row>
    <row r="62" spans="1:12">
      <c r="A62" s="4" t="s">
        <v>138</v>
      </c>
      <c r="B62" s="6" t="n">
        <v>66879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20</v>
      </c>
      <c r="B1" s="2" t="s">
        <v>1</v>
      </c>
    </row>
    <row r="2" spans="1:2">
      <c r="B2" s="2" t="s">
        <v>27</v>
      </c>
    </row>
    <row r="3" spans="1:2">
      <c r="A3" s="3" t="s">
        <v>252</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s>
  <sheetData>
    <row r="1" spans="1:5">
      <c r="A1" s="1" t="s">
        <v>427</v>
      </c>
      <c r="B1" s="2" t="s">
        <v>27</v>
      </c>
      <c r="C1" s="2" t="s">
        <v>428</v>
      </c>
      <c r="D1" s="2" t="s">
        <v>429</v>
      </c>
      <c r="E1" s="2" t="s">
        <v>28</v>
      </c>
    </row>
    <row r="2" spans="1:5">
      <c r="A2" s="3" t="s">
        <v>430</v>
      </c>
    </row>
    <row r="3" spans="1:5">
      <c r="A3" s="4" t="s">
        <v>76</v>
      </c>
      <c r="B3" s="5" t="n">
        <v>100000000</v>
      </c>
      <c r="D3" s="5" t="n">
        <v>1</v>
      </c>
      <c r="E3" s="5" t="n">
        <v>87237220</v>
      </c>
    </row>
    <row r="4" spans="1:5">
      <c r="A4" s="4" t="s">
        <v>75</v>
      </c>
      <c r="B4" s="7" t="n">
        <v>1e-08</v>
      </c>
      <c r="D4" s="6" t="n">
        <v>1</v>
      </c>
      <c r="E4" s="6" t="n">
        <v>1</v>
      </c>
    </row>
    <row r="5" spans="1:5">
      <c r="A5" s="4" t="s">
        <v>431</v>
      </c>
      <c r="D5" s="4" t="s">
        <v>432</v>
      </c>
    </row>
    <row r="6" spans="1:5">
      <c r="A6" s="4" t="s">
        <v>433</v>
      </c>
      <c r="B6" s="6" t="n">
        <v>1</v>
      </c>
    </row>
    <row r="7" spans="1:5">
      <c r="A7" s="4" t="s">
        <v>434</v>
      </c>
    </row>
    <row r="8" spans="1:5">
      <c r="A8" s="3" t="s">
        <v>435</v>
      </c>
    </row>
    <row r="9" spans="1:5">
      <c r="A9" s="4" t="s">
        <v>436</v>
      </c>
      <c r="C9" s="4" t="s">
        <v>4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37</v>
      </c>
      <c r="B1" s="2" t="s">
        <v>1</v>
      </c>
    </row>
    <row r="2" spans="1:2">
      <c r="B2" s="2" t="s">
        <v>438</v>
      </c>
    </row>
    <row r="3" spans="1:2">
      <c r="A3" s="3" t="s">
        <v>189</v>
      </c>
    </row>
    <row r="4" spans="1:2">
      <c r="A4" s="4" t="s">
        <v>439</v>
      </c>
      <c r="B4"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7</v>
      </c>
      <c r="C1" s="2" t="s">
        <v>28</v>
      </c>
    </row>
    <row r="2" spans="1:3">
      <c r="A2" s="3" t="s">
        <v>441</v>
      </c>
    </row>
    <row r="3" spans="1:3">
      <c r="A3" s="4" t="s">
        <v>181</v>
      </c>
      <c r="B3" s="6" t="n">
        <v>13432501</v>
      </c>
      <c r="C3" s="6" t="n">
        <v>13448262</v>
      </c>
    </row>
    <row r="4" spans="1:3">
      <c r="A4" s="4" t="s">
        <v>442</v>
      </c>
      <c r="B4" s="5" t="n">
        <v>21697</v>
      </c>
      <c r="C4" s="5" t="n">
        <v>46688</v>
      </c>
    </row>
    <row r="5" spans="1:3">
      <c r="A5" s="4" t="s">
        <v>184</v>
      </c>
      <c r="B5" s="5" t="n">
        <v>38626</v>
      </c>
      <c r="C5" s="5" t="n">
        <v>443861</v>
      </c>
    </row>
    <row r="6" spans="1:3">
      <c r="A6" s="4" t="s">
        <v>33</v>
      </c>
      <c r="B6" s="5" t="n">
        <v>443629</v>
      </c>
      <c r="C6" s="5" t="n">
        <v>190899</v>
      </c>
    </row>
    <row r="7" spans="1:3">
      <c r="A7" s="4" t="s">
        <v>443</v>
      </c>
      <c r="B7" s="5" t="n">
        <v>353995</v>
      </c>
      <c r="C7" s="5" t="n">
        <v>399899</v>
      </c>
    </row>
    <row r="8" spans="1:3">
      <c r="A8" s="4" t="s">
        <v>118</v>
      </c>
      <c r="B8" s="5" t="n">
        <v>14290448</v>
      </c>
      <c r="C8" s="5" t="n">
        <v>14529609</v>
      </c>
    </row>
    <row r="9" spans="1:3">
      <c r="A9" s="4" t="s">
        <v>444</v>
      </c>
    </row>
    <row r="10" spans="1:3">
      <c r="A10" s="3" t="s">
        <v>441</v>
      </c>
    </row>
    <row r="11" spans="1:3">
      <c r="A11" s="4" t="s">
        <v>33</v>
      </c>
      <c r="B11" s="5" t="n">
        <v>5263</v>
      </c>
      <c r="C11" s="5" t="n">
        <v>15311</v>
      </c>
    </row>
    <row r="12" spans="1:3">
      <c r="A12" s="4" t="s">
        <v>445</v>
      </c>
    </row>
    <row r="13" spans="1:3">
      <c r="A13" s="3" t="s">
        <v>441</v>
      </c>
    </row>
    <row r="14" spans="1:3">
      <c r="A14" s="4" t="s">
        <v>33</v>
      </c>
      <c r="C14" s="5" t="n">
        <v>5675</v>
      </c>
    </row>
    <row r="15" spans="1:3">
      <c r="A15" s="4" t="s">
        <v>446</v>
      </c>
    </row>
    <row r="16" spans="1:3">
      <c r="A16" s="3" t="s">
        <v>441</v>
      </c>
    </row>
    <row r="17" spans="1:3">
      <c r="A17" s="4" t="s">
        <v>33</v>
      </c>
      <c r="B17" s="5" t="n">
        <v>10130</v>
      </c>
      <c r="C17" s="5" t="n">
        <v>9428</v>
      </c>
    </row>
    <row r="18" spans="1:3">
      <c r="A18" s="4" t="s">
        <v>447</v>
      </c>
    </row>
    <row r="19" spans="1:3">
      <c r="A19" s="3" t="s">
        <v>441</v>
      </c>
    </row>
    <row r="20" spans="1:3">
      <c r="A20" s="4" t="s">
        <v>33</v>
      </c>
      <c r="B20" s="5" t="n">
        <v>1989</v>
      </c>
      <c r="C20" s="5" t="n">
        <v>2745</v>
      </c>
    </row>
    <row r="21" spans="1:3">
      <c r="A21" s="4" t="s">
        <v>448</v>
      </c>
    </row>
    <row r="22" spans="1:3">
      <c r="A22" s="3" t="s">
        <v>441</v>
      </c>
    </row>
    <row r="23" spans="1:3">
      <c r="A23" s="4" t="s">
        <v>33</v>
      </c>
      <c r="B23" s="5" t="n">
        <v>1369</v>
      </c>
    </row>
    <row r="24" spans="1:3">
      <c r="A24" s="4" t="s">
        <v>449</v>
      </c>
    </row>
    <row r="25" spans="1:3">
      <c r="A25" s="3" t="s">
        <v>441</v>
      </c>
    </row>
    <row r="26" spans="1:3">
      <c r="A26" s="4" t="s">
        <v>33</v>
      </c>
      <c r="B26" s="5" t="n">
        <v>-7142</v>
      </c>
      <c r="C26" s="5" t="n">
        <v>-15109</v>
      </c>
    </row>
    <row r="27" spans="1:3">
      <c r="A27" s="4" t="s">
        <v>450</v>
      </c>
    </row>
    <row r="28" spans="1:3">
      <c r="A28" s="3" t="s">
        <v>441</v>
      </c>
    </row>
    <row r="29" spans="1:3">
      <c r="A29" s="4" t="s">
        <v>33</v>
      </c>
      <c r="C29" s="5" t="n">
        <v>-140</v>
      </c>
    </row>
    <row r="30" spans="1:3">
      <c r="A30" s="4" t="s">
        <v>451</v>
      </c>
    </row>
    <row r="31" spans="1:3">
      <c r="A31" s="3" t="s">
        <v>441</v>
      </c>
    </row>
    <row r="32" spans="1:3">
      <c r="A32" s="4" t="s">
        <v>33</v>
      </c>
      <c r="B32" s="5" t="n">
        <v>-97</v>
      </c>
      <c r="C32" s="5" t="n">
        <v>-3944</v>
      </c>
    </row>
    <row r="33" spans="1:3">
      <c r="A33" s="4" t="s">
        <v>452</v>
      </c>
    </row>
    <row r="34" spans="1:3">
      <c r="A34" s="3" t="s">
        <v>441</v>
      </c>
    </row>
    <row r="35" spans="1:3">
      <c r="A35" s="4" t="s">
        <v>33</v>
      </c>
      <c r="B35" s="5" t="n">
        <v>-3217</v>
      </c>
      <c r="C35" s="5" t="n">
        <v>-2878</v>
      </c>
    </row>
    <row r="36" spans="1:3">
      <c r="A36" s="4" t="s">
        <v>453</v>
      </c>
    </row>
    <row r="37" spans="1:3">
      <c r="A37" s="3" t="s">
        <v>441</v>
      </c>
    </row>
    <row r="38" spans="1:3">
      <c r="A38" s="4" t="s">
        <v>33</v>
      </c>
      <c r="B38" s="5" t="n">
        <v>-13403</v>
      </c>
      <c r="C38" s="5" t="n">
        <v>-24383</v>
      </c>
    </row>
    <row r="39" spans="1:3">
      <c r="A39" s="4" t="s">
        <v>454</v>
      </c>
    </row>
    <row r="40" spans="1:3">
      <c r="A40" s="3" t="s">
        <v>441</v>
      </c>
    </row>
    <row r="41" spans="1:3">
      <c r="A41" s="4" t="s">
        <v>33</v>
      </c>
      <c r="B41" s="5" t="n">
        <v>-185</v>
      </c>
      <c r="C41" s="5" t="n">
        <v>-1462</v>
      </c>
    </row>
    <row r="42" spans="1:3">
      <c r="A42" s="4" t="s">
        <v>455</v>
      </c>
    </row>
    <row r="43" spans="1:3">
      <c r="A43" s="3" t="s">
        <v>441</v>
      </c>
    </row>
    <row r="44" spans="1:3">
      <c r="A44" s="4" t="s">
        <v>33</v>
      </c>
      <c r="B44" s="5" t="n">
        <v>143193</v>
      </c>
      <c r="C44" s="5" t="n">
        <v>125922</v>
      </c>
    </row>
    <row r="45" spans="1:3">
      <c r="A45" s="4" t="s">
        <v>456</v>
      </c>
    </row>
    <row r="46" spans="1:3">
      <c r="A46" s="3" t="s">
        <v>441</v>
      </c>
    </row>
    <row r="47" spans="1:3">
      <c r="A47" s="4" t="s">
        <v>33</v>
      </c>
      <c r="C47" s="5" t="n">
        <v>8436</v>
      </c>
    </row>
    <row r="48" spans="1:3">
      <c r="A48" s="4" t="s">
        <v>457</v>
      </c>
    </row>
    <row r="49" spans="1:3">
      <c r="A49" s="3" t="s">
        <v>441</v>
      </c>
    </row>
    <row r="50" spans="1:3">
      <c r="A50" s="4" t="s">
        <v>33</v>
      </c>
      <c r="B50" s="5" t="n">
        <v>305729</v>
      </c>
      <c r="C50" s="5" t="n">
        <v>71298</v>
      </c>
    </row>
    <row r="51" spans="1:3">
      <c r="A51" s="4" t="s">
        <v>442</v>
      </c>
    </row>
    <row r="52" spans="1:3">
      <c r="A52" s="3" t="s">
        <v>441</v>
      </c>
    </row>
    <row r="53" spans="1:3">
      <c r="A53" s="4" t="s">
        <v>443</v>
      </c>
      <c r="B53" s="5" t="n">
        <v>1603</v>
      </c>
      <c r="C53" s="5" t="n">
        <v>966</v>
      </c>
    </row>
    <row r="54" spans="1:3">
      <c r="A54" s="4" t="s">
        <v>458</v>
      </c>
    </row>
    <row r="55" spans="1:3">
      <c r="A55" s="3" t="s">
        <v>441</v>
      </c>
    </row>
    <row r="56" spans="1:3">
      <c r="A56" s="4" t="s">
        <v>443</v>
      </c>
      <c r="B56" s="5" t="n">
        <v>4540</v>
      </c>
      <c r="C56" s="5" t="n">
        <v>10146</v>
      </c>
    </row>
    <row r="57" spans="1:3">
      <c r="A57" s="4" t="s">
        <v>459</v>
      </c>
    </row>
    <row r="58" spans="1:3">
      <c r="A58" s="3" t="s">
        <v>441</v>
      </c>
    </row>
    <row r="59" spans="1:3">
      <c r="A59" s="4" t="s">
        <v>184</v>
      </c>
      <c r="B59" s="5" t="n">
        <v>1800</v>
      </c>
      <c r="C59" s="5" t="n">
        <v>80025</v>
      </c>
    </row>
    <row r="60" spans="1:3">
      <c r="A60" s="4" t="s">
        <v>460</v>
      </c>
    </row>
    <row r="61" spans="1:3">
      <c r="A61" s="3" t="s">
        <v>441</v>
      </c>
    </row>
    <row r="62" spans="1:3">
      <c r="A62" s="4" t="s">
        <v>184</v>
      </c>
      <c r="B62" s="5" t="n">
        <v>26867</v>
      </c>
      <c r="C62" s="5" t="n">
        <v>57679</v>
      </c>
    </row>
    <row r="63" spans="1:3">
      <c r="A63" s="4" t="s">
        <v>461</v>
      </c>
    </row>
    <row r="64" spans="1:3">
      <c r="A64" s="3" t="s">
        <v>441</v>
      </c>
    </row>
    <row r="65" spans="1:3">
      <c r="A65" s="4" t="s">
        <v>184</v>
      </c>
      <c r="C65" s="5" t="n">
        <v>46379</v>
      </c>
    </row>
    <row r="66" spans="1:3">
      <c r="A66" s="4" t="s">
        <v>462</v>
      </c>
    </row>
    <row r="67" spans="1:3">
      <c r="A67" s="3" t="s">
        <v>441</v>
      </c>
    </row>
    <row r="68" spans="1:3">
      <c r="A68" s="4" t="s">
        <v>184</v>
      </c>
      <c r="B68" s="5" t="n">
        <v>6</v>
      </c>
      <c r="C68" s="5" t="n">
        <v>43375</v>
      </c>
    </row>
    <row r="69" spans="1:3">
      <c r="A69" s="4" t="s">
        <v>463</v>
      </c>
    </row>
    <row r="70" spans="1:3">
      <c r="A70" s="3" t="s">
        <v>441</v>
      </c>
    </row>
    <row r="71" spans="1:3">
      <c r="A71" s="4" t="s">
        <v>184</v>
      </c>
      <c r="C71" s="5" t="n">
        <v>34264</v>
      </c>
    </row>
    <row r="72" spans="1:3">
      <c r="A72" s="4" t="s">
        <v>464</v>
      </c>
    </row>
    <row r="73" spans="1:3">
      <c r="A73" s="3" t="s">
        <v>441</v>
      </c>
    </row>
    <row r="74" spans="1:3">
      <c r="A74" s="4" t="s">
        <v>184</v>
      </c>
      <c r="B74" s="5" t="n">
        <v>9800</v>
      </c>
      <c r="C74" s="5" t="n">
        <v>29384</v>
      </c>
    </row>
    <row r="75" spans="1:3">
      <c r="A75" s="4" t="s">
        <v>465</v>
      </c>
    </row>
    <row r="76" spans="1:3">
      <c r="A76" s="3" t="s">
        <v>441</v>
      </c>
    </row>
    <row r="77" spans="1:3">
      <c r="A77" s="4" t="s">
        <v>184</v>
      </c>
      <c r="C77" s="5" t="n">
        <v>25871</v>
      </c>
    </row>
    <row r="78" spans="1:3">
      <c r="A78" s="4" t="s">
        <v>466</v>
      </c>
    </row>
    <row r="79" spans="1:3">
      <c r="A79" s="3" t="s">
        <v>441</v>
      </c>
    </row>
    <row r="80" spans="1:3">
      <c r="A80" s="4" t="s">
        <v>184</v>
      </c>
      <c r="C80" s="5" t="n">
        <v>22924</v>
      </c>
    </row>
    <row r="81" spans="1:3">
      <c r="A81" s="4" t="s">
        <v>467</v>
      </c>
    </row>
    <row r="82" spans="1:3">
      <c r="A82" s="3" t="s">
        <v>441</v>
      </c>
    </row>
    <row r="83" spans="1:3">
      <c r="A83" s="4" t="s">
        <v>184</v>
      </c>
      <c r="C83" s="5" t="n">
        <v>28197</v>
      </c>
    </row>
    <row r="84" spans="1:3">
      <c r="A84" s="4" t="s">
        <v>468</v>
      </c>
    </row>
    <row r="85" spans="1:3">
      <c r="A85" s="3" t="s">
        <v>441</v>
      </c>
    </row>
    <row r="86" spans="1:3">
      <c r="A86" s="4" t="s">
        <v>184</v>
      </c>
      <c r="B86" s="5" t="n">
        <v>153</v>
      </c>
      <c r="C86" s="5" t="n">
        <v>75763</v>
      </c>
    </row>
    <row r="87" spans="1:3">
      <c r="A87" s="4" t="s">
        <v>469</v>
      </c>
    </row>
    <row r="88" spans="1:3">
      <c r="A88" s="3" t="s">
        <v>441</v>
      </c>
    </row>
    <row r="89" spans="1:3">
      <c r="A89" s="4" t="s">
        <v>181</v>
      </c>
      <c r="B89" s="5" t="n">
        <v>3541433</v>
      </c>
      <c r="C89" s="5" t="n">
        <v>2872845</v>
      </c>
    </row>
    <row r="90" spans="1:3">
      <c r="A90" s="4" t="s">
        <v>443</v>
      </c>
      <c r="B90" s="5" t="n">
        <v>171975</v>
      </c>
      <c r="C90" s="5" t="n">
        <v>169951</v>
      </c>
    </row>
    <row r="91" spans="1:3">
      <c r="A91" s="4" t="s">
        <v>470</v>
      </c>
    </row>
    <row r="92" spans="1:3">
      <c r="A92" s="3" t="s">
        <v>441</v>
      </c>
    </row>
    <row r="93" spans="1:3">
      <c r="A93" s="4" t="s">
        <v>181</v>
      </c>
      <c r="B93" s="5" t="n">
        <v>684555</v>
      </c>
      <c r="C93" s="5" t="n">
        <v>778326</v>
      </c>
    </row>
    <row r="94" spans="1:3">
      <c r="A94" s="4" t="s">
        <v>471</v>
      </c>
    </row>
    <row r="95" spans="1:3">
      <c r="A95" s="3" t="s">
        <v>441</v>
      </c>
    </row>
    <row r="96" spans="1:3">
      <c r="A96" s="4" t="s">
        <v>181</v>
      </c>
      <c r="B96" s="5" t="n">
        <v>1136034</v>
      </c>
      <c r="C96" s="5" t="n">
        <v>1332925</v>
      </c>
    </row>
    <row r="97" spans="1:3">
      <c r="A97" s="4" t="s">
        <v>443</v>
      </c>
      <c r="B97" s="5" t="n">
        <v>104512</v>
      </c>
      <c r="C97" s="5" t="n">
        <v>119487</v>
      </c>
    </row>
    <row r="98" spans="1:3">
      <c r="A98" s="4" t="s">
        <v>472</v>
      </c>
    </row>
    <row r="99" spans="1:3">
      <c r="A99" s="3" t="s">
        <v>441</v>
      </c>
    </row>
    <row r="100" spans="1:3">
      <c r="A100" s="4" t="s">
        <v>181</v>
      </c>
      <c r="B100" s="5" t="n">
        <v>5705522</v>
      </c>
      <c r="C100" s="5" t="n">
        <v>5086199</v>
      </c>
    </row>
    <row r="101" spans="1:3">
      <c r="A101" s="4" t="s">
        <v>443</v>
      </c>
      <c r="B101" s="5" t="n">
        <v>71365</v>
      </c>
      <c r="C101" s="5" t="n">
        <v>99349</v>
      </c>
    </row>
    <row r="102" spans="1:3">
      <c r="A102" s="4" t="s">
        <v>473</v>
      </c>
    </row>
    <row r="103" spans="1:3">
      <c r="A103" s="3" t="s">
        <v>441</v>
      </c>
    </row>
    <row r="104" spans="1:3">
      <c r="A104" s="4" t="s">
        <v>181</v>
      </c>
      <c r="B104" s="5" t="n">
        <v>124060</v>
      </c>
      <c r="C104" s="5" t="n">
        <v>1037816</v>
      </c>
    </row>
    <row r="105" spans="1:3">
      <c r="A105" s="4" t="s">
        <v>474</v>
      </c>
    </row>
    <row r="106" spans="1:3">
      <c r="A106" s="3" t="s">
        <v>441</v>
      </c>
    </row>
    <row r="107" spans="1:3">
      <c r="A107" s="4" t="s">
        <v>181</v>
      </c>
      <c r="B107" s="5" t="n">
        <v>2240897</v>
      </c>
      <c r="C107" s="5" t="n">
        <v>2290640</v>
      </c>
    </row>
    <row r="108" spans="1:3">
      <c r="A108" s="4" t="s">
        <v>475</v>
      </c>
    </row>
    <row r="109" spans="1:3">
      <c r="A109" s="3" t="s">
        <v>441</v>
      </c>
    </row>
    <row r="110" spans="1:3">
      <c r="A110" s="4" t="s">
        <v>181</v>
      </c>
      <c r="C110" s="5" t="n">
        <v>49511</v>
      </c>
    </row>
    <row r="111" spans="1:3">
      <c r="A111" s="4" t="s">
        <v>476</v>
      </c>
    </row>
    <row r="112" spans="1:3">
      <c r="A112" s="3" t="s">
        <v>441</v>
      </c>
    </row>
    <row r="113" spans="1:3">
      <c r="A113" s="4" t="s">
        <v>181</v>
      </c>
      <c r="B113" s="5" t="n">
        <v>0</v>
      </c>
      <c r="C113" s="5" t="n">
        <v>0</v>
      </c>
    </row>
    <row r="114" spans="1:3">
      <c r="A114" s="4" t="s">
        <v>442</v>
      </c>
      <c r="B114" s="5" t="n">
        <v>0</v>
      </c>
      <c r="C114" s="5" t="n">
        <v>0</v>
      </c>
    </row>
    <row r="115" spans="1:3">
      <c r="A115" s="4" t="s">
        <v>184</v>
      </c>
      <c r="B115" s="5" t="n">
        <v>979</v>
      </c>
      <c r="C115" s="5" t="n">
        <v>385608</v>
      </c>
    </row>
    <row r="116" spans="1:3">
      <c r="A116" s="4" t="s">
        <v>33</v>
      </c>
      <c r="B116" s="5" t="n">
        <v>0</v>
      </c>
      <c r="C116" s="5" t="n">
        <v>5535</v>
      </c>
    </row>
    <row r="117" spans="1:3">
      <c r="A117" s="4" t="s">
        <v>443</v>
      </c>
      <c r="B117" s="5" t="n">
        <v>0</v>
      </c>
      <c r="C117" s="5" t="n">
        <v>0</v>
      </c>
    </row>
    <row r="118" spans="1:3">
      <c r="A118" s="4" t="s">
        <v>118</v>
      </c>
      <c r="B118" s="5" t="n">
        <v>979</v>
      </c>
      <c r="C118" s="5" t="n">
        <v>391143</v>
      </c>
    </row>
    <row r="119" spans="1:3">
      <c r="A119" s="4" t="s">
        <v>477</v>
      </c>
    </row>
    <row r="120" spans="1:3">
      <c r="A120" s="3" t="s">
        <v>441</v>
      </c>
    </row>
    <row r="121" spans="1:3">
      <c r="A121" s="4" t="s">
        <v>33</v>
      </c>
      <c r="B121" s="5" t="n">
        <v>0</v>
      </c>
      <c r="C121" s="5" t="n">
        <v>0</v>
      </c>
    </row>
    <row r="122" spans="1:3">
      <c r="A122" s="4" t="s">
        <v>478</v>
      </c>
    </row>
    <row r="123" spans="1:3">
      <c r="A123" s="3" t="s">
        <v>441</v>
      </c>
    </row>
    <row r="124" spans="1:3">
      <c r="A124" s="4" t="s">
        <v>33</v>
      </c>
      <c r="C124" s="5" t="n">
        <v>5675</v>
      </c>
    </row>
    <row r="125" spans="1:3">
      <c r="A125" s="4" t="s">
        <v>479</v>
      </c>
    </row>
    <row r="126" spans="1:3">
      <c r="A126" s="3" t="s">
        <v>441</v>
      </c>
    </row>
    <row r="127" spans="1:3">
      <c r="A127" s="4" t="s">
        <v>33</v>
      </c>
      <c r="B127" s="5" t="n">
        <v>0</v>
      </c>
      <c r="C127" s="5" t="n">
        <v>0</v>
      </c>
    </row>
    <row r="128" spans="1:3">
      <c r="A128" s="4" t="s">
        <v>480</v>
      </c>
    </row>
    <row r="129" spans="1:3">
      <c r="A129" s="3" t="s">
        <v>441</v>
      </c>
    </row>
    <row r="130" spans="1:3">
      <c r="A130" s="4" t="s">
        <v>33</v>
      </c>
      <c r="B130" s="5" t="n">
        <v>0</v>
      </c>
      <c r="C130" s="5" t="n">
        <v>0</v>
      </c>
    </row>
    <row r="131" spans="1:3">
      <c r="A131" s="4" t="s">
        <v>481</v>
      </c>
    </row>
    <row r="132" spans="1:3">
      <c r="A132" s="3" t="s">
        <v>441</v>
      </c>
    </row>
    <row r="133" spans="1:3">
      <c r="A133" s="4" t="s">
        <v>33</v>
      </c>
      <c r="B133" s="5" t="n">
        <v>0</v>
      </c>
    </row>
    <row r="134" spans="1:3">
      <c r="A134" s="4" t="s">
        <v>482</v>
      </c>
    </row>
    <row r="135" spans="1:3">
      <c r="A135" s="3" t="s">
        <v>441</v>
      </c>
    </row>
    <row r="136" spans="1:3">
      <c r="A136" s="4" t="s">
        <v>33</v>
      </c>
      <c r="B136" s="5" t="n">
        <v>0</v>
      </c>
      <c r="C136" s="5" t="n">
        <v>0</v>
      </c>
    </row>
    <row r="137" spans="1:3">
      <c r="A137" s="4" t="s">
        <v>483</v>
      </c>
    </row>
    <row r="138" spans="1:3">
      <c r="A138" s="3" t="s">
        <v>441</v>
      </c>
    </row>
    <row r="139" spans="1:3">
      <c r="A139" s="4" t="s">
        <v>33</v>
      </c>
      <c r="C139" s="5" t="n">
        <v>-140</v>
      </c>
    </row>
    <row r="140" spans="1:3">
      <c r="A140" s="4" t="s">
        <v>484</v>
      </c>
    </row>
    <row r="141" spans="1:3">
      <c r="A141" s="3" t="s">
        <v>441</v>
      </c>
    </row>
    <row r="142" spans="1:3">
      <c r="A142" s="4" t="s">
        <v>33</v>
      </c>
      <c r="B142" s="5" t="n">
        <v>0</v>
      </c>
      <c r="C142" s="5" t="n">
        <v>0</v>
      </c>
    </row>
    <row r="143" spans="1:3">
      <c r="A143" s="4" t="s">
        <v>485</v>
      </c>
    </row>
    <row r="144" spans="1:3">
      <c r="A144" s="3" t="s">
        <v>441</v>
      </c>
    </row>
    <row r="145" spans="1:3">
      <c r="A145" s="4" t="s">
        <v>33</v>
      </c>
      <c r="B145" s="5" t="n">
        <v>0</v>
      </c>
      <c r="C145" s="5" t="n">
        <v>0</v>
      </c>
    </row>
    <row r="146" spans="1:3">
      <c r="A146" s="4" t="s">
        <v>486</v>
      </c>
    </row>
    <row r="147" spans="1:3">
      <c r="A147" s="3" t="s">
        <v>441</v>
      </c>
    </row>
    <row r="148" spans="1:3">
      <c r="A148" s="4" t="s">
        <v>33</v>
      </c>
      <c r="B148" s="5" t="n">
        <v>0</v>
      </c>
      <c r="C148" s="5" t="n">
        <v>0</v>
      </c>
    </row>
    <row r="149" spans="1:3">
      <c r="A149" s="4" t="s">
        <v>487</v>
      </c>
    </row>
    <row r="150" spans="1:3">
      <c r="A150" s="3" t="s">
        <v>441</v>
      </c>
    </row>
    <row r="151" spans="1:3">
      <c r="A151" s="4" t="s">
        <v>33</v>
      </c>
      <c r="B151" s="5" t="n">
        <v>0</v>
      </c>
      <c r="C151" s="5" t="n">
        <v>0</v>
      </c>
    </row>
    <row r="152" spans="1:3">
      <c r="A152" s="4" t="s">
        <v>488</v>
      </c>
    </row>
    <row r="153" spans="1:3">
      <c r="A153" s="3" t="s">
        <v>441</v>
      </c>
    </row>
    <row r="154" spans="1:3">
      <c r="A154" s="4" t="s">
        <v>33</v>
      </c>
      <c r="B154" s="5" t="n">
        <v>0</v>
      </c>
      <c r="C154" s="5" t="n">
        <v>0</v>
      </c>
    </row>
    <row r="155" spans="1:3">
      <c r="A155" s="4" t="s">
        <v>489</v>
      </c>
    </row>
    <row r="156" spans="1:3">
      <c r="A156" s="3" t="s">
        <v>441</v>
      </c>
    </row>
    <row r="157" spans="1:3">
      <c r="A157" s="4" t="s">
        <v>33</v>
      </c>
      <c r="C157" s="5" t="n">
        <v>0</v>
      </c>
    </row>
    <row r="158" spans="1:3">
      <c r="A158" s="4" t="s">
        <v>490</v>
      </c>
    </row>
    <row r="159" spans="1:3">
      <c r="A159" s="3" t="s">
        <v>441</v>
      </c>
    </row>
    <row r="160" spans="1:3">
      <c r="A160" s="4" t="s">
        <v>33</v>
      </c>
      <c r="B160" s="5" t="n">
        <v>0</v>
      </c>
      <c r="C160" s="5" t="n">
        <v>0</v>
      </c>
    </row>
    <row r="161" spans="1:3">
      <c r="A161" s="4" t="s">
        <v>491</v>
      </c>
    </row>
    <row r="162" spans="1:3">
      <c r="A162" s="3" t="s">
        <v>441</v>
      </c>
    </row>
    <row r="163" spans="1:3">
      <c r="A163" s="4" t="s">
        <v>443</v>
      </c>
      <c r="B163" s="5" t="n">
        <v>0</v>
      </c>
      <c r="C163" s="5" t="n">
        <v>0</v>
      </c>
    </row>
    <row r="164" spans="1:3">
      <c r="A164" s="4" t="s">
        <v>492</v>
      </c>
    </row>
    <row r="165" spans="1:3">
      <c r="A165" s="3" t="s">
        <v>441</v>
      </c>
    </row>
    <row r="166" spans="1:3">
      <c r="A166" s="4" t="s">
        <v>443</v>
      </c>
      <c r="B166" s="5" t="n">
        <v>0</v>
      </c>
      <c r="C166" s="5" t="n">
        <v>0</v>
      </c>
    </row>
    <row r="167" spans="1:3">
      <c r="A167" s="4" t="s">
        <v>493</v>
      </c>
    </row>
    <row r="168" spans="1:3">
      <c r="A168" s="3" t="s">
        <v>441</v>
      </c>
    </row>
    <row r="169" spans="1:3">
      <c r="A169" s="4" t="s">
        <v>184</v>
      </c>
      <c r="B169" s="5" t="n">
        <v>0</v>
      </c>
      <c r="C169" s="5" t="n">
        <v>72226</v>
      </c>
    </row>
    <row r="170" spans="1:3">
      <c r="A170" s="4" t="s">
        <v>494</v>
      </c>
    </row>
    <row r="171" spans="1:3">
      <c r="A171" s="3" t="s">
        <v>441</v>
      </c>
    </row>
    <row r="172" spans="1:3">
      <c r="A172" s="4" t="s">
        <v>184</v>
      </c>
      <c r="B172" s="5" t="n">
        <v>973</v>
      </c>
      <c r="C172" s="5" t="n">
        <v>29422</v>
      </c>
    </row>
    <row r="173" spans="1:3">
      <c r="A173" s="4" t="s">
        <v>495</v>
      </c>
    </row>
    <row r="174" spans="1:3">
      <c r="A174" s="3" t="s">
        <v>441</v>
      </c>
    </row>
    <row r="175" spans="1:3">
      <c r="A175" s="4" t="s">
        <v>184</v>
      </c>
      <c r="C175" s="5" t="n">
        <v>46379</v>
      </c>
    </row>
    <row r="176" spans="1:3">
      <c r="A176" s="4" t="s">
        <v>496</v>
      </c>
    </row>
    <row r="177" spans="1:3">
      <c r="A177" s="3" t="s">
        <v>441</v>
      </c>
    </row>
    <row r="178" spans="1:3">
      <c r="A178" s="4" t="s">
        <v>184</v>
      </c>
      <c r="B178" s="5" t="n">
        <v>6</v>
      </c>
      <c r="C178" s="5" t="n">
        <v>43375</v>
      </c>
    </row>
    <row r="179" spans="1:3">
      <c r="A179" s="4" t="s">
        <v>497</v>
      </c>
    </row>
    <row r="180" spans="1:3">
      <c r="A180" s="3" t="s">
        <v>441</v>
      </c>
    </row>
    <row r="181" spans="1:3">
      <c r="A181" s="4" t="s">
        <v>184</v>
      </c>
      <c r="C181" s="5" t="n">
        <v>26863</v>
      </c>
    </row>
    <row r="182" spans="1:3">
      <c r="A182" s="4" t="s">
        <v>498</v>
      </c>
    </row>
    <row r="183" spans="1:3">
      <c r="A183" s="3" t="s">
        <v>441</v>
      </c>
    </row>
    <row r="184" spans="1:3">
      <c r="A184" s="4" t="s">
        <v>184</v>
      </c>
      <c r="B184" s="5" t="n">
        <v>0</v>
      </c>
      <c r="C184" s="5" t="n">
        <v>21177</v>
      </c>
    </row>
    <row r="185" spans="1:3">
      <c r="A185" s="4" t="s">
        <v>499</v>
      </c>
    </row>
    <row r="186" spans="1:3">
      <c r="A186" s="3" t="s">
        <v>441</v>
      </c>
    </row>
    <row r="187" spans="1:3">
      <c r="A187" s="4" t="s">
        <v>184</v>
      </c>
      <c r="C187" s="5" t="n">
        <v>25871</v>
      </c>
    </row>
    <row r="188" spans="1:3">
      <c r="A188" s="4" t="s">
        <v>500</v>
      </c>
    </row>
    <row r="189" spans="1:3">
      <c r="A189" s="3" t="s">
        <v>441</v>
      </c>
    </row>
    <row r="190" spans="1:3">
      <c r="A190" s="4" t="s">
        <v>184</v>
      </c>
      <c r="C190" s="5" t="n">
        <v>20939</v>
      </c>
    </row>
    <row r="191" spans="1:3">
      <c r="A191" s="4" t="s">
        <v>501</v>
      </c>
    </row>
    <row r="192" spans="1:3">
      <c r="A192" s="3" t="s">
        <v>441</v>
      </c>
    </row>
    <row r="193" spans="1:3">
      <c r="A193" s="4" t="s">
        <v>184</v>
      </c>
      <c r="C193" s="5" t="n">
        <v>28197</v>
      </c>
    </row>
    <row r="194" spans="1:3">
      <c r="A194" s="4" t="s">
        <v>502</v>
      </c>
    </row>
    <row r="195" spans="1:3">
      <c r="A195" s="3" t="s">
        <v>441</v>
      </c>
    </row>
    <row r="196" spans="1:3">
      <c r="A196" s="4" t="s">
        <v>184</v>
      </c>
      <c r="B196" s="5" t="n">
        <v>0</v>
      </c>
      <c r="C196" s="5" t="n">
        <v>71159</v>
      </c>
    </row>
    <row r="197" spans="1:3">
      <c r="A197" s="4" t="s">
        <v>503</v>
      </c>
    </row>
    <row r="198" spans="1:3">
      <c r="A198" s="3" t="s">
        <v>441</v>
      </c>
    </row>
    <row r="199" spans="1:3">
      <c r="A199" s="4" t="s">
        <v>181</v>
      </c>
      <c r="B199" s="5" t="n">
        <v>0</v>
      </c>
      <c r="C199" s="5" t="n">
        <v>0</v>
      </c>
    </row>
    <row r="200" spans="1:3">
      <c r="A200" s="4" t="s">
        <v>443</v>
      </c>
      <c r="B200" s="5" t="n">
        <v>0</v>
      </c>
      <c r="C200" s="5" t="n">
        <v>0</v>
      </c>
    </row>
    <row r="201" spans="1:3">
      <c r="A201" s="4" t="s">
        <v>504</v>
      </c>
    </row>
    <row r="202" spans="1:3">
      <c r="A202" s="3" t="s">
        <v>441</v>
      </c>
    </row>
    <row r="203" spans="1:3">
      <c r="A203" s="4" t="s">
        <v>181</v>
      </c>
      <c r="B203" s="5" t="n">
        <v>0</v>
      </c>
      <c r="C203" s="5" t="n">
        <v>0</v>
      </c>
    </row>
    <row r="204" spans="1:3">
      <c r="A204" s="4" t="s">
        <v>505</v>
      </c>
    </row>
    <row r="205" spans="1:3">
      <c r="A205" s="3" t="s">
        <v>441</v>
      </c>
    </row>
    <row r="206" spans="1:3">
      <c r="A206" s="4" t="s">
        <v>181</v>
      </c>
      <c r="B206" s="5" t="n">
        <v>0</v>
      </c>
      <c r="C206" s="5" t="n">
        <v>0</v>
      </c>
    </row>
    <row r="207" spans="1:3">
      <c r="A207" s="4" t="s">
        <v>443</v>
      </c>
      <c r="B207" s="5" t="n">
        <v>0</v>
      </c>
      <c r="C207" s="5" t="n">
        <v>0</v>
      </c>
    </row>
    <row r="208" spans="1:3">
      <c r="A208" s="4" t="s">
        <v>506</v>
      </c>
    </row>
    <row r="209" spans="1:3">
      <c r="A209" s="3" t="s">
        <v>441</v>
      </c>
    </row>
    <row r="210" spans="1:3">
      <c r="A210" s="4" t="s">
        <v>181</v>
      </c>
      <c r="B210" s="5" t="n">
        <v>0</v>
      </c>
      <c r="C210" s="5" t="n">
        <v>0</v>
      </c>
    </row>
    <row r="211" spans="1:3">
      <c r="A211" s="4" t="s">
        <v>443</v>
      </c>
      <c r="B211" s="5" t="n">
        <v>0</v>
      </c>
      <c r="C211" s="5" t="n">
        <v>0</v>
      </c>
    </row>
    <row r="212" spans="1:3">
      <c r="A212" s="4" t="s">
        <v>507</v>
      </c>
    </row>
    <row r="213" spans="1:3">
      <c r="A213" s="3" t="s">
        <v>441</v>
      </c>
    </row>
    <row r="214" spans="1:3">
      <c r="A214" s="4" t="s">
        <v>181</v>
      </c>
      <c r="B214" s="5" t="n">
        <v>0</v>
      </c>
      <c r="C214" s="5" t="n">
        <v>0</v>
      </c>
    </row>
    <row r="215" spans="1:3">
      <c r="A215" s="4" t="s">
        <v>508</v>
      </c>
    </row>
    <row r="216" spans="1:3">
      <c r="A216" s="3" t="s">
        <v>441</v>
      </c>
    </row>
    <row r="217" spans="1:3">
      <c r="A217" s="4" t="s">
        <v>181</v>
      </c>
      <c r="B217" s="5" t="n">
        <v>0</v>
      </c>
      <c r="C217" s="5" t="n">
        <v>0</v>
      </c>
    </row>
    <row r="218" spans="1:3">
      <c r="A218" s="4" t="s">
        <v>509</v>
      </c>
    </row>
    <row r="219" spans="1:3">
      <c r="A219" s="3" t="s">
        <v>441</v>
      </c>
    </row>
    <row r="220" spans="1:3">
      <c r="A220" s="4" t="s">
        <v>181</v>
      </c>
      <c r="C220" s="5" t="n">
        <v>0</v>
      </c>
    </row>
    <row r="221" spans="1:3">
      <c r="A221" s="4" t="s">
        <v>510</v>
      </c>
    </row>
    <row r="222" spans="1:3">
      <c r="A222" s="3" t="s">
        <v>441</v>
      </c>
    </row>
    <row r="223" spans="1:3">
      <c r="A223" s="4" t="s">
        <v>181</v>
      </c>
      <c r="B223" s="5" t="n">
        <v>13209323</v>
      </c>
      <c r="C223" s="5" t="n">
        <v>12939716</v>
      </c>
    </row>
    <row r="224" spans="1:3">
      <c r="A224" s="4" t="s">
        <v>442</v>
      </c>
      <c r="B224" s="5" t="n">
        <v>21697</v>
      </c>
      <c r="C224" s="5" t="n">
        <v>46688</v>
      </c>
    </row>
    <row r="225" spans="1:3">
      <c r="A225" s="4" t="s">
        <v>184</v>
      </c>
      <c r="B225" s="5" t="n">
        <v>6760</v>
      </c>
      <c r="C225" s="5" t="n">
        <v>20697</v>
      </c>
    </row>
    <row r="226" spans="1:3">
      <c r="A226" s="4" t="s">
        <v>33</v>
      </c>
      <c r="B226" s="5" t="n">
        <v>-12598</v>
      </c>
      <c r="C226" s="5" t="n">
        <v>-25643</v>
      </c>
    </row>
    <row r="227" spans="1:3">
      <c r="A227" s="4" t="s">
        <v>443</v>
      </c>
      <c r="B227" s="5" t="n">
        <v>349455</v>
      </c>
      <c r="C227" s="5" t="n">
        <v>389753</v>
      </c>
    </row>
    <row r="228" spans="1:3">
      <c r="A228" s="4" t="s">
        <v>118</v>
      </c>
      <c r="B228" s="5" t="n">
        <v>13574637</v>
      </c>
      <c r="C228" s="5" t="n">
        <v>13371211</v>
      </c>
    </row>
    <row r="229" spans="1:3">
      <c r="A229" s="4" t="s">
        <v>511</v>
      </c>
    </row>
    <row r="230" spans="1:3">
      <c r="A230" s="3" t="s">
        <v>441</v>
      </c>
    </row>
    <row r="231" spans="1:3">
      <c r="A231" s="4" t="s">
        <v>33</v>
      </c>
      <c r="B231" s="5" t="n">
        <v>5263</v>
      </c>
      <c r="C231" s="5" t="n">
        <v>15311</v>
      </c>
    </row>
    <row r="232" spans="1:3">
      <c r="A232" s="4" t="s">
        <v>512</v>
      </c>
    </row>
    <row r="233" spans="1:3">
      <c r="A233" s="3" t="s">
        <v>441</v>
      </c>
    </row>
    <row r="234" spans="1:3">
      <c r="A234" s="4" t="s">
        <v>33</v>
      </c>
      <c r="C234" s="5" t="n">
        <v>0</v>
      </c>
    </row>
    <row r="235" spans="1:3">
      <c r="A235" s="4" t="s">
        <v>513</v>
      </c>
    </row>
    <row r="236" spans="1:3">
      <c r="A236" s="3" t="s">
        <v>441</v>
      </c>
    </row>
    <row r="237" spans="1:3">
      <c r="A237" s="4" t="s">
        <v>33</v>
      </c>
      <c r="B237" s="5" t="n">
        <v>0</v>
      </c>
      <c r="C237" s="5" t="n">
        <v>0</v>
      </c>
    </row>
    <row r="238" spans="1:3">
      <c r="A238" s="4" t="s">
        <v>514</v>
      </c>
    </row>
    <row r="239" spans="1:3">
      <c r="A239" s="3" t="s">
        <v>441</v>
      </c>
    </row>
    <row r="240" spans="1:3">
      <c r="A240" s="4" t="s">
        <v>33</v>
      </c>
      <c r="B240" s="5" t="n">
        <v>0</v>
      </c>
      <c r="C240" s="5" t="n">
        <v>0</v>
      </c>
    </row>
    <row r="241" spans="1:3">
      <c r="A241" s="4" t="s">
        <v>515</v>
      </c>
    </row>
    <row r="242" spans="1:3">
      <c r="A242" s="3" t="s">
        <v>441</v>
      </c>
    </row>
    <row r="243" spans="1:3">
      <c r="A243" s="4" t="s">
        <v>33</v>
      </c>
      <c r="B243" s="5" t="n">
        <v>1369</v>
      </c>
    </row>
    <row r="244" spans="1:3">
      <c r="A244" s="4" t="s">
        <v>516</v>
      </c>
    </row>
    <row r="245" spans="1:3">
      <c r="A245" s="3" t="s">
        <v>441</v>
      </c>
    </row>
    <row r="246" spans="1:3">
      <c r="A246" s="4" t="s">
        <v>33</v>
      </c>
      <c r="B246" s="5" t="n">
        <v>-7142</v>
      </c>
      <c r="C246" s="5" t="n">
        <v>-15109</v>
      </c>
    </row>
    <row r="247" spans="1:3">
      <c r="A247" s="4" t="s">
        <v>517</v>
      </c>
    </row>
    <row r="248" spans="1:3">
      <c r="A248" s="3" t="s">
        <v>441</v>
      </c>
    </row>
    <row r="249" spans="1:3">
      <c r="A249" s="4" t="s">
        <v>33</v>
      </c>
      <c r="C249" s="5" t="n">
        <v>0</v>
      </c>
    </row>
    <row r="250" spans="1:3">
      <c r="A250" s="4" t="s">
        <v>518</v>
      </c>
    </row>
    <row r="251" spans="1:3">
      <c r="A251" s="3" t="s">
        <v>441</v>
      </c>
    </row>
    <row r="252" spans="1:3">
      <c r="A252" s="4" t="s">
        <v>33</v>
      </c>
      <c r="B252" s="5" t="n">
        <v>0</v>
      </c>
      <c r="C252" s="5" t="n">
        <v>0</v>
      </c>
    </row>
    <row r="253" spans="1:3">
      <c r="A253" s="4" t="s">
        <v>519</v>
      </c>
    </row>
    <row r="254" spans="1:3">
      <c r="A254" s="3" t="s">
        <v>441</v>
      </c>
    </row>
    <row r="255" spans="1:3">
      <c r="A255" s="4" t="s">
        <v>33</v>
      </c>
      <c r="B255" s="5" t="n">
        <v>0</v>
      </c>
      <c r="C255" s="5" t="n">
        <v>0</v>
      </c>
    </row>
    <row r="256" spans="1:3">
      <c r="A256" s="4" t="s">
        <v>520</v>
      </c>
    </row>
    <row r="257" spans="1:3">
      <c r="A257" s="3" t="s">
        <v>441</v>
      </c>
    </row>
    <row r="258" spans="1:3">
      <c r="A258" s="4" t="s">
        <v>33</v>
      </c>
      <c r="B258" s="5" t="n">
        <v>-13403</v>
      </c>
      <c r="C258" s="5" t="n">
        <v>-24383</v>
      </c>
    </row>
    <row r="259" spans="1:3">
      <c r="A259" s="4" t="s">
        <v>521</v>
      </c>
    </row>
    <row r="260" spans="1:3">
      <c r="A260" s="3" t="s">
        <v>441</v>
      </c>
    </row>
    <row r="261" spans="1:3">
      <c r="A261" s="4" t="s">
        <v>33</v>
      </c>
      <c r="B261" s="5" t="n">
        <v>-185</v>
      </c>
      <c r="C261" s="5" t="n">
        <v>-1462</v>
      </c>
    </row>
    <row r="262" spans="1:3">
      <c r="A262" s="4" t="s">
        <v>522</v>
      </c>
    </row>
    <row r="263" spans="1:3">
      <c r="A263" s="3" t="s">
        <v>441</v>
      </c>
    </row>
    <row r="264" spans="1:3">
      <c r="A264" s="4" t="s">
        <v>33</v>
      </c>
      <c r="B264" s="5" t="n">
        <v>1500</v>
      </c>
      <c r="C264" s="5" t="n">
        <v>0</v>
      </c>
    </row>
    <row r="265" spans="1:3">
      <c r="A265" s="4" t="s">
        <v>523</v>
      </c>
    </row>
    <row r="266" spans="1:3">
      <c r="A266" s="3" t="s">
        <v>441</v>
      </c>
    </row>
    <row r="267" spans="1:3">
      <c r="A267" s="4" t="s">
        <v>33</v>
      </c>
      <c r="C267" s="5" t="n">
        <v>0</v>
      </c>
    </row>
    <row r="268" spans="1:3">
      <c r="A268" s="4" t="s">
        <v>524</v>
      </c>
    </row>
    <row r="269" spans="1:3">
      <c r="A269" s="3" t="s">
        <v>441</v>
      </c>
    </row>
    <row r="270" spans="1:3">
      <c r="A270" s="4" t="s">
        <v>33</v>
      </c>
      <c r="B270" s="5" t="n">
        <v>0</v>
      </c>
      <c r="C270" s="5" t="n">
        <v>0</v>
      </c>
    </row>
    <row r="271" spans="1:3">
      <c r="A271" s="4" t="s">
        <v>525</v>
      </c>
    </row>
    <row r="272" spans="1:3">
      <c r="A272" s="3" t="s">
        <v>441</v>
      </c>
    </row>
    <row r="273" spans="1:3">
      <c r="A273" s="4" t="s">
        <v>443</v>
      </c>
      <c r="B273" s="5" t="n">
        <v>1603</v>
      </c>
      <c r="C273" s="5" t="n">
        <v>966</v>
      </c>
    </row>
    <row r="274" spans="1:3">
      <c r="A274" s="4" t="s">
        <v>526</v>
      </c>
    </row>
    <row r="275" spans="1:3">
      <c r="A275" s="3" t="s">
        <v>441</v>
      </c>
    </row>
    <row r="276" spans="1:3">
      <c r="A276" s="4" t="s">
        <v>443</v>
      </c>
      <c r="B276" s="5" t="n">
        <v>0</v>
      </c>
      <c r="C276" s="5" t="n">
        <v>0</v>
      </c>
    </row>
    <row r="277" spans="1:3">
      <c r="A277" s="4" t="s">
        <v>527</v>
      </c>
    </row>
    <row r="278" spans="1:3">
      <c r="A278" s="3" t="s">
        <v>441</v>
      </c>
    </row>
    <row r="279" spans="1:3">
      <c r="A279" s="4" t="s">
        <v>184</v>
      </c>
      <c r="B279" s="5" t="n">
        <v>1800</v>
      </c>
      <c r="C279" s="5" t="n">
        <v>7799</v>
      </c>
    </row>
    <row r="280" spans="1:3">
      <c r="A280" s="4" t="s">
        <v>528</v>
      </c>
    </row>
    <row r="281" spans="1:3">
      <c r="A281" s="3" t="s">
        <v>441</v>
      </c>
    </row>
    <row r="282" spans="1:3">
      <c r="A282" s="4" t="s">
        <v>184</v>
      </c>
      <c r="B282" s="5" t="n">
        <v>4960</v>
      </c>
      <c r="C282" s="5" t="n">
        <v>5497</v>
      </c>
    </row>
    <row r="283" spans="1:3">
      <c r="A283" s="4" t="s">
        <v>529</v>
      </c>
    </row>
    <row r="284" spans="1:3">
      <c r="A284" s="3" t="s">
        <v>441</v>
      </c>
    </row>
    <row r="285" spans="1:3">
      <c r="A285" s="4" t="s">
        <v>184</v>
      </c>
      <c r="C285" s="5" t="n">
        <v>0</v>
      </c>
    </row>
    <row r="286" spans="1:3">
      <c r="A286" s="4" t="s">
        <v>530</v>
      </c>
    </row>
    <row r="287" spans="1:3">
      <c r="A287" s="3" t="s">
        <v>441</v>
      </c>
    </row>
    <row r="288" spans="1:3">
      <c r="A288" s="4" t="s">
        <v>184</v>
      </c>
      <c r="B288" s="5" t="n">
        <v>0</v>
      </c>
      <c r="C288" s="5" t="n">
        <v>0</v>
      </c>
    </row>
    <row r="289" spans="1:3">
      <c r="A289" s="4" t="s">
        <v>531</v>
      </c>
    </row>
    <row r="290" spans="1:3">
      <c r="A290" s="3" t="s">
        <v>441</v>
      </c>
    </row>
    <row r="291" spans="1:3">
      <c r="A291" s="4" t="s">
        <v>184</v>
      </c>
      <c r="C291" s="5" t="n">
        <v>7401</v>
      </c>
    </row>
    <row r="292" spans="1:3">
      <c r="A292" s="4" t="s">
        <v>532</v>
      </c>
    </row>
    <row r="293" spans="1:3">
      <c r="A293" s="3" t="s">
        <v>441</v>
      </c>
    </row>
    <row r="294" spans="1:3">
      <c r="A294" s="4" t="s">
        <v>184</v>
      </c>
      <c r="B294" s="5" t="n">
        <v>0</v>
      </c>
      <c r="C294" s="5" t="n">
        <v>0</v>
      </c>
    </row>
    <row r="295" spans="1:3">
      <c r="A295" s="4" t="s">
        <v>533</v>
      </c>
    </row>
    <row r="296" spans="1:3">
      <c r="A296" s="3" t="s">
        <v>441</v>
      </c>
    </row>
    <row r="297" spans="1:3">
      <c r="A297" s="4" t="s">
        <v>184</v>
      </c>
      <c r="C297" s="5" t="n">
        <v>0</v>
      </c>
    </row>
    <row r="298" spans="1:3">
      <c r="A298" s="4" t="s">
        <v>534</v>
      </c>
    </row>
    <row r="299" spans="1:3">
      <c r="A299" s="3" t="s">
        <v>441</v>
      </c>
    </row>
    <row r="300" spans="1:3">
      <c r="A300" s="4" t="s">
        <v>184</v>
      </c>
      <c r="C300" s="5" t="n">
        <v>0</v>
      </c>
    </row>
    <row r="301" spans="1:3">
      <c r="A301" s="4" t="s">
        <v>535</v>
      </c>
    </row>
    <row r="302" spans="1:3">
      <c r="A302" s="3" t="s">
        <v>441</v>
      </c>
    </row>
    <row r="303" spans="1:3">
      <c r="A303" s="4" t="s">
        <v>184</v>
      </c>
      <c r="C303" s="5" t="n">
        <v>0</v>
      </c>
    </row>
    <row r="304" spans="1:3">
      <c r="A304" s="4" t="s">
        <v>536</v>
      </c>
    </row>
    <row r="305" spans="1:3">
      <c r="A305" s="3" t="s">
        <v>441</v>
      </c>
    </row>
    <row r="306" spans="1:3">
      <c r="A306" s="4" t="s">
        <v>184</v>
      </c>
      <c r="B306" s="5" t="n">
        <v>0</v>
      </c>
      <c r="C306" s="5" t="n">
        <v>0</v>
      </c>
    </row>
    <row r="307" spans="1:3">
      <c r="A307" s="4" t="s">
        <v>537</v>
      </c>
    </row>
    <row r="308" spans="1:3">
      <c r="A308" s="3" t="s">
        <v>441</v>
      </c>
    </row>
    <row r="309" spans="1:3">
      <c r="A309" s="4" t="s">
        <v>181</v>
      </c>
      <c r="B309" s="5" t="n">
        <v>3541433</v>
      </c>
      <c r="C309" s="5" t="n">
        <v>2872845</v>
      </c>
    </row>
    <row r="310" spans="1:3">
      <c r="A310" s="4" t="s">
        <v>443</v>
      </c>
      <c r="B310" s="5" t="n">
        <v>171975</v>
      </c>
      <c r="C310" s="5" t="n">
        <v>169951</v>
      </c>
    </row>
    <row r="311" spans="1:3">
      <c r="A311" s="4" t="s">
        <v>538</v>
      </c>
    </row>
    <row r="312" spans="1:3">
      <c r="A312" s="3" t="s">
        <v>441</v>
      </c>
    </row>
    <row r="313" spans="1:3">
      <c r="A313" s="4" t="s">
        <v>181</v>
      </c>
      <c r="B313" s="5" t="n">
        <v>560728</v>
      </c>
      <c r="C313" s="5" t="n">
        <v>639479</v>
      </c>
    </row>
    <row r="314" spans="1:3">
      <c r="A314" s="4" t="s">
        <v>539</v>
      </c>
    </row>
    <row r="315" spans="1:3">
      <c r="A315" s="3" t="s">
        <v>441</v>
      </c>
    </row>
    <row r="316" spans="1:3">
      <c r="A316" s="4" t="s">
        <v>181</v>
      </c>
      <c r="B316" s="5" t="n">
        <v>1136034</v>
      </c>
      <c r="C316" s="5" t="n">
        <v>1332925</v>
      </c>
    </row>
    <row r="317" spans="1:3">
      <c r="A317" s="4" t="s">
        <v>443</v>
      </c>
      <c r="B317" s="5" t="n">
        <v>104512</v>
      </c>
      <c r="C317" s="5" t="n">
        <v>119487</v>
      </c>
    </row>
    <row r="318" spans="1:3">
      <c r="A318" s="4" t="s">
        <v>540</v>
      </c>
    </row>
    <row r="319" spans="1:3">
      <c r="A319" s="3" t="s">
        <v>441</v>
      </c>
    </row>
    <row r="320" spans="1:3">
      <c r="A320" s="4" t="s">
        <v>181</v>
      </c>
      <c r="B320" s="5" t="n">
        <v>5705522</v>
      </c>
      <c r="C320" s="5" t="n">
        <v>5086199</v>
      </c>
    </row>
    <row r="321" spans="1:3">
      <c r="A321" s="4" t="s">
        <v>443</v>
      </c>
      <c r="B321" s="5" t="n">
        <v>71365</v>
      </c>
      <c r="C321" s="5" t="n">
        <v>99349</v>
      </c>
    </row>
    <row r="322" spans="1:3">
      <c r="A322" s="4" t="s">
        <v>541</v>
      </c>
    </row>
    <row r="323" spans="1:3">
      <c r="A323" s="3" t="s">
        <v>441</v>
      </c>
    </row>
    <row r="324" spans="1:3">
      <c r="A324" s="4" t="s">
        <v>181</v>
      </c>
      <c r="B324" s="5" t="n">
        <v>24709</v>
      </c>
      <c r="C324" s="5" t="n">
        <v>668117</v>
      </c>
    </row>
    <row r="325" spans="1:3">
      <c r="A325" s="4" t="s">
        <v>542</v>
      </c>
    </row>
    <row r="326" spans="1:3">
      <c r="A326" s="3" t="s">
        <v>441</v>
      </c>
    </row>
    <row r="327" spans="1:3">
      <c r="A327" s="4" t="s">
        <v>181</v>
      </c>
      <c r="B327" s="5" t="n">
        <v>2240897</v>
      </c>
      <c r="C327" s="5" t="n">
        <v>2290640</v>
      </c>
    </row>
    <row r="328" spans="1:3">
      <c r="A328" s="4" t="s">
        <v>543</v>
      </c>
    </row>
    <row r="329" spans="1:3">
      <c r="A329" s="3" t="s">
        <v>441</v>
      </c>
    </row>
    <row r="330" spans="1:3">
      <c r="A330" s="4" t="s">
        <v>181</v>
      </c>
      <c r="C330" s="5" t="n">
        <v>49511</v>
      </c>
    </row>
    <row r="331" spans="1:3">
      <c r="A331" s="4" t="s">
        <v>544</v>
      </c>
    </row>
    <row r="332" spans="1:3">
      <c r="A332" s="3" t="s">
        <v>441</v>
      </c>
    </row>
    <row r="333" spans="1:3">
      <c r="A333" s="4" t="s">
        <v>181</v>
      </c>
      <c r="B333" s="5" t="n">
        <v>223178</v>
      </c>
      <c r="C333" s="5" t="n">
        <v>508546</v>
      </c>
    </row>
    <row r="334" spans="1:3">
      <c r="A334" s="4" t="s">
        <v>442</v>
      </c>
      <c r="B334" s="5" t="n">
        <v>0</v>
      </c>
      <c r="C334" s="5" t="n">
        <v>0</v>
      </c>
    </row>
    <row r="335" spans="1:3">
      <c r="A335" s="4" t="s">
        <v>184</v>
      </c>
      <c r="B335" s="5" t="n">
        <v>30887</v>
      </c>
      <c r="C335" s="5" t="n">
        <v>37556</v>
      </c>
    </row>
    <row r="336" spans="1:3">
      <c r="A336" s="4" t="s">
        <v>33</v>
      </c>
      <c r="B336" s="5" t="n">
        <v>456227</v>
      </c>
      <c r="C336" s="5" t="n">
        <v>211007</v>
      </c>
    </row>
    <row r="337" spans="1:3">
      <c r="A337" s="4" t="s">
        <v>443</v>
      </c>
      <c r="B337" s="5" t="n">
        <v>4540</v>
      </c>
      <c r="C337" s="5" t="n">
        <v>10146</v>
      </c>
    </row>
    <row r="338" spans="1:3">
      <c r="A338" s="4" t="s">
        <v>118</v>
      </c>
      <c r="B338" s="5" t="n">
        <v>714832</v>
      </c>
      <c r="C338" s="5" t="n">
        <v>767255</v>
      </c>
    </row>
    <row r="339" spans="1:3">
      <c r="A339" s="4" t="s">
        <v>545</v>
      </c>
    </row>
    <row r="340" spans="1:3">
      <c r="A340" s="3" t="s">
        <v>441</v>
      </c>
    </row>
    <row r="341" spans="1:3">
      <c r="A341" s="4" t="s">
        <v>33</v>
      </c>
      <c r="B341" s="5" t="n">
        <v>0</v>
      </c>
      <c r="C341" s="5" t="n">
        <v>0</v>
      </c>
    </row>
    <row r="342" spans="1:3">
      <c r="A342" s="4" t="s">
        <v>546</v>
      </c>
    </row>
    <row r="343" spans="1:3">
      <c r="A343" s="3" t="s">
        <v>441</v>
      </c>
    </row>
    <row r="344" spans="1:3">
      <c r="A344" s="4" t="s">
        <v>33</v>
      </c>
      <c r="C344" s="5" t="n">
        <v>0</v>
      </c>
    </row>
    <row r="345" spans="1:3">
      <c r="A345" s="4" t="s">
        <v>547</v>
      </c>
    </row>
    <row r="346" spans="1:3">
      <c r="A346" s="3" t="s">
        <v>441</v>
      </c>
    </row>
    <row r="347" spans="1:3">
      <c r="A347" s="4" t="s">
        <v>33</v>
      </c>
      <c r="B347" s="5" t="n">
        <v>10130</v>
      </c>
      <c r="C347" s="5" t="n">
        <v>9428</v>
      </c>
    </row>
    <row r="348" spans="1:3">
      <c r="A348" s="4" t="s">
        <v>548</v>
      </c>
    </row>
    <row r="349" spans="1:3">
      <c r="A349" s="3" t="s">
        <v>441</v>
      </c>
    </row>
    <row r="350" spans="1:3">
      <c r="A350" s="4" t="s">
        <v>33</v>
      </c>
      <c r="B350" s="5" t="n">
        <v>1989</v>
      </c>
      <c r="C350" s="5" t="n">
        <v>2745</v>
      </c>
    </row>
    <row r="351" spans="1:3">
      <c r="A351" s="4" t="s">
        <v>549</v>
      </c>
    </row>
    <row r="352" spans="1:3">
      <c r="A352" s="3" t="s">
        <v>441</v>
      </c>
    </row>
    <row r="353" spans="1:3">
      <c r="A353" s="4" t="s">
        <v>33</v>
      </c>
      <c r="B353" s="5" t="n">
        <v>0</v>
      </c>
    </row>
    <row r="354" spans="1:3">
      <c r="A354" s="4" t="s">
        <v>550</v>
      </c>
    </row>
    <row r="355" spans="1:3">
      <c r="A355" s="3" t="s">
        <v>441</v>
      </c>
    </row>
    <row r="356" spans="1:3">
      <c r="A356" s="4" t="s">
        <v>33</v>
      </c>
      <c r="B356" s="5" t="n">
        <v>0</v>
      </c>
      <c r="C356" s="5" t="n">
        <v>0</v>
      </c>
    </row>
    <row r="357" spans="1:3">
      <c r="A357" s="4" t="s">
        <v>551</v>
      </c>
    </row>
    <row r="358" spans="1:3">
      <c r="A358" s="3" t="s">
        <v>441</v>
      </c>
    </row>
    <row r="359" spans="1:3">
      <c r="A359" s="4" t="s">
        <v>33</v>
      </c>
      <c r="C359" s="5" t="n">
        <v>0</v>
      </c>
    </row>
    <row r="360" spans="1:3">
      <c r="A360" s="4" t="s">
        <v>552</v>
      </c>
    </row>
    <row r="361" spans="1:3">
      <c r="A361" s="3" t="s">
        <v>441</v>
      </c>
    </row>
    <row r="362" spans="1:3">
      <c r="A362" s="4" t="s">
        <v>33</v>
      </c>
      <c r="B362" s="5" t="n">
        <v>-97</v>
      </c>
      <c r="C362" s="5" t="n">
        <v>-3944</v>
      </c>
    </row>
    <row r="363" spans="1:3">
      <c r="A363" s="4" t="s">
        <v>553</v>
      </c>
    </row>
    <row r="364" spans="1:3">
      <c r="A364" s="3" t="s">
        <v>441</v>
      </c>
    </row>
    <row r="365" spans="1:3">
      <c r="A365" s="4" t="s">
        <v>33</v>
      </c>
      <c r="B365" s="5" t="n">
        <v>-3217</v>
      </c>
      <c r="C365" s="5" t="n">
        <v>-2878</v>
      </c>
    </row>
    <row r="366" spans="1:3">
      <c r="A366" s="4" t="s">
        <v>554</v>
      </c>
    </row>
    <row r="367" spans="1:3">
      <c r="A367" s="3" t="s">
        <v>441</v>
      </c>
    </row>
    <row r="368" spans="1:3">
      <c r="A368" s="4" t="s">
        <v>33</v>
      </c>
      <c r="B368" s="5" t="n">
        <v>0</v>
      </c>
      <c r="C368" s="5" t="n">
        <v>0</v>
      </c>
    </row>
    <row r="369" spans="1:3">
      <c r="A369" s="4" t="s">
        <v>555</v>
      </c>
    </row>
    <row r="370" spans="1:3">
      <c r="A370" s="3" t="s">
        <v>441</v>
      </c>
    </row>
    <row r="371" spans="1:3">
      <c r="A371" s="4" t="s">
        <v>33</v>
      </c>
      <c r="B371" s="5" t="n">
        <v>0</v>
      </c>
      <c r="C371" s="5" t="n">
        <v>0</v>
      </c>
    </row>
    <row r="372" spans="1:3">
      <c r="A372" s="4" t="s">
        <v>556</v>
      </c>
    </row>
    <row r="373" spans="1:3">
      <c r="A373" s="3" t="s">
        <v>441</v>
      </c>
    </row>
    <row r="374" spans="1:3">
      <c r="A374" s="4" t="s">
        <v>33</v>
      </c>
      <c r="B374" s="5" t="n">
        <v>141693</v>
      </c>
      <c r="C374" s="5" t="n">
        <v>125922</v>
      </c>
    </row>
    <row r="375" spans="1:3">
      <c r="A375" s="4" t="s">
        <v>557</v>
      </c>
    </row>
    <row r="376" spans="1:3">
      <c r="A376" s="3" t="s">
        <v>441</v>
      </c>
    </row>
    <row r="377" spans="1:3">
      <c r="A377" s="4" t="s">
        <v>33</v>
      </c>
      <c r="C377" s="5" t="n">
        <v>8436</v>
      </c>
    </row>
    <row r="378" spans="1:3">
      <c r="A378" s="4" t="s">
        <v>558</v>
      </c>
    </row>
    <row r="379" spans="1:3">
      <c r="A379" s="3" t="s">
        <v>441</v>
      </c>
    </row>
    <row r="380" spans="1:3">
      <c r="A380" s="4" t="s">
        <v>33</v>
      </c>
      <c r="B380" s="5" t="n">
        <v>305729</v>
      </c>
      <c r="C380" s="5" t="n">
        <v>71298</v>
      </c>
    </row>
    <row r="381" spans="1:3">
      <c r="A381" s="4" t="s">
        <v>559</v>
      </c>
    </row>
    <row r="382" spans="1:3">
      <c r="A382" s="3" t="s">
        <v>441</v>
      </c>
    </row>
    <row r="383" spans="1:3">
      <c r="A383" s="4" t="s">
        <v>443</v>
      </c>
      <c r="B383" s="5" t="n">
        <v>0</v>
      </c>
      <c r="C383" s="5" t="n">
        <v>0</v>
      </c>
    </row>
    <row r="384" spans="1:3">
      <c r="A384" s="4" t="s">
        <v>560</v>
      </c>
    </row>
    <row r="385" spans="1:3">
      <c r="A385" s="3" t="s">
        <v>441</v>
      </c>
    </row>
    <row r="386" spans="1:3">
      <c r="A386" s="4" t="s">
        <v>443</v>
      </c>
      <c r="B386" s="5" t="n">
        <v>4540</v>
      </c>
      <c r="C386" s="5" t="n">
        <v>10146</v>
      </c>
    </row>
    <row r="387" spans="1:3">
      <c r="A387" s="4" t="s">
        <v>561</v>
      </c>
    </row>
    <row r="388" spans="1:3">
      <c r="A388" s="3" t="s">
        <v>441</v>
      </c>
    </row>
    <row r="389" spans="1:3">
      <c r="A389" s="4" t="s">
        <v>184</v>
      </c>
      <c r="B389" s="5" t="n">
        <v>0</v>
      </c>
      <c r="C389" s="5" t="n">
        <v>0</v>
      </c>
    </row>
    <row r="390" spans="1:3">
      <c r="A390" s="4" t="s">
        <v>562</v>
      </c>
    </row>
    <row r="391" spans="1:3">
      <c r="A391" s="3" t="s">
        <v>441</v>
      </c>
    </row>
    <row r="392" spans="1:3">
      <c r="A392" s="4" t="s">
        <v>184</v>
      </c>
      <c r="B392" s="5" t="n">
        <v>20934</v>
      </c>
      <c r="C392" s="5" t="n">
        <v>22760</v>
      </c>
    </row>
    <row r="393" spans="1:3">
      <c r="A393" s="4" t="s">
        <v>563</v>
      </c>
    </row>
    <row r="394" spans="1:3">
      <c r="A394" s="3" t="s">
        <v>441</v>
      </c>
    </row>
    <row r="395" spans="1:3">
      <c r="A395" s="4" t="s">
        <v>184</v>
      </c>
      <c r="C395" s="5" t="n">
        <v>0</v>
      </c>
    </row>
    <row r="396" spans="1:3">
      <c r="A396" s="4" t="s">
        <v>564</v>
      </c>
    </row>
    <row r="397" spans="1:3">
      <c r="A397" s="3" t="s">
        <v>441</v>
      </c>
    </row>
    <row r="398" spans="1:3">
      <c r="A398" s="4" t="s">
        <v>184</v>
      </c>
      <c r="B398" s="5" t="n">
        <v>0</v>
      </c>
      <c r="C398" s="5" t="n">
        <v>0</v>
      </c>
    </row>
    <row r="399" spans="1:3">
      <c r="A399" s="4" t="s">
        <v>565</v>
      </c>
    </row>
    <row r="400" spans="1:3">
      <c r="A400" s="3" t="s">
        <v>441</v>
      </c>
    </row>
    <row r="401" spans="1:3">
      <c r="A401" s="4" t="s">
        <v>184</v>
      </c>
      <c r="C401" s="5" t="n">
        <v>0</v>
      </c>
    </row>
    <row r="402" spans="1:3">
      <c r="A402" s="4" t="s">
        <v>566</v>
      </c>
    </row>
    <row r="403" spans="1:3">
      <c r="A403" s="3" t="s">
        <v>441</v>
      </c>
    </row>
    <row r="404" spans="1:3">
      <c r="A404" s="4" t="s">
        <v>184</v>
      </c>
      <c r="B404" s="5" t="n">
        <v>9800</v>
      </c>
      <c r="C404" s="5" t="n">
        <v>8207</v>
      </c>
    </row>
    <row r="405" spans="1:3">
      <c r="A405" s="4" t="s">
        <v>567</v>
      </c>
    </row>
    <row r="406" spans="1:3">
      <c r="A406" s="3" t="s">
        <v>441</v>
      </c>
    </row>
    <row r="407" spans="1:3">
      <c r="A407" s="4" t="s">
        <v>184</v>
      </c>
      <c r="C407" s="5" t="n">
        <v>0</v>
      </c>
    </row>
    <row r="408" spans="1:3">
      <c r="A408" s="4" t="s">
        <v>568</v>
      </c>
    </row>
    <row r="409" spans="1:3">
      <c r="A409" s="3" t="s">
        <v>441</v>
      </c>
    </row>
    <row r="410" spans="1:3">
      <c r="A410" s="4" t="s">
        <v>184</v>
      </c>
      <c r="C410" s="5" t="n">
        <v>1985</v>
      </c>
    </row>
    <row r="411" spans="1:3">
      <c r="A411" s="4" t="s">
        <v>569</v>
      </c>
    </row>
    <row r="412" spans="1:3">
      <c r="A412" s="3" t="s">
        <v>441</v>
      </c>
    </row>
    <row r="413" spans="1:3">
      <c r="A413" s="4" t="s">
        <v>184</v>
      </c>
      <c r="C413" s="5" t="n">
        <v>0</v>
      </c>
    </row>
    <row r="414" spans="1:3">
      <c r="A414" s="4" t="s">
        <v>570</v>
      </c>
    </row>
    <row r="415" spans="1:3">
      <c r="A415" s="3" t="s">
        <v>441</v>
      </c>
    </row>
    <row r="416" spans="1:3">
      <c r="A416" s="4" t="s">
        <v>184</v>
      </c>
      <c r="B416" s="5" t="n">
        <v>153</v>
      </c>
      <c r="C416" s="5" t="n">
        <v>4604</v>
      </c>
    </row>
    <row r="417" spans="1:3">
      <c r="A417" s="4" t="s">
        <v>571</v>
      </c>
    </row>
    <row r="418" spans="1:3">
      <c r="A418" s="3" t="s">
        <v>441</v>
      </c>
    </row>
    <row r="419" spans="1:3">
      <c r="A419" s="4" t="s">
        <v>181</v>
      </c>
      <c r="B419" s="5" t="n">
        <v>0</v>
      </c>
      <c r="C419" s="5" t="n">
        <v>0</v>
      </c>
    </row>
    <row r="420" spans="1:3">
      <c r="A420" s="4" t="s">
        <v>443</v>
      </c>
      <c r="B420" s="5" t="n">
        <v>0</v>
      </c>
      <c r="C420" s="5" t="n">
        <v>0</v>
      </c>
    </row>
    <row r="421" spans="1:3">
      <c r="A421" s="4" t="s">
        <v>572</v>
      </c>
    </row>
    <row r="422" spans="1:3">
      <c r="A422" s="3" t="s">
        <v>441</v>
      </c>
    </row>
    <row r="423" spans="1:3">
      <c r="A423" s="4" t="s">
        <v>181</v>
      </c>
      <c r="B423" s="5" t="n">
        <v>123827</v>
      </c>
      <c r="C423" s="5" t="n">
        <v>138847</v>
      </c>
    </row>
    <row r="424" spans="1:3">
      <c r="A424" s="4" t="s">
        <v>573</v>
      </c>
    </row>
    <row r="425" spans="1:3">
      <c r="A425" s="3" t="s">
        <v>441</v>
      </c>
    </row>
    <row r="426" spans="1:3">
      <c r="A426" s="4" t="s">
        <v>181</v>
      </c>
      <c r="B426" s="5" t="n">
        <v>0</v>
      </c>
      <c r="C426" s="5" t="n">
        <v>0</v>
      </c>
    </row>
    <row r="427" spans="1:3">
      <c r="A427" s="4" t="s">
        <v>443</v>
      </c>
      <c r="B427" s="5" t="n">
        <v>0</v>
      </c>
      <c r="C427" s="5" t="n">
        <v>0</v>
      </c>
    </row>
    <row r="428" spans="1:3">
      <c r="A428" s="4" t="s">
        <v>574</v>
      </c>
    </row>
    <row r="429" spans="1:3">
      <c r="A429" s="3" t="s">
        <v>441</v>
      </c>
    </row>
    <row r="430" spans="1:3">
      <c r="A430" s="4" t="s">
        <v>181</v>
      </c>
      <c r="B430" s="5" t="n">
        <v>0</v>
      </c>
      <c r="C430" s="5" t="n">
        <v>0</v>
      </c>
    </row>
    <row r="431" spans="1:3">
      <c r="A431" s="4" t="s">
        <v>443</v>
      </c>
      <c r="B431" s="5" t="n">
        <v>0</v>
      </c>
      <c r="C431" s="5" t="n">
        <v>0</v>
      </c>
    </row>
    <row r="432" spans="1:3">
      <c r="A432" s="4" t="s">
        <v>575</v>
      </c>
    </row>
    <row r="433" spans="1:3">
      <c r="A433" s="3" t="s">
        <v>441</v>
      </c>
    </row>
    <row r="434" spans="1:3">
      <c r="A434" s="4" t="s">
        <v>181</v>
      </c>
      <c r="B434" s="5" t="n">
        <v>99351</v>
      </c>
      <c r="C434" s="5" t="n">
        <v>369699</v>
      </c>
    </row>
    <row r="435" spans="1:3">
      <c r="A435" s="4" t="s">
        <v>576</v>
      </c>
    </row>
    <row r="436" spans="1:3">
      <c r="A436" s="3" t="s">
        <v>441</v>
      </c>
    </row>
    <row r="437" spans="1:3">
      <c r="A437" s="4" t="s">
        <v>181</v>
      </c>
      <c r="B437" s="6" t="n">
        <v>0</v>
      </c>
      <c r="C437" s="5" t="n">
        <v>0</v>
      </c>
    </row>
    <row r="438" spans="1:3">
      <c r="A438" s="4" t="s">
        <v>577</v>
      </c>
    </row>
    <row r="439" spans="1:3">
      <c r="A439" s="3" t="s">
        <v>441</v>
      </c>
    </row>
    <row r="440" spans="1:3">
      <c r="A440" s="4" t="s">
        <v>181</v>
      </c>
      <c r="C44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78</v>
      </c>
      <c r="B1" s="2" t="s">
        <v>1</v>
      </c>
    </row>
    <row r="2" spans="1:5">
      <c r="B2" s="2" t="s">
        <v>27</v>
      </c>
      <c r="D2" s="2" t="s">
        <v>28</v>
      </c>
    </row>
    <row r="3" spans="1:5">
      <c r="A3" s="3" t="s">
        <v>579</v>
      </c>
    </row>
    <row r="4" spans="1:5">
      <c r="A4" s="4" t="s">
        <v>580</v>
      </c>
      <c r="B4" s="6" t="n">
        <v>767255</v>
      </c>
      <c r="D4" s="6" t="n">
        <v>769384</v>
      </c>
    </row>
    <row r="5" spans="1:5">
      <c r="A5" s="4" t="s">
        <v>581</v>
      </c>
      <c r="B5" s="5" t="n">
        <v>-1662</v>
      </c>
      <c r="D5" s="5" t="n">
        <v>3230</v>
      </c>
    </row>
    <row r="6" spans="1:5">
      <c r="A6" s="4" t="s">
        <v>582</v>
      </c>
      <c r="B6" s="5" t="n">
        <v>502615</v>
      </c>
      <c r="D6" s="5" t="n">
        <v>538137</v>
      </c>
    </row>
    <row r="7" spans="1:5">
      <c r="A7" s="4" t="s">
        <v>583</v>
      </c>
      <c r="B7" s="5" t="n">
        <v>-553376</v>
      </c>
      <c r="C7" s="4" t="s">
        <v>584</v>
      </c>
      <c r="D7" s="5" t="n">
        <v>-543496</v>
      </c>
      <c r="E7" s="4" t="s">
        <v>585</v>
      </c>
    </row>
    <row r="8" spans="1:5">
      <c r="A8" s="4" t="s">
        <v>586</v>
      </c>
      <c r="B8" s="5" t="n">
        <v>0</v>
      </c>
      <c r="D8" s="5" t="n">
        <v>0</v>
      </c>
    </row>
    <row r="9" spans="1:5">
      <c r="A9" s="4" t="s">
        <v>587</v>
      </c>
      <c r="B9" s="5" t="n">
        <v>714832</v>
      </c>
      <c r="D9" s="5" t="n">
        <v>767255</v>
      </c>
    </row>
    <row r="10" spans="1:5">
      <c r="A10" s="4" t="s">
        <v>588</v>
      </c>
      <c r="B10" s="5" t="n">
        <v>-9434</v>
      </c>
      <c r="D10" s="5" t="n">
        <v>9630</v>
      </c>
    </row>
    <row r="11" spans="1:5">
      <c r="A11" s="4" t="s">
        <v>181</v>
      </c>
    </row>
    <row r="12" spans="1:5">
      <c r="A12" s="3" t="s">
        <v>579</v>
      </c>
    </row>
    <row r="13" spans="1:5">
      <c r="A13" s="4" t="s">
        <v>580</v>
      </c>
      <c r="B13" s="5" t="n">
        <v>508546</v>
      </c>
      <c r="D13" s="5" t="n">
        <v>599646</v>
      </c>
    </row>
    <row r="14" spans="1:5">
      <c r="A14" s="4" t="s">
        <v>581</v>
      </c>
      <c r="B14" s="5" t="n">
        <v>-14219</v>
      </c>
      <c r="D14" s="5" t="n">
        <v>5452</v>
      </c>
    </row>
    <row r="15" spans="1:5">
      <c r="A15" s="4" t="s">
        <v>582</v>
      </c>
      <c r="B15" s="5" t="n">
        <v>191048</v>
      </c>
      <c r="D15" s="5" t="n">
        <v>187689</v>
      </c>
    </row>
    <row r="16" spans="1:5">
      <c r="A16" s="4" t="s">
        <v>583</v>
      </c>
      <c r="B16" s="5" t="n">
        <v>-462197</v>
      </c>
      <c r="C16" s="4" t="s">
        <v>584</v>
      </c>
      <c r="D16" s="5" t="n">
        <v>-284241</v>
      </c>
      <c r="E16" s="4" t="s">
        <v>585</v>
      </c>
    </row>
    <row r="17" spans="1:5">
      <c r="A17" s="4" t="s">
        <v>586</v>
      </c>
      <c r="B17" s="5" t="n">
        <v>0</v>
      </c>
      <c r="D17" s="5" t="n">
        <v>0</v>
      </c>
    </row>
    <row r="18" spans="1:5">
      <c r="A18" s="4" t="s">
        <v>587</v>
      </c>
      <c r="B18" s="5" t="n">
        <v>223178</v>
      </c>
      <c r="D18" s="5" t="n">
        <v>508546</v>
      </c>
    </row>
    <row r="19" spans="1:5">
      <c r="A19" s="4" t="s">
        <v>588</v>
      </c>
      <c r="B19" s="5" t="n">
        <v>-18868</v>
      </c>
      <c r="D19" s="5" t="n">
        <v>6282</v>
      </c>
    </row>
    <row r="20" spans="1:5">
      <c r="A20" s="4" t="s">
        <v>589</v>
      </c>
      <c r="B20" s="5" t="n">
        <v>276000</v>
      </c>
    </row>
    <row r="21" spans="1:5">
      <c r="A21" s="4" t="s">
        <v>590</v>
      </c>
    </row>
    <row r="22" spans="1:5">
      <c r="A22" s="3" t="s">
        <v>579</v>
      </c>
    </row>
    <row r="23" spans="1:5">
      <c r="A23" s="4" t="s">
        <v>580</v>
      </c>
      <c r="B23" s="5" t="n">
        <v>138847</v>
      </c>
      <c r="D23" s="5" t="n">
        <v>149728</v>
      </c>
    </row>
    <row r="24" spans="1:5">
      <c r="A24" s="4" t="s">
        <v>581</v>
      </c>
      <c r="B24" s="5" t="n">
        <v>-14240</v>
      </c>
      <c r="D24" s="5" t="n">
        <v>16660</v>
      </c>
    </row>
    <row r="25" spans="1:5">
      <c r="A25" s="4" t="s">
        <v>582</v>
      </c>
      <c r="B25" s="5" t="n">
        <v>0</v>
      </c>
      <c r="D25" s="5" t="n">
        <v>16440</v>
      </c>
    </row>
    <row r="26" spans="1:5">
      <c r="A26" s="4" t="s">
        <v>583</v>
      </c>
      <c r="B26" s="5" t="n">
        <v>-780</v>
      </c>
      <c r="C26" s="4" t="s">
        <v>584</v>
      </c>
      <c r="D26" s="5" t="n">
        <v>-43981</v>
      </c>
      <c r="E26" s="4" t="s">
        <v>585</v>
      </c>
    </row>
    <row r="27" spans="1:5">
      <c r="A27" s="4" t="s">
        <v>586</v>
      </c>
      <c r="B27" s="5" t="n">
        <v>0</v>
      </c>
      <c r="D27" s="5" t="n">
        <v>0</v>
      </c>
    </row>
    <row r="28" spans="1:5">
      <c r="A28" s="4" t="s">
        <v>587</v>
      </c>
      <c r="B28" s="5" t="n">
        <v>123827</v>
      </c>
      <c r="D28" s="5" t="n">
        <v>138847</v>
      </c>
    </row>
    <row r="29" spans="1:5">
      <c r="A29" s="4" t="s">
        <v>588</v>
      </c>
      <c r="B29" s="5" t="n">
        <v>-14240</v>
      </c>
      <c r="D29" s="5" t="n">
        <v>16650</v>
      </c>
    </row>
    <row r="30" spans="1:5">
      <c r="A30" s="4" t="s">
        <v>591</v>
      </c>
    </row>
    <row r="31" spans="1:5">
      <c r="A31" s="3" t="s">
        <v>579</v>
      </c>
    </row>
    <row r="32" spans="1:5">
      <c r="A32" s="4" t="s">
        <v>580</v>
      </c>
      <c r="B32" s="5" t="n">
        <v>369699</v>
      </c>
      <c r="D32" s="5" t="n">
        <v>449918</v>
      </c>
    </row>
    <row r="33" spans="1:5">
      <c r="A33" s="4" t="s">
        <v>581</v>
      </c>
      <c r="B33" s="5" t="n">
        <v>21</v>
      </c>
      <c r="D33" s="5" t="n">
        <v>-11208</v>
      </c>
    </row>
    <row r="34" spans="1:5">
      <c r="A34" s="4" t="s">
        <v>582</v>
      </c>
      <c r="B34" s="5" t="n">
        <v>191048</v>
      </c>
      <c r="D34" s="5" t="n">
        <v>171249</v>
      </c>
    </row>
    <row r="35" spans="1:5">
      <c r="A35" s="4" t="s">
        <v>583</v>
      </c>
      <c r="B35" s="5" t="n">
        <v>-461417</v>
      </c>
      <c r="C35" s="4" t="s">
        <v>584</v>
      </c>
      <c r="D35" s="5" t="n">
        <v>-240260</v>
      </c>
      <c r="E35" s="4" t="s">
        <v>585</v>
      </c>
    </row>
    <row r="36" spans="1:5">
      <c r="A36" s="4" t="s">
        <v>586</v>
      </c>
      <c r="B36" s="5" t="n">
        <v>0</v>
      </c>
      <c r="D36" s="5" t="n">
        <v>0</v>
      </c>
    </row>
    <row r="37" spans="1:5">
      <c r="A37" s="4" t="s">
        <v>587</v>
      </c>
      <c r="B37" s="5" t="n">
        <v>99351</v>
      </c>
      <c r="D37" s="5" t="n">
        <v>369699</v>
      </c>
    </row>
    <row r="38" spans="1:5">
      <c r="A38" s="4" t="s">
        <v>588</v>
      </c>
      <c r="B38" s="5" t="n">
        <v>-4628</v>
      </c>
      <c r="D38" s="5" t="n">
        <v>-10368</v>
      </c>
    </row>
    <row r="39" spans="1:5">
      <c r="A39" s="4" t="s">
        <v>184</v>
      </c>
    </row>
    <row r="40" spans="1:5">
      <c r="A40" s="3" t="s">
        <v>579</v>
      </c>
    </row>
    <row r="41" spans="1:5">
      <c r="A41" s="4" t="s">
        <v>580</v>
      </c>
      <c r="B41" s="5" t="n">
        <v>37556</v>
      </c>
      <c r="D41" s="5" t="n">
        <v>40134</v>
      </c>
    </row>
    <row r="42" spans="1:5">
      <c r="A42" s="4" t="s">
        <v>581</v>
      </c>
      <c r="B42" s="5" t="n">
        <v>4548</v>
      </c>
      <c r="D42" s="5" t="n">
        <v>2008</v>
      </c>
    </row>
    <row r="43" spans="1:5">
      <c r="A43" s="4" t="s">
        <v>582</v>
      </c>
      <c r="B43" s="5" t="n">
        <v>450</v>
      </c>
      <c r="D43" s="5" t="n">
        <v>249340</v>
      </c>
    </row>
    <row r="44" spans="1:5">
      <c r="A44" s="4" t="s">
        <v>583</v>
      </c>
      <c r="B44" s="5" t="n">
        <v>-11667</v>
      </c>
      <c r="C44" s="4" t="s">
        <v>584</v>
      </c>
      <c r="D44" s="5" t="n">
        <v>-253926</v>
      </c>
      <c r="E44" s="4" t="s">
        <v>585</v>
      </c>
    </row>
    <row r="45" spans="1:5">
      <c r="A45" s="4" t="s">
        <v>586</v>
      </c>
      <c r="B45" s="5" t="n">
        <v>0</v>
      </c>
      <c r="D45" s="5" t="n">
        <v>0</v>
      </c>
    </row>
    <row r="46" spans="1:5">
      <c r="A46" s="4" t="s">
        <v>587</v>
      </c>
      <c r="B46" s="5" t="n">
        <v>30887</v>
      </c>
      <c r="D46" s="5" t="n">
        <v>37556</v>
      </c>
    </row>
    <row r="47" spans="1:5">
      <c r="A47" s="4" t="s">
        <v>588</v>
      </c>
      <c r="B47" s="5" t="n">
        <v>4423</v>
      </c>
      <c r="D47" s="5" t="n">
        <v>528</v>
      </c>
    </row>
    <row r="48" spans="1:5">
      <c r="A48" s="4" t="s">
        <v>589</v>
      </c>
      <c r="B48" s="5" t="n">
        <v>12000</v>
      </c>
    </row>
    <row r="49" spans="1:5">
      <c r="A49" s="4" t="s">
        <v>592</v>
      </c>
    </row>
    <row r="50" spans="1:5">
      <c r="A50" s="3" t="s">
        <v>579</v>
      </c>
    </row>
    <row r="51" spans="1:5">
      <c r="A51" s="4" t="s">
        <v>580</v>
      </c>
      <c r="B51" s="5" t="n">
        <v>22760</v>
      </c>
      <c r="D51" s="5" t="n">
        <v>20353</v>
      </c>
    </row>
    <row r="52" spans="1:5">
      <c r="A52" s="4" t="s">
        <v>581</v>
      </c>
      <c r="B52" s="5" t="n">
        <v>3438</v>
      </c>
      <c r="D52" s="5" t="n">
        <v>2540</v>
      </c>
    </row>
    <row r="53" spans="1:5">
      <c r="A53" s="4" t="s">
        <v>582</v>
      </c>
      <c r="B53" s="5" t="n">
        <v>0</v>
      </c>
      <c r="D53" s="5" t="n">
        <v>0</v>
      </c>
    </row>
    <row r="54" spans="1:5">
      <c r="A54" s="4" t="s">
        <v>583</v>
      </c>
      <c r="B54" s="5" t="n">
        <v>-5264</v>
      </c>
      <c r="C54" s="4" t="s">
        <v>584</v>
      </c>
      <c r="D54" s="5" t="n">
        <v>-133</v>
      </c>
      <c r="E54" s="4" t="s">
        <v>585</v>
      </c>
    </row>
    <row r="55" spans="1:5">
      <c r="A55" s="4" t="s">
        <v>586</v>
      </c>
      <c r="B55" s="5" t="n">
        <v>0</v>
      </c>
      <c r="D55" s="5" t="n">
        <v>0</v>
      </c>
    </row>
    <row r="56" spans="1:5">
      <c r="A56" s="4" t="s">
        <v>587</v>
      </c>
      <c r="B56" s="5" t="n">
        <v>20934</v>
      </c>
      <c r="D56" s="5" t="n">
        <v>22760</v>
      </c>
    </row>
    <row r="57" spans="1:5">
      <c r="A57" s="4" t="s">
        <v>588</v>
      </c>
      <c r="B57" s="5" t="n">
        <v>3211</v>
      </c>
      <c r="D57" s="5" t="n">
        <v>2540</v>
      </c>
    </row>
    <row r="58" spans="1:5">
      <c r="A58" s="4" t="s">
        <v>593</v>
      </c>
    </row>
    <row r="59" spans="1:5">
      <c r="A59" s="3" t="s">
        <v>579</v>
      </c>
    </row>
    <row r="60" spans="1:5">
      <c r="A60" s="4" t="s">
        <v>580</v>
      </c>
      <c r="B60" s="5" t="n">
        <v>8207</v>
      </c>
      <c r="D60" s="5" t="n">
        <v>8555</v>
      </c>
    </row>
    <row r="61" spans="1:5">
      <c r="A61" s="4" t="s">
        <v>581</v>
      </c>
      <c r="B61" s="5" t="n">
        <v>1143</v>
      </c>
      <c r="D61" s="5" t="n">
        <v>-348</v>
      </c>
    </row>
    <row r="62" spans="1:5">
      <c r="A62" s="4" t="s">
        <v>582</v>
      </c>
      <c r="B62" s="5" t="n">
        <v>450</v>
      </c>
      <c r="D62" s="5" t="n">
        <v>0</v>
      </c>
    </row>
    <row r="63" spans="1:5">
      <c r="A63" s="4" t="s">
        <v>583</v>
      </c>
      <c r="B63" s="5" t="n">
        <v>0</v>
      </c>
      <c r="C63" s="4" t="s">
        <v>584</v>
      </c>
      <c r="D63" s="5" t="n">
        <v>0</v>
      </c>
      <c r="E63" s="4" t="s">
        <v>585</v>
      </c>
    </row>
    <row r="64" spans="1:5">
      <c r="A64" s="4" t="s">
        <v>586</v>
      </c>
      <c r="B64" s="5" t="n">
        <v>0</v>
      </c>
      <c r="D64" s="5" t="n">
        <v>0</v>
      </c>
    </row>
    <row r="65" spans="1:5">
      <c r="A65" s="4" t="s">
        <v>587</v>
      </c>
      <c r="B65" s="5" t="n">
        <v>9800</v>
      </c>
      <c r="D65" s="5" t="n">
        <v>8207</v>
      </c>
    </row>
    <row r="66" spans="1:5">
      <c r="A66" s="4" t="s">
        <v>588</v>
      </c>
      <c r="B66" s="5" t="n">
        <v>1143</v>
      </c>
      <c r="D66" s="5" t="n">
        <v>-348</v>
      </c>
    </row>
    <row r="67" spans="1:5">
      <c r="A67" s="4" t="s">
        <v>594</v>
      </c>
    </row>
    <row r="68" spans="1:5">
      <c r="A68" s="3" t="s">
        <v>579</v>
      </c>
    </row>
    <row r="69" spans="1:5">
      <c r="A69" s="4" t="s">
        <v>580</v>
      </c>
      <c r="B69" s="5" t="n">
        <v>1985</v>
      </c>
      <c r="D69" s="5" t="n">
        <v>2640</v>
      </c>
    </row>
    <row r="70" spans="1:5">
      <c r="A70" s="4" t="s">
        <v>581</v>
      </c>
      <c r="B70" s="5" t="n">
        <v>209</v>
      </c>
      <c r="D70" s="5" t="n">
        <v>-655</v>
      </c>
    </row>
    <row r="71" spans="1:5">
      <c r="A71" s="4" t="s">
        <v>582</v>
      </c>
      <c r="B71" s="5" t="n">
        <v>0</v>
      </c>
      <c r="D71" s="5" t="n">
        <v>0</v>
      </c>
    </row>
    <row r="72" spans="1:5">
      <c r="A72" s="4" t="s">
        <v>583</v>
      </c>
      <c r="B72" s="5" t="n">
        <v>-2194</v>
      </c>
      <c r="C72" s="4" t="s">
        <v>584</v>
      </c>
      <c r="D72" s="5" t="n">
        <v>0</v>
      </c>
      <c r="E72" s="4" t="s">
        <v>585</v>
      </c>
    </row>
    <row r="73" spans="1:5">
      <c r="A73" s="4" t="s">
        <v>586</v>
      </c>
      <c r="B73" s="5" t="n">
        <v>0</v>
      </c>
      <c r="D73" s="5" t="n">
        <v>0</v>
      </c>
    </row>
    <row r="74" spans="1:5">
      <c r="A74" s="4" t="s">
        <v>587</v>
      </c>
      <c r="B74" s="5" t="n">
        <v>0</v>
      </c>
      <c r="D74" s="5" t="n">
        <v>1985</v>
      </c>
    </row>
    <row r="75" spans="1:5">
      <c r="A75" s="4" t="s">
        <v>588</v>
      </c>
      <c r="B75" s="5" t="n">
        <v>55</v>
      </c>
      <c r="D75" s="5" t="n">
        <v>-655</v>
      </c>
    </row>
    <row r="76" spans="1:5">
      <c r="A76" s="4" t="s">
        <v>595</v>
      </c>
    </row>
    <row r="77" spans="1:5">
      <c r="A77" s="3" t="s">
        <v>579</v>
      </c>
    </row>
    <row r="78" spans="1:5">
      <c r="A78" s="4" t="s">
        <v>580</v>
      </c>
      <c r="B78" s="5" t="n">
        <v>4604</v>
      </c>
      <c r="D78" s="5" t="n">
        <v>8586</v>
      </c>
    </row>
    <row r="79" spans="1:5">
      <c r="A79" s="4" t="s">
        <v>581</v>
      </c>
      <c r="B79" s="5" t="n">
        <v>-242</v>
      </c>
      <c r="D79" s="5" t="n">
        <v>471</v>
      </c>
    </row>
    <row r="80" spans="1:5">
      <c r="A80" s="4" t="s">
        <v>582</v>
      </c>
      <c r="B80" s="5" t="n">
        <v>0</v>
      </c>
      <c r="D80" s="5" t="n">
        <v>249340</v>
      </c>
    </row>
    <row r="81" spans="1:5">
      <c r="A81" s="4" t="s">
        <v>583</v>
      </c>
      <c r="B81" s="5" t="n">
        <v>-4209</v>
      </c>
      <c r="C81" s="4" t="s">
        <v>584</v>
      </c>
      <c r="D81" s="5" t="n">
        <v>-253793</v>
      </c>
      <c r="E81" s="4" t="s">
        <v>585</v>
      </c>
    </row>
    <row r="82" spans="1:5">
      <c r="A82" s="4" t="s">
        <v>586</v>
      </c>
      <c r="B82" s="5" t="n">
        <v>0</v>
      </c>
      <c r="D82" s="5" t="n">
        <v>0</v>
      </c>
    </row>
    <row r="83" spans="1:5">
      <c r="A83" s="4" t="s">
        <v>587</v>
      </c>
      <c r="B83" s="5" t="n">
        <v>153</v>
      </c>
      <c r="D83" s="5" t="n">
        <v>4604</v>
      </c>
    </row>
    <row r="84" spans="1:5">
      <c r="A84" s="4" t="s">
        <v>588</v>
      </c>
      <c r="B84" s="5" t="n">
        <v>14</v>
      </c>
      <c r="D84" s="5" t="n">
        <v>-1009</v>
      </c>
    </row>
    <row r="85" spans="1:5">
      <c r="A85" s="4" t="s">
        <v>589</v>
      </c>
      <c r="D85" s="5" t="n">
        <v>4000</v>
      </c>
    </row>
    <row r="86" spans="1:5">
      <c r="A86" s="4" t="s">
        <v>33</v>
      </c>
    </row>
    <row r="87" spans="1:5">
      <c r="A87" s="3" t="s">
        <v>579</v>
      </c>
    </row>
    <row r="88" spans="1:5">
      <c r="A88" s="4" t="s">
        <v>580</v>
      </c>
      <c r="B88" s="5" t="n">
        <v>211007</v>
      </c>
      <c r="D88" s="5" t="n">
        <v>116074</v>
      </c>
    </row>
    <row r="89" spans="1:5">
      <c r="A89" s="4" t="s">
        <v>581</v>
      </c>
      <c r="B89" s="5" t="n">
        <v>6311</v>
      </c>
      <c r="D89" s="5" t="n">
        <v>-1046</v>
      </c>
    </row>
    <row r="90" spans="1:5">
      <c r="A90" s="4" t="s">
        <v>582</v>
      </c>
      <c r="B90" s="5" t="n">
        <v>310106</v>
      </c>
      <c r="D90" s="5" t="n">
        <v>101108</v>
      </c>
    </row>
    <row r="91" spans="1:5">
      <c r="A91" s="4" t="s">
        <v>583</v>
      </c>
      <c r="B91" s="5" t="n">
        <v>-71197</v>
      </c>
      <c r="C91" s="4" t="s">
        <v>584</v>
      </c>
      <c r="D91" s="5" t="n">
        <v>-5129</v>
      </c>
      <c r="E91" s="4" t="s">
        <v>585</v>
      </c>
    </row>
    <row r="92" spans="1:5">
      <c r="A92" s="4" t="s">
        <v>586</v>
      </c>
      <c r="B92" s="5" t="n">
        <v>0</v>
      </c>
      <c r="D92" s="5" t="n">
        <v>0</v>
      </c>
    </row>
    <row r="93" spans="1:5">
      <c r="A93" s="4" t="s">
        <v>587</v>
      </c>
      <c r="B93" s="5" t="n">
        <v>456227</v>
      </c>
      <c r="D93" s="5" t="n">
        <v>211007</v>
      </c>
    </row>
    <row r="94" spans="1:5">
      <c r="A94" s="4" t="s">
        <v>588</v>
      </c>
      <c r="B94" s="5" t="n">
        <v>3333</v>
      </c>
      <c r="D94" s="5" t="n">
        <v>6072</v>
      </c>
    </row>
    <row r="95" spans="1:5">
      <c r="A95" s="4" t="s">
        <v>589</v>
      </c>
      <c r="B95" s="5" t="n">
        <v>43000</v>
      </c>
    </row>
    <row r="96" spans="1:5">
      <c r="A96" s="4" t="s">
        <v>596</v>
      </c>
    </row>
    <row r="97" spans="1:5">
      <c r="A97" s="3" t="s">
        <v>579</v>
      </c>
    </row>
    <row r="98" spans="1:5">
      <c r="A98" s="4" t="s">
        <v>580</v>
      </c>
      <c r="B98" s="5" t="n">
        <v>5351</v>
      </c>
      <c r="D98" s="5" t="n">
        <v>-1858</v>
      </c>
    </row>
    <row r="99" spans="1:5">
      <c r="A99" s="4" t="s">
        <v>581</v>
      </c>
      <c r="B99" s="5" t="n">
        <v>-3314</v>
      </c>
      <c r="D99" s="5" t="n">
        <v>804</v>
      </c>
    </row>
    <row r="100" spans="1:5">
      <c r="A100" s="4" t="s">
        <v>582</v>
      </c>
      <c r="B100" s="5" t="n">
        <v>2256</v>
      </c>
      <c r="D100" s="5" t="n">
        <v>-2051</v>
      </c>
      <c r="E100" s="4" t="s">
        <v>597</v>
      </c>
    </row>
    <row r="101" spans="1:5">
      <c r="A101" s="4" t="s">
        <v>583</v>
      </c>
      <c r="B101" s="5" t="n">
        <v>4512</v>
      </c>
      <c r="C101" s="4" t="s">
        <v>584</v>
      </c>
      <c r="D101" s="5" t="n">
        <v>8456</v>
      </c>
      <c r="E101" s="4" t="s">
        <v>585</v>
      </c>
    </row>
    <row r="102" spans="1:5">
      <c r="A102" s="4" t="s">
        <v>586</v>
      </c>
      <c r="B102" s="5" t="n">
        <v>0</v>
      </c>
      <c r="D102" s="5" t="n">
        <v>0</v>
      </c>
    </row>
    <row r="103" spans="1:5">
      <c r="A103" s="4" t="s">
        <v>587</v>
      </c>
      <c r="B103" s="5" t="n">
        <v>8805</v>
      </c>
      <c r="D103" s="5" t="n">
        <v>5351</v>
      </c>
    </row>
    <row r="104" spans="1:5">
      <c r="A104" s="4" t="s">
        <v>588</v>
      </c>
      <c r="B104" s="5" t="n">
        <v>-1772</v>
      </c>
      <c r="D104" s="5" t="n">
        <v>7648</v>
      </c>
    </row>
    <row r="105" spans="1:5">
      <c r="A105" s="4" t="s">
        <v>598</v>
      </c>
      <c r="D105" s="5" t="n">
        <v>2000</v>
      </c>
    </row>
    <row r="106" spans="1:5">
      <c r="A106" s="4" t="s">
        <v>599</v>
      </c>
    </row>
    <row r="107" spans="1:5">
      <c r="A107" s="3" t="s">
        <v>579</v>
      </c>
    </row>
    <row r="108" spans="1:5">
      <c r="A108" s="4" t="s">
        <v>580</v>
      </c>
      <c r="B108" s="5" t="n">
        <v>125922</v>
      </c>
      <c r="D108" s="5" t="n">
        <v>44817</v>
      </c>
    </row>
    <row r="109" spans="1:5">
      <c r="A109" s="4" t="s">
        <v>581</v>
      </c>
      <c r="B109" s="5" t="n">
        <v>2599</v>
      </c>
      <c r="D109" s="5" t="n">
        <v>-2223</v>
      </c>
    </row>
    <row r="110" spans="1:5">
      <c r="A110" s="4" t="s">
        <v>582</v>
      </c>
      <c r="B110" s="5" t="n">
        <v>71828</v>
      </c>
      <c r="D110" s="5" t="n">
        <v>88675</v>
      </c>
    </row>
    <row r="111" spans="1:5">
      <c r="A111" s="4" t="s">
        <v>583</v>
      </c>
      <c r="B111" s="5" t="n">
        <v>-58656</v>
      </c>
      <c r="C111" s="4" t="s">
        <v>584</v>
      </c>
      <c r="D111" s="5" t="n">
        <v>-5347</v>
      </c>
      <c r="E111" s="4" t="s">
        <v>585</v>
      </c>
    </row>
    <row r="112" spans="1:5">
      <c r="A112" s="4" t="s">
        <v>586</v>
      </c>
      <c r="B112" s="5" t="n">
        <v>0</v>
      </c>
      <c r="D112" s="5" t="n">
        <v>0</v>
      </c>
    </row>
    <row r="113" spans="1:5">
      <c r="A113" s="4" t="s">
        <v>587</v>
      </c>
      <c r="B113" s="5" t="n">
        <v>141693</v>
      </c>
      <c r="D113" s="5" t="n">
        <v>125922</v>
      </c>
    </row>
    <row r="114" spans="1:5">
      <c r="A114" s="4" t="s">
        <v>588</v>
      </c>
      <c r="B114" s="5" t="n">
        <v>2278</v>
      </c>
      <c r="D114" s="5" t="n">
        <v>-2223</v>
      </c>
    </row>
    <row r="115" spans="1:5">
      <c r="A115" s="4" t="s">
        <v>600</v>
      </c>
    </row>
    <row r="116" spans="1:5">
      <c r="A116" s="3" t="s">
        <v>579</v>
      </c>
    </row>
    <row r="117" spans="1:5">
      <c r="A117" s="4" t="s">
        <v>580</v>
      </c>
      <c r="B117" s="5" t="n">
        <v>8436</v>
      </c>
      <c r="D117" s="5" t="n">
        <v>13243</v>
      </c>
    </row>
    <row r="118" spans="1:5">
      <c r="A118" s="4" t="s">
        <v>581</v>
      </c>
      <c r="B118" s="5" t="n">
        <v>262</v>
      </c>
      <c r="D118" s="5" t="n">
        <v>-866</v>
      </c>
    </row>
    <row r="119" spans="1:5">
      <c r="A119" s="4" t="s">
        <v>582</v>
      </c>
      <c r="B119" s="5" t="n">
        <v>0</v>
      </c>
      <c r="D119" s="5" t="n">
        <v>0</v>
      </c>
    </row>
    <row r="120" spans="1:5">
      <c r="A120" s="4" t="s">
        <v>583</v>
      </c>
      <c r="B120" s="5" t="n">
        <v>-8698</v>
      </c>
      <c r="C120" s="4" t="s">
        <v>584</v>
      </c>
      <c r="D120" s="5" t="n">
        <v>-3941</v>
      </c>
      <c r="E120" s="4" t="s">
        <v>585</v>
      </c>
    </row>
    <row r="121" spans="1:5">
      <c r="A121" s="4" t="s">
        <v>586</v>
      </c>
      <c r="B121" s="5" t="n">
        <v>0</v>
      </c>
      <c r="D121" s="5" t="n">
        <v>0</v>
      </c>
    </row>
    <row r="122" spans="1:5">
      <c r="A122" s="4" t="s">
        <v>587</v>
      </c>
      <c r="B122" s="5" t="n">
        <v>0</v>
      </c>
      <c r="D122" s="5" t="n">
        <v>8436</v>
      </c>
    </row>
    <row r="123" spans="1:5">
      <c r="A123" s="4" t="s">
        <v>588</v>
      </c>
      <c r="B123" s="5" t="n">
        <v>0</v>
      </c>
      <c r="D123" s="5" t="n">
        <v>-472</v>
      </c>
    </row>
    <row r="124" spans="1:5">
      <c r="A124" s="4" t="s">
        <v>601</v>
      </c>
    </row>
    <row r="125" spans="1:5">
      <c r="A125" s="3" t="s">
        <v>579</v>
      </c>
    </row>
    <row r="126" spans="1:5">
      <c r="A126" s="4" t="s">
        <v>580</v>
      </c>
      <c r="B126" s="5" t="n">
        <v>71298</v>
      </c>
      <c r="D126" s="5" t="n">
        <v>59872</v>
      </c>
    </row>
    <row r="127" spans="1:5">
      <c r="A127" s="4" t="s">
        <v>581</v>
      </c>
      <c r="B127" s="5" t="n">
        <v>6764</v>
      </c>
      <c r="D127" s="5" t="n">
        <v>1239</v>
      </c>
    </row>
    <row r="128" spans="1:5">
      <c r="A128" s="4" t="s">
        <v>582</v>
      </c>
      <c r="B128" s="5" t="n">
        <v>236022</v>
      </c>
      <c r="D128" s="5" t="n">
        <v>14484</v>
      </c>
    </row>
    <row r="129" spans="1:5">
      <c r="A129" s="4" t="s">
        <v>583</v>
      </c>
      <c r="B129" s="5" t="n">
        <v>-8355</v>
      </c>
      <c r="C129" s="4" t="s">
        <v>584</v>
      </c>
      <c r="D129" s="5" t="n">
        <v>-4297</v>
      </c>
      <c r="E129" s="4" t="s">
        <v>585</v>
      </c>
    </row>
    <row r="130" spans="1:5">
      <c r="A130" s="4" t="s">
        <v>586</v>
      </c>
      <c r="B130" s="5" t="n">
        <v>0</v>
      </c>
      <c r="D130" s="5" t="n">
        <v>0</v>
      </c>
    </row>
    <row r="131" spans="1:5">
      <c r="A131" s="4" t="s">
        <v>587</v>
      </c>
      <c r="B131" s="5" t="n">
        <v>305729</v>
      </c>
      <c r="D131" s="5" t="n">
        <v>71298</v>
      </c>
    </row>
    <row r="132" spans="1:5">
      <c r="A132" s="4" t="s">
        <v>588</v>
      </c>
      <c r="B132" s="5" t="n">
        <v>2827</v>
      </c>
      <c r="D132" s="5" t="n">
        <v>1119</v>
      </c>
    </row>
    <row r="133" spans="1:5">
      <c r="A133" s="4" t="s">
        <v>197</v>
      </c>
    </row>
    <row r="134" spans="1:5">
      <c r="A134" s="3" t="s">
        <v>579</v>
      </c>
    </row>
    <row r="135" spans="1:5">
      <c r="A135" s="4" t="s">
        <v>580</v>
      </c>
      <c r="B135" s="5" t="n">
        <v>10146</v>
      </c>
      <c r="D135" s="5" t="n">
        <v>13530</v>
      </c>
    </row>
    <row r="136" spans="1:5">
      <c r="A136" s="4" t="s">
        <v>581</v>
      </c>
      <c r="B136" s="5" t="n">
        <v>1698</v>
      </c>
      <c r="D136" s="5" t="n">
        <v>-3184</v>
      </c>
    </row>
    <row r="137" spans="1:5">
      <c r="A137" s="4" t="s">
        <v>582</v>
      </c>
      <c r="B137" s="5" t="n">
        <v>1011</v>
      </c>
      <c r="D137" s="5" t="n">
        <v>0</v>
      </c>
    </row>
    <row r="138" spans="1:5">
      <c r="A138" s="4" t="s">
        <v>583</v>
      </c>
      <c r="B138" s="5" t="n">
        <v>-8315</v>
      </c>
      <c r="C138" s="4" t="s">
        <v>584</v>
      </c>
      <c r="D138" s="5" t="n">
        <v>-200</v>
      </c>
      <c r="E138" s="4" t="s">
        <v>585</v>
      </c>
    </row>
    <row r="139" spans="1:5">
      <c r="A139" s="4" t="s">
        <v>586</v>
      </c>
      <c r="B139" s="5" t="n">
        <v>0</v>
      </c>
      <c r="D139" s="5" t="n">
        <v>0</v>
      </c>
    </row>
    <row r="140" spans="1:5">
      <c r="A140" s="4" t="s">
        <v>587</v>
      </c>
      <c r="B140" s="5" t="n">
        <v>4540</v>
      </c>
      <c r="D140" s="5" t="n">
        <v>10146</v>
      </c>
    </row>
    <row r="141" spans="1:5">
      <c r="A141" s="4" t="s">
        <v>588</v>
      </c>
      <c r="B141" s="5" t="n">
        <v>1678</v>
      </c>
      <c r="D141" s="6" t="n">
        <v>-3252</v>
      </c>
    </row>
    <row r="142" spans="1:5">
      <c r="A142" s="4" t="s">
        <v>589</v>
      </c>
      <c r="B142" s="6" t="n">
        <v>8000</v>
      </c>
    </row>
    <row r="143" spans="1:5"/>
    <row r="144" spans="1:5">
      <c r="A144" s="4" t="s">
        <v>584</v>
      </c>
      <c r="B144" s="4" t="s">
        <v>602</v>
      </c>
    </row>
    <row r="145" spans="1:5">
      <c r="A145" s="4" t="s">
        <v>585</v>
      </c>
      <c r="B145" s="4" t="s">
        <v>603</v>
      </c>
    </row>
    <row r="146" spans="1:5">
      <c r="A146" s="4" t="s">
        <v>597</v>
      </c>
      <c r="B146" s="4" t="s">
        <v>604</v>
      </c>
    </row>
  </sheetData>
  <mergeCells count="8">
    <mergeCell ref="A1:A2"/>
    <mergeCell ref="B1:E1"/>
    <mergeCell ref="B2:C2"/>
    <mergeCell ref="D2:E2"/>
    <mergeCell ref="A143:E143"/>
    <mergeCell ref="B144:E144"/>
    <mergeCell ref="B145:E145"/>
    <mergeCell ref="B146:E14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7</v>
      </c>
      <c r="C2" s="2" t="s">
        <v>28</v>
      </c>
    </row>
    <row r="3" spans="1:3">
      <c r="A3" s="3" t="s">
        <v>606</v>
      </c>
    </row>
    <row r="4" spans="1:3">
      <c r="A4" s="4" t="s">
        <v>181</v>
      </c>
      <c r="B4" s="6" t="n">
        <v>13432501</v>
      </c>
      <c r="C4" s="6" t="n">
        <v>13448262</v>
      </c>
    </row>
    <row r="5" spans="1:3">
      <c r="A5" s="4" t="s">
        <v>184</v>
      </c>
      <c r="B5" s="5" t="n">
        <v>38626</v>
      </c>
      <c r="C5" s="5" t="n">
        <v>443861</v>
      </c>
    </row>
    <row r="6" spans="1:3">
      <c r="A6" s="4" t="s">
        <v>607</v>
      </c>
      <c r="B6" s="5" t="n">
        <v>443629</v>
      </c>
      <c r="C6" s="5" t="n">
        <v>190899</v>
      </c>
    </row>
    <row r="7" spans="1:3">
      <c r="A7" s="4" t="s">
        <v>608</v>
      </c>
      <c r="B7" s="5" t="n">
        <v>353995</v>
      </c>
      <c r="C7" s="5" t="n">
        <v>399899</v>
      </c>
    </row>
    <row r="8" spans="1:3">
      <c r="A8" s="4" t="s">
        <v>544</v>
      </c>
    </row>
    <row r="9" spans="1:3">
      <c r="A9" s="3" t="s">
        <v>606</v>
      </c>
    </row>
    <row r="10" spans="1:3">
      <c r="A10" s="4" t="s">
        <v>181</v>
      </c>
      <c r="B10" s="5" t="n">
        <v>223178</v>
      </c>
      <c r="C10" s="5" t="n">
        <v>508546</v>
      </c>
    </row>
    <row r="11" spans="1:3">
      <c r="A11" s="4" t="s">
        <v>184</v>
      </c>
      <c r="B11" s="5" t="n">
        <v>30887</v>
      </c>
      <c r="C11" s="5" t="n">
        <v>37556</v>
      </c>
    </row>
    <row r="12" spans="1:3">
      <c r="A12" s="4" t="s">
        <v>607</v>
      </c>
      <c r="B12" s="5" t="n">
        <v>456227</v>
      </c>
      <c r="C12" s="5" t="n">
        <v>211007</v>
      </c>
    </row>
    <row r="13" spans="1:3">
      <c r="A13" s="4" t="s">
        <v>608</v>
      </c>
      <c r="B13" s="5" t="n">
        <v>4540</v>
      </c>
      <c r="C13" s="5" t="n">
        <v>10146</v>
      </c>
    </row>
    <row r="14" spans="1:3">
      <c r="A14" s="4" t="s">
        <v>609</v>
      </c>
    </row>
    <row r="15" spans="1:3">
      <c r="A15" s="3" t="s">
        <v>606</v>
      </c>
    </row>
    <row r="16" spans="1:3">
      <c r="A16" s="4" t="s">
        <v>181</v>
      </c>
      <c r="B16" s="6" t="n">
        <v>123827</v>
      </c>
      <c r="C16" s="6" t="n">
        <v>138847</v>
      </c>
    </row>
    <row r="17" spans="1:3">
      <c r="A17" s="4" t="s">
        <v>610</v>
      </c>
    </row>
    <row r="18" spans="1:3">
      <c r="A18" s="3" t="s">
        <v>606</v>
      </c>
    </row>
    <row r="19" spans="1:3">
      <c r="A19" s="4" t="s">
        <v>611</v>
      </c>
      <c r="B19" s="4" t="s">
        <v>612</v>
      </c>
      <c r="C19" s="4" t="s">
        <v>613</v>
      </c>
    </row>
    <row r="20" spans="1:3">
      <c r="A20" s="4" t="s">
        <v>614</v>
      </c>
    </row>
    <row r="21" spans="1:3">
      <c r="A21" s="3" t="s">
        <v>606</v>
      </c>
    </row>
    <row r="22" spans="1:3">
      <c r="A22" s="4" t="s">
        <v>611</v>
      </c>
      <c r="B22" s="4" t="s">
        <v>615</v>
      </c>
      <c r="C22" s="4" t="s">
        <v>616</v>
      </c>
    </row>
    <row r="23" spans="1:3">
      <c r="A23" s="4" t="s">
        <v>617</v>
      </c>
    </row>
    <row r="24" spans="1:3">
      <c r="A24" s="3" t="s">
        <v>606</v>
      </c>
    </row>
    <row r="25" spans="1:3">
      <c r="A25" s="4" t="s">
        <v>611</v>
      </c>
      <c r="B25" s="4" t="s">
        <v>618</v>
      </c>
      <c r="C25" s="4" t="s">
        <v>619</v>
      </c>
    </row>
    <row r="26" spans="1:3">
      <c r="A26" s="4" t="s">
        <v>620</v>
      </c>
    </row>
    <row r="27" spans="1:3">
      <c r="A27" s="3" t="s">
        <v>606</v>
      </c>
    </row>
    <row r="28" spans="1:3">
      <c r="A28" s="4" t="s">
        <v>181</v>
      </c>
      <c r="B28" s="6" t="n">
        <v>99351</v>
      </c>
      <c r="C28" s="6" t="n">
        <v>369699</v>
      </c>
    </row>
    <row r="29" spans="1:3">
      <c r="A29" s="4" t="s">
        <v>621</v>
      </c>
    </row>
    <row r="30" spans="1:3">
      <c r="A30" s="3" t="s">
        <v>606</v>
      </c>
    </row>
    <row r="31" spans="1:3">
      <c r="A31" s="4" t="s">
        <v>611</v>
      </c>
      <c r="B31" s="4" t="s">
        <v>619</v>
      </c>
      <c r="C31" s="4" t="s">
        <v>619</v>
      </c>
    </row>
    <row r="32" spans="1:3">
      <c r="A32" s="4" t="s">
        <v>622</v>
      </c>
    </row>
    <row r="33" spans="1:3">
      <c r="A33" s="3" t="s">
        <v>606</v>
      </c>
    </row>
    <row r="34" spans="1:3">
      <c r="A34" s="4" t="s">
        <v>611</v>
      </c>
      <c r="B34" s="4" t="s">
        <v>623</v>
      </c>
      <c r="C34" s="4" t="s">
        <v>624</v>
      </c>
    </row>
    <row r="35" spans="1:3">
      <c r="A35" s="4" t="s">
        <v>625</v>
      </c>
    </row>
    <row r="36" spans="1:3">
      <c r="A36" s="3" t="s">
        <v>606</v>
      </c>
    </row>
    <row r="37" spans="1:3">
      <c r="A37" s="4" t="s">
        <v>611</v>
      </c>
      <c r="B37" s="4" t="s">
        <v>626</v>
      </c>
      <c r="C37" s="4" t="s">
        <v>627</v>
      </c>
    </row>
    <row r="38" spans="1:3">
      <c r="A38" s="4" t="s">
        <v>628</v>
      </c>
    </row>
    <row r="39" spans="1:3">
      <c r="A39" s="3" t="s">
        <v>606</v>
      </c>
    </row>
    <row r="40" spans="1:3">
      <c r="A40" s="4" t="s">
        <v>184</v>
      </c>
      <c r="B40" s="6" t="n">
        <v>20934</v>
      </c>
      <c r="C40" s="6" t="n">
        <v>16627</v>
      </c>
    </row>
    <row r="41" spans="1:3">
      <c r="A41" s="4" t="s">
        <v>629</v>
      </c>
    </row>
    <row r="42" spans="1:3">
      <c r="A42" s="3" t="s">
        <v>606</v>
      </c>
    </row>
    <row r="43" spans="1:3">
      <c r="A43" s="4" t="s">
        <v>184</v>
      </c>
      <c r="C43" s="6" t="n">
        <v>6133</v>
      </c>
    </row>
    <row r="44" spans="1:3">
      <c r="A44" s="4" t="s">
        <v>630</v>
      </c>
    </row>
    <row r="45" spans="1:3">
      <c r="A45" s="3" t="s">
        <v>606</v>
      </c>
    </row>
    <row r="46" spans="1:3">
      <c r="A46" s="4" t="s">
        <v>631</v>
      </c>
      <c r="B46" s="8" t="n">
        <v>20.3</v>
      </c>
      <c r="C46" s="8" t="n">
        <v>14.4</v>
      </c>
    </row>
    <row r="47" spans="1:3">
      <c r="A47" s="4" t="s">
        <v>632</v>
      </c>
      <c r="B47" s="8" t="n">
        <v>1.9</v>
      </c>
      <c r="C47" s="8" t="n">
        <v>1.5</v>
      </c>
    </row>
    <row r="48" spans="1:3">
      <c r="A48" s="4" t="s">
        <v>633</v>
      </c>
      <c r="B48" s="4" t="s">
        <v>634</v>
      </c>
      <c r="C48" s="4" t="s">
        <v>634</v>
      </c>
    </row>
    <row r="49" spans="1:3">
      <c r="A49" s="4" t="s">
        <v>635</v>
      </c>
      <c r="B49" s="4" t="s">
        <v>636</v>
      </c>
      <c r="C49" s="4" t="s">
        <v>637</v>
      </c>
    </row>
    <row r="50" spans="1:3">
      <c r="A50" s="4" t="s">
        <v>638</v>
      </c>
    </row>
    <row r="51" spans="1:3">
      <c r="A51" s="3" t="s">
        <v>606</v>
      </c>
    </row>
    <row r="52" spans="1:3">
      <c r="A52" s="4" t="s">
        <v>639</v>
      </c>
      <c r="C52" s="4" t="s">
        <v>640</v>
      </c>
    </row>
    <row r="53" spans="1:3">
      <c r="A53" s="4" t="s">
        <v>641</v>
      </c>
    </row>
    <row r="54" spans="1:3">
      <c r="A54" s="3" t="s">
        <v>606</v>
      </c>
    </row>
    <row r="55" spans="1:3">
      <c r="A55" s="4" t="s">
        <v>631</v>
      </c>
      <c r="B55" s="8" t="n">
        <v>20.3</v>
      </c>
      <c r="C55" s="8" t="n">
        <v>14.4</v>
      </c>
    </row>
    <row r="56" spans="1:3">
      <c r="A56" s="4" t="s">
        <v>632</v>
      </c>
      <c r="B56" s="8" t="n">
        <v>1.9</v>
      </c>
      <c r="C56" s="8" t="n">
        <v>1.5</v>
      </c>
    </row>
    <row r="57" spans="1:3">
      <c r="A57" s="4" t="s">
        <v>633</v>
      </c>
      <c r="B57" s="4" t="s">
        <v>634</v>
      </c>
      <c r="C57" s="4" t="s">
        <v>634</v>
      </c>
    </row>
    <row r="58" spans="1:3">
      <c r="A58" s="4" t="s">
        <v>635</v>
      </c>
      <c r="B58" s="4" t="s">
        <v>636</v>
      </c>
      <c r="C58" s="4" t="s">
        <v>637</v>
      </c>
    </row>
    <row r="59" spans="1:3">
      <c r="A59" s="4" t="s">
        <v>642</v>
      </c>
    </row>
    <row r="60" spans="1:3">
      <c r="A60" s="3" t="s">
        <v>606</v>
      </c>
    </row>
    <row r="61" spans="1:3">
      <c r="A61" s="4" t="s">
        <v>639</v>
      </c>
      <c r="C61" s="4" t="s">
        <v>640</v>
      </c>
    </row>
    <row r="62" spans="1:3">
      <c r="A62" s="4" t="s">
        <v>643</v>
      </c>
    </row>
    <row r="63" spans="1:3">
      <c r="A63" s="3" t="s">
        <v>606</v>
      </c>
    </row>
    <row r="64" spans="1:3">
      <c r="A64" s="4" t="s">
        <v>631</v>
      </c>
      <c r="B64" s="8" t="n">
        <v>20.3</v>
      </c>
      <c r="C64" s="8" t="n">
        <v>14.4</v>
      </c>
    </row>
    <row r="65" spans="1:3">
      <c r="A65" s="4" t="s">
        <v>632</v>
      </c>
      <c r="B65" s="8" t="n">
        <v>1.9</v>
      </c>
      <c r="C65" s="8" t="n">
        <v>1.5</v>
      </c>
    </row>
    <row r="66" spans="1:3">
      <c r="A66" s="4" t="s">
        <v>633</v>
      </c>
      <c r="B66" s="4" t="s">
        <v>634</v>
      </c>
      <c r="C66" s="4" t="s">
        <v>634</v>
      </c>
    </row>
    <row r="67" spans="1:3">
      <c r="A67" s="4" t="s">
        <v>635</v>
      </c>
      <c r="B67" s="4" t="s">
        <v>636</v>
      </c>
      <c r="C67" s="4" t="s">
        <v>637</v>
      </c>
    </row>
    <row r="68" spans="1:3">
      <c r="A68" s="4" t="s">
        <v>644</v>
      </c>
    </row>
    <row r="69" spans="1:3">
      <c r="A69" s="3" t="s">
        <v>606</v>
      </c>
    </row>
    <row r="70" spans="1:3">
      <c r="A70" s="4" t="s">
        <v>639</v>
      </c>
      <c r="C70" s="4" t="s">
        <v>640</v>
      </c>
    </row>
    <row r="71" spans="1:3">
      <c r="A71" s="4" t="s">
        <v>645</v>
      </c>
    </row>
    <row r="72" spans="1:3">
      <c r="A72" s="3" t="s">
        <v>606</v>
      </c>
    </row>
    <row r="73" spans="1:3">
      <c r="A73" s="4" t="s">
        <v>184</v>
      </c>
      <c r="C73" s="6" t="n">
        <v>1985</v>
      </c>
    </row>
    <row r="74" spans="1:3">
      <c r="A74" s="4" t="s">
        <v>646</v>
      </c>
    </row>
    <row r="75" spans="1:3">
      <c r="A75" s="3" t="s">
        <v>606</v>
      </c>
    </row>
    <row r="76" spans="1:3">
      <c r="A76" s="4" t="s">
        <v>647</v>
      </c>
      <c r="C76" s="8" t="n">
        <v>9.4</v>
      </c>
    </row>
    <row r="77" spans="1:3">
      <c r="A77" s="4" t="s">
        <v>635</v>
      </c>
      <c r="C77" s="4" t="s">
        <v>648</v>
      </c>
    </row>
    <row r="78" spans="1:3">
      <c r="A78" s="4" t="s">
        <v>649</v>
      </c>
    </row>
    <row r="79" spans="1:3">
      <c r="A79" s="3" t="s">
        <v>606</v>
      </c>
    </row>
    <row r="80" spans="1:3">
      <c r="A80" s="4" t="s">
        <v>647</v>
      </c>
      <c r="C80" s="8" t="n">
        <v>9.4</v>
      </c>
    </row>
    <row r="81" spans="1:3">
      <c r="A81" s="4" t="s">
        <v>635</v>
      </c>
      <c r="C81" s="4" t="s">
        <v>648</v>
      </c>
    </row>
    <row r="82" spans="1:3">
      <c r="A82" s="4" t="s">
        <v>650</v>
      </c>
    </row>
    <row r="83" spans="1:3">
      <c r="A83" s="3" t="s">
        <v>606</v>
      </c>
    </row>
    <row r="84" spans="1:3">
      <c r="A84" s="4" t="s">
        <v>647</v>
      </c>
      <c r="C84" s="8" t="n">
        <v>9.4</v>
      </c>
    </row>
    <row r="85" spans="1:3">
      <c r="A85" s="4" t="s">
        <v>635</v>
      </c>
      <c r="C85" s="4" t="s">
        <v>648</v>
      </c>
    </row>
    <row r="86" spans="1:3">
      <c r="A86" s="4" t="s">
        <v>651</v>
      </c>
    </row>
    <row r="87" spans="1:3">
      <c r="A87" s="3" t="s">
        <v>606</v>
      </c>
    </row>
    <row r="88" spans="1:3">
      <c r="A88" s="4" t="s">
        <v>184</v>
      </c>
      <c r="B88" s="6" t="n">
        <v>9800</v>
      </c>
      <c r="C88" s="6" t="n">
        <v>8207</v>
      </c>
    </row>
    <row r="89" spans="1:3">
      <c r="A89" s="4" t="s">
        <v>652</v>
      </c>
    </row>
    <row r="90" spans="1:3">
      <c r="A90" s="3" t="s">
        <v>606</v>
      </c>
    </row>
    <row r="91" spans="1:3">
      <c r="A91" s="4" t="s">
        <v>647</v>
      </c>
      <c r="C91" s="8" t="n">
        <v>8.4</v>
      </c>
    </row>
    <row r="92" spans="1:3">
      <c r="A92" s="4" t="s">
        <v>653</v>
      </c>
      <c r="B92" s="5" t="n">
        <v>1</v>
      </c>
      <c r="C92" s="8" t="n">
        <v>1.2</v>
      </c>
    </row>
    <row r="93" spans="1:3">
      <c r="A93" s="4" t="s">
        <v>654</v>
      </c>
    </row>
    <row r="94" spans="1:3">
      <c r="A94" s="3" t="s">
        <v>606</v>
      </c>
    </row>
    <row r="95" spans="1:3">
      <c r="A95" s="4" t="s">
        <v>647</v>
      </c>
      <c r="C95" s="8" t="n">
        <v>8.4</v>
      </c>
    </row>
    <row r="96" spans="1:3">
      <c r="A96" s="4" t="s">
        <v>653</v>
      </c>
      <c r="B96" s="5" t="n">
        <v>1</v>
      </c>
      <c r="C96" s="8" t="n">
        <v>1.2</v>
      </c>
    </row>
    <row r="97" spans="1:3">
      <c r="A97" s="4" t="s">
        <v>655</v>
      </c>
    </row>
    <row r="98" spans="1:3">
      <c r="A98" s="3" t="s">
        <v>606</v>
      </c>
    </row>
    <row r="99" spans="1:3">
      <c r="A99" s="4" t="s">
        <v>647</v>
      </c>
      <c r="C99" s="8" t="n">
        <v>8.4</v>
      </c>
    </row>
    <row r="100" spans="1:3">
      <c r="A100" s="4" t="s">
        <v>653</v>
      </c>
      <c r="B100" s="5" t="n">
        <v>1</v>
      </c>
      <c r="C100" s="8" t="n">
        <v>1.2</v>
      </c>
    </row>
    <row r="101" spans="1:3">
      <c r="A101" s="4" t="s">
        <v>656</v>
      </c>
    </row>
    <row r="102" spans="1:3">
      <c r="A102" s="3" t="s">
        <v>606</v>
      </c>
    </row>
    <row r="103" spans="1:3">
      <c r="A103" s="4" t="s">
        <v>607</v>
      </c>
      <c r="B103" s="6" t="n">
        <v>-1228</v>
      </c>
      <c r="C103" s="6" t="n">
        <v>-133</v>
      </c>
    </row>
    <row r="104" spans="1:3">
      <c r="A104" s="4" t="s">
        <v>657</v>
      </c>
    </row>
    <row r="105" spans="1:3">
      <c r="A105" s="3" t="s">
        <v>606</v>
      </c>
    </row>
    <row r="106" spans="1:3">
      <c r="A106" s="4" t="s">
        <v>611</v>
      </c>
      <c r="B106" s="4" t="s">
        <v>658</v>
      </c>
      <c r="C106" s="4" t="s">
        <v>659</v>
      </c>
    </row>
    <row r="107" spans="1:3">
      <c r="A107" s="4" t="s">
        <v>660</v>
      </c>
    </row>
    <row r="108" spans="1:3">
      <c r="A108" s="3" t="s">
        <v>606</v>
      </c>
    </row>
    <row r="109" spans="1:3">
      <c r="A109" s="4" t="s">
        <v>611</v>
      </c>
      <c r="B109" s="4" t="s">
        <v>661</v>
      </c>
      <c r="C109" s="4" t="s">
        <v>662</v>
      </c>
    </row>
    <row r="110" spans="1:3">
      <c r="A110" s="4" t="s">
        <v>663</v>
      </c>
    </row>
    <row r="111" spans="1:3">
      <c r="A111" s="3" t="s">
        <v>606</v>
      </c>
    </row>
    <row r="112" spans="1:3">
      <c r="A112" s="4" t="s">
        <v>611</v>
      </c>
      <c r="B112" s="4" t="s">
        <v>664</v>
      </c>
      <c r="C112" s="4" t="s">
        <v>665</v>
      </c>
    </row>
    <row r="113" spans="1:3">
      <c r="A113" s="4" t="s">
        <v>666</v>
      </c>
    </row>
    <row r="114" spans="1:3">
      <c r="A114" s="3" t="s">
        <v>606</v>
      </c>
    </row>
    <row r="115" spans="1:3">
      <c r="A115" s="4" t="s">
        <v>607</v>
      </c>
      <c r="B115" s="6" t="n">
        <v>9218</v>
      </c>
      <c r="C115" s="6" t="n">
        <v>9428</v>
      </c>
    </row>
    <row r="116" spans="1:3">
      <c r="A116" s="4" t="s">
        <v>667</v>
      </c>
    </row>
    <row r="117" spans="1:3">
      <c r="A117" s="3" t="s">
        <v>606</v>
      </c>
    </row>
    <row r="118" spans="1:3">
      <c r="A118" s="4" t="s">
        <v>611</v>
      </c>
      <c r="B118" s="4" t="s">
        <v>668</v>
      </c>
      <c r="C118" s="4" t="s">
        <v>669</v>
      </c>
    </row>
    <row r="119" spans="1:3">
      <c r="A119" s="4" t="s">
        <v>670</v>
      </c>
    </row>
    <row r="120" spans="1:3">
      <c r="A120" s="3" t="s">
        <v>606</v>
      </c>
    </row>
    <row r="121" spans="1:3">
      <c r="A121" s="4" t="s">
        <v>611</v>
      </c>
      <c r="B121" s="4" t="s">
        <v>668</v>
      </c>
      <c r="C121" s="4" t="s">
        <v>669</v>
      </c>
    </row>
    <row r="122" spans="1:3">
      <c r="A122" s="4" t="s">
        <v>671</v>
      </c>
    </row>
    <row r="123" spans="1:3">
      <c r="A123" s="3" t="s">
        <v>606</v>
      </c>
    </row>
    <row r="124" spans="1:3">
      <c r="A124" s="4" t="s">
        <v>611</v>
      </c>
      <c r="B124" s="4" t="s">
        <v>668</v>
      </c>
      <c r="C124" s="4" t="s">
        <v>669</v>
      </c>
    </row>
    <row r="125" spans="1:3">
      <c r="A125" s="4" t="s">
        <v>672</v>
      </c>
    </row>
    <row r="126" spans="1:3">
      <c r="A126" s="3" t="s">
        <v>606</v>
      </c>
    </row>
    <row r="127" spans="1:3">
      <c r="A127" s="4" t="s">
        <v>607</v>
      </c>
      <c r="B127" s="6" t="n">
        <v>131176</v>
      </c>
      <c r="C127" s="6" t="n">
        <v>84080</v>
      </c>
    </row>
    <row r="128" spans="1:3">
      <c r="A128" s="4" t="s">
        <v>673</v>
      </c>
    </row>
    <row r="129" spans="1:3">
      <c r="A129" s="3" t="s">
        <v>606</v>
      </c>
    </row>
    <row r="130" spans="1:3">
      <c r="A130" s="4" t="s">
        <v>611</v>
      </c>
      <c r="B130" s="4" t="s">
        <v>674</v>
      </c>
      <c r="C130" s="4" t="s">
        <v>675</v>
      </c>
    </row>
    <row r="131" spans="1:3">
      <c r="A131" s="4" t="s">
        <v>676</v>
      </c>
    </row>
    <row r="132" spans="1:3">
      <c r="A132" s="3" t="s">
        <v>606</v>
      </c>
    </row>
    <row r="133" spans="1:3">
      <c r="A133" s="4" t="s">
        <v>611</v>
      </c>
      <c r="B133" s="4" t="s">
        <v>677</v>
      </c>
      <c r="C133" s="4" t="s">
        <v>678</v>
      </c>
    </row>
    <row r="134" spans="1:3">
      <c r="A134" s="4" t="s">
        <v>679</v>
      </c>
    </row>
    <row r="135" spans="1:3">
      <c r="A135" s="3" t="s">
        <v>606</v>
      </c>
    </row>
    <row r="136" spans="1:3">
      <c r="A136" s="4" t="s">
        <v>611</v>
      </c>
      <c r="B136" s="4" t="s">
        <v>680</v>
      </c>
      <c r="C136" s="4" t="s">
        <v>681</v>
      </c>
    </row>
    <row r="137" spans="1:3">
      <c r="A137" s="4" t="s">
        <v>682</v>
      </c>
    </row>
    <row r="138" spans="1:3">
      <c r="A138" s="3" t="s">
        <v>606</v>
      </c>
    </row>
    <row r="139" spans="1:3">
      <c r="A139" s="4" t="s">
        <v>607</v>
      </c>
      <c r="B139" s="6" t="n">
        <v>8953</v>
      </c>
      <c r="C139" s="6" t="n">
        <v>10415</v>
      </c>
    </row>
    <row r="140" spans="1:3">
      <c r="A140" s="4" t="s">
        <v>683</v>
      </c>
    </row>
    <row r="141" spans="1:3">
      <c r="A141" s="3" t="s">
        <v>606</v>
      </c>
    </row>
    <row r="142" spans="1:3">
      <c r="A142" s="4" t="s">
        <v>611</v>
      </c>
      <c r="B142" s="4" t="s">
        <v>684</v>
      </c>
      <c r="C142" s="4" t="s">
        <v>684</v>
      </c>
    </row>
    <row r="143" spans="1:3">
      <c r="A143" s="4" t="s">
        <v>653</v>
      </c>
      <c r="B143" s="8" t="n">
        <v>1.2</v>
      </c>
      <c r="C143" s="8" t="n">
        <v>1.1</v>
      </c>
    </row>
    <row r="144" spans="1:3">
      <c r="A144" s="4" t="s">
        <v>685</v>
      </c>
    </row>
    <row r="145" spans="1:3">
      <c r="A145" s="3" t="s">
        <v>606</v>
      </c>
    </row>
    <row r="146" spans="1:3">
      <c r="A146" s="4" t="s">
        <v>611</v>
      </c>
      <c r="B146" s="4" t="s">
        <v>684</v>
      </c>
      <c r="C146" s="4" t="s">
        <v>684</v>
      </c>
    </row>
    <row r="147" spans="1:3">
      <c r="A147" s="4" t="s">
        <v>653</v>
      </c>
      <c r="B147" s="8" t="n">
        <v>1.2</v>
      </c>
      <c r="C147" s="8" t="n">
        <v>1.5</v>
      </c>
    </row>
    <row r="148" spans="1:3">
      <c r="A148" s="4" t="s">
        <v>686</v>
      </c>
    </row>
    <row r="149" spans="1:3">
      <c r="A149" s="3" t="s">
        <v>606</v>
      </c>
    </row>
    <row r="150" spans="1:3">
      <c r="A150" s="4" t="s">
        <v>611</v>
      </c>
      <c r="B150" s="4" t="s">
        <v>684</v>
      </c>
      <c r="C150" s="4" t="s">
        <v>684</v>
      </c>
    </row>
    <row r="151" spans="1:3">
      <c r="A151" s="4" t="s">
        <v>653</v>
      </c>
      <c r="B151" s="8" t="n">
        <v>1.2</v>
      </c>
      <c r="C151" s="8" t="n">
        <v>1.5</v>
      </c>
    </row>
    <row r="152" spans="1:3">
      <c r="A152" s="4" t="s">
        <v>687</v>
      </c>
    </row>
    <row r="153" spans="1:3">
      <c r="A153" s="3" t="s">
        <v>606</v>
      </c>
    </row>
    <row r="154" spans="1:3">
      <c r="A154" s="4" t="s">
        <v>607</v>
      </c>
      <c r="B154" s="6" t="n">
        <v>1564</v>
      </c>
      <c r="C154" s="6" t="n">
        <v>31427</v>
      </c>
    </row>
    <row r="155" spans="1:3">
      <c r="A155" s="4" t="s">
        <v>688</v>
      </c>
    </row>
    <row r="156" spans="1:3">
      <c r="A156" s="3" t="s">
        <v>606</v>
      </c>
    </row>
    <row r="157" spans="1:3">
      <c r="A157" s="4" t="s">
        <v>611</v>
      </c>
      <c r="B157" s="4" t="s">
        <v>689</v>
      </c>
      <c r="C157" s="4" t="s">
        <v>669</v>
      </c>
    </row>
    <row r="158" spans="1:3">
      <c r="A158" s="4" t="s">
        <v>690</v>
      </c>
    </row>
    <row r="159" spans="1:3">
      <c r="A159" s="3" t="s">
        <v>606</v>
      </c>
    </row>
    <row r="160" spans="1:3">
      <c r="A160" s="4" t="s">
        <v>611</v>
      </c>
      <c r="B160" s="4" t="s">
        <v>689</v>
      </c>
      <c r="C160" s="4" t="s">
        <v>691</v>
      </c>
    </row>
    <row r="161" spans="1:3">
      <c r="A161" s="4" t="s">
        <v>692</v>
      </c>
    </row>
    <row r="162" spans="1:3">
      <c r="A162" s="3" t="s">
        <v>606</v>
      </c>
    </row>
    <row r="163" spans="1:3">
      <c r="A163" s="4" t="s">
        <v>611</v>
      </c>
      <c r="B163" s="4" t="s">
        <v>689</v>
      </c>
      <c r="C163" s="4" t="s">
        <v>693</v>
      </c>
    </row>
    <row r="164" spans="1:3">
      <c r="A164" s="4" t="s">
        <v>694</v>
      </c>
    </row>
    <row r="165" spans="1:3">
      <c r="A165" s="3" t="s">
        <v>606</v>
      </c>
    </row>
    <row r="166" spans="1:3">
      <c r="A166" s="4" t="s">
        <v>607</v>
      </c>
      <c r="C166" s="6" t="n">
        <v>8436</v>
      </c>
    </row>
    <row r="167" spans="1:3">
      <c r="A167" s="4" t="s">
        <v>695</v>
      </c>
    </row>
    <row r="168" spans="1:3">
      <c r="A168" s="3" t="s">
        <v>606</v>
      </c>
    </row>
    <row r="169" spans="1:3">
      <c r="A169" s="4" t="s">
        <v>611</v>
      </c>
      <c r="C169" s="4" t="s">
        <v>696</v>
      </c>
    </row>
    <row r="170" spans="1:3">
      <c r="A170" s="4" t="s">
        <v>697</v>
      </c>
      <c r="C170" s="4" t="s">
        <v>648</v>
      </c>
    </row>
    <row r="171" spans="1:3">
      <c r="A171" s="4" t="s">
        <v>698</v>
      </c>
      <c r="C171" s="4" t="s">
        <v>699</v>
      </c>
    </row>
    <row r="172" spans="1:3">
      <c r="A172" s="4" t="s">
        <v>700</v>
      </c>
    </row>
    <row r="173" spans="1:3">
      <c r="A173" s="3" t="s">
        <v>606</v>
      </c>
    </row>
    <row r="174" spans="1:3">
      <c r="A174" s="4" t="s">
        <v>611</v>
      </c>
      <c r="C174" s="4" t="s">
        <v>701</v>
      </c>
    </row>
    <row r="175" spans="1:3">
      <c r="A175" s="4" t="s">
        <v>697</v>
      </c>
      <c r="C175" s="4" t="s">
        <v>702</v>
      </c>
    </row>
    <row r="176" spans="1:3">
      <c r="A176" s="4" t="s">
        <v>698</v>
      </c>
      <c r="C176" s="4" t="s">
        <v>684</v>
      </c>
    </row>
    <row r="177" spans="1:3">
      <c r="A177" s="4" t="s">
        <v>703</v>
      </c>
    </row>
    <row r="178" spans="1:3">
      <c r="A178" s="3" t="s">
        <v>606</v>
      </c>
    </row>
    <row r="179" spans="1:3">
      <c r="A179" s="4" t="s">
        <v>611</v>
      </c>
      <c r="C179" s="4" t="s">
        <v>704</v>
      </c>
    </row>
    <row r="180" spans="1:3">
      <c r="A180" s="4" t="s">
        <v>697</v>
      </c>
      <c r="C180" s="4" t="s">
        <v>705</v>
      </c>
    </row>
    <row r="181" spans="1:3">
      <c r="A181" s="4" t="s">
        <v>698</v>
      </c>
      <c r="C181" s="4" t="s">
        <v>706</v>
      </c>
    </row>
    <row r="182" spans="1:3">
      <c r="A182" s="4" t="s">
        <v>707</v>
      </c>
    </row>
    <row r="183" spans="1:3">
      <c r="A183" s="3" t="s">
        <v>606</v>
      </c>
    </row>
    <row r="184" spans="1:3">
      <c r="A184" s="4" t="s">
        <v>607</v>
      </c>
      <c r="B184" s="6" t="n">
        <v>5019</v>
      </c>
      <c r="C184" s="6" t="n">
        <v>8792</v>
      </c>
    </row>
    <row r="185" spans="1:3">
      <c r="A185" s="4" t="s">
        <v>708</v>
      </c>
    </row>
    <row r="186" spans="1:3">
      <c r="A186" s="3" t="s">
        <v>606</v>
      </c>
    </row>
    <row r="187" spans="1:3">
      <c r="A187" s="4" t="s">
        <v>631</v>
      </c>
      <c r="B187" s="8" t="n">
        <v>8.6</v>
      </c>
      <c r="C187" s="8" t="n">
        <v>9.199999999999999</v>
      </c>
    </row>
    <row r="188" spans="1:3">
      <c r="A188" s="4" t="s">
        <v>632</v>
      </c>
      <c r="B188" s="5" t="n">
        <v>2</v>
      </c>
      <c r="C188" s="8" t="n">
        <v>1.9</v>
      </c>
    </row>
    <row r="189" spans="1:3">
      <c r="A189" s="4" t="s">
        <v>709</v>
      </c>
      <c r="B189" s="5" t="n">
        <v>0</v>
      </c>
      <c r="C189" s="5" t="n">
        <v>0</v>
      </c>
    </row>
    <row r="190" spans="1:3">
      <c r="A190" s="4" t="s">
        <v>710</v>
      </c>
    </row>
    <row r="191" spans="1:3">
      <c r="A191" s="3" t="s">
        <v>606</v>
      </c>
    </row>
    <row r="192" spans="1:3">
      <c r="A192" s="4" t="s">
        <v>631</v>
      </c>
      <c r="B192" s="8" t="n">
        <v>8.6</v>
      </c>
      <c r="C192" s="8" t="n">
        <v>9.199999999999999</v>
      </c>
    </row>
    <row r="193" spans="1:3">
      <c r="A193" s="4" t="s">
        <v>632</v>
      </c>
      <c r="B193" s="5" t="n">
        <v>2</v>
      </c>
      <c r="C193" s="8" t="n">
        <v>1.9</v>
      </c>
    </row>
    <row r="194" spans="1:3">
      <c r="A194" s="4" t="s">
        <v>709</v>
      </c>
      <c r="B194" s="5" t="n">
        <v>0</v>
      </c>
      <c r="C194" s="5" t="n">
        <v>0</v>
      </c>
    </row>
    <row r="195" spans="1:3">
      <c r="A195" s="4" t="s">
        <v>711</v>
      </c>
    </row>
    <row r="196" spans="1:3">
      <c r="A196" s="3" t="s">
        <v>606</v>
      </c>
    </row>
    <row r="197" spans="1:3">
      <c r="A197" s="4" t="s">
        <v>631</v>
      </c>
      <c r="B197" s="8" t="n">
        <v>8.6</v>
      </c>
      <c r="C197" s="8" t="n">
        <v>9.199999999999999</v>
      </c>
    </row>
    <row r="198" spans="1:3">
      <c r="A198" s="4" t="s">
        <v>632</v>
      </c>
      <c r="B198" s="5" t="n">
        <v>2</v>
      </c>
      <c r="C198" s="8" t="n">
        <v>1.9</v>
      </c>
    </row>
    <row r="199" spans="1:3">
      <c r="A199" s="4" t="s">
        <v>709</v>
      </c>
      <c r="B199" s="5" t="n">
        <v>0</v>
      </c>
      <c r="C199" s="5" t="n">
        <v>0</v>
      </c>
    </row>
    <row r="200" spans="1:3">
      <c r="A200" s="4" t="s">
        <v>712</v>
      </c>
    </row>
    <row r="201" spans="1:3">
      <c r="A201" s="3" t="s">
        <v>606</v>
      </c>
    </row>
    <row r="202" spans="1:3">
      <c r="A202" s="4" t="s">
        <v>607</v>
      </c>
      <c r="B202" s="6" t="n">
        <v>11064</v>
      </c>
      <c r="C202" s="6" t="n">
        <v>29222</v>
      </c>
    </row>
    <row r="203" spans="1:3">
      <c r="A203" s="4" t="s">
        <v>713</v>
      </c>
    </row>
    <row r="204" spans="1:3">
      <c r="A204" s="3" t="s">
        <v>606</v>
      </c>
    </row>
    <row r="205" spans="1:3">
      <c r="A205" s="4" t="s">
        <v>714</v>
      </c>
      <c r="B205" s="4" t="s">
        <v>432</v>
      </c>
      <c r="C205" s="4" t="s">
        <v>432</v>
      </c>
    </row>
    <row r="206" spans="1:3">
      <c r="A206" s="4" t="s">
        <v>715</v>
      </c>
      <c r="B206" s="4" t="s">
        <v>716</v>
      </c>
      <c r="C206" s="4" t="s">
        <v>717</v>
      </c>
    </row>
    <row r="207" spans="1:3">
      <c r="A207" s="4" t="s">
        <v>718</v>
      </c>
    </row>
    <row r="208" spans="1:3">
      <c r="A208" s="3" t="s">
        <v>606</v>
      </c>
    </row>
    <row r="209" spans="1:3">
      <c r="A209" s="4" t="s">
        <v>714</v>
      </c>
      <c r="B209" s="4" t="s">
        <v>432</v>
      </c>
      <c r="C209" s="4" t="s">
        <v>432</v>
      </c>
    </row>
    <row r="210" spans="1:3">
      <c r="A210" s="4" t="s">
        <v>715</v>
      </c>
      <c r="B210" s="4" t="s">
        <v>716</v>
      </c>
      <c r="C210" s="4" t="s">
        <v>680</v>
      </c>
    </row>
    <row r="211" spans="1:3">
      <c r="A211" s="4" t="s">
        <v>719</v>
      </c>
    </row>
    <row r="212" spans="1:3">
      <c r="A212" s="3" t="s">
        <v>606</v>
      </c>
    </row>
    <row r="213" spans="1:3">
      <c r="A213" s="4" t="s">
        <v>714</v>
      </c>
      <c r="B213" s="4" t="s">
        <v>432</v>
      </c>
      <c r="C213" s="4" t="s">
        <v>432</v>
      </c>
    </row>
    <row r="214" spans="1:3">
      <c r="A214" s="4" t="s">
        <v>715</v>
      </c>
      <c r="B214" s="4" t="s">
        <v>716</v>
      </c>
      <c r="C214" s="4" t="s">
        <v>720</v>
      </c>
    </row>
    <row r="215" spans="1:3">
      <c r="A215" s="4" t="s">
        <v>721</v>
      </c>
    </row>
    <row r="216" spans="1:3">
      <c r="A216" s="3" t="s">
        <v>606</v>
      </c>
    </row>
    <row r="217" spans="1:3">
      <c r="A217" s="4" t="s">
        <v>607</v>
      </c>
      <c r="B217" s="6" t="n">
        <v>29949</v>
      </c>
      <c r="C217" s="6" t="n">
        <v>33284</v>
      </c>
    </row>
    <row r="218" spans="1:3">
      <c r="A218" s="4" t="s">
        <v>722</v>
      </c>
    </row>
    <row r="219" spans="1:3">
      <c r="A219" s="3" t="s">
        <v>606</v>
      </c>
    </row>
    <row r="220" spans="1:3">
      <c r="A220" s="4" t="s">
        <v>723</v>
      </c>
      <c r="B220" s="4" t="s">
        <v>724</v>
      </c>
      <c r="C220" s="4" t="s">
        <v>724</v>
      </c>
    </row>
    <row r="221" spans="1:3">
      <c r="A221" s="4" t="s">
        <v>725</v>
      </c>
    </row>
    <row r="222" spans="1:3">
      <c r="A222" s="3" t="s">
        <v>606</v>
      </c>
    </row>
    <row r="223" spans="1:3">
      <c r="A223" s="4" t="s">
        <v>723</v>
      </c>
      <c r="B223" s="4" t="s">
        <v>724</v>
      </c>
      <c r="C223" s="4" t="s">
        <v>724</v>
      </c>
    </row>
    <row r="224" spans="1:3">
      <c r="A224" s="4" t="s">
        <v>726</v>
      </c>
    </row>
    <row r="225" spans="1:3">
      <c r="A225" s="3" t="s">
        <v>606</v>
      </c>
    </row>
    <row r="226" spans="1:3">
      <c r="A226" s="4" t="s">
        <v>723</v>
      </c>
      <c r="B226" s="4" t="s">
        <v>724</v>
      </c>
      <c r="C226" s="4" t="s">
        <v>724</v>
      </c>
    </row>
    <row r="227" spans="1:3">
      <c r="A227" s="4" t="s">
        <v>727</v>
      </c>
    </row>
    <row r="228" spans="1:3">
      <c r="A228" s="3" t="s">
        <v>606</v>
      </c>
    </row>
    <row r="229" spans="1:3">
      <c r="A229" s="4" t="s">
        <v>608</v>
      </c>
      <c r="B229" s="6" t="n">
        <v>4540</v>
      </c>
      <c r="C229" s="6" t="n">
        <v>10146</v>
      </c>
    </row>
    <row r="230" spans="1:3">
      <c r="A230" s="4" t="s">
        <v>728</v>
      </c>
    </row>
    <row r="231" spans="1:3">
      <c r="A231" s="3" t="s">
        <v>606</v>
      </c>
    </row>
    <row r="232" spans="1:3">
      <c r="A232" s="4" t="s">
        <v>714</v>
      </c>
      <c r="B232" s="4" t="s">
        <v>432</v>
      </c>
      <c r="C232" s="4" t="s">
        <v>432</v>
      </c>
    </row>
    <row r="233" spans="1:3">
      <c r="A233" s="4" t="s">
        <v>715</v>
      </c>
      <c r="B233" s="4" t="s">
        <v>648</v>
      </c>
      <c r="C233" s="4" t="s">
        <v>729</v>
      </c>
    </row>
    <row r="234" spans="1:3">
      <c r="A234" s="4" t="s">
        <v>730</v>
      </c>
    </row>
    <row r="235" spans="1:3">
      <c r="A235" s="3" t="s">
        <v>606</v>
      </c>
    </row>
    <row r="236" spans="1:3">
      <c r="A236" s="4" t="s">
        <v>714</v>
      </c>
      <c r="B236" s="4" t="s">
        <v>432</v>
      </c>
      <c r="C236" s="4" t="s">
        <v>432</v>
      </c>
    </row>
    <row r="237" spans="1:3">
      <c r="A237" s="4" t="s">
        <v>715</v>
      </c>
      <c r="B237" s="4" t="s">
        <v>648</v>
      </c>
      <c r="C237" s="4" t="s">
        <v>648</v>
      </c>
    </row>
    <row r="238" spans="1:3">
      <c r="A238" s="4" t="s">
        <v>731</v>
      </c>
    </row>
    <row r="239" spans="1:3">
      <c r="A239" s="3" t="s">
        <v>606</v>
      </c>
    </row>
    <row r="240" spans="1:3">
      <c r="A240" s="4" t="s">
        <v>714</v>
      </c>
      <c r="B240" s="4" t="s">
        <v>432</v>
      </c>
      <c r="C240" s="4" t="s">
        <v>432</v>
      </c>
    </row>
    <row r="241" spans="1:3">
      <c r="A241" s="4" t="s">
        <v>715</v>
      </c>
      <c r="B241" s="4" t="s">
        <v>648</v>
      </c>
      <c r="C241" s="4" t="s">
        <v>7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7</v>
      </c>
      <c r="C2" s="2" t="s">
        <v>28</v>
      </c>
      <c r="D2" s="2" t="s">
        <v>83</v>
      </c>
    </row>
    <row r="3" spans="1:4">
      <c r="A3" s="3" t="s">
        <v>734</v>
      </c>
    </row>
    <row r="4" spans="1:4">
      <c r="A4" s="4" t="s">
        <v>735</v>
      </c>
      <c r="B4" s="6" t="n">
        <v>-94839</v>
      </c>
      <c r="C4" s="6" t="n">
        <v>-472495</v>
      </c>
      <c r="D4" s="6" t="n">
        <v>230104</v>
      </c>
    </row>
    <row r="5" spans="1:4">
      <c r="A5" s="4" t="s">
        <v>736</v>
      </c>
    </row>
    <row r="6" spans="1:4">
      <c r="A6" s="3" t="s">
        <v>734</v>
      </c>
    </row>
    <row r="7" spans="1:4">
      <c r="A7" s="4" t="s">
        <v>735</v>
      </c>
      <c r="B7" s="5" t="n">
        <v>-90334</v>
      </c>
      <c r="C7" s="5" t="n">
        <v>-276776</v>
      </c>
      <c r="D7" s="5" t="n">
        <v>228781</v>
      </c>
    </row>
    <row r="8" spans="1:4">
      <c r="A8" s="4" t="s">
        <v>184</v>
      </c>
    </row>
    <row r="9" spans="1:4">
      <c r="A9" s="3" t="s">
        <v>734</v>
      </c>
    </row>
    <row r="10" spans="1:4">
      <c r="A10" s="4" t="s">
        <v>735</v>
      </c>
      <c r="B10" s="5" t="n">
        <v>-14850</v>
      </c>
      <c r="C10" s="5" t="n">
        <v>-187561</v>
      </c>
      <c r="D10" s="5" t="n">
        <v>2605</v>
      </c>
    </row>
    <row r="11" spans="1:4">
      <c r="A11" s="4" t="s">
        <v>33</v>
      </c>
    </row>
    <row r="12" spans="1:4">
      <c r="A12" s="3" t="s">
        <v>734</v>
      </c>
    </row>
    <row r="13" spans="1:4">
      <c r="A13" s="4" t="s">
        <v>735</v>
      </c>
      <c r="B13" s="5" t="n">
        <v>11066</v>
      </c>
      <c r="C13" s="5" t="n">
        <v>-1835</v>
      </c>
      <c r="D13" s="5" t="n">
        <v>-2664</v>
      </c>
    </row>
    <row r="14" spans="1:4">
      <c r="A14" s="4" t="s">
        <v>197</v>
      </c>
    </row>
    <row r="15" spans="1:4">
      <c r="A15" s="3" t="s">
        <v>734</v>
      </c>
    </row>
    <row r="16" spans="1:4">
      <c r="A16" s="4" t="s">
        <v>735</v>
      </c>
      <c r="B16" s="6" t="n">
        <v>-721</v>
      </c>
      <c r="C16" s="6" t="n">
        <v>-6323</v>
      </c>
      <c r="D16" s="6" t="n">
        <v>13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37</v>
      </c>
      <c r="C1" s="2" t="s">
        <v>738</v>
      </c>
      <c r="D1" s="2" t="s">
        <v>739</v>
      </c>
      <c r="E1" s="2" t="s">
        <v>740</v>
      </c>
    </row>
    <row r="2" spans="1:5">
      <c r="A2" s="3" t="s">
        <v>741</v>
      </c>
    </row>
    <row r="3" spans="1:5">
      <c r="A3" s="4" t="s">
        <v>56</v>
      </c>
      <c r="D3" s="6" t="n">
        <v>1273883</v>
      </c>
      <c r="E3" s="6" t="n">
        <v>750000</v>
      </c>
    </row>
    <row r="4" spans="1:5">
      <c r="A4" s="4" t="s">
        <v>57</v>
      </c>
      <c r="D4" s="5" t="n">
        <v>70989</v>
      </c>
      <c r="E4" s="5" t="n">
        <v>70989</v>
      </c>
    </row>
    <row r="5" spans="1:5">
      <c r="A5" s="4" t="s">
        <v>742</v>
      </c>
    </row>
    <row r="6" spans="1:5">
      <c r="A6" s="3" t="s">
        <v>741</v>
      </c>
    </row>
    <row r="7" spans="1:5">
      <c r="A7" s="4" t="s">
        <v>743</v>
      </c>
      <c r="C7" s="9" t="n">
        <v>750</v>
      </c>
    </row>
    <row r="8" spans="1:5">
      <c r="A8" s="4" t="s">
        <v>744</v>
      </c>
    </row>
    <row r="9" spans="1:5">
      <c r="A9" s="3" t="s">
        <v>741</v>
      </c>
    </row>
    <row r="10" spans="1:5">
      <c r="A10" s="4" t="s">
        <v>57</v>
      </c>
      <c r="D10" s="5" t="n">
        <v>70989</v>
      </c>
      <c r="E10" s="5" t="n">
        <v>70989</v>
      </c>
    </row>
    <row r="11" spans="1:5">
      <c r="A11" s="4" t="s">
        <v>745</v>
      </c>
      <c r="D11" s="5" t="n">
        <v>63384</v>
      </c>
    </row>
    <row r="12" spans="1:5">
      <c r="A12" s="4" t="s">
        <v>746</v>
      </c>
    </row>
    <row r="13" spans="1:5">
      <c r="A13" s="3" t="s">
        <v>741</v>
      </c>
    </row>
    <row r="14" spans="1:5">
      <c r="A14" s="4" t="s">
        <v>56</v>
      </c>
      <c r="B14" s="4" t="s">
        <v>584</v>
      </c>
      <c r="D14" s="5" t="n">
        <v>547145</v>
      </c>
      <c r="E14" s="5" t="n">
        <v>829755</v>
      </c>
    </row>
    <row r="15" spans="1:5">
      <c r="A15" s="4" t="s">
        <v>747</v>
      </c>
    </row>
    <row r="16" spans="1:5">
      <c r="A16" s="3" t="s">
        <v>741</v>
      </c>
    </row>
    <row r="17" spans="1:5">
      <c r="A17" s="4" t="s">
        <v>56</v>
      </c>
      <c r="B17" s="4" t="s">
        <v>585</v>
      </c>
      <c r="D17" s="5" t="n">
        <v>753499</v>
      </c>
      <c r="E17" s="5" t="n">
        <v>0</v>
      </c>
    </row>
    <row r="18" spans="1:5">
      <c r="A18" s="4" t="s">
        <v>748</v>
      </c>
    </row>
    <row r="19" spans="1:5">
      <c r="A19" s="3" t="s">
        <v>741</v>
      </c>
    </row>
    <row r="20" spans="1:5">
      <c r="A20" s="4" t="s">
        <v>57</v>
      </c>
      <c r="B20" s="4" t="s">
        <v>584</v>
      </c>
      <c r="D20" s="5" t="n">
        <v>66817</v>
      </c>
      <c r="E20" s="5" t="n">
        <v>70856</v>
      </c>
    </row>
    <row r="21" spans="1:5">
      <c r="A21" s="4" t="s">
        <v>749</v>
      </c>
    </row>
    <row r="22" spans="1:5">
      <c r="A22" s="3" t="s">
        <v>741</v>
      </c>
    </row>
    <row r="23" spans="1:5">
      <c r="A23" s="4" t="s">
        <v>56</v>
      </c>
      <c r="B23" s="4" t="s">
        <v>584</v>
      </c>
      <c r="D23" s="5" t="n">
        <v>500000</v>
      </c>
      <c r="E23" s="5" t="n">
        <v>750000</v>
      </c>
    </row>
    <row r="24" spans="1:5">
      <c r="A24" s="4" t="s">
        <v>750</v>
      </c>
    </row>
    <row r="25" spans="1:5">
      <c r="A25" s="3" t="s">
        <v>741</v>
      </c>
    </row>
    <row r="26" spans="1:5">
      <c r="A26" s="4" t="s">
        <v>56</v>
      </c>
      <c r="B26" s="4" t="s">
        <v>585</v>
      </c>
      <c r="D26" s="5" t="n">
        <v>773883</v>
      </c>
      <c r="E26" s="5" t="n">
        <v>0</v>
      </c>
    </row>
    <row r="27" spans="1:5">
      <c r="A27" s="4" t="s">
        <v>751</v>
      </c>
    </row>
    <row r="28" spans="1:5">
      <c r="A28" s="3" t="s">
        <v>741</v>
      </c>
    </row>
    <row r="29" spans="1:5">
      <c r="A29" s="4" t="s">
        <v>57</v>
      </c>
      <c r="B29" s="4" t="s">
        <v>584</v>
      </c>
      <c r="D29" s="6" t="n">
        <v>70989</v>
      </c>
      <c r="E29" s="6" t="n">
        <v>70989</v>
      </c>
    </row>
    <row r="30" spans="1:5"/>
    <row r="31" spans="1:5">
      <c r="A31" s="4" t="s">
        <v>584</v>
      </c>
      <c r="B31" s="4" t="s">
        <v>752</v>
      </c>
    </row>
    <row r="32" spans="1:5">
      <c r="A32" s="4" t="s">
        <v>585</v>
      </c>
      <c r="B32" s="4" t="s">
        <v>753</v>
      </c>
    </row>
  </sheetData>
  <mergeCells count="4">
    <mergeCell ref="A1:B1"/>
    <mergeCell ref="A30:D30"/>
    <mergeCell ref="B31:D31"/>
    <mergeCell ref="B32:D3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754</v>
      </c>
      <c r="B1" s="2" t="s">
        <v>27</v>
      </c>
      <c r="C1" s="2" t="s">
        <v>28</v>
      </c>
      <c r="D1" s="2" t="s">
        <v>83</v>
      </c>
      <c r="E1" s="2" t="s">
        <v>755</v>
      </c>
    </row>
    <row r="2" spans="1:5">
      <c r="A2" s="3" t="s">
        <v>756</v>
      </c>
    </row>
    <row r="3" spans="1:5">
      <c r="A3" s="4" t="s">
        <v>608</v>
      </c>
      <c r="B3" s="6" t="n">
        <v>353995</v>
      </c>
      <c r="C3" s="6" t="n">
        <v>399899</v>
      </c>
    </row>
    <row r="4" spans="1:5">
      <c r="A4" s="4" t="s">
        <v>757</v>
      </c>
      <c r="B4" s="5" t="n">
        <v>0</v>
      </c>
      <c r="C4" s="5" t="n">
        <v>0</v>
      </c>
    </row>
    <row r="5" spans="1:5">
      <c r="A5" s="4" t="s">
        <v>36</v>
      </c>
      <c r="B5" s="5" t="n">
        <v>1773328</v>
      </c>
      <c r="C5" s="5" t="n">
        <v>1577097</v>
      </c>
      <c r="D5" s="6" t="n">
        <v>1313468</v>
      </c>
      <c r="E5" s="6" t="n">
        <v>1496485</v>
      </c>
    </row>
    <row r="6" spans="1:5">
      <c r="A6" s="4" t="s">
        <v>37</v>
      </c>
      <c r="B6" s="5" t="n">
        <v>112580</v>
      </c>
      <c r="C6" s="5" t="n">
        <v>141672</v>
      </c>
    </row>
    <row r="7" spans="1:5">
      <c r="A7" s="4" t="s">
        <v>758</v>
      </c>
    </row>
    <row r="8" spans="1:5">
      <c r="A8" s="3" t="s">
        <v>756</v>
      </c>
    </row>
    <row r="9" spans="1:5">
      <c r="A9" s="4" t="s">
        <v>36</v>
      </c>
      <c r="B9" s="5" t="n">
        <v>76000</v>
      </c>
      <c r="C9" s="5" t="n">
        <v>65000</v>
      </c>
    </row>
    <row r="10" spans="1:5">
      <c r="A10" s="4" t="s">
        <v>37</v>
      </c>
      <c r="B10" s="5" t="n">
        <v>4000</v>
      </c>
      <c r="C10" s="5" t="n">
        <v>5000</v>
      </c>
    </row>
    <row r="11" spans="1:5">
      <c r="A11" s="4" t="s">
        <v>759</v>
      </c>
      <c r="B11" s="5" t="n">
        <v>77000</v>
      </c>
      <c r="C11" s="5" t="n">
        <v>71000</v>
      </c>
    </row>
    <row r="12" spans="1:5">
      <c r="A12" s="4" t="s">
        <v>760</v>
      </c>
    </row>
    <row r="13" spans="1:5">
      <c r="A13" s="3" t="s">
        <v>756</v>
      </c>
    </row>
    <row r="14" spans="1:5">
      <c r="A14" s="4" t="s">
        <v>761</v>
      </c>
      <c r="B14" s="6" t="n">
        <v>632000</v>
      </c>
      <c r="C14" s="6" t="n">
        <v>20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7</v>
      </c>
      <c r="C2" s="2" t="s">
        <v>28</v>
      </c>
      <c r="D2" s="2" t="s">
        <v>83</v>
      </c>
    </row>
    <row r="3" spans="1:4">
      <c r="A3" s="3" t="s">
        <v>763</v>
      </c>
    </row>
    <row r="4" spans="1:4">
      <c r="A4" s="4" t="s">
        <v>764</v>
      </c>
      <c r="B4" s="6" t="n">
        <v>103871</v>
      </c>
      <c r="C4" s="6" t="n">
        <v>171124</v>
      </c>
      <c r="D4" s="6" t="n">
        <v>200793</v>
      </c>
    </row>
    <row r="5" spans="1:4">
      <c r="A5" s="4" t="s">
        <v>765</v>
      </c>
      <c r="B5" s="5" t="n">
        <v>-77605</v>
      </c>
      <c r="C5" s="5" t="n">
        <v>-468603</v>
      </c>
      <c r="D5" s="5" t="n">
        <v>171003</v>
      </c>
    </row>
    <row r="6" spans="1:4">
      <c r="A6" s="4" t="s">
        <v>90</v>
      </c>
      <c r="B6" s="5" t="n">
        <v>26266</v>
      </c>
      <c r="C6" s="5" t="n">
        <v>-297479</v>
      </c>
      <c r="D6" s="5" t="n">
        <v>371796</v>
      </c>
    </row>
    <row r="7" spans="1:4">
      <c r="A7" s="4" t="s">
        <v>736</v>
      </c>
    </row>
    <row r="8" spans="1:4">
      <c r="A8" s="3" t="s">
        <v>763</v>
      </c>
    </row>
    <row r="9" spans="1:4">
      <c r="A9" s="4" t="s">
        <v>764</v>
      </c>
      <c r="B9" s="5" t="n">
        <v>96994</v>
      </c>
      <c r="C9" s="5" t="n">
        <v>66296</v>
      </c>
      <c r="D9" s="5" t="n">
        <v>120734</v>
      </c>
    </row>
    <row r="10" spans="1:4">
      <c r="A10" s="4" t="s">
        <v>765</v>
      </c>
      <c r="B10" s="5" t="n">
        <v>-90334</v>
      </c>
      <c r="C10" s="5" t="n">
        <v>-276776</v>
      </c>
      <c r="D10" s="5" t="n">
        <v>228781</v>
      </c>
    </row>
    <row r="11" spans="1:4">
      <c r="A11" s="4" t="s">
        <v>184</v>
      </c>
    </row>
    <row r="12" spans="1:4">
      <c r="A12" s="3" t="s">
        <v>763</v>
      </c>
    </row>
    <row r="13" spans="1:4">
      <c r="A13" s="4" t="s">
        <v>764</v>
      </c>
      <c r="B13" s="5" t="n">
        <v>157</v>
      </c>
      <c r="C13" s="5" t="n">
        <v>137609</v>
      </c>
      <c r="D13" s="5" t="n">
        <v>98733</v>
      </c>
    </row>
    <row r="14" spans="1:4">
      <c r="A14" s="4" t="s">
        <v>765</v>
      </c>
      <c r="B14" s="5" t="n">
        <v>-14850</v>
      </c>
      <c r="C14" s="5" t="n">
        <v>-187561</v>
      </c>
      <c r="D14" s="5" t="n">
        <v>2605</v>
      </c>
    </row>
    <row r="15" spans="1:4">
      <c r="A15" s="4" t="s">
        <v>33</v>
      </c>
    </row>
    <row r="16" spans="1:4">
      <c r="A16" s="3" t="s">
        <v>763</v>
      </c>
    </row>
    <row r="17" spans="1:4">
      <c r="A17" s="4" t="s">
        <v>764</v>
      </c>
      <c r="B17" s="5" t="n">
        <v>5365</v>
      </c>
      <c r="C17" s="5" t="n">
        <v>-33317</v>
      </c>
      <c r="D17" s="5" t="n">
        <v>-20686</v>
      </c>
    </row>
    <row r="18" spans="1:4">
      <c r="A18" s="4" t="s">
        <v>765</v>
      </c>
      <c r="B18" s="5" t="n">
        <v>25488</v>
      </c>
      <c r="C18" s="5" t="n">
        <v>844</v>
      </c>
      <c r="D18" s="5" t="n">
        <v>-58180</v>
      </c>
    </row>
    <row r="19" spans="1:4">
      <c r="A19" s="4" t="s">
        <v>197</v>
      </c>
    </row>
    <row r="20" spans="1:4">
      <c r="A20" s="3" t="s">
        <v>763</v>
      </c>
    </row>
    <row r="21" spans="1:4">
      <c r="A21" s="4" t="s">
        <v>764</v>
      </c>
      <c r="B21" s="5" t="n">
        <v>1355</v>
      </c>
      <c r="C21" s="5" t="n">
        <v>536</v>
      </c>
      <c r="D21" s="5" t="n">
        <v>2012</v>
      </c>
    </row>
    <row r="22" spans="1:4">
      <c r="A22" s="4" t="s">
        <v>765</v>
      </c>
      <c r="B22" s="5" t="n">
        <v>-676</v>
      </c>
      <c r="C22" s="5" t="n">
        <v>-6163</v>
      </c>
      <c r="D22" s="5" t="n">
        <v>1421</v>
      </c>
    </row>
    <row r="23" spans="1:4">
      <c r="A23" s="4" t="s">
        <v>766</v>
      </c>
    </row>
    <row r="24" spans="1:4">
      <c r="A24" s="3" t="s">
        <v>763</v>
      </c>
    </row>
    <row r="25" spans="1:4">
      <c r="A25" s="4" t="s">
        <v>765</v>
      </c>
      <c r="B25" s="6" t="n">
        <v>2767</v>
      </c>
      <c r="C25" s="6" t="n">
        <v>1053</v>
      </c>
      <c r="D25" s="6" t="n">
        <v>-36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7</v>
      </c>
      <c r="C2" s="2" t="s">
        <v>28</v>
      </c>
      <c r="D2" s="2" t="s">
        <v>83</v>
      </c>
    </row>
    <row r="3" spans="1:4">
      <c r="A3" s="4" t="s">
        <v>142</v>
      </c>
    </row>
    <row r="4" spans="1:4">
      <c r="A4" s="3" t="s">
        <v>143</v>
      </c>
    </row>
    <row r="5" spans="1:4">
      <c r="A5" s="4" t="s">
        <v>144</v>
      </c>
      <c r="B5" s="6" t="n">
        <v>0</v>
      </c>
      <c r="C5" s="6" t="n">
        <v>0</v>
      </c>
      <c r="D5" s="6" t="n">
        <v>0</v>
      </c>
    </row>
    <row r="6" spans="1:4">
      <c r="A6" s="4" t="s">
        <v>145</v>
      </c>
    </row>
    <row r="7" spans="1:4">
      <c r="A7" s="3" t="s">
        <v>143</v>
      </c>
    </row>
    <row r="8" spans="1:4">
      <c r="A8" s="4" t="s">
        <v>146</v>
      </c>
      <c r="B8" s="6" t="n">
        <v>9512</v>
      </c>
      <c r="C8" s="6" t="n">
        <v>8804</v>
      </c>
      <c r="D8" s="6" t="n">
        <v>83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7</v>
      </c>
      <c r="B1" s="2" t="s">
        <v>1</v>
      </c>
    </row>
    <row r="2" spans="1:4">
      <c r="B2" s="2" t="s">
        <v>27</v>
      </c>
      <c r="C2" s="2" t="s">
        <v>28</v>
      </c>
      <c r="D2" s="2" t="s">
        <v>83</v>
      </c>
    </row>
    <row r="3" spans="1:4">
      <c r="A3" s="3" t="s">
        <v>768</v>
      </c>
    </row>
    <row r="4" spans="1:4">
      <c r="A4" s="4" t="s">
        <v>89</v>
      </c>
      <c r="B4" s="6" t="n">
        <v>410864</v>
      </c>
      <c r="C4" s="6" t="n">
        <v>449784</v>
      </c>
      <c r="D4" s="6" t="n">
        <v>479696</v>
      </c>
    </row>
    <row r="5" spans="1:4">
      <c r="A5" s="4" t="s">
        <v>769</v>
      </c>
    </row>
    <row r="6" spans="1:4">
      <c r="A6" s="3" t="s">
        <v>768</v>
      </c>
    </row>
    <row r="7" spans="1:4">
      <c r="A7" s="4" t="s">
        <v>89</v>
      </c>
      <c r="B7" s="5" t="n">
        <v>395831</v>
      </c>
      <c r="C7" s="5" t="n">
        <v>425541</v>
      </c>
      <c r="D7" s="5" t="n">
        <v>443414</v>
      </c>
    </row>
    <row r="8" spans="1:4">
      <c r="A8" s="4" t="s">
        <v>770</v>
      </c>
    </row>
    <row r="9" spans="1:4">
      <c r="A9" s="3" t="s">
        <v>768</v>
      </c>
    </row>
    <row r="10" spans="1:4">
      <c r="A10" s="4" t="s">
        <v>89</v>
      </c>
      <c r="B10" s="5" t="n">
        <v>1915</v>
      </c>
      <c r="C10" s="5" t="n">
        <v>854</v>
      </c>
      <c r="D10" s="5" t="n">
        <v>868</v>
      </c>
    </row>
    <row r="11" spans="1:4">
      <c r="A11" s="4" t="s">
        <v>771</v>
      </c>
    </row>
    <row r="12" spans="1:4">
      <c r="A12" s="3" t="s">
        <v>768</v>
      </c>
    </row>
    <row r="13" spans="1:4">
      <c r="A13" s="4" t="s">
        <v>89</v>
      </c>
      <c r="B13" s="5" t="n">
        <v>4382</v>
      </c>
      <c r="C13" s="5" t="n">
        <v>30739</v>
      </c>
      <c r="D13" s="5" t="n">
        <v>40326</v>
      </c>
    </row>
    <row r="14" spans="1:4">
      <c r="A14" s="4" t="s">
        <v>772</v>
      </c>
    </row>
    <row r="15" spans="1:4">
      <c r="A15" s="3" t="s">
        <v>768</v>
      </c>
    </row>
    <row r="16" spans="1:4">
      <c r="A16" s="4" t="s">
        <v>89</v>
      </c>
      <c r="B16" s="5" t="n">
        <v>34161</v>
      </c>
      <c r="C16" s="5" t="n">
        <v>27406</v>
      </c>
      <c r="D16" s="5" t="n">
        <v>33192</v>
      </c>
    </row>
    <row r="17" spans="1:4">
      <c r="A17" s="4" t="s">
        <v>773</v>
      </c>
    </row>
    <row r="18" spans="1:4">
      <c r="A18" s="3" t="s">
        <v>768</v>
      </c>
    </row>
    <row r="19" spans="1:4">
      <c r="A19" s="4" t="s">
        <v>89</v>
      </c>
      <c r="B19" s="5" t="n">
        <v>9993</v>
      </c>
      <c r="C19" s="5" t="n">
        <v>11676</v>
      </c>
      <c r="D19" s="5" t="n">
        <v>13841</v>
      </c>
    </row>
    <row r="20" spans="1:4">
      <c r="A20" s="4" t="s">
        <v>774</v>
      </c>
    </row>
    <row r="21" spans="1:4">
      <c r="A21" s="3" t="s">
        <v>768</v>
      </c>
    </row>
    <row r="22" spans="1:4">
      <c r="A22" s="4" t="s">
        <v>89</v>
      </c>
      <c r="B22" s="6" t="n">
        <v>-35418</v>
      </c>
      <c r="C22" s="6" t="n">
        <v>-46432</v>
      </c>
      <c r="D22" s="6" t="n">
        <v>-519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7</v>
      </c>
      <c r="C2" s="2" t="s">
        <v>28</v>
      </c>
      <c r="D2" s="2" t="s">
        <v>83</v>
      </c>
    </row>
    <row r="3" spans="1:4">
      <c r="A3" s="3" t="s">
        <v>776</v>
      </c>
    </row>
    <row r="4" spans="1:4">
      <c r="A4" s="4" t="s">
        <v>777</v>
      </c>
      <c r="B4" s="4" t="s">
        <v>648</v>
      </c>
      <c r="C4" s="4" t="s">
        <v>778</v>
      </c>
      <c r="D4" s="4" t="s">
        <v>705</v>
      </c>
    </row>
    <row r="5" spans="1:4">
      <c r="A5" s="4" t="s">
        <v>779</v>
      </c>
      <c r="B5" s="4" t="s">
        <v>780</v>
      </c>
      <c r="C5" s="4" t="s">
        <v>781</v>
      </c>
      <c r="D5" s="4" t="s">
        <v>780</v>
      </c>
    </row>
    <row r="6" spans="1:4">
      <c r="A6" s="4" t="s">
        <v>782</v>
      </c>
      <c r="B6" s="6" t="n">
        <v>157000</v>
      </c>
      <c r="C6" s="6" t="n">
        <v>165000</v>
      </c>
    </row>
    <row r="7" spans="1:4">
      <c r="A7" s="4" t="s">
        <v>783</v>
      </c>
      <c r="B7" s="5" t="n">
        <v>2241000</v>
      </c>
      <c r="C7" s="5" t="n">
        <v>2168000</v>
      </c>
    </row>
    <row r="8" spans="1:4">
      <c r="A8" s="4" t="s">
        <v>784</v>
      </c>
      <c r="B8" s="5" t="n">
        <v>52189</v>
      </c>
      <c r="C8" s="5" t="n">
        <v>34497</v>
      </c>
    </row>
    <row r="9" spans="1:4">
      <c r="A9" s="4" t="s">
        <v>785</v>
      </c>
      <c r="B9" s="5" t="n">
        <v>-648813</v>
      </c>
      <c r="C9" s="5" t="n">
        <v>-219707</v>
      </c>
    </row>
    <row r="10" spans="1:4">
      <c r="A10" s="4" t="s">
        <v>786</v>
      </c>
      <c r="B10" s="6" t="n">
        <v>-596624</v>
      </c>
      <c r="C10" s="6" t="n">
        <v>-1852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87</v>
      </c>
      <c r="B1" s="2" t="s">
        <v>27</v>
      </c>
      <c r="C1" s="2" t="s">
        <v>28</v>
      </c>
    </row>
    <row r="2" spans="1:3">
      <c r="A2" s="3" t="s">
        <v>198</v>
      </c>
    </row>
    <row r="3" spans="1:3">
      <c r="A3" s="4" t="s">
        <v>608</v>
      </c>
      <c r="B3" s="6" t="n">
        <v>353995</v>
      </c>
      <c r="C3" s="6" t="n">
        <v>3998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788</v>
      </c>
      <c r="C1" s="2" t="s">
        <v>738</v>
      </c>
      <c r="D1" s="2" t="s">
        <v>739</v>
      </c>
      <c r="E1" s="2" t="s">
        <v>789</v>
      </c>
      <c r="F1" s="2" t="s">
        <v>740</v>
      </c>
    </row>
    <row r="2" spans="1:6">
      <c r="A2" s="3" t="s">
        <v>790</v>
      </c>
    </row>
    <row r="3" spans="1:6">
      <c r="A3" s="4" t="s">
        <v>791</v>
      </c>
      <c r="B3" s="4" t="s">
        <v>584</v>
      </c>
      <c r="D3" s="6" t="n">
        <v>18751</v>
      </c>
      <c r="F3" s="6" t="n">
        <v>33159</v>
      </c>
    </row>
    <row r="4" spans="1:6">
      <c r="A4" s="4" t="s">
        <v>792</v>
      </c>
      <c r="B4" s="4" t="s">
        <v>584</v>
      </c>
      <c r="D4" s="5" t="n">
        <v>-24044</v>
      </c>
      <c r="F4" s="5" t="n">
        <v>-47916</v>
      </c>
    </row>
    <row r="5" spans="1:6">
      <c r="A5" s="4" t="s">
        <v>793</v>
      </c>
      <c r="D5" s="5" t="n">
        <v>-5293</v>
      </c>
      <c r="F5" s="5" t="n">
        <v>-14757</v>
      </c>
    </row>
    <row r="6" spans="1:6">
      <c r="A6" s="4" t="s">
        <v>794</v>
      </c>
    </row>
    <row r="7" spans="1:6">
      <c r="A7" s="3" t="s">
        <v>790</v>
      </c>
    </row>
    <row r="8" spans="1:6">
      <c r="A8" s="4" t="s">
        <v>791</v>
      </c>
      <c r="F8" s="5" t="n">
        <v>0</v>
      </c>
    </row>
    <row r="9" spans="1:6">
      <c r="A9" s="4" t="s">
        <v>792</v>
      </c>
      <c r="F9" s="5" t="n">
        <v>-9305</v>
      </c>
    </row>
    <row r="10" spans="1:6">
      <c r="A10" s="4" t="s">
        <v>793</v>
      </c>
      <c r="F10" s="5" t="n">
        <v>-9305</v>
      </c>
    </row>
    <row r="11" spans="1:6">
      <c r="A11" s="4" t="s">
        <v>795</v>
      </c>
    </row>
    <row r="12" spans="1:6">
      <c r="A12" s="3" t="s">
        <v>790</v>
      </c>
    </row>
    <row r="13" spans="1:6">
      <c r="A13" s="4" t="s">
        <v>791</v>
      </c>
      <c r="F13" s="5" t="n">
        <v>0</v>
      </c>
    </row>
    <row r="14" spans="1:6">
      <c r="A14" s="4" t="s">
        <v>792</v>
      </c>
      <c r="F14" s="5" t="n">
        <v>-9305</v>
      </c>
    </row>
    <row r="15" spans="1:6">
      <c r="A15" s="4" t="s">
        <v>796</v>
      </c>
      <c r="F15" s="5" t="n">
        <v>392523</v>
      </c>
    </row>
    <row r="16" spans="1:6">
      <c r="A16" s="4" t="s">
        <v>793</v>
      </c>
      <c r="F16" s="5" t="n">
        <v>-9305</v>
      </c>
    </row>
    <row r="17" spans="1:6">
      <c r="A17" s="4" t="s">
        <v>797</v>
      </c>
    </row>
    <row r="18" spans="1:6">
      <c r="A18" s="3" t="s">
        <v>790</v>
      </c>
    </row>
    <row r="19" spans="1:6">
      <c r="A19" s="4" t="s">
        <v>798</v>
      </c>
      <c r="C19" s="9" t="n">
        <v>0</v>
      </c>
      <c r="E19" s="9" t="n">
        <v>350</v>
      </c>
    </row>
    <row r="20" spans="1:6">
      <c r="A20" s="4" t="s">
        <v>799</v>
      </c>
    </row>
    <row r="21" spans="1:6">
      <c r="A21" s="3" t="s">
        <v>790</v>
      </c>
    </row>
    <row r="22" spans="1:6">
      <c r="A22" s="4" t="s">
        <v>791</v>
      </c>
      <c r="B22" s="4" t="s">
        <v>584</v>
      </c>
      <c r="D22" s="5" t="n">
        <v>18751</v>
      </c>
      <c r="F22" s="5" t="n">
        <v>33159</v>
      </c>
    </row>
    <row r="23" spans="1:6">
      <c r="A23" s="4" t="s">
        <v>792</v>
      </c>
      <c r="B23" s="4" t="s">
        <v>584</v>
      </c>
      <c r="D23" s="5" t="n">
        <v>-24044</v>
      </c>
      <c r="F23" s="5" t="n">
        <v>-38611</v>
      </c>
    </row>
    <row r="24" spans="1:6">
      <c r="A24" s="4" t="s">
        <v>793</v>
      </c>
      <c r="D24" s="5" t="n">
        <v>-5293</v>
      </c>
      <c r="F24" s="5" t="n">
        <v>-5452</v>
      </c>
    </row>
    <row r="25" spans="1:6">
      <c r="A25" s="4" t="s">
        <v>800</v>
      </c>
    </row>
    <row r="26" spans="1:6">
      <c r="A26" s="3" t="s">
        <v>790</v>
      </c>
    </row>
    <row r="27" spans="1:6">
      <c r="A27" s="4" t="s">
        <v>791</v>
      </c>
      <c r="D27" s="5" t="n">
        <v>5263</v>
      </c>
      <c r="F27" s="5" t="n">
        <v>15311</v>
      </c>
    </row>
    <row r="28" spans="1:6">
      <c r="A28" s="4" t="s">
        <v>792</v>
      </c>
      <c r="D28" s="5" t="n">
        <v>-7142</v>
      </c>
      <c r="F28" s="5" t="n">
        <v>-5804</v>
      </c>
    </row>
    <row r="29" spans="1:6">
      <c r="A29" s="4" t="s">
        <v>796</v>
      </c>
      <c r="D29" s="5" t="n">
        <v>1929033</v>
      </c>
      <c r="F29" s="5" t="n">
        <v>1708285</v>
      </c>
    </row>
    <row r="30" spans="1:6">
      <c r="A30" s="4" t="s">
        <v>793</v>
      </c>
      <c r="D30" s="5" t="n">
        <v>-1879</v>
      </c>
      <c r="F30" s="5" t="n">
        <v>9507</v>
      </c>
    </row>
    <row r="31" spans="1:6">
      <c r="A31" s="4" t="s">
        <v>801</v>
      </c>
    </row>
    <row r="32" spans="1:6">
      <c r="A32" s="3" t="s">
        <v>790</v>
      </c>
    </row>
    <row r="33" spans="1:6">
      <c r="A33" s="4" t="s">
        <v>791</v>
      </c>
      <c r="F33" s="5" t="n">
        <v>0</v>
      </c>
    </row>
    <row r="34" spans="1:6">
      <c r="A34" s="4" t="s">
        <v>792</v>
      </c>
      <c r="F34" s="5" t="n">
        <v>0</v>
      </c>
    </row>
    <row r="35" spans="1:6">
      <c r="A35" s="4" t="s">
        <v>796</v>
      </c>
      <c r="F35" s="5" t="n">
        <v>82148</v>
      </c>
    </row>
    <row r="36" spans="1:6">
      <c r="A36" s="4" t="s">
        <v>793</v>
      </c>
      <c r="F36" s="5" t="n">
        <v>0</v>
      </c>
    </row>
    <row r="37" spans="1:6">
      <c r="A37" s="4" t="s">
        <v>802</v>
      </c>
    </row>
    <row r="38" spans="1:6">
      <c r="A38" s="3" t="s">
        <v>790</v>
      </c>
    </row>
    <row r="39" spans="1:6">
      <c r="A39" s="4" t="s">
        <v>791</v>
      </c>
      <c r="F39" s="5" t="n">
        <v>5675</v>
      </c>
    </row>
    <row r="40" spans="1:6">
      <c r="A40" s="4" t="s">
        <v>792</v>
      </c>
      <c r="F40" s="5" t="n">
        <v>-140</v>
      </c>
    </row>
    <row r="41" spans="1:6">
      <c r="A41" s="4" t="s">
        <v>796</v>
      </c>
      <c r="F41" s="5" t="n">
        <v>3610658</v>
      </c>
    </row>
    <row r="42" spans="1:6">
      <c r="A42" s="4" t="s">
        <v>793</v>
      </c>
      <c r="F42" s="5" t="n">
        <v>5535</v>
      </c>
    </row>
    <row r="43" spans="1:6">
      <c r="A43" s="4" t="s">
        <v>803</v>
      </c>
    </row>
    <row r="44" spans="1:6">
      <c r="A44" s="3" t="s">
        <v>790</v>
      </c>
    </row>
    <row r="45" spans="1:6">
      <c r="A45" s="4" t="s">
        <v>791</v>
      </c>
      <c r="B45" s="4" t="s">
        <v>585</v>
      </c>
      <c r="D45" s="5" t="n">
        <v>10130</v>
      </c>
      <c r="F45" s="5" t="n">
        <v>9428</v>
      </c>
    </row>
    <row r="46" spans="1:6">
      <c r="A46" s="4" t="s">
        <v>792</v>
      </c>
      <c r="B46" s="4" t="s">
        <v>585</v>
      </c>
      <c r="D46" s="5" t="n">
        <v>-97</v>
      </c>
      <c r="F46" s="5" t="n">
        <v>-3944</v>
      </c>
    </row>
    <row r="47" spans="1:6">
      <c r="A47" s="4" t="s">
        <v>796</v>
      </c>
      <c r="B47" s="4" t="s">
        <v>585</v>
      </c>
      <c r="D47" s="5" t="n">
        <v>145011</v>
      </c>
      <c r="F47" s="5" t="n">
        <v>140320</v>
      </c>
    </row>
    <row r="48" spans="1:6">
      <c r="A48" s="4" t="s">
        <v>793</v>
      </c>
      <c r="B48" s="4" t="s">
        <v>585</v>
      </c>
      <c r="D48" s="5" t="n">
        <v>10033</v>
      </c>
      <c r="F48" s="5" t="n">
        <v>5484</v>
      </c>
    </row>
    <row r="49" spans="1:6">
      <c r="A49" s="4" t="s">
        <v>804</v>
      </c>
    </row>
    <row r="50" spans="1:6">
      <c r="A50" s="3" t="s">
        <v>790</v>
      </c>
    </row>
    <row r="51" spans="1:6">
      <c r="A51" s="4" t="s">
        <v>791</v>
      </c>
      <c r="D51" s="5" t="n">
        <v>1989</v>
      </c>
      <c r="F51" s="5" t="n">
        <v>2745</v>
      </c>
    </row>
    <row r="52" spans="1:6">
      <c r="A52" s="4" t="s">
        <v>792</v>
      </c>
      <c r="D52" s="5" t="n">
        <v>-3217</v>
      </c>
      <c r="F52" s="5" t="n">
        <v>-2878</v>
      </c>
    </row>
    <row r="53" spans="1:6">
      <c r="A53" s="4" t="s">
        <v>796</v>
      </c>
      <c r="D53" s="5" t="n">
        <v>42304</v>
      </c>
      <c r="F53" s="5" t="n">
        <v>42438</v>
      </c>
    </row>
    <row r="54" spans="1:6">
      <c r="A54" s="4" t="s">
        <v>793</v>
      </c>
      <c r="D54" s="5" t="n">
        <v>-1228</v>
      </c>
      <c r="F54" s="5" t="n">
        <v>-133</v>
      </c>
    </row>
    <row r="55" spans="1:6">
      <c r="A55" s="4" t="s">
        <v>805</v>
      </c>
    </row>
    <row r="56" spans="1:6">
      <c r="A56" s="3" t="s">
        <v>790</v>
      </c>
    </row>
    <row r="57" spans="1:6">
      <c r="A57" s="4" t="s">
        <v>791</v>
      </c>
      <c r="B57" s="4" t="s">
        <v>597</v>
      </c>
      <c r="D57" s="5" t="n">
        <v>0</v>
      </c>
      <c r="F57" s="5" t="n">
        <v>0</v>
      </c>
    </row>
    <row r="58" spans="1:6">
      <c r="A58" s="4" t="s">
        <v>792</v>
      </c>
      <c r="B58" s="4" t="s">
        <v>597</v>
      </c>
      <c r="D58" s="5" t="n">
        <v>-13403</v>
      </c>
      <c r="F58" s="5" t="n">
        <v>-24383</v>
      </c>
    </row>
    <row r="59" spans="1:6">
      <c r="A59" s="4" t="s">
        <v>796</v>
      </c>
      <c r="B59" s="4" t="s">
        <v>597</v>
      </c>
      <c r="D59" s="5" t="n">
        <v>194585</v>
      </c>
      <c r="F59" s="5" t="n">
        <v>196804</v>
      </c>
    </row>
    <row r="60" spans="1:6">
      <c r="A60" s="4" t="s">
        <v>793</v>
      </c>
      <c r="B60" s="4" t="s">
        <v>597</v>
      </c>
      <c r="D60" s="5" t="n">
        <v>-13403</v>
      </c>
      <c r="F60" s="5" t="n">
        <v>-24383</v>
      </c>
    </row>
    <row r="61" spans="1:6">
      <c r="A61" s="4" t="s">
        <v>806</v>
      </c>
    </row>
    <row r="62" spans="1:6">
      <c r="A62" s="3" t="s">
        <v>790</v>
      </c>
    </row>
    <row r="63" spans="1:6">
      <c r="A63" s="4" t="s">
        <v>791</v>
      </c>
      <c r="D63" s="5" t="n">
        <v>1369</v>
      </c>
      <c r="F63" s="5" t="n">
        <v>0</v>
      </c>
    </row>
    <row r="64" spans="1:6">
      <c r="A64" s="4" t="s">
        <v>792</v>
      </c>
      <c r="D64" s="5" t="n">
        <v>-185</v>
      </c>
      <c r="F64" s="5" t="n">
        <v>-1462</v>
      </c>
    </row>
    <row r="65" spans="1:6">
      <c r="A65" s="4" t="s">
        <v>796</v>
      </c>
      <c r="D65" s="5" t="n">
        <v>386500</v>
      </c>
      <c r="F65" s="5" t="n">
        <v>447315</v>
      </c>
    </row>
    <row r="66" spans="1:6">
      <c r="A66" s="4" t="s">
        <v>793</v>
      </c>
      <c r="D66" s="6" t="n">
        <v>1184</v>
      </c>
      <c r="F66" s="6" t="n">
        <v>-1462</v>
      </c>
    </row>
    <row r="67" spans="1:6"/>
    <row r="68" spans="1:6">
      <c r="A68" s="4" t="s">
        <v>584</v>
      </c>
      <c r="B68" s="4" t="s">
        <v>807</v>
      </c>
    </row>
    <row r="69" spans="1:6">
      <c r="A69" s="4" t="s">
        <v>585</v>
      </c>
      <c r="B69" s="4" t="s">
        <v>808</v>
      </c>
    </row>
    <row r="70" spans="1:6">
      <c r="A70" s="4" t="s">
        <v>597</v>
      </c>
      <c r="B70" s="4" t="s">
        <v>809</v>
      </c>
    </row>
  </sheetData>
  <mergeCells count="5">
    <mergeCell ref="A1:B1"/>
    <mergeCell ref="A67:E67"/>
    <mergeCell ref="B68:E68"/>
    <mergeCell ref="B69:E69"/>
    <mergeCell ref="B70:E7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7</v>
      </c>
      <c r="C2" s="2" t="s">
        <v>28</v>
      </c>
      <c r="D2" s="2" t="s">
        <v>83</v>
      </c>
    </row>
    <row r="3" spans="1:4">
      <c r="A3" s="3" t="s">
        <v>811</v>
      </c>
    </row>
    <row r="4" spans="1:4">
      <c r="A4" s="4" t="s">
        <v>812</v>
      </c>
      <c r="B4" s="6" t="n">
        <v>-35985</v>
      </c>
      <c r="C4" s="6" t="n">
        <v>-67590</v>
      </c>
      <c r="D4" s="6" t="n">
        <v>-37037</v>
      </c>
    </row>
    <row r="5" spans="1:4">
      <c r="A5" s="4" t="s">
        <v>813</v>
      </c>
    </row>
    <row r="6" spans="1:4">
      <c r="A6" s="3" t="s">
        <v>811</v>
      </c>
    </row>
    <row r="7" spans="1:4">
      <c r="A7" s="4" t="s">
        <v>812</v>
      </c>
      <c r="B7" s="5" t="n">
        <v>-50854</v>
      </c>
      <c r="C7" s="5" t="n">
        <v>-32689</v>
      </c>
      <c r="D7" s="5" t="n">
        <v>38589</v>
      </c>
    </row>
    <row r="8" spans="1:4">
      <c r="A8" s="4" t="s">
        <v>814</v>
      </c>
    </row>
    <row r="9" spans="1:4">
      <c r="A9" s="3" t="s">
        <v>811</v>
      </c>
    </row>
    <row r="10" spans="1:4">
      <c r="A10" s="4" t="s">
        <v>812</v>
      </c>
      <c r="B10" s="5" t="n">
        <v>14869</v>
      </c>
      <c r="C10" s="5" t="n">
        <v>-34901</v>
      </c>
      <c r="D10" s="5" t="n">
        <v>-75626</v>
      </c>
    </row>
    <row r="11" spans="1:4">
      <c r="A11" s="4" t="s">
        <v>815</v>
      </c>
    </row>
    <row r="12" spans="1:4">
      <c r="A12" s="3" t="s">
        <v>811</v>
      </c>
    </row>
    <row r="13" spans="1:4">
      <c r="A13" s="4" t="s">
        <v>812</v>
      </c>
      <c r="B13" s="5" t="n">
        <v>-53437</v>
      </c>
      <c r="C13" s="5" t="n">
        <v>-29217</v>
      </c>
      <c r="D13" s="5" t="n">
        <v>39399</v>
      </c>
    </row>
    <row r="14" spans="1:4">
      <c r="A14" s="4" t="s">
        <v>816</v>
      </c>
    </row>
    <row r="15" spans="1:4">
      <c r="A15" s="3" t="s">
        <v>811</v>
      </c>
    </row>
    <row r="16" spans="1:4">
      <c r="A16" s="4" t="s">
        <v>812</v>
      </c>
      <c r="B16" s="5" t="n">
        <v>2583</v>
      </c>
      <c r="C16" s="5" t="n">
        <v>-3472</v>
      </c>
      <c r="D16" s="5" t="n">
        <v>-810</v>
      </c>
    </row>
    <row r="17" spans="1:4">
      <c r="A17" s="4" t="s">
        <v>817</v>
      </c>
    </row>
    <row r="18" spans="1:4">
      <c r="A18" s="3" t="s">
        <v>811</v>
      </c>
    </row>
    <row r="19" spans="1:4">
      <c r="A19" s="4" t="s">
        <v>812</v>
      </c>
      <c r="B19" s="5" t="n">
        <v>-5195</v>
      </c>
      <c r="C19" s="5" t="n">
        <v>-32004</v>
      </c>
      <c r="D19" s="5" t="n">
        <v>-72146</v>
      </c>
    </row>
    <row r="20" spans="1:4">
      <c r="A20" s="4" t="s">
        <v>818</v>
      </c>
    </row>
    <row r="21" spans="1:4">
      <c r="A21" s="3" t="s">
        <v>811</v>
      </c>
    </row>
    <row r="22" spans="1:4">
      <c r="A22" s="4" t="s">
        <v>812</v>
      </c>
      <c r="B22" s="5" t="n">
        <v>3813</v>
      </c>
      <c r="C22" s="5" t="n">
        <v>-1556</v>
      </c>
      <c r="D22" s="5" t="n">
        <v>230</v>
      </c>
    </row>
    <row r="23" spans="1:4">
      <c r="A23" s="4" t="s">
        <v>819</v>
      </c>
    </row>
    <row r="24" spans="1:4">
      <c r="A24" s="3" t="s">
        <v>811</v>
      </c>
    </row>
    <row r="25" spans="1:4">
      <c r="A25" s="4" t="s">
        <v>812</v>
      </c>
      <c r="B25" s="5" t="n">
        <v>-1096</v>
      </c>
      <c r="C25" s="5" t="n">
        <v>1390</v>
      </c>
      <c r="D25" s="5" t="n">
        <v>-1002</v>
      </c>
    </row>
    <row r="26" spans="1:4">
      <c r="A26" s="4" t="s">
        <v>820</v>
      </c>
    </row>
    <row r="27" spans="1:4">
      <c r="A27" s="3" t="s">
        <v>811</v>
      </c>
    </row>
    <row r="28" spans="1:4">
      <c r="A28" s="4" t="s">
        <v>812</v>
      </c>
      <c r="B28" s="5" t="n">
        <v>10981</v>
      </c>
      <c r="C28" s="5" t="n">
        <v>-8101</v>
      </c>
      <c r="D28" s="5" t="n">
        <v>-15871</v>
      </c>
    </row>
    <row r="29" spans="1:4">
      <c r="A29" s="4" t="s">
        <v>821</v>
      </c>
    </row>
    <row r="30" spans="1:4">
      <c r="A30" s="3" t="s">
        <v>811</v>
      </c>
    </row>
    <row r="31" spans="1:4">
      <c r="A31" s="4" t="s">
        <v>812</v>
      </c>
      <c r="B31" s="5" t="n">
        <v>6366</v>
      </c>
      <c r="C31" s="5" t="n">
        <v>2877</v>
      </c>
      <c r="D31" s="5" t="n">
        <v>13166</v>
      </c>
    </row>
    <row r="32" spans="1:4">
      <c r="A32" s="4" t="s">
        <v>822</v>
      </c>
    </row>
    <row r="33" spans="1:4">
      <c r="A33" s="3" t="s">
        <v>811</v>
      </c>
    </row>
    <row r="34" spans="1:4">
      <c r="A34" s="4" t="s">
        <v>812</v>
      </c>
      <c r="B34" s="6" t="n">
        <v>0</v>
      </c>
      <c r="C34" s="6" t="n">
        <v>2493</v>
      </c>
      <c r="D34" s="6" t="n">
        <v>-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7</v>
      </c>
      <c r="C1" s="2" t="s">
        <v>28</v>
      </c>
    </row>
    <row r="2" spans="1:3">
      <c r="A2" s="3" t="s">
        <v>824</v>
      </c>
    </row>
    <row r="3" spans="1:3">
      <c r="A3" s="4" t="s">
        <v>825</v>
      </c>
      <c r="B3" s="6" t="n">
        <v>5293</v>
      </c>
      <c r="C3" s="6" t="n">
        <v>14757</v>
      </c>
    </row>
    <row r="4" spans="1:3">
      <c r="A4" s="4" t="s">
        <v>794</v>
      </c>
    </row>
    <row r="5" spans="1:3">
      <c r="A5" s="3" t="s">
        <v>824</v>
      </c>
    </row>
    <row r="6" spans="1:3">
      <c r="A6" s="4" t="s">
        <v>825</v>
      </c>
      <c r="C6" s="5" t="n">
        <v>9305</v>
      </c>
    </row>
    <row r="7" spans="1:3">
      <c r="A7" s="4" t="s">
        <v>826</v>
      </c>
    </row>
    <row r="8" spans="1:3">
      <c r="A8" s="3" t="s">
        <v>824</v>
      </c>
    </row>
    <row r="9" spans="1:3">
      <c r="A9" s="4" t="s">
        <v>825</v>
      </c>
      <c r="C9" s="5" t="n">
        <v>9305</v>
      </c>
    </row>
    <row r="10" spans="1:3">
      <c r="A10" s="4" t="s">
        <v>827</v>
      </c>
    </row>
    <row r="11" spans="1:3">
      <c r="A11" s="3" t="s">
        <v>824</v>
      </c>
    </row>
    <row r="12" spans="1:3">
      <c r="A12" s="4" t="s">
        <v>825</v>
      </c>
      <c r="B12" s="6" t="n">
        <v>6000</v>
      </c>
      <c r="C12" s="6" t="n">
        <v>-9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8</v>
      </c>
      <c r="C1" s="2" t="s">
        <v>27</v>
      </c>
      <c r="D1" s="2" t="s">
        <v>28</v>
      </c>
    </row>
    <row r="2" spans="1:4">
      <c r="A2" s="3" t="s">
        <v>829</v>
      </c>
    </row>
    <row r="3" spans="1:4">
      <c r="A3" s="4" t="s">
        <v>830</v>
      </c>
      <c r="B3" s="4" t="s">
        <v>584</v>
      </c>
      <c r="C3" s="6" t="n">
        <v>18751</v>
      </c>
      <c r="D3" s="6" t="n">
        <v>33159</v>
      </c>
    </row>
    <row r="4" spans="1:4">
      <c r="A4" s="4" t="s">
        <v>831</v>
      </c>
      <c r="C4" s="5" t="n">
        <v>0</v>
      </c>
      <c r="D4" s="5" t="n">
        <v>0</v>
      </c>
    </row>
    <row r="5" spans="1:4">
      <c r="A5" s="4" t="s">
        <v>832</v>
      </c>
      <c r="C5" s="5" t="n">
        <v>18751</v>
      </c>
      <c r="D5" s="5" t="n">
        <v>33159</v>
      </c>
    </row>
    <row r="6" spans="1:4">
      <c r="A6" s="4" t="s">
        <v>833</v>
      </c>
      <c r="C6" s="5" t="n">
        <v>-794</v>
      </c>
      <c r="D6" s="5" t="n">
        <v>-1037</v>
      </c>
    </row>
    <row r="7" spans="1:4">
      <c r="A7" s="4" t="s">
        <v>834</v>
      </c>
      <c r="C7" s="5" t="n">
        <v>-34120</v>
      </c>
      <c r="D7" s="5" t="n">
        <v>-10222</v>
      </c>
    </row>
    <row r="8" spans="1:4">
      <c r="A8" s="4" t="s">
        <v>835</v>
      </c>
      <c r="C8" s="5" t="n">
        <v>-16163</v>
      </c>
      <c r="D8" s="5" t="n">
        <v>21900</v>
      </c>
    </row>
    <row r="9" spans="1:4">
      <c r="A9" s="4" t="s">
        <v>836</v>
      </c>
      <c r="B9" s="4" t="s">
        <v>584</v>
      </c>
      <c r="C9" s="5" t="n">
        <v>-24044</v>
      </c>
      <c r="D9" s="5" t="n">
        <v>-47916</v>
      </c>
    </row>
    <row r="10" spans="1:4">
      <c r="A10" s="4" t="s">
        <v>831</v>
      </c>
      <c r="C10" s="5" t="n">
        <v>0</v>
      </c>
      <c r="D10" s="5" t="n">
        <v>0</v>
      </c>
    </row>
    <row r="11" spans="1:4">
      <c r="A11" s="4" t="s">
        <v>837</v>
      </c>
      <c r="C11" s="5" t="n">
        <v>-24044</v>
      </c>
      <c r="D11" s="5" t="n">
        <v>-47916</v>
      </c>
    </row>
    <row r="12" spans="1:4">
      <c r="A12" s="4" t="s">
        <v>838</v>
      </c>
      <c r="C12" s="5" t="n">
        <v>794</v>
      </c>
      <c r="D12" s="5" t="n">
        <v>1037</v>
      </c>
    </row>
    <row r="13" spans="1:4">
      <c r="A13" s="4" t="s">
        <v>839</v>
      </c>
      <c r="C13" s="5" t="n">
        <v>22923</v>
      </c>
      <c r="D13" s="5" t="n">
        <v>25904</v>
      </c>
    </row>
    <row r="14" spans="1:4">
      <c r="A14" s="4" t="s">
        <v>840</v>
      </c>
      <c r="C14" s="6" t="n">
        <v>-327</v>
      </c>
      <c r="D14" s="6" t="n">
        <v>-20975</v>
      </c>
    </row>
    <row r="15" spans="1:4"/>
    <row r="16" spans="1:4">
      <c r="A16" s="4" t="s">
        <v>584</v>
      </c>
      <c r="B16" s="4" t="s">
        <v>807</v>
      </c>
    </row>
  </sheetData>
  <mergeCells count="3">
    <mergeCell ref="A1:B1"/>
    <mergeCell ref="A15:C15"/>
    <mergeCell ref="B16:C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1</v>
      </c>
      <c r="B1" s="2" t="s">
        <v>1</v>
      </c>
    </row>
    <row r="2" spans="1:4">
      <c r="B2" s="2" t="s">
        <v>27</v>
      </c>
      <c r="C2" s="2" t="s">
        <v>28</v>
      </c>
      <c r="D2" s="2" t="s">
        <v>83</v>
      </c>
    </row>
    <row r="3" spans="1:4">
      <c r="A3" s="3" t="s">
        <v>842</v>
      </c>
    </row>
    <row r="4" spans="1:4">
      <c r="A4" s="4" t="s">
        <v>99</v>
      </c>
      <c r="B4" s="6" t="n">
        <v>-25919</v>
      </c>
      <c r="C4" s="6" t="n">
        <v>-26593</v>
      </c>
      <c r="D4" s="6" t="n">
        <v>-27486</v>
      </c>
    </row>
    <row r="5" spans="1:4">
      <c r="A5" s="4" t="s">
        <v>843</v>
      </c>
    </row>
    <row r="6" spans="1:4">
      <c r="A6" s="3" t="s">
        <v>842</v>
      </c>
    </row>
    <row r="7" spans="1:4">
      <c r="A7" s="4" t="s">
        <v>844</v>
      </c>
      <c r="B7" s="5" t="n">
        <v>456380</v>
      </c>
      <c r="C7" s="5" t="n">
        <v>456380</v>
      </c>
    </row>
    <row r="8" spans="1:4">
      <c r="A8" s="4" t="s">
        <v>845</v>
      </c>
      <c r="B8" s="5" t="n">
        <v>456380</v>
      </c>
      <c r="C8" s="5" t="n">
        <v>456380</v>
      </c>
      <c r="D8" s="5" t="n">
        <v>456380</v>
      </c>
    </row>
    <row r="9" spans="1:4">
      <c r="A9" s="4" t="s">
        <v>846</v>
      </c>
    </row>
    <row r="10" spans="1:4">
      <c r="A10" s="3" t="s">
        <v>842</v>
      </c>
    </row>
    <row r="11" spans="1:4">
      <c r="A11" s="4" t="s">
        <v>844</v>
      </c>
      <c r="B11" s="5" t="n">
        <v>125661</v>
      </c>
      <c r="C11" s="5" t="n">
        <v>152254</v>
      </c>
    </row>
    <row r="12" spans="1:4">
      <c r="A12" s="4" t="s">
        <v>99</v>
      </c>
      <c r="B12" s="5" t="n">
        <v>-25919</v>
      </c>
      <c r="C12" s="5" t="n">
        <v>-26593</v>
      </c>
    </row>
    <row r="13" spans="1:4">
      <c r="A13" s="4" t="s">
        <v>845</v>
      </c>
      <c r="B13" s="5" t="n">
        <v>99742</v>
      </c>
      <c r="C13" s="5" t="n">
        <v>125661</v>
      </c>
      <c r="D13" s="5" t="n">
        <v>152254</v>
      </c>
    </row>
    <row r="14" spans="1:4">
      <c r="A14" s="4" t="s">
        <v>847</v>
      </c>
    </row>
    <row r="15" spans="1:4">
      <c r="A15" s="3" t="s">
        <v>842</v>
      </c>
    </row>
    <row r="16" spans="1:4">
      <c r="A16" s="4" t="s">
        <v>844</v>
      </c>
      <c r="B16" s="5" t="n">
        <v>7350</v>
      </c>
      <c r="C16" s="5" t="n">
        <v>7350</v>
      </c>
    </row>
    <row r="17" spans="1:4">
      <c r="A17" s="4" t="s">
        <v>845</v>
      </c>
      <c r="B17" s="5" t="n">
        <v>7350</v>
      </c>
      <c r="C17" s="5" t="n">
        <v>7350</v>
      </c>
      <c r="D17" s="5" t="n">
        <v>7350</v>
      </c>
    </row>
    <row r="18" spans="1:4">
      <c r="A18" s="4" t="s">
        <v>848</v>
      </c>
    </row>
    <row r="19" spans="1:4">
      <c r="A19" s="3" t="s">
        <v>842</v>
      </c>
    </row>
    <row r="20" spans="1:4">
      <c r="A20" s="4" t="s">
        <v>844</v>
      </c>
      <c r="B20" s="5" t="n">
        <v>133011</v>
      </c>
      <c r="C20" s="5" t="n">
        <v>159604</v>
      </c>
    </row>
    <row r="21" spans="1:4">
      <c r="A21" s="4" t="s">
        <v>99</v>
      </c>
      <c r="B21" s="5" t="n">
        <v>-25919</v>
      </c>
      <c r="C21" s="5" t="n">
        <v>-26593</v>
      </c>
    </row>
    <row r="22" spans="1:4">
      <c r="A22" s="4" t="s">
        <v>845</v>
      </c>
      <c r="B22" s="6" t="n">
        <v>107092</v>
      </c>
      <c r="C22" s="6" t="n">
        <v>133011</v>
      </c>
      <c r="D22" s="6" t="n">
        <v>1596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7</v>
      </c>
      <c r="C2" s="2" t="s">
        <v>28</v>
      </c>
    </row>
    <row r="3" spans="1:3">
      <c r="A3" s="3" t="s">
        <v>842</v>
      </c>
    </row>
    <row r="4" spans="1:3">
      <c r="A4" s="4" t="s">
        <v>850</v>
      </c>
      <c r="B4" s="6" t="n">
        <v>310117</v>
      </c>
      <c r="C4" s="6" t="n">
        <v>310117</v>
      </c>
    </row>
    <row r="5" spans="1:3">
      <c r="A5" s="4" t="s">
        <v>851</v>
      </c>
      <c r="B5" s="5" t="n">
        <v>203025</v>
      </c>
      <c r="C5" s="5" t="n">
        <v>177106</v>
      </c>
    </row>
    <row r="6" spans="1:3">
      <c r="A6" s="4" t="s">
        <v>846</v>
      </c>
    </row>
    <row r="7" spans="1:3">
      <c r="A7" s="3" t="s">
        <v>842</v>
      </c>
    </row>
    <row r="8" spans="1:3">
      <c r="A8" s="4" t="s">
        <v>850</v>
      </c>
      <c r="B8" s="5" t="n">
        <v>302767</v>
      </c>
      <c r="C8" s="5" t="n">
        <v>302767</v>
      </c>
    </row>
    <row r="9" spans="1:3">
      <c r="A9" s="4" t="s">
        <v>851</v>
      </c>
      <c r="B9" s="6" t="n">
        <v>203025</v>
      </c>
      <c r="C9" s="5" t="n">
        <v>177106</v>
      </c>
    </row>
    <row r="10" spans="1:3">
      <c r="A10" s="4" t="s">
        <v>852</v>
      </c>
    </row>
    <row r="11" spans="1:3">
      <c r="A11" s="3" t="s">
        <v>842</v>
      </c>
    </row>
    <row r="12" spans="1:3">
      <c r="A12" s="4" t="s">
        <v>853</v>
      </c>
      <c r="B12" s="4" t="s">
        <v>854</v>
      </c>
    </row>
    <row r="13" spans="1:3">
      <c r="A13" s="4" t="s">
        <v>855</v>
      </c>
    </row>
    <row r="14" spans="1:3">
      <c r="A14" s="3" t="s">
        <v>842</v>
      </c>
    </row>
    <row r="15" spans="1:3">
      <c r="A15" s="4" t="s">
        <v>853</v>
      </c>
      <c r="B15" s="4" t="s">
        <v>856</v>
      </c>
    </row>
    <row r="16" spans="1:3">
      <c r="A16" s="4" t="s">
        <v>857</v>
      </c>
    </row>
    <row r="17" spans="1:3">
      <c r="A17" s="3" t="s">
        <v>842</v>
      </c>
    </row>
    <row r="18" spans="1:3">
      <c r="A18" s="4" t="s">
        <v>850</v>
      </c>
      <c r="B18" s="6" t="n">
        <v>191196</v>
      </c>
      <c r="C18" s="5" t="n">
        <v>191196</v>
      </c>
    </row>
    <row r="19" spans="1:3">
      <c r="A19" s="4" t="s">
        <v>851</v>
      </c>
      <c r="B19" s="5" t="n">
        <v>157842</v>
      </c>
      <c r="C19" s="5" t="n">
        <v>145808</v>
      </c>
    </row>
    <row r="20" spans="1:3">
      <c r="A20" s="4" t="s">
        <v>858</v>
      </c>
    </row>
    <row r="21" spans="1:3">
      <c r="A21" s="3" t="s">
        <v>842</v>
      </c>
    </row>
    <row r="22" spans="1:3">
      <c r="A22" s="4" t="s">
        <v>850</v>
      </c>
      <c r="B22" s="5" t="n">
        <v>48163</v>
      </c>
      <c r="C22" s="5" t="n">
        <v>48163</v>
      </c>
    </row>
    <row r="23" spans="1:3">
      <c r="A23" s="4" t="s">
        <v>851</v>
      </c>
      <c r="B23" s="5" t="n">
        <v>23404</v>
      </c>
      <c r="C23" s="5" t="n">
        <v>18226</v>
      </c>
    </row>
    <row r="24" spans="1:3">
      <c r="A24" s="4" t="s">
        <v>859</v>
      </c>
    </row>
    <row r="25" spans="1:3">
      <c r="A25" s="3" t="s">
        <v>842</v>
      </c>
    </row>
    <row r="26" spans="1:3">
      <c r="A26" s="4" t="s">
        <v>850</v>
      </c>
      <c r="B26" s="5" t="n">
        <v>63408</v>
      </c>
      <c r="C26" s="5" t="n">
        <v>63408</v>
      </c>
    </row>
    <row r="27" spans="1:3">
      <c r="A27" s="4" t="s">
        <v>851</v>
      </c>
      <c r="B27" s="5" t="n">
        <v>21779</v>
      </c>
      <c r="C27" s="5" t="n">
        <v>13072</v>
      </c>
    </row>
    <row r="28" spans="1:3">
      <c r="A28" s="4" t="s">
        <v>860</v>
      </c>
    </row>
    <row r="29" spans="1:3">
      <c r="A29" s="3" t="s">
        <v>842</v>
      </c>
    </row>
    <row r="30" spans="1:3">
      <c r="A30" s="4" t="s">
        <v>850</v>
      </c>
      <c r="B30" s="6" t="n">
        <v>7350</v>
      </c>
      <c r="C30" s="6" t="n">
        <v>73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7</v>
      </c>
      <c r="C1" s="2" t="s">
        <v>28</v>
      </c>
    </row>
    <row r="2" spans="1:3">
      <c r="A2" s="3" t="s">
        <v>862</v>
      </c>
    </row>
    <row r="3" spans="1:3">
      <c r="A3" s="4" t="s">
        <v>44</v>
      </c>
      <c r="B3" s="6" t="n">
        <v>456380</v>
      </c>
      <c r="C3" s="6" t="n">
        <v>456380</v>
      </c>
    </row>
    <row r="4" spans="1:3">
      <c r="A4" s="4" t="s">
        <v>863</v>
      </c>
    </row>
    <row r="5" spans="1:3">
      <c r="A5" s="3" t="s">
        <v>862</v>
      </c>
    </row>
    <row r="6" spans="1:3">
      <c r="A6" s="4" t="s">
        <v>44</v>
      </c>
      <c r="B6" s="5" t="n">
        <v>241530</v>
      </c>
    </row>
    <row r="7" spans="1:3">
      <c r="A7" s="4" t="s">
        <v>864</v>
      </c>
    </row>
    <row r="8" spans="1:3">
      <c r="A8" s="3" t="s">
        <v>862</v>
      </c>
    </row>
    <row r="9" spans="1:3">
      <c r="A9" s="4" t="s">
        <v>44</v>
      </c>
      <c r="B9" s="5" t="n">
        <v>196047</v>
      </c>
    </row>
    <row r="10" spans="1:3">
      <c r="A10" s="4" t="s">
        <v>865</v>
      </c>
    </row>
    <row r="11" spans="1:3">
      <c r="A11" s="3" t="s">
        <v>862</v>
      </c>
    </row>
    <row r="12" spans="1:3">
      <c r="A12" s="4" t="s">
        <v>44</v>
      </c>
      <c r="B12" s="6" t="n">
        <v>188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7</v>
      </c>
      <c r="C2" s="2" t="s">
        <v>28</v>
      </c>
      <c r="D2" s="2" t="s">
        <v>83</v>
      </c>
    </row>
    <row r="3" spans="1:4">
      <c r="A3" s="3" t="s">
        <v>148</v>
      </c>
    </row>
    <row r="4" spans="1:4">
      <c r="A4" s="4" t="s">
        <v>105</v>
      </c>
      <c r="B4" s="6" t="n">
        <v>447308</v>
      </c>
      <c r="C4" s="6" t="n">
        <v>107150</v>
      </c>
      <c r="D4" s="6" t="n">
        <v>1068113</v>
      </c>
    </row>
    <row r="5" spans="1:4">
      <c r="A5" s="3" t="s">
        <v>149</v>
      </c>
    </row>
    <row r="6" spans="1:4">
      <c r="A6" s="4" t="s">
        <v>150</v>
      </c>
      <c r="B6" s="5" t="n">
        <v>96402</v>
      </c>
      <c r="C6" s="5" t="n">
        <v>93754</v>
      </c>
      <c r="D6" s="5" t="n">
        <v>107047</v>
      </c>
    </row>
    <row r="7" spans="1:4">
      <c r="A7" s="4" t="s">
        <v>99</v>
      </c>
      <c r="B7" s="5" t="n">
        <v>25919</v>
      </c>
      <c r="C7" s="5" t="n">
        <v>26593</v>
      </c>
      <c r="D7" s="5" t="n">
        <v>27486</v>
      </c>
    </row>
    <row r="8" spans="1:4">
      <c r="A8" s="4" t="s">
        <v>151</v>
      </c>
      <c r="B8" s="5" t="n">
        <v>-26266</v>
      </c>
      <c r="C8" s="5" t="n">
        <v>297479</v>
      </c>
      <c r="D8" s="5" t="n">
        <v>-371796</v>
      </c>
    </row>
    <row r="9" spans="1:4">
      <c r="A9" s="3" t="s">
        <v>152</v>
      </c>
    </row>
    <row r="10" spans="1:4">
      <c r="A10" s="4" t="s">
        <v>153</v>
      </c>
      <c r="B10" s="5" t="n">
        <v>-95737</v>
      </c>
      <c r="C10" s="5" t="n">
        <v>-122866</v>
      </c>
      <c r="D10" s="5" t="n">
        <v>-142268</v>
      </c>
    </row>
    <row r="11" spans="1:4">
      <c r="A11" s="4" t="s">
        <v>154</v>
      </c>
      <c r="B11" s="5" t="n">
        <v>-46235</v>
      </c>
      <c r="C11" s="5" t="n">
        <v>55172</v>
      </c>
      <c r="D11" s="5" t="n">
        <v>46857</v>
      </c>
    </row>
    <row r="12" spans="1:4">
      <c r="A12" s="4" t="s">
        <v>155</v>
      </c>
      <c r="B12" s="5" t="n">
        <v>-59069</v>
      </c>
      <c r="C12" s="5" t="n">
        <v>131713</v>
      </c>
      <c r="D12" s="5" t="n">
        <v>188902</v>
      </c>
    </row>
    <row r="13" spans="1:4">
      <c r="A13" s="4" t="s">
        <v>41</v>
      </c>
      <c r="B13" s="5" t="n">
        <v>2000</v>
      </c>
      <c r="C13" s="5" t="n">
        <v>-5784</v>
      </c>
      <c r="D13" s="5" t="n">
        <v>-55786</v>
      </c>
    </row>
    <row r="14" spans="1:4">
      <c r="A14" s="4" t="s">
        <v>156</v>
      </c>
      <c r="B14" s="5" t="n">
        <v>-135153</v>
      </c>
      <c r="C14" s="5" t="n">
        <v>-105635</v>
      </c>
      <c r="D14" s="5" t="n">
        <v>-10951</v>
      </c>
    </row>
    <row r="15" spans="1:4">
      <c r="A15" s="4" t="s">
        <v>157</v>
      </c>
      <c r="B15" s="5" t="n">
        <v>214071</v>
      </c>
      <c r="C15" s="5" t="n">
        <v>-118976</v>
      </c>
      <c r="D15" s="5" t="n">
        <v>-168490</v>
      </c>
    </row>
    <row r="16" spans="1:4">
      <c r="A16" s="4" t="s">
        <v>51</v>
      </c>
      <c r="B16" s="5" t="n">
        <v>-16126</v>
      </c>
      <c r="C16" s="5" t="n">
        <v>-39630</v>
      </c>
      <c r="D16" s="5" t="n">
        <v>110689</v>
      </c>
    </row>
    <row r="17" spans="1:4">
      <c r="A17" s="4" t="s">
        <v>158</v>
      </c>
      <c r="B17" s="5" t="n">
        <v>38195</v>
      </c>
      <c r="C17" s="5" t="n">
        <v>-158</v>
      </c>
      <c r="D17" s="5" t="n">
        <v>52796</v>
      </c>
    </row>
    <row r="18" spans="1:4">
      <c r="A18" s="4" t="s">
        <v>159</v>
      </c>
      <c r="B18" s="5" t="n">
        <v>445309</v>
      </c>
      <c r="C18" s="5" t="n">
        <v>318812</v>
      </c>
      <c r="D18" s="5" t="n">
        <v>852599</v>
      </c>
    </row>
    <row r="19" spans="1:4">
      <c r="A19" s="3" t="s">
        <v>160</v>
      </c>
    </row>
    <row r="20" spans="1:4">
      <c r="A20" s="4" t="s">
        <v>161</v>
      </c>
      <c r="B20" s="5" t="n">
        <v>595381</v>
      </c>
      <c r="C20" s="5" t="n">
        <v>743743</v>
      </c>
      <c r="D20" s="5" t="n">
        <v>696301</v>
      </c>
    </row>
    <row r="21" spans="1:4">
      <c r="A21" s="4" t="s">
        <v>162</v>
      </c>
      <c r="B21" s="5" t="n">
        <v>148665</v>
      </c>
      <c r="C21" s="5" t="n">
        <v>178166</v>
      </c>
      <c r="D21" s="5" t="n">
        <v>92956</v>
      </c>
    </row>
    <row r="22" spans="1:4">
      <c r="A22" s="4" t="s">
        <v>163</v>
      </c>
      <c r="B22" s="5" t="n">
        <v>-124079</v>
      </c>
      <c r="C22" s="5" t="n">
        <v>-200533</v>
      </c>
      <c r="D22" s="5" t="n">
        <v>-106364</v>
      </c>
    </row>
    <row r="23" spans="1:4">
      <c r="A23" s="4" t="s">
        <v>164</v>
      </c>
      <c r="B23" s="5" t="n">
        <v>-749194</v>
      </c>
      <c r="C23" s="5" t="n">
        <v>-151198</v>
      </c>
      <c r="D23" s="5" t="n">
        <v>-58840</v>
      </c>
    </row>
    <row r="24" spans="1:4">
      <c r="A24" s="4" t="s">
        <v>165</v>
      </c>
      <c r="B24" s="5" t="n">
        <v>-34055</v>
      </c>
      <c r="C24" s="5" t="n">
        <v>295274</v>
      </c>
      <c r="D24" s="5" t="n">
        <v>-250007</v>
      </c>
    </row>
    <row r="25" spans="1:4">
      <c r="A25" s="3" t="s">
        <v>166</v>
      </c>
    </row>
    <row r="26" spans="1:4">
      <c r="A26" s="4" t="s">
        <v>167</v>
      </c>
      <c r="B26" s="5" t="n">
        <v>-491473</v>
      </c>
      <c r="C26" s="5" t="n">
        <v>-190339</v>
      </c>
      <c r="D26" s="5" t="n">
        <v>-190960</v>
      </c>
    </row>
    <row r="27" spans="1:4">
      <c r="A27" s="4" t="s">
        <v>168</v>
      </c>
      <c r="B27" s="5" t="n">
        <v>-75531</v>
      </c>
      <c r="C27" s="5" t="n">
        <v>0</v>
      </c>
      <c r="D27" s="5" t="n">
        <v>0</v>
      </c>
    </row>
    <row r="28" spans="1:4">
      <c r="A28" s="4" t="s">
        <v>134</v>
      </c>
      <c r="B28" s="5" t="n">
        <v>0</v>
      </c>
      <c r="C28" s="5" t="n">
        <v>-71376</v>
      </c>
      <c r="D28" s="5" t="n">
        <v>-547120</v>
      </c>
    </row>
    <row r="29" spans="1:4">
      <c r="A29" s="4" t="s">
        <v>169</v>
      </c>
      <c r="B29" s="5" t="n">
        <v>10965</v>
      </c>
      <c r="C29" s="5" t="n">
        <v>7996</v>
      </c>
      <c r="D29" s="5" t="n">
        <v>16785</v>
      </c>
    </row>
    <row r="30" spans="1:4">
      <c r="A30" s="4" t="s">
        <v>132</v>
      </c>
      <c r="B30" s="5" t="n">
        <v>-149523</v>
      </c>
      <c r="C30" s="5" t="n">
        <v>0</v>
      </c>
      <c r="D30" s="5" t="n">
        <v>0</v>
      </c>
    </row>
    <row r="31" spans="1:4">
      <c r="A31" s="4" t="s">
        <v>170</v>
      </c>
      <c r="B31" s="5" t="n">
        <v>0</v>
      </c>
      <c r="C31" s="5" t="n">
        <v>-55820</v>
      </c>
      <c r="D31" s="5" t="n">
        <v>-14265</v>
      </c>
    </row>
    <row r="32" spans="1:4">
      <c r="A32" s="4" t="s">
        <v>171</v>
      </c>
      <c r="B32" s="5" t="n">
        <v>824002</v>
      </c>
      <c r="C32" s="5" t="n">
        <v>0</v>
      </c>
      <c r="D32" s="5" t="n">
        <v>0</v>
      </c>
    </row>
    <row r="33" spans="1:4">
      <c r="A33" s="4" t="s">
        <v>172</v>
      </c>
      <c r="B33" s="5" t="n">
        <v>-271961</v>
      </c>
      <c r="C33" s="5" t="n">
        <v>0</v>
      </c>
      <c r="D33" s="5" t="n">
        <v>0</v>
      </c>
    </row>
    <row r="34" spans="1:4">
      <c r="A34" s="4" t="s">
        <v>173</v>
      </c>
      <c r="B34" s="5" t="n">
        <v>-153521</v>
      </c>
      <c r="C34" s="5" t="n">
        <v>-309539</v>
      </c>
      <c r="D34" s="5" t="n">
        <v>-735560</v>
      </c>
    </row>
    <row r="35" spans="1:4">
      <c r="A35" s="4" t="s">
        <v>174</v>
      </c>
      <c r="B35" s="5" t="n">
        <v>-61502</v>
      </c>
      <c r="C35" s="5" t="n">
        <v>-40918</v>
      </c>
      <c r="D35" s="5" t="n">
        <v>-50049</v>
      </c>
    </row>
    <row r="36" spans="1:4">
      <c r="A36" s="4" t="s">
        <v>175</v>
      </c>
      <c r="B36" s="5" t="n">
        <v>196231</v>
      </c>
      <c r="C36" s="5" t="n">
        <v>263629</v>
      </c>
      <c r="D36" s="5" t="n">
        <v>-183017</v>
      </c>
    </row>
    <row r="37" spans="1:4">
      <c r="A37" s="4" t="s">
        <v>176</v>
      </c>
      <c r="B37" s="5" t="n">
        <v>1577097</v>
      </c>
      <c r="C37" s="5" t="n">
        <v>1313468</v>
      </c>
      <c r="D37" s="5" t="n">
        <v>1496485</v>
      </c>
    </row>
    <row r="38" spans="1:4">
      <c r="A38" s="4" t="s">
        <v>177</v>
      </c>
      <c r="B38" s="5" t="n">
        <v>1773328</v>
      </c>
      <c r="C38" s="5" t="n">
        <v>1577097</v>
      </c>
      <c r="D38" s="5" t="n">
        <v>1313468</v>
      </c>
    </row>
    <row r="39" spans="1:4">
      <c r="A39" s="3" t="s">
        <v>178</v>
      </c>
    </row>
    <row r="40" spans="1:4">
      <c r="A40" s="4" t="s">
        <v>179</v>
      </c>
      <c r="B40" s="5" t="n">
        <v>188650</v>
      </c>
      <c r="C40" s="5" t="n">
        <v>220336</v>
      </c>
      <c r="D40" s="5" t="n">
        <v>284798</v>
      </c>
    </row>
    <row r="41" spans="1:4">
      <c r="A41" s="4" t="s">
        <v>180</v>
      </c>
      <c r="B41" s="5" t="n">
        <v>46417</v>
      </c>
      <c r="C41" s="5" t="n">
        <v>49259</v>
      </c>
      <c r="D41" s="5" t="n">
        <v>49259</v>
      </c>
    </row>
    <row r="42" spans="1:4">
      <c r="A42" s="4" t="s">
        <v>181</v>
      </c>
    </row>
    <row r="43" spans="1:4">
      <c r="A43" s="4" t="s">
        <v>182</v>
      </c>
      <c r="B43" s="5" t="n">
        <v>12404085</v>
      </c>
      <c r="C43" s="5" t="n">
        <v>7796537</v>
      </c>
      <c r="D43" s="5" t="n">
        <v>8730831</v>
      </c>
    </row>
    <row r="44" spans="1:4">
      <c r="A44" s="4" t="s">
        <v>183</v>
      </c>
      <c r="B44" s="5" t="n">
        <v>-12704275</v>
      </c>
      <c r="C44" s="5" t="n">
        <v>-8608288</v>
      </c>
      <c r="D44" s="5" t="n">
        <v>-9844660</v>
      </c>
    </row>
    <row r="45" spans="1:4">
      <c r="A45" s="4" t="s">
        <v>184</v>
      </c>
    </row>
    <row r="46" spans="1:4">
      <c r="A46" s="4" t="s">
        <v>182</v>
      </c>
      <c r="B46" s="5" t="n">
        <v>402481</v>
      </c>
      <c r="C46" s="5" t="n">
        <v>1184380</v>
      </c>
      <c r="D46" s="5" t="n">
        <v>691970</v>
      </c>
    </row>
    <row r="47" spans="1:4">
      <c r="A47" s="4" t="s">
        <v>183</v>
      </c>
      <c r="B47" s="6" t="n">
        <v>-7119</v>
      </c>
      <c r="C47" s="6" t="n">
        <v>-647533</v>
      </c>
      <c r="D47" s="6" t="n">
        <v>-4522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739</v>
      </c>
    </row>
    <row r="2" spans="1:2">
      <c r="A2" s="3" t="s">
        <v>867</v>
      </c>
    </row>
    <row r="3" spans="1:2">
      <c r="A3" s="5" t="n">
        <v>2017</v>
      </c>
      <c r="B3" s="6" t="n">
        <v>22818</v>
      </c>
    </row>
    <row r="4" spans="1:2">
      <c r="A4" s="5" t="n">
        <v>2018</v>
      </c>
      <c r="B4" s="5" t="n">
        <v>21247</v>
      </c>
    </row>
    <row r="5" spans="1:2">
      <c r="A5" s="5" t="n">
        <v>2019</v>
      </c>
      <c r="B5" s="5" t="n">
        <v>18153</v>
      </c>
    </row>
    <row r="6" spans="1:2">
      <c r="A6" s="5" t="n">
        <v>2020</v>
      </c>
      <c r="B6" s="5" t="n">
        <v>10823</v>
      </c>
    </row>
    <row r="7" spans="1:2">
      <c r="A7" s="5" t="n">
        <v>2021</v>
      </c>
      <c r="B7" s="5" t="n">
        <v>6921</v>
      </c>
    </row>
    <row r="8" spans="1:2">
      <c r="A8" s="4" t="s">
        <v>118</v>
      </c>
      <c r="B8" s="6" t="n">
        <v>799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8</v>
      </c>
      <c r="B1" s="2" t="s">
        <v>27</v>
      </c>
      <c r="C1" s="2" t="s">
        <v>28</v>
      </c>
      <c r="D1" s="2" t="s">
        <v>83</v>
      </c>
      <c r="E1" s="2" t="s">
        <v>755</v>
      </c>
    </row>
    <row r="2" spans="1:5">
      <c r="A2" s="3" t="s">
        <v>869</v>
      </c>
    </row>
    <row r="3" spans="1:5">
      <c r="A3" s="4" t="s">
        <v>870</v>
      </c>
      <c r="B3" s="6" t="n">
        <v>3883926</v>
      </c>
      <c r="C3" s="6" t="n">
        <v>3716195</v>
      </c>
    </row>
    <row r="4" spans="1:5">
      <c r="A4" s="4" t="s">
        <v>871</v>
      </c>
      <c r="B4" s="5" t="n">
        <v>166913</v>
      </c>
      <c r="C4" s="5" t="n">
        <v>190183</v>
      </c>
    </row>
    <row r="5" spans="1:5">
      <c r="A5" s="4" t="s">
        <v>872</v>
      </c>
      <c r="B5" s="5" t="n">
        <v>4934595</v>
      </c>
      <c r="C5" s="5" t="n">
        <v>5158333</v>
      </c>
    </row>
    <row r="6" spans="1:5">
      <c r="A6" s="4" t="s">
        <v>49</v>
      </c>
      <c r="B6" s="6" t="n">
        <v>8985434</v>
      </c>
      <c r="C6" s="6" t="n">
        <v>9064711</v>
      </c>
      <c r="D6" s="6" t="n">
        <v>9745806</v>
      </c>
      <c r="E6" s="6" t="n">
        <v>106463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7</v>
      </c>
      <c r="C2" s="2" t="s">
        <v>28</v>
      </c>
      <c r="D2" s="2" t="s">
        <v>83</v>
      </c>
    </row>
    <row r="3" spans="1:4">
      <c r="A3" s="3" t="s">
        <v>874</v>
      </c>
    </row>
    <row r="4" spans="1:4">
      <c r="A4" s="4" t="s">
        <v>875</v>
      </c>
      <c r="B4" s="6" t="n">
        <v>9064711</v>
      </c>
      <c r="C4" s="6" t="n">
        <v>9745806</v>
      </c>
      <c r="D4" s="6" t="n">
        <v>10646318</v>
      </c>
    </row>
    <row r="5" spans="1:4">
      <c r="A5" s="4" t="s">
        <v>876</v>
      </c>
      <c r="B5" s="5" t="n">
        <v>189234</v>
      </c>
      <c r="C5" s="5" t="n">
        <v>214349</v>
      </c>
      <c r="D5" s="5" t="n">
        <v>267384</v>
      </c>
    </row>
    <row r="6" spans="1:4">
      <c r="A6" s="4" t="s">
        <v>877</v>
      </c>
      <c r="B6" s="5" t="n">
        <v>8875477</v>
      </c>
      <c r="C6" s="5" t="n">
        <v>9531457</v>
      </c>
      <c r="D6" s="5" t="n">
        <v>10378934</v>
      </c>
    </row>
    <row r="7" spans="1:4">
      <c r="A7" s="4" t="s">
        <v>878</v>
      </c>
      <c r="B7" s="5" t="n">
        <v>2997394</v>
      </c>
      <c r="C7" s="5" t="n">
        <v>3023704</v>
      </c>
      <c r="D7" s="5" t="n">
        <v>3122981</v>
      </c>
    </row>
    <row r="8" spans="1:4">
      <c r="A8" s="4" t="s">
        <v>879</v>
      </c>
      <c r="B8" s="5" t="n">
        <v>-676574</v>
      </c>
      <c r="C8" s="5" t="n">
        <v>-830705</v>
      </c>
      <c r="D8" s="5" t="n">
        <v>-660413</v>
      </c>
    </row>
    <row r="9" spans="1:4">
      <c r="A9" s="4" t="s">
        <v>880</v>
      </c>
      <c r="B9" s="5" t="n">
        <v>2320820</v>
      </c>
      <c r="C9" s="5" t="n">
        <v>2192999</v>
      </c>
      <c r="D9" s="5" t="n">
        <v>2462568</v>
      </c>
    </row>
    <row r="10" spans="1:4">
      <c r="A10" s="4" t="s">
        <v>881</v>
      </c>
      <c r="B10" s="5" t="n">
        <v>5518</v>
      </c>
      <c r="C10" s="5" t="n">
        <v>-8771</v>
      </c>
      <c r="D10" s="5" t="n">
        <v>-25412</v>
      </c>
    </row>
    <row r="11" spans="1:4">
      <c r="A11" s="4" t="s">
        <v>878</v>
      </c>
      <c r="B11" s="5" t="n">
        <v>331785</v>
      </c>
      <c r="C11" s="5" t="n">
        <v>250720</v>
      </c>
      <c r="D11" s="5" t="n">
        <v>267806</v>
      </c>
    </row>
    <row r="12" spans="1:4">
      <c r="A12" s="4" t="s">
        <v>879</v>
      </c>
      <c r="B12" s="5" t="n">
        <v>1931131</v>
      </c>
      <c r="C12" s="5" t="n">
        <v>2171883</v>
      </c>
      <c r="D12" s="5" t="n">
        <v>2530743</v>
      </c>
    </row>
    <row r="13" spans="1:4">
      <c r="A13" s="4" t="s">
        <v>882</v>
      </c>
      <c r="B13" s="5" t="n">
        <v>2262916</v>
      </c>
      <c r="C13" s="5" t="n">
        <v>2422603</v>
      </c>
      <c r="D13" s="5" t="n">
        <v>2798549</v>
      </c>
    </row>
    <row r="14" spans="1:4">
      <c r="A14" s="4" t="s">
        <v>883</v>
      </c>
      <c r="B14" s="5" t="n">
        <v>-220207</v>
      </c>
      <c r="C14" s="5" t="n">
        <v>-417605</v>
      </c>
      <c r="D14" s="5" t="n">
        <v>-486084</v>
      </c>
    </row>
    <row r="15" spans="1:4">
      <c r="A15" s="4" t="s">
        <v>884</v>
      </c>
      <c r="B15" s="5" t="n">
        <v>8718692</v>
      </c>
      <c r="C15" s="5" t="n">
        <v>8875477</v>
      </c>
      <c r="D15" s="5" t="n">
        <v>9531457</v>
      </c>
    </row>
    <row r="16" spans="1:4">
      <c r="A16" s="4" t="s">
        <v>885</v>
      </c>
      <c r="B16" s="5" t="n">
        <v>266742</v>
      </c>
      <c r="C16" s="5" t="n">
        <v>189234</v>
      </c>
      <c r="D16" s="5" t="n">
        <v>214349</v>
      </c>
    </row>
    <row r="17" spans="1:4">
      <c r="A17" s="4" t="s">
        <v>886</v>
      </c>
      <c r="B17" s="6" t="n">
        <v>8985434</v>
      </c>
      <c r="C17" s="6" t="n">
        <v>9064711</v>
      </c>
      <c r="D17" s="6" t="n">
        <v>97458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7</v>
      </c>
      <c r="C2" s="2" t="s">
        <v>28</v>
      </c>
      <c r="D2" s="2" t="s">
        <v>83</v>
      </c>
    </row>
    <row r="3" spans="1:4">
      <c r="A3" s="3" t="s">
        <v>888</v>
      </c>
    </row>
    <row r="4" spans="1:4">
      <c r="A4" s="4" t="s">
        <v>94</v>
      </c>
      <c r="B4" s="6" t="n">
        <v>3248091</v>
      </c>
      <c r="C4" s="6" t="n">
        <v>3157420</v>
      </c>
      <c r="D4" s="6" t="n">
        <v>3462770</v>
      </c>
    </row>
    <row r="5" spans="1:4">
      <c r="A5" s="4" t="s">
        <v>889</v>
      </c>
    </row>
    <row r="6" spans="1:4">
      <c r="A6" s="3" t="s">
        <v>888</v>
      </c>
    </row>
    <row r="7" spans="1:4">
      <c r="A7" s="4" t="s">
        <v>94</v>
      </c>
      <c r="B7" s="5" t="n">
        <v>2320820</v>
      </c>
      <c r="C7" s="5" t="n">
        <v>2192999</v>
      </c>
      <c r="D7" s="5" t="n">
        <v>2462568</v>
      </c>
    </row>
    <row r="8" spans="1:4">
      <c r="A8" s="4" t="s">
        <v>865</v>
      </c>
    </row>
    <row r="9" spans="1:4">
      <c r="A9" s="3" t="s">
        <v>888</v>
      </c>
    </row>
    <row r="10" spans="1:4">
      <c r="A10" s="4" t="s">
        <v>94</v>
      </c>
      <c r="B10" s="6" t="n">
        <v>927271</v>
      </c>
      <c r="C10" s="6" t="n">
        <v>964421</v>
      </c>
      <c r="D10" s="6" t="n">
        <v>10002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7</v>
      </c>
      <c r="C2" s="2" t="s">
        <v>28</v>
      </c>
      <c r="D2" s="2" t="s">
        <v>83</v>
      </c>
    </row>
    <row r="3" spans="1:4">
      <c r="A3" s="3" t="s">
        <v>891</v>
      </c>
    </row>
    <row r="4" spans="1:4">
      <c r="A4" s="4" t="s">
        <v>892</v>
      </c>
      <c r="B4" s="6" t="n">
        <v>676574</v>
      </c>
      <c r="C4" s="6" t="n">
        <v>830705</v>
      </c>
      <c r="D4" s="6" t="n">
        <v>660413</v>
      </c>
    </row>
    <row r="5" spans="1:4">
      <c r="A5" s="4" t="s">
        <v>893</v>
      </c>
    </row>
    <row r="6" spans="1:4">
      <c r="A6" s="3" t="s">
        <v>891</v>
      </c>
    </row>
    <row r="7" spans="1:4">
      <c r="A7" s="4" t="s">
        <v>892</v>
      </c>
      <c r="B7" s="5" t="n">
        <v>389672</v>
      </c>
      <c r="C7" s="5" t="n">
        <v>473564</v>
      </c>
      <c r="D7" s="5" t="n">
        <v>468422</v>
      </c>
    </row>
    <row r="8" spans="1:4">
      <c r="A8" s="4" t="s">
        <v>894</v>
      </c>
    </row>
    <row r="9" spans="1:4">
      <c r="A9" s="3" t="s">
        <v>891</v>
      </c>
    </row>
    <row r="10" spans="1:4">
      <c r="A10" s="4" t="s">
        <v>892</v>
      </c>
      <c r="B10" s="6" t="n">
        <v>286902</v>
      </c>
      <c r="C10" s="6" t="n">
        <v>357141</v>
      </c>
      <c r="D10" s="6" t="n">
        <v>1919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5</v>
      </c>
      <c r="B1" s="2" t="s">
        <v>1</v>
      </c>
    </row>
    <row r="2" spans="1:5">
      <c r="B2" s="2" t="s">
        <v>27</v>
      </c>
      <c r="C2" s="2" t="s">
        <v>28</v>
      </c>
      <c r="D2" s="2" t="s">
        <v>83</v>
      </c>
      <c r="E2" s="2" t="s">
        <v>755</v>
      </c>
    </row>
    <row r="3" spans="1:5">
      <c r="A3" s="3" t="s">
        <v>208</v>
      </c>
    </row>
    <row r="4" spans="1:5">
      <c r="A4" s="4" t="s">
        <v>49</v>
      </c>
      <c r="B4" s="6" t="n">
        <v>8985434</v>
      </c>
      <c r="C4" s="6" t="n">
        <v>9064711</v>
      </c>
      <c r="D4" s="6" t="n">
        <v>9745806</v>
      </c>
      <c r="E4" s="6" t="n">
        <v>10646318</v>
      </c>
    </row>
    <row r="5" spans="1:5">
      <c r="A5" s="4" t="s">
        <v>896</v>
      </c>
      <c r="B5" s="5" t="n">
        <v>495861</v>
      </c>
      <c r="C5" s="5" t="n">
        <v>521178</v>
      </c>
    </row>
    <row r="6" spans="1:5">
      <c r="A6" s="4" t="s">
        <v>897</v>
      </c>
      <c r="B6" s="5" t="n">
        <v>8489573</v>
      </c>
      <c r="C6" s="5" t="n">
        <v>8543533</v>
      </c>
    </row>
    <row r="7" spans="1:5">
      <c r="A7" s="4" t="s">
        <v>898</v>
      </c>
      <c r="B7" s="5" t="n">
        <v>266742</v>
      </c>
      <c r="C7" s="5" t="n">
        <v>189234</v>
      </c>
      <c r="D7" s="5" t="n">
        <v>214349</v>
      </c>
      <c r="E7" s="5" t="n">
        <v>267384</v>
      </c>
    </row>
    <row r="8" spans="1:5">
      <c r="A8" s="4" t="s">
        <v>899</v>
      </c>
      <c r="B8" s="5" t="n">
        <v>5547</v>
      </c>
      <c r="C8" s="5" t="n">
        <v>7110</v>
      </c>
    </row>
    <row r="9" spans="1:5">
      <c r="A9" s="4" t="s">
        <v>900</v>
      </c>
      <c r="B9" s="5" t="n">
        <v>261195</v>
      </c>
      <c r="C9" s="5" t="n">
        <v>182124</v>
      </c>
    </row>
    <row r="10" spans="1:5">
      <c r="A10" s="4" t="s">
        <v>879</v>
      </c>
      <c r="B10" s="5" t="n">
        <v>1931131</v>
      </c>
      <c r="C10" s="5" t="n">
        <v>2171883</v>
      </c>
      <c r="D10" s="5" t="n">
        <v>2530743</v>
      </c>
    </row>
    <row r="11" spans="1:5">
      <c r="A11" s="4" t="s">
        <v>901</v>
      </c>
      <c r="B11" s="5" t="n">
        <v>23765</v>
      </c>
      <c r="C11" s="5" t="n">
        <v>28225</v>
      </c>
      <c r="D11" s="5" t="n">
        <v>97407</v>
      </c>
    </row>
    <row r="12" spans="1:5">
      <c r="A12" s="4" t="s">
        <v>902</v>
      </c>
      <c r="B12" s="5" t="n">
        <v>1907366</v>
      </c>
      <c r="C12" s="5" t="n">
        <v>2143658</v>
      </c>
      <c r="D12" s="5" t="n">
        <v>2433336</v>
      </c>
    </row>
    <row r="13" spans="1:5">
      <c r="A13" s="4" t="s">
        <v>884</v>
      </c>
      <c r="B13" s="5" t="n">
        <v>8718692</v>
      </c>
      <c r="C13" s="5" t="n">
        <v>8875477</v>
      </c>
      <c r="D13" s="6" t="n">
        <v>9531457</v>
      </c>
      <c r="E13" s="6" t="n">
        <v>10378934</v>
      </c>
    </row>
    <row r="14" spans="1:5">
      <c r="A14" s="4" t="s">
        <v>903</v>
      </c>
      <c r="B14" s="6" t="n">
        <v>8228378</v>
      </c>
      <c r="C14" s="6" t="n">
        <v>83614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4</v>
      </c>
      <c r="B1" s="2" t="s">
        <v>27</v>
      </c>
      <c r="C1" s="2" t="s">
        <v>28</v>
      </c>
      <c r="D1" s="2" t="s">
        <v>83</v>
      </c>
      <c r="E1" s="2" t="s">
        <v>755</v>
      </c>
      <c r="F1" s="2" t="s">
        <v>905</v>
      </c>
    </row>
    <row r="2" spans="1:6">
      <c r="A2" s="3" t="s">
        <v>906</v>
      </c>
    </row>
    <row r="3" spans="1:6">
      <c r="A3" s="4" t="s">
        <v>907</v>
      </c>
      <c r="B3" s="6" t="n">
        <v>12428272</v>
      </c>
    </row>
    <row r="4" spans="1:6">
      <c r="A4" s="4" t="s">
        <v>908</v>
      </c>
      <c r="B4" s="5" t="n">
        <v>6607789</v>
      </c>
    </row>
    <row r="5" spans="1:6">
      <c r="A5" s="4" t="s">
        <v>909</v>
      </c>
      <c r="B5" s="5" t="n">
        <v>5820483</v>
      </c>
    </row>
    <row r="6" spans="1:6">
      <c r="A6" s="4" t="s">
        <v>910</v>
      </c>
      <c r="B6" s="5" t="n">
        <v>2265037</v>
      </c>
    </row>
    <row r="7" spans="1:6">
      <c r="A7" s="4" t="s">
        <v>911</v>
      </c>
      <c r="B7" s="5" t="n">
        <v>633172</v>
      </c>
    </row>
    <row r="8" spans="1:6">
      <c r="A8" s="4" t="s">
        <v>884</v>
      </c>
      <c r="B8" s="5" t="n">
        <v>8718692</v>
      </c>
    </row>
    <row r="9" spans="1:6">
      <c r="A9" s="4" t="s">
        <v>912</v>
      </c>
      <c r="B9" s="6" t="n">
        <v>3804785</v>
      </c>
    </row>
    <row r="10" spans="1:6">
      <c r="A10" s="4" t="s">
        <v>913</v>
      </c>
      <c r="B10" s="4" t="s">
        <v>914</v>
      </c>
    </row>
    <row r="11" spans="1:6">
      <c r="A11" s="4" t="s">
        <v>915</v>
      </c>
      <c r="B11" s="4" t="s">
        <v>916</v>
      </c>
    </row>
    <row r="12" spans="1:6">
      <c r="A12" s="4" t="s">
        <v>917</v>
      </c>
      <c r="B12" s="4" t="s">
        <v>702</v>
      </c>
    </row>
    <row r="13" spans="1:6">
      <c r="A13" s="4" t="s">
        <v>918</v>
      </c>
      <c r="B13" s="4" t="s">
        <v>781</v>
      </c>
    </row>
    <row r="14" spans="1:6">
      <c r="A14" s="4" t="s">
        <v>919</v>
      </c>
      <c r="B14" s="4" t="s">
        <v>920</v>
      </c>
    </row>
    <row r="15" spans="1:6">
      <c r="A15" s="5" t="n">
        <v>2012</v>
      </c>
    </row>
    <row r="16" spans="1:6">
      <c r="A16" s="3" t="s">
        <v>906</v>
      </c>
    </row>
    <row r="17" spans="1:6">
      <c r="A17" s="4" t="s">
        <v>907</v>
      </c>
      <c r="B17" s="6" t="n">
        <v>2115132</v>
      </c>
      <c r="C17" s="6" t="n">
        <v>2144791</v>
      </c>
      <c r="D17" s="6" t="n">
        <v>2250210</v>
      </c>
      <c r="E17" s="6" t="n">
        <v>2401362</v>
      </c>
      <c r="F17" s="6" t="n">
        <v>2588173</v>
      </c>
    </row>
    <row r="18" spans="1:6">
      <c r="A18" s="4" t="s">
        <v>908</v>
      </c>
      <c r="B18" s="5" t="n">
        <v>1675875</v>
      </c>
      <c r="C18" s="5" t="n">
        <v>1573202</v>
      </c>
      <c r="D18" s="5" t="n">
        <v>1407829</v>
      </c>
      <c r="E18" s="5" t="n">
        <v>1028340</v>
      </c>
      <c r="F18" s="5" t="n">
        <v>275857</v>
      </c>
    </row>
    <row r="19" spans="1:6">
      <c r="A19" s="4" t="s">
        <v>912</v>
      </c>
      <c r="B19" s="5" t="n">
        <v>190258</v>
      </c>
    </row>
    <row r="20" spans="1:6">
      <c r="A20" s="5" t="n">
        <v>2013</v>
      </c>
    </row>
    <row r="21" spans="1:6">
      <c r="A21" s="3" t="s">
        <v>906</v>
      </c>
    </row>
    <row r="22" spans="1:6">
      <c r="A22" s="4" t="s">
        <v>907</v>
      </c>
      <c r="B22" s="5" t="n">
        <v>2414214</v>
      </c>
      <c r="C22" s="5" t="n">
        <v>2471881</v>
      </c>
      <c r="D22" s="5" t="n">
        <v>2643219</v>
      </c>
      <c r="E22" s="5" t="n">
        <v>2818004</v>
      </c>
    </row>
    <row r="23" spans="1:6">
      <c r="A23" s="4" t="s">
        <v>908</v>
      </c>
      <c r="B23" s="5" t="n">
        <v>1810911</v>
      </c>
      <c r="C23" s="5" t="n">
        <v>1612860</v>
      </c>
      <c r="D23" s="5" t="n">
        <v>1267496</v>
      </c>
      <c r="E23" s="5" t="n">
        <v>235804</v>
      </c>
    </row>
    <row r="24" spans="1:6">
      <c r="A24" s="4" t="s">
        <v>912</v>
      </c>
      <c r="B24" s="5" t="n">
        <v>311122</v>
      </c>
    </row>
    <row r="25" spans="1:6">
      <c r="A25" s="5" t="n">
        <v>2014</v>
      </c>
    </row>
    <row r="26" spans="1:6">
      <c r="A26" s="3" t="s">
        <v>906</v>
      </c>
    </row>
    <row r="27" spans="1:6">
      <c r="A27" s="4" t="s">
        <v>907</v>
      </c>
      <c r="B27" s="5" t="n">
        <v>2449459</v>
      </c>
      <c r="C27" s="5" t="n">
        <v>2545991</v>
      </c>
      <c r="D27" s="5" t="n">
        <v>2788023</v>
      </c>
    </row>
    <row r="28" spans="1:6">
      <c r="A28" s="4" t="s">
        <v>908</v>
      </c>
      <c r="B28" s="5" t="n">
        <v>1591054</v>
      </c>
      <c r="C28" s="5" t="n">
        <v>1291587</v>
      </c>
      <c r="D28" s="5" t="n">
        <v>299168</v>
      </c>
    </row>
    <row r="29" spans="1:6">
      <c r="A29" s="4" t="s">
        <v>912</v>
      </c>
      <c r="B29" s="5" t="n">
        <v>470977</v>
      </c>
    </row>
    <row r="30" spans="1:6">
      <c r="A30" s="5" t="n">
        <v>2015</v>
      </c>
    </row>
    <row r="31" spans="1:6">
      <c r="A31" s="3" t="s">
        <v>906</v>
      </c>
    </row>
    <row r="32" spans="1:6">
      <c r="A32" s="4" t="s">
        <v>907</v>
      </c>
      <c r="B32" s="5" t="n">
        <v>2557987</v>
      </c>
      <c r="C32" s="5" t="n">
        <v>2871468</v>
      </c>
    </row>
    <row r="33" spans="1:6">
      <c r="A33" s="4" t="s">
        <v>908</v>
      </c>
      <c r="B33" s="5" t="n">
        <v>1204997</v>
      </c>
      <c r="C33" s="5" t="n">
        <v>300085</v>
      </c>
    </row>
    <row r="34" spans="1:6">
      <c r="A34" s="4" t="s">
        <v>912</v>
      </c>
      <c r="B34" s="5" t="n">
        <v>838249</v>
      </c>
    </row>
    <row r="35" spans="1:6">
      <c r="A35" s="5" t="n">
        <v>2016</v>
      </c>
    </row>
    <row r="36" spans="1:6">
      <c r="A36" s="3" t="s">
        <v>906</v>
      </c>
    </row>
    <row r="37" spans="1:6">
      <c r="A37" s="4" t="s">
        <v>907</v>
      </c>
      <c r="B37" s="5" t="n">
        <v>2891480</v>
      </c>
    </row>
    <row r="38" spans="1:6">
      <c r="A38" s="4" t="s">
        <v>908</v>
      </c>
      <c r="B38" s="5" t="n">
        <v>324952</v>
      </c>
    </row>
    <row r="39" spans="1:6">
      <c r="A39" s="4" t="s">
        <v>912</v>
      </c>
      <c r="B39" s="5" t="n">
        <v>1994179</v>
      </c>
    </row>
    <row r="40" spans="1:6">
      <c r="A40" s="4" t="s">
        <v>921</v>
      </c>
    </row>
    <row r="41" spans="1:6">
      <c r="A41" s="3" t="s">
        <v>906</v>
      </c>
    </row>
    <row r="42" spans="1:6">
      <c r="A42" s="4" t="s">
        <v>907</v>
      </c>
      <c r="B42" s="5" t="n">
        <v>6560249</v>
      </c>
    </row>
    <row r="43" spans="1:6">
      <c r="A43" s="4" t="s">
        <v>908</v>
      </c>
      <c r="B43" s="5" t="n">
        <v>3012532</v>
      </c>
    </row>
    <row r="44" spans="1:6">
      <c r="A44" s="4" t="s">
        <v>909</v>
      </c>
      <c r="B44" s="5" t="n">
        <v>3547717</v>
      </c>
    </row>
    <row r="45" spans="1:6">
      <c r="A45" s="4" t="s">
        <v>910</v>
      </c>
      <c r="B45" s="5" t="n">
        <v>2004921</v>
      </c>
    </row>
    <row r="46" spans="1:6">
      <c r="A46" s="4" t="s">
        <v>911</v>
      </c>
      <c r="B46" s="5" t="n">
        <v>536105</v>
      </c>
    </row>
    <row r="47" spans="1:6">
      <c r="A47" s="4" t="s">
        <v>884</v>
      </c>
      <c r="B47" s="5" t="n">
        <v>6088743</v>
      </c>
    </row>
    <row r="48" spans="1:6">
      <c r="A48" s="4" t="s">
        <v>912</v>
      </c>
      <c r="B48" s="6" t="n">
        <v>2287043</v>
      </c>
    </row>
    <row r="49" spans="1:6">
      <c r="A49" s="4" t="s">
        <v>913</v>
      </c>
      <c r="B49" s="4" t="s">
        <v>914</v>
      </c>
    </row>
    <row r="50" spans="1:6">
      <c r="A50" s="4" t="s">
        <v>915</v>
      </c>
      <c r="B50" s="4" t="s">
        <v>922</v>
      </c>
    </row>
    <row r="51" spans="1:6">
      <c r="A51" s="4" t="s">
        <v>917</v>
      </c>
      <c r="B51" s="4" t="s">
        <v>702</v>
      </c>
    </row>
    <row r="52" spans="1:6">
      <c r="A52" s="4" t="s">
        <v>918</v>
      </c>
      <c r="B52" s="4" t="s">
        <v>923</v>
      </c>
    </row>
    <row r="53" spans="1:6">
      <c r="A53" s="4" t="s">
        <v>919</v>
      </c>
      <c r="B53" s="4" t="s">
        <v>675</v>
      </c>
    </row>
    <row r="54" spans="1:6">
      <c r="A54" s="4" t="s">
        <v>924</v>
      </c>
    </row>
    <row r="55" spans="1:6">
      <c r="A55" s="3" t="s">
        <v>906</v>
      </c>
    </row>
    <row r="56" spans="1:6">
      <c r="A56" s="4" t="s">
        <v>907</v>
      </c>
      <c r="B56" s="6" t="n">
        <v>1143338</v>
      </c>
      <c r="C56" s="5" t="n">
        <v>1173315</v>
      </c>
      <c r="D56" s="5" t="n">
        <v>1232904</v>
      </c>
      <c r="E56" s="5" t="n">
        <v>1334967</v>
      </c>
      <c r="F56" s="5" t="n">
        <v>1417787</v>
      </c>
    </row>
    <row r="57" spans="1:6">
      <c r="A57" s="4" t="s">
        <v>908</v>
      </c>
      <c r="B57" s="5" t="n">
        <v>831054</v>
      </c>
      <c r="C57" s="5" t="n">
        <v>762780</v>
      </c>
      <c r="D57" s="5" t="n">
        <v>652662</v>
      </c>
      <c r="E57" s="5" t="n">
        <v>486302</v>
      </c>
      <c r="F57" s="5" t="n">
        <v>147824</v>
      </c>
    </row>
    <row r="58" spans="1:6">
      <c r="A58" s="4" t="s">
        <v>912</v>
      </c>
      <c r="B58" s="5" t="n">
        <v>151933</v>
      </c>
    </row>
    <row r="59" spans="1:6">
      <c r="A59" s="4" t="s">
        <v>925</v>
      </c>
    </row>
    <row r="60" spans="1:6">
      <c r="A60" s="3" t="s">
        <v>906</v>
      </c>
    </row>
    <row r="61" spans="1:6">
      <c r="A61" s="4" t="s">
        <v>907</v>
      </c>
      <c r="B61" s="5" t="n">
        <v>1222649</v>
      </c>
      <c r="C61" s="5" t="n">
        <v>1261233</v>
      </c>
      <c r="D61" s="5" t="n">
        <v>1338498</v>
      </c>
      <c r="E61" s="5" t="n">
        <v>1442874</v>
      </c>
    </row>
    <row r="62" spans="1:6">
      <c r="A62" s="4" t="s">
        <v>908</v>
      </c>
      <c r="B62" s="5" t="n">
        <v>797991</v>
      </c>
      <c r="C62" s="5" t="n">
        <v>683566</v>
      </c>
      <c r="D62" s="5" t="n">
        <v>478613</v>
      </c>
      <c r="E62" s="5" t="n">
        <v>134353</v>
      </c>
    </row>
    <row r="63" spans="1:6">
      <c r="A63" s="4" t="s">
        <v>912</v>
      </c>
      <c r="B63" s="5" t="n">
        <v>242752</v>
      </c>
    </row>
    <row r="64" spans="1:6">
      <c r="A64" s="4" t="s">
        <v>926</v>
      </c>
    </row>
    <row r="65" spans="1:6">
      <c r="A65" s="3" t="s">
        <v>906</v>
      </c>
    </row>
    <row r="66" spans="1:6">
      <c r="A66" s="4" t="s">
        <v>907</v>
      </c>
      <c r="B66" s="5" t="n">
        <v>1267174</v>
      </c>
      <c r="C66" s="5" t="n">
        <v>1296177</v>
      </c>
      <c r="D66" s="5" t="n">
        <v>1388823</v>
      </c>
    </row>
    <row r="67" spans="1:6">
      <c r="A67" s="4" t="s">
        <v>908</v>
      </c>
      <c r="B67" s="5" t="n">
        <v>683202</v>
      </c>
      <c r="C67" s="5" t="n">
        <v>517624</v>
      </c>
      <c r="D67" s="5" t="n">
        <v>160016</v>
      </c>
    </row>
    <row r="68" spans="1:6">
      <c r="A68" s="4" t="s">
        <v>912</v>
      </c>
      <c r="B68" s="5" t="n">
        <v>353483</v>
      </c>
    </row>
    <row r="69" spans="1:6">
      <c r="A69" s="4" t="s">
        <v>927</v>
      </c>
    </row>
    <row r="70" spans="1:6">
      <c r="A70" s="3" t="s">
        <v>906</v>
      </c>
    </row>
    <row r="71" spans="1:6">
      <c r="A71" s="4" t="s">
        <v>907</v>
      </c>
      <c r="B71" s="5" t="n">
        <v>1358316</v>
      </c>
      <c r="C71" s="5" t="n">
        <v>1489391</v>
      </c>
    </row>
    <row r="72" spans="1:6">
      <c r="A72" s="4" t="s">
        <v>908</v>
      </c>
      <c r="B72" s="5" t="n">
        <v>529200</v>
      </c>
      <c r="C72" s="5" t="n">
        <v>159894</v>
      </c>
    </row>
    <row r="73" spans="1:6">
      <c r="A73" s="4" t="s">
        <v>912</v>
      </c>
      <c r="B73" s="5" t="n">
        <v>540812</v>
      </c>
    </row>
    <row r="74" spans="1:6">
      <c r="A74" s="4" t="s">
        <v>928</v>
      </c>
    </row>
    <row r="75" spans="1:6">
      <c r="A75" s="3" t="s">
        <v>906</v>
      </c>
    </row>
    <row r="76" spans="1:6">
      <c r="A76" s="4" t="s">
        <v>907</v>
      </c>
      <c r="B76" s="5" t="n">
        <v>1568772</v>
      </c>
    </row>
    <row r="77" spans="1:6">
      <c r="A77" s="4" t="s">
        <v>908</v>
      </c>
      <c r="B77" s="5" t="n">
        <v>171085</v>
      </c>
    </row>
    <row r="78" spans="1:6">
      <c r="A78" s="4" t="s">
        <v>912</v>
      </c>
      <c r="B78" s="5" t="n">
        <v>998063</v>
      </c>
    </row>
    <row r="79" spans="1:6">
      <c r="A79" s="4" t="s">
        <v>929</v>
      </c>
    </row>
    <row r="80" spans="1:6">
      <c r="A80" s="3" t="s">
        <v>906</v>
      </c>
    </row>
    <row r="81" spans="1:6">
      <c r="A81" s="4" t="s">
        <v>907</v>
      </c>
      <c r="B81" s="5" t="n">
        <v>5868023</v>
      </c>
    </row>
    <row r="82" spans="1:6">
      <c r="A82" s="4" t="s">
        <v>908</v>
      </c>
      <c r="B82" s="5" t="n">
        <v>3595257</v>
      </c>
    </row>
    <row r="83" spans="1:6">
      <c r="A83" s="4" t="s">
        <v>909</v>
      </c>
      <c r="B83" s="5" t="n">
        <v>2272766</v>
      </c>
    </row>
    <row r="84" spans="1:6">
      <c r="A84" s="4" t="s">
        <v>910</v>
      </c>
      <c r="B84" s="5" t="n">
        <v>260116</v>
      </c>
    </row>
    <row r="85" spans="1:6">
      <c r="A85" s="4" t="s">
        <v>911</v>
      </c>
      <c r="B85" s="5" t="n">
        <v>97067</v>
      </c>
    </row>
    <row r="86" spans="1:6">
      <c r="A86" s="4" t="s">
        <v>884</v>
      </c>
      <c r="B86" s="5" t="n">
        <v>2629949</v>
      </c>
    </row>
    <row r="87" spans="1:6">
      <c r="A87" s="4" t="s">
        <v>912</v>
      </c>
      <c r="B87" s="6" t="n">
        <v>1517742</v>
      </c>
    </row>
    <row r="88" spans="1:6">
      <c r="A88" s="4" t="s">
        <v>913</v>
      </c>
      <c r="B88" s="4" t="s">
        <v>930</v>
      </c>
    </row>
    <row r="89" spans="1:6">
      <c r="A89" s="4" t="s">
        <v>915</v>
      </c>
      <c r="B89" s="4" t="s">
        <v>931</v>
      </c>
    </row>
    <row r="90" spans="1:6">
      <c r="A90" s="4" t="s">
        <v>917</v>
      </c>
      <c r="B90" s="4" t="s">
        <v>702</v>
      </c>
    </row>
    <row r="91" spans="1:6">
      <c r="A91" s="4" t="s">
        <v>918</v>
      </c>
      <c r="B91" s="4" t="s">
        <v>675</v>
      </c>
    </row>
    <row r="92" spans="1:6">
      <c r="A92" s="4" t="s">
        <v>919</v>
      </c>
      <c r="B92" s="4" t="s">
        <v>932</v>
      </c>
    </row>
    <row r="93" spans="1:6">
      <c r="A93" s="4" t="s">
        <v>933</v>
      </c>
    </row>
    <row r="94" spans="1:6">
      <c r="A94" s="3" t="s">
        <v>906</v>
      </c>
    </row>
    <row r="95" spans="1:6">
      <c r="A95" s="4" t="s">
        <v>907</v>
      </c>
      <c r="B95" s="6" t="n">
        <v>971794</v>
      </c>
      <c r="C95" s="5" t="n">
        <v>971476</v>
      </c>
      <c r="D95" s="5" t="n">
        <v>1017306</v>
      </c>
      <c r="E95" s="5" t="n">
        <v>1066395</v>
      </c>
      <c r="F95" s="5" t="n">
        <v>1170386</v>
      </c>
    </row>
    <row r="96" spans="1:6">
      <c r="A96" s="4" t="s">
        <v>908</v>
      </c>
      <c r="B96" s="5" t="n">
        <v>844821</v>
      </c>
      <c r="C96" s="5" t="n">
        <v>810422</v>
      </c>
      <c r="D96" s="5" t="n">
        <v>755167</v>
      </c>
      <c r="E96" s="5" t="n">
        <v>542038</v>
      </c>
      <c r="F96" s="6" t="n">
        <v>128033</v>
      </c>
    </row>
    <row r="97" spans="1:6">
      <c r="A97" s="4" t="s">
        <v>912</v>
      </c>
      <c r="B97" s="5" t="n">
        <v>38325</v>
      </c>
    </row>
    <row r="98" spans="1:6">
      <c r="A98" s="4" t="s">
        <v>934</v>
      </c>
    </row>
    <row r="99" spans="1:6">
      <c r="A99" s="3" t="s">
        <v>906</v>
      </c>
    </row>
    <row r="100" spans="1:6">
      <c r="A100" s="4" t="s">
        <v>907</v>
      </c>
      <c r="B100" s="5" t="n">
        <v>1191565</v>
      </c>
      <c r="C100" s="5" t="n">
        <v>1210648</v>
      </c>
      <c r="D100" s="5" t="n">
        <v>1304721</v>
      </c>
      <c r="E100" s="5" t="n">
        <v>1375130</v>
      </c>
    </row>
    <row r="101" spans="1:6">
      <c r="A101" s="4" t="s">
        <v>908</v>
      </c>
      <c r="B101" s="5" t="n">
        <v>1012920</v>
      </c>
      <c r="C101" s="5" t="n">
        <v>929294</v>
      </c>
      <c r="D101" s="5" t="n">
        <v>788883</v>
      </c>
      <c r="E101" s="6" t="n">
        <v>101451</v>
      </c>
    </row>
    <row r="102" spans="1:6">
      <c r="A102" s="4" t="s">
        <v>912</v>
      </c>
      <c r="B102" s="5" t="n">
        <v>68370</v>
      </c>
    </row>
    <row r="103" spans="1:6">
      <c r="A103" s="4" t="s">
        <v>935</v>
      </c>
    </row>
    <row r="104" spans="1:6">
      <c r="A104" s="3" t="s">
        <v>906</v>
      </c>
    </row>
    <row r="105" spans="1:6">
      <c r="A105" s="4" t="s">
        <v>907</v>
      </c>
      <c r="B105" s="5" t="n">
        <v>1182285</v>
      </c>
      <c r="C105" s="5" t="n">
        <v>1249814</v>
      </c>
      <c r="D105" s="5" t="n">
        <v>1399200</v>
      </c>
    </row>
    <row r="106" spans="1:6">
      <c r="A106" s="4" t="s">
        <v>908</v>
      </c>
      <c r="B106" s="5" t="n">
        <v>907852</v>
      </c>
      <c r="C106" s="5" t="n">
        <v>773963</v>
      </c>
      <c r="D106" s="6" t="n">
        <v>139152</v>
      </c>
    </row>
    <row r="107" spans="1:6">
      <c r="A107" s="4" t="s">
        <v>912</v>
      </c>
      <c r="B107" s="5" t="n">
        <v>117494</v>
      </c>
    </row>
    <row r="108" spans="1:6">
      <c r="A108" s="4" t="s">
        <v>936</v>
      </c>
    </row>
    <row r="109" spans="1:6">
      <c r="A109" s="3" t="s">
        <v>906</v>
      </c>
    </row>
    <row r="110" spans="1:6">
      <c r="A110" s="4" t="s">
        <v>907</v>
      </c>
      <c r="B110" s="5" t="n">
        <v>1199671</v>
      </c>
      <c r="C110" s="5" t="n">
        <v>1382077</v>
      </c>
    </row>
    <row r="111" spans="1:6">
      <c r="A111" s="4" t="s">
        <v>908</v>
      </c>
      <c r="B111" s="5" t="n">
        <v>675797</v>
      </c>
      <c r="C111" s="6" t="n">
        <v>140191</v>
      </c>
    </row>
    <row r="112" spans="1:6">
      <c r="A112" s="4" t="s">
        <v>912</v>
      </c>
      <c r="B112" s="5" t="n">
        <v>297437</v>
      </c>
    </row>
    <row r="113" spans="1:6">
      <c r="A113" s="4" t="s">
        <v>937</v>
      </c>
    </row>
    <row r="114" spans="1:6">
      <c r="A114" s="3" t="s">
        <v>906</v>
      </c>
    </row>
    <row r="115" spans="1:6">
      <c r="A115" s="4" t="s">
        <v>907</v>
      </c>
      <c r="B115" s="5" t="n">
        <v>1322708</v>
      </c>
    </row>
    <row r="116" spans="1:6">
      <c r="A116" s="4" t="s">
        <v>908</v>
      </c>
      <c r="B116" s="5" t="n">
        <v>153867</v>
      </c>
    </row>
    <row r="117" spans="1:6">
      <c r="A117" s="4" t="s">
        <v>912</v>
      </c>
      <c r="B117" s="6" t="n">
        <v>9961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8</v>
      </c>
      <c r="B1" s="2" t="s">
        <v>27</v>
      </c>
      <c r="C1" s="2" t="s">
        <v>28</v>
      </c>
      <c r="D1" s="2" t="s">
        <v>83</v>
      </c>
      <c r="E1" s="2" t="s">
        <v>755</v>
      </c>
    </row>
    <row r="2" spans="1:5">
      <c r="A2" s="3" t="s">
        <v>939</v>
      </c>
    </row>
    <row r="3" spans="1:5">
      <c r="A3" s="4" t="s">
        <v>884</v>
      </c>
      <c r="B3" s="6" t="n">
        <v>8718692</v>
      </c>
      <c r="C3" s="6" t="n">
        <v>8875477</v>
      </c>
      <c r="D3" s="6" t="n">
        <v>9531457</v>
      </c>
      <c r="E3" s="6" t="n">
        <v>10378934</v>
      </c>
    </row>
    <row r="4" spans="1:5">
      <c r="A4" s="4" t="s">
        <v>898</v>
      </c>
      <c r="B4" s="5" t="n">
        <v>266742</v>
      </c>
      <c r="C4" s="5" t="n">
        <v>189234</v>
      </c>
      <c r="D4" s="5" t="n">
        <v>214349</v>
      </c>
      <c r="E4" s="5" t="n">
        <v>267384</v>
      </c>
    </row>
    <row r="5" spans="1:5">
      <c r="A5" s="4" t="s">
        <v>886</v>
      </c>
      <c r="B5" s="5" t="n">
        <v>8985434</v>
      </c>
      <c r="C5" s="6" t="n">
        <v>9064711</v>
      </c>
      <c r="D5" s="6" t="n">
        <v>9745806</v>
      </c>
      <c r="E5" s="6" t="n">
        <v>10646318</v>
      </c>
    </row>
    <row r="6" spans="1:5">
      <c r="A6" s="4" t="s">
        <v>889</v>
      </c>
    </row>
    <row r="7" spans="1:5">
      <c r="A7" s="3" t="s">
        <v>939</v>
      </c>
    </row>
    <row r="8" spans="1:5">
      <c r="A8" s="4" t="s">
        <v>884</v>
      </c>
      <c r="B8" s="5" t="n">
        <v>8718692</v>
      </c>
    </row>
    <row r="9" spans="1:5">
      <c r="A9" s="4" t="s">
        <v>898</v>
      </c>
      <c r="B9" s="5" t="n">
        <v>266742</v>
      </c>
    </row>
    <row r="10" spans="1:5">
      <c r="A10" s="4" t="s">
        <v>886</v>
      </c>
      <c r="B10" s="5" t="n">
        <v>8985434</v>
      </c>
    </row>
    <row r="11" spans="1:5">
      <c r="A11" s="4" t="s">
        <v>940</v>
      </c>
    </row>
    <row r="12" spans="1:5">
      <c r="A12" s="3" t="s">
        <v>939</v>
      </c>
    </row>
    <row r="13" spans="1:5">
      <c r="A13" s="4" t="s">
        <v>884</v>
      </c>
      <c r="B13" s="5" t="n">
        <v>6088743</v>
      </c>
    </row>
    <row r="14" spans="1:5">
      <c r="A14" s="4" t="s">
        <v>898</v>
      </c>
      <c r="B14" s="5" t="n">
        <v>98717</v>
      </c>
    </row>
    <row r="15" spans="1:5">
      <c r="A15" s="4" t="s">
        <v>886</v>
      </c>
      <c r="B15" s="5" t="n">
        <v>6187460</v>
      </c>
    </row>
    <row r="16" spans="1:5">
      <c r="A16" s="4" t="s">
        <v>941</v>
      </c>
    </row>
    <row r="17" spans="1:5">
      <c r="A17" s="3" t="s">
        <v>939</v>
      </c>
    </row>
    <row r="18" spans="1:5">
      <c r="A18" s="4" t="s">
        <v>884</v>
      </c>
      <c r="B18" s="5" t="n">
        <v>2629949</v>
      </c>
    </row>
    <row r="19" spans="1:5">
      <c r="A19" s="4" t="s">
        <v>898</v>
      </c>
      <c r="B19" s="5" t="n">
        <v>168025</v>
      </c>
    </row>
    <row r="20" spans="1:5">
      <c r="A20" s="4" t="s">
        <v>886</v>
      </c>
      <c r="B20" s="6" t="n">
        <v>27979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7</v>
      </c>
      <c r="C2" s="2" t="s">
        <v>28</v>
      </c>
      <c r="D2" s="2" t="s">
        <v>83</v>
      </c>
    </row>
    <row r="3" spans="1:4">
      <c r="A3" s="3" t="s">
        <v>891</v>
      </c>
    </row>
    <row r="4" spans="1:4">
      <c r="A4" s="4" t="s">
        <v>896</v>
      </c>
      <c r="B4" s="6" t="n">
        <v>495861</v>
      </c>
      <c r="C4" s="6" t="n">
        <v>521178</v>
      </c>
    </row>
    <row r="5" spans="1:4">
      <c r="A5" s="4" t="s">
        <v>943</v>
      </c>
      <c r="B5" s="5" t="n">
        <v>166000</v>
      </c>
      <c r="C5" s="5" t="n">
        <v>181000</v>
      </c>
    </row>
    <row r="6" spans="1:4">
      <c r="A6" s="4" t="s">
        <v>944</v>
      </c>
      <c r="B6" s="5" t="n">
        <v>176000</v>
      </c>
      <c r="C6" s="5" t="n">
        <v>191000</v>
      </c>
    </row>
    <row r="7" spans="1:4">
      <c r="A7" s="4" t="s">
        <v>945</v>
      </c>
    </row>
    <row r="8" spans="1:4">
      <c r="A8" s="3" t="s">
        <v>891</v>
      </c>
    </row>
    <row r="9" spans="1:4">
      <c r="A9" s="4" t="s">
        <v>944</v>
      </c>
      <c r="B9" s="5" t="n">
        <v>113000</v>
      </c>
      <c r="C9" s="5" t="n">
        <v>121000</v>
      </c>
    </row>
    <row r="10" spans="1:4">
      <c r="A10" s="4" t="s">
        <v>946</v>
      </c>
    </row>
    <row r="11" spans="1:4">
      <c r="A11" s="3" t="s">
        <v>891</v>
      </c>
    </row>
    <row r="12" spans="1:4">
      <c r="A12" s="4" t="s">
        <v>944</v>
      </c>
      <c r="B12" s="6" t="n">
        <v>63000</v>
      </c>
      <c r="C12" s="6" t="n">
        <v>70000</v>
      </c>
    </row>
    <row r="13" spans="1:4">
      <c r="A13" s="4" t="s">
        <v>947</v>
      </c>
    </row>
    <row r="14" spans="1:4">
      <c r="A14" s="3" t="s">
        <v>891</v>
      </c>
    </row>
    <row r="15" spans="1:4">
      <c r="A15" s="4" t="s">
        <v>948</v>
      </c>
      <c r="B15" s="4" t="s">
        <v>648</v>
      </c>
      <c r="C15" s="4" t="s">
        <v>648</v>
      </c>
    </row>
    <row r="16" spans="1:4">
      <c r="A16" s="4" t="s">
        <v>949</v>
      </c>
    </row>
    <row r="17" spans="1:4">
      <c r="A17" s="3" t="s">
        <v>891</v>
      </c>
    </row>
    <row r="18" spans="1:4">
      <c r="A18" s="4" t="s">
        <v>948</v>
      </c>
      <c r="B18" s="4" t="s">
        <v>950</v>
      </c>
      <c r="C18" s="4" t="s">
        <v>950</v>
      </c>
    </row>
    <row r="19" spans="1:4">
      <c r="A19" s="4" t="s">
        <v>865</v>
      </c>
    </row>
    <row r="20" spans="1:4">
      <c r="A20" s="3" t="s">
        <v>891</v>
      </c>
    </row>
    <row r="21" spans="1:4">
      <c r="A21" s="4" t="s">
        <v>892</v>
      </c>
      <c r="B21" s="6" t="n">
        <v>-16000</v>
      </c>
      <c r="C21" s="6" t="n">
        <v>-47000</v>
      </c>
      <c r="D21" s="6" t="n">
        <v>-19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51</v>
      </c>
      <c r="B1" s="2" t="s">
        <v>1</v>
      </c>
    </row>
    <row r="2" spans="1:4">
      <c r="B2" s="2" t="s">
        <v>27</v>
      </c>
      <c r="C2" s="2" t="s">
        <v>28</v>
      </c>
      <c r="D2" s="2" t="s">
        <v>83</v>
      </c>
    </row>
    <row r="3" spans="1:4">
      <c r="A3" s="3" t="s">
        <v>952</v>
      </c>
    </row>
    <row r="4" spans="1:4">
      <c r="A4" s="4" t="s">
        <v>85</v>
      </c>
      <c r="B4" s="6" t="n">
        <v>5356942</v>
      </c>
      <c r="C4" s="6" t="n">
        <v>5547525</v>
      </c>
      <c r="D4" s="6" t="n">
        <v>5932003</v>
      </c>
    </row>
    <row r="5" spans="1:4">
      <c r="A5" s="4" t="s">
        <v>953</v>
      </c>
      <c r="B5" s="5" t="n">
        <v>403472</v>
      </c>
      <c r="C5" s="5" t="n">
        <v>317977</v>
      </c>
      <c r="D5" s="5" t="n">
        <v>212119</v>
      </c>
    </row>
    <row r="6" spans="1:4">
      <c r="A6" s="4" t="s">
        <v>954</v>
      </c>
      <c r="B6" s="5" t="n">
        <v>4953470</v>
      </c>
      <c r="C6" s="5" t="n">
        <v>5229548</v>
      </c>
      <c r="D6" s="5" t="n">
        <v>5719884</v>
      </c>
    </row>
    <row r="7" spans="1:4">
      <c r="A7" s="3" t="s">
        <v>955</v>
      </c>
    </row>
    <row r="8" spans="1:4">
      <c r="A8" s="4" t="s">
        <v>956</v>
      </c>
      <c r="B8" s="5" t="n">
        <v>5343831</v>
      </c>
      <c r="C8" s="5" t="n">
        <v>5570321</v>
      </c>
      <c r="D8" s="5" t="n">
        <v>5824398</v>
      </c>
    </row>
    <row r="9" spans="1:4">
      <c r="A9" s="4" t="s">
        <v>953</v>
      </c>
      <c r="B9" s="5" t="n">
        <v>374235</v>
      </c>
      <c r="C9" s="5" t="n">
        <v>301143</v>
      </c>
      <c r="D9" s="5" t="n">
        <v>215203</v>
      </c>
    </row>
    <row r="10" spans="1:4">
      <c r="A10" s="4" t="s">
        <v>954</v>
      </c>
      <c r="B10" s="5" t="n">
        <v>4969596</v>
      </c>
      <c r="C10" s="5" t="n">
        <v>5269178</v>
      </c>
      <c r="D10" s="5" t="n">
        <v>5609195</v>
      </c>
    </row>
    <row r="11" spans="1:4">
      <c r="A11" s="3" t="s">
        <v>957</v>
      </c>
    </row>
    <row r="12" spans="1:4">
      <c r="A12" s="4" t="s">
        <v>956</v>
      </c>
      <c r="B12" s="5" t="n">
        <v>3412648</v>
      </c>
      <c r="C12" s="5" t="n">
        <v>3215665</v>
      </c>
      <c r="D12" s="5" t="n">
        <v>3503060</v>
      </c>
    </row>
    <row r="13" spans="1:4">
      <c r="A13" s="4" t="s">
        <v>953</v>
      </c>
      <c r="B13" s="5" t="n">
        <v>164557</v>
      </c>
      <c r="C13" s="5" t="n">
        <v>58245</v>
      </c>
      <c r="D13" s="5" t="n">
        <v>40290</v>
      </c>
    </row>
    <row r="14" spans="1:4">
      <c r="A14" s="4" t="s">
        <v>954</v>
      </c>
      <c r="B14" s="5" t="n">
        <v>3248091</v>
      </c>
      <c r="C14" s="5" t="n">
        <v>3157420</v>
      </c>
      <c r="D14" s="6" t="n">
        <v>3462770</v>
      </c>
    </row>
    <row r="15" spans="1:4">
      <c r="A15" s="4" t="s">
        <v>958</v>
      </c>
    </row>
    <row r="16" spans="1:4">
      <c r="A16" s="3" t="s">
        <v>959</v>
      </c>
    </row>
    <row r="17" spans="1:4">
      <c r="A17" s="4" t="s">
        <v>960</v>
      </c>
      <c r="B17" s="6" t="n">
        <v>12000</v>
      </c>
      <c r="C17" s="6" t="n">
        <v>9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961</v>
      </c>
      <c r="B1" s="2" t="s">
        <v>1</v>
      </c>
    </row>
    <row r="2" spans="1:5">
      <c r="B2" s="2" t="s">
        <v>738</v>
      </c>
      <c r="C2" s="2" t="s">
        <v>739</v>
      </c>
      <c r="D2" s="2" t="s">
        <v>962</v>
      </c>
      <c r="E2" s="2" t="s">
        <v>740</v>
      </c>
    </row>
    <row r="3" spans="1:5">
      <c r="A3" s="3" t="s">
        <v>963</v>
      </c>
    </row>
    <row r="4" spans="1:5">
      <c r="A4" s="4" t="s">
        <v>56</v>
      </c>
      <c r="C4" s="6" t="n">
        <v>1273883</v>
      </c>
      <c r="E4" s="6" t="n">
        <v>750000</v>
      </c>
    </row>
    <row r="5" spans="1:5">
      <c r="A5" s="4" t="s">
        <v>57</v>
      </c>
      <c r="C5" s="5" t="n">
        <v>70989</v>
      </c>
      <c r="E5" s="5" t="n">
        <v>70989</v>
      </c>
    </row>
    <row r="6" spans="1:5">
      <c r="A6" s="4" t="s">
        <v>964</v>
      </c>
    </row>
    <row r="7" spans="1:5">
      <c r="A7" s="3" t="s">
        <v>963</v>
      </c>
    </row>
    <row r="8" spans="1:5">
      <c r="A8" s="4" t="s">
        <v>745</v>
      </c>
      <c r="D8" s="6" t="n">
        <v>250000</v>
      </c>
    </row>
    <row r="9" spans="1:5">
      <c r="A9" s="4" t="s">
        <v>56</v>
      </c>
      <c r="C9" s="5" t="n">
        <v>0</v>
      </c>
      <c r="E9" s="5" t="n">
        <v>250000</v>
      </c>
    </row>
    <row r="10" spans="1:5">
      <c r="A10" s="4" t="s">
        <v>965</v>
      </c>
      <c r="B10" s="4" t="s">
        <v>966</v>
      </c>
    </row>
    <row r="11" spans="1:5">
      <c r="A11" s="4" t="s">
        <v>967</v>
      </c>
    </row>
    <row r="12" spans="1:5">
      <c r="A12" s="3" t="s">
        <v>963</v>
      </c>
    </row>
    <row r="13" spans="1:5">
      <c r="A13" s="4" t="s">
        <v>745</v>
      </c>
      <c r="C13" s="5" t="n">
        <v>500000</v>
      </c>
    </row>
    <row r="14" spans="1:5">
      <c r="A14" s="4" t="s">
        <v>56</v>
      </c>
      <c r="C14" s="5" t="n">
        <v>500000</v>
      </c>
      <c r="E14" s="5" t="n">
        <v>500000</v>
      </c>
    </row>
    <row r="15" spans="1:5">
      <c r="A15" s="4" t="s">
        <v>968</v>
      </c>
      <c r="B15" s="4" t="s">
        <v>969</v>
      </c>
    </row>
    <row r="16" spans="1:5">
      <c r="A16" s="4" t="s">
        <v>970</v>
      </c>
    </row>
    <row r="17" spans="1:5">
      <c r="A17" s="3" t="s">
        <v>963</v>
      </c>
    </row>
    <row r="18" spans="1:5">
      <c r="A18" s="4" t="s">
        <v>743</v>
      </c>
      <c r="B18" s="9" t="n">
        <v>750000</v>
      </c>
    </row>
    <row r="19" spans="1:5">
      <c r="A19" s="4" t="s">
        <v>56</v>
      </c>
      <c r="C19" s="5" t="n">
        <v>773883</v>
      </c>
      <c r="E19" s="5" t="n">
        <v>0</v>
      </c>
    </row>
    <row r="20" spans="1:5">
      <c r="A20" s="4" t="s">
        <v>968</v>
      </c>
      <c r="B20" s="4" t="s">
        <v>971</v>
      </c>
    </row>
    <row r="21" spans="1:5">
      <c r="A21" s="4" t="s">
        <v>744</v>
      </c>
    </row>
    <row r="22" spans="1:5">
      <c r="A22" s="3" t="s">
        <v>963</v>
      </c>
    </row>
    <row r="23" spans="1:5">
      <c r="A23" s="4" t="s">
        <v>745</v>
      </c>
      <c r="C23" s="5" t="n">
        <v>63384</v>
      </c>
    </row>
    <row r="24" spans="1:5">
      <c r="A24" s="4" t="s">
        <v>57</v>
      </c>
      <c r="C24" s="6" t="n">
        <v>70989</v>
      </c>
      <c r="E24" s="6" t="n">
        <v>70989</v>
      </c>
    </row>
    <row r="25" spans="1:5">
      <c r="A25" s="4" t="s">
        <v>968</v>
      </c>
      <c r="B25" s="4" t="s">
        <v>97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973</v>
      </c>
      <c r="B1" s="2" t="s">
        <v>974</v>
      </c>
      <c r="D1" s="2" t="s">
        <v>1</v>
      </c>
    </row>
    <row r="2" spans="1:9">
      <c r="B2" s="2" t="s">
        <v>975</v>
      </c>
      <c r="C2" s="2" t="s">
        <v>976</v>
      </c>
      <c r="D2" s="2" t="s">
        <v>739</v>
      </c>
      <c r="E2" s="2" t="s">
        <v>740</v>
      </c>
      <c r="F2" s="2" t="s">
        <v>977</v>
      </c>
      <c r="G2" s="2" t="s">
        <v>738</v>
      </c>
      <c r="H2" s="2" t="s">
        <v>739</v>
      </c>
      <c r="I2" s="2" t="s">
        <v>962</v>
      </c>
    </row>
    <row r="3" spans="1:9">
      <c r="A3" s="3" t="s">
        <v>963</v>
      </c>
    </row>
    <row r="4" spans="1:9">
      <c r="A4" s="4" t="s">
        <v>172</v>
      </c>
      <c r="D4" s="6" t="n">
        <v>271961</v>
      </c>
      <c r="E4" s="6" t="n">
        <v>0</v>
      </c>
      <c r="F4" s="6" t="n">
        <v>0</v>
      </c>
    </row>
    <row r="5" spans="1:9">
      <c r="A5" s="4" t="s">
        <v>180</v>
      </c>
      <c r="D5" s="5" t="n">
        <v>46417</v>
      </c>
      <c r="E5" s="5" t="n">
        <v>49259</v>
      </c>
      <c r="F5" s="5" t="n">
        <v>49259</v>
      </c>
    </row>
    <row r="6" spans="1:9">
      <c r="A6" s="4" t="s">
        <v>98</v>
      </c>
      <c r="D6" s="6" t="n">
        <v>-22203</v>
      </c>
      <c r="E6" s="5" t="n">
        <v>0</v>
      </c>
      <c r="F6" s="5" t="n">
        <v>0</v>
      </c>
    </row>
    <row r="7" spans="1:9">
      <c r="A7" s="4" t="s">
        <v>978</v>
      </c>
    </row>
    <row r="8" spans="1:9">
      <c r="A8" s="3" t="s">
        <v>963</v>
      </c>
    </row>
    <row r="9" spans="1:9">
      <c r="A9" s="4" t="s">
        <v>979</v>
      </c>
      <c r="D9" s="4" t="s">
        <v>980</v>
      </c>
    </row>
    <row r="10" spans="1:9">
      <c r="A10" s="4" t="s">
        <v>745</v>
      </c>
      <c r="E10" s="5" t="n">
        <v>500000</v>
      </c>
      <c r="H10" s="6" t="n">
        <v>500000</v>
      </c>
    </row>
    <row r="11" spans="1:9">
      <c r="A11" s="4" t="s">
        <v>981</v>
      </c>
      <c r="D11" s="4" t="s">
        <v>432</v>
      </c>
    </row>
    <row r="12" spans="1:9">
      <c r="A12" s="4" t="s">
        <v>982</v>
      </c>
      <c r="G12" s="4" t="s">
        <v>983</v>
      </c>
      <c r="H12" s="4" t="s">
        <v>983</v>
      </c>
    </row>
    <row r="13" spans="1:9">
      <c r="A13" s="4" t="s">
        <v>968</v>
      </c>
      <c r="D13" s="4" t="s">
        <v>969</v>
      </c>
    </row>
    <row r="14" spans="1:9">
      <c r="A14" s="4" t="s">
        <v>984</v>
      </c>
      <c r="D14" s="4" t="s">
        <v>985</v>
      </c>
    </row>
    <row r="15" spans="1:9">
      <c r="A15" s="4" t="s">
        <v>986</v>
      </c>
      <c r="D15" s="4" t="s">
        <v>987</v>
      </c>
    </row>
    <row r="16" spans="1:9">
      <c r="A16" s="4" t="s">
        <v>988</v>
      </c>
    </row>
    <row r="17" spans="1:9">
      <c r="A17" s="3" t="s">
        <v>963</v>
      </c>
    </row>
    <row r="18" spans="1:9">
      <c r="A18" s="4" t="s">
        <v>979</v>
      </c>
      <c r="D18" s="4" t="s">
        <v>980</v>
      </c>
    </row>
    <row r="19" spans="1:9">
      <c r="A19" s="4" t="s">
        <v>745</v>
      </c>
      <c r="H19" s="6" t="n">
        <v>500000</v>
      </c>
    </row>
    <row r="20" spans="1:9">
      <c r="A20" s="4" t="s">
        <v>982</v>
      </c>
      <c r="G20" s="4" t="s">
        <v>983</v>
      </c>
      <c r="H20" s="4" t="s">
        <v>983</v>
      </c>
    </row>
    <row r="21" spans="1:9">
      <c r="A21" s="4" t="s">
        <v>968</v>
      </c>
      <c r="D21" s="4" t="s">
        <v>969</v>
      </c>
    </row>
    <row r="22" spans="1:9">
      <c r="A22" s="4" t="s">
        <v>984</v>
      </c>
      <c r="D22" s="4" t="s">
        <v>985</v>
      </c>
    </row>
    <row r="23" spans="1:9">
      <c r="A23" s="4" t="s">
        <v>986</v>
      </c>
      <c r="D23" s="4" t="s">
        <v>987</v>
      </c>
    </row>
    <row r="24" spans="1:9">
      <c r="A24" s="4" t="s">
        <v>989</v>
      </c>
      <c r="D24" s="6" t="n">
        <v>27500</v>
      </c>
      <c r="E24" s="5" t="n">
        <v>27500</v>
      </c>
      <c r="F24" s="5" t="n">
        <v>27500</v>
      </c>
    </row>
    <row r="25" spans="1:9">
      <c r="A25" s="4" t="s">
        <v>180</v>
      </c>
      <c r="D25" s="6" t="n">
        <v>27500</v>
      </c>
      <c r="E25" s="5" t="n">
        <v>27500</v>
      </c>
      <c r="F25" s="6" t="n">
        <v>27500</v>
      </c>
    </row>
    <row r="26" spans="1:9">
      <c r="A26" s="4" t="s">
        <v>990</v>
      </c>
    </row>
    <row r="27" spans="1:9">
      <c r="A27" s="3" t="s">
        <v>963</v>
      </c>
    </row>
    <row r="28" spans="1:9">
      <c r="A28" s="4" t="s">
        <v>979</v>
      </c>
      <c r="D28" s="4" t="s">
        <v>991</v>
      </c>
    </row>
    <row r="29" spans="1:9">
      <c r="A29" s="4" t="s">
        <v>745</v>
      </c>
      <c r="E29" s="5" t="n">
        <v>250000</v>
      </c>
      <c r="I29" s="6" t="n">
        <v>250000</v>
      </c>
    </row>
    <row r="30" spans="1:9">
      <c r="A30" s="4" t="s">
        <v>981</v>
      </c>
      <c r="D30" s="4" t="s">
        <v>432</v>
      </c>
    </row>
    <row r="31" spans="1:9">
      <c r="A31" s="4" t="s">
        <v>982</v>
      </c>
      <c r="I31" s="4" t="s">
        <v>992</v>
      </c>
    </row>
    <row r="32" spans="1:9">
      <c r="A32" s="4" t="s">
        <v>968</v>
      </c>
      <c r="D32" s="4" t="s">
        <v>993</v>
      </c>
    </row>
    <row r="33" spans="1:9">
      <c r="A33" s="4" t="s">
        <v>984</v>
      </c>
      <c r="D33" s="4" t="s">
        <v>985</v>
      </c>
    </row>
    <row r="34" spans="1:9">
      <c r="A34" s="4" t="s">
        <v>986</v>
      </c>
      <c r="D34" s="4" t="s">
        <v>994</v>
      </c>
    </row>
    <row r="35" spans="1:9">
      <c r="A35" s="4" t="s">
        <v>995</v>
      </c>
    </row>
    <row r="36" spans="1:9">
      <c r="A36" s="3" t="s">
        <v>963</v>
      </c>
    </row>
    <row r="37" spans="1:9">
      <c r="A37" s="4" t="s">
        <v>979</v>
      </c>
      <c r="D37" s="4" t="s">
        <v>991</v>
      </c>
    </row>
    <row r="38" spans="1:9">
      <c r="A38" s="4" t="s">
        <v>172</v>
      </c>
      <c r="D38" s="6" t="n">
        <v>272000</v>
      </c>
    </row>
    <row r="39" spans="1:9">
      <c r="A39" s="4" t="s">
        <v>982</v>
      </c>
      <c r="I39" s="4" t="s">
        <v>992</v>
      </c>
    </row>
    <row r="40" spans="1:9">
      <c r="A40" s="4" t="s">
        <v>968</v>
      </c>
      <c r="D40" s="4" t="s">
        <v>993</v>
      </c>
    </row>
    <row r="41" spans="1:9">
      <c r="A41" s="4" t="s">
        <v>984</v>
      </c>
      <c r="D41" s="4" t="s">
        <v>985</v>
      </c>
    </row>
    <row r="42" spans="1:9">
      <c r="A42" s="4" t="s">
        <v>986</v>
      </c>
      <c r="D42" s="4" t="s">
        <v>994</v>
      </c>
    </row>
    <row r="43" spans="1:9">
      <c r="A43" s="4" t="s">
        <v>98</v>
      </c>
      <c r="D43" s="6" t="n">
        <v>-22000</v>
      </c>
    </row>
    <row r="44" spans="1:9">
      <c r="A44" s="4" t="s">
        <v>742</v>
      </c>
    </row>
    <row r="45" spans="1:9">
      <c r="A45" s="3" t="s">
        <v>963</v>
      </c>
    </row>
    <row r="46" spans="1:9">
      <c r="A46" s="4" t="s">
        <v>743</v>
      </c>
      <c r="G46" s="9" t="n">
        <v>750</v>
      </c>
    </row>
    <row r="47" spans="1:9">
      <c r="A47" s="4" t="s">
        <v>981</v>
      </c>
      <c r="D47" s="4" t="s">
        <v>432</v>
      </c>
    </row>
    <row r="48" spans="1:9">
      <c r="A48" s="4" t="s">
        <v>996</v>
      </c>
      <c r="D48" s="4" t="s">
        <v>997</v>
      </c>
    </row>
    <row r="49" spans="1:9">
      <c r="A49" s="4" t="s">
        <v>998</v>
      </c>
    </row>
    <row r="50" spans="1:9">
      <c r="A50" s="3" t="s">
        <v>963</v>
      </c>
    </row>
    <row r="51" spans="1:9">
      <c r="A51" s="4" t="s">
        <v>743</v>
      </c>
      <c r="G51" s="9" t="n">
        <v>750</v>
      </c>
    </row>
    <row r="52" spans="1:9">
      <c r="A52" s="4" t="s">
        <v>982</v>
      </c>
      <c r="G52" s="4" t="s">
        <v>999</v>
      </c>
      <c r="H52" s="4" t="s">
        <v>999</v>
      </c>
    </row>
    <row r="53" spans="1:9">
      <c r="A53" s="4" t="s">
        <v>984</v>
      </c>
      <c r="D53" s="4" t="s">
        <v>1000</v>
      </c>
    </row>
    <row r="54" spans="1:9">
      <c r="A54" s="4" t="s">
        <v>986</v>
      </c>
      <c r="D54" s="4" t="s">
        <v>1001</v>
      </c>
    </row>
    <row r="55" spans="1:9">
      <c r="A55" s="4" t="s">
        <v>1002</v>
      </c>
    </row>
    <row r="56" spans="1:9">
      <c r="A56" s="3" t="s">
        <v>963</v>
      </c>
    </row>
    <row r="57" spans="1:9">
      <c r="A57" s="4" t="s">
        <v>743</v>
      </c>
      <c r="G57" s="9" t="n">
        <v>490</v>
      </c>
    </row>
    <row r="58" spans="1:9">
      <c r="A58" s="4" t="s">
        <v>982</v>
      </c>
      <c r="G58" s="4" t="s">
        <v>999</v>
      </c>
      <c r="H58" s="4" t="s">
        <v>999</v>
      </c>
    </row>
    <row r="59" spans="1:9">
      <c r="A59" s="4" t="s">
        <v>1003</v>
      </c>
    </row>
    <row r="60" spans="1:9">
      <c r="A60" s="3" t="s">
        <v>963</v>
      </c>
    </row>
    <row r="61" spans="1:9">
      <c r="A61" s="4" t="s">
        <v>745</v>
      </c>
      <c r="H61" s="6" t="n">
        <v>272000</v>
      </c>
    </row>
    <row r="62" spans="1:9">
      <c r="A62" s="4" t="s">
        <v>982</v>
      </c>
      <c r="G62" s="4" t="s">
        <v>1004</v>
      </c>
      <c r="H62" s="4" t="s">
        <v>1004</v>
      </c>
    </row>
    <row r="63" spans="1:9">
      <c r="A63" s="4" t="s">
        <v>744</v>
      </c>
    </row>
    <row r="64" spans="1:9">
      <c r="A64" s="3" t="s">
        <v>963</v>
      </c>
    </row>
    <row r="65" spans="1:9">
      <c r="A65" s="4" t="s">
        <v>745</v>
      </c>
      <c r="H65" s="6" t="n">
        <v>63384</v>
      </c>
    </row>
    <row r="66" spans="1:9">
      <c r="A66" s="4" t="s">
        <v>968</v>
      </c>
      <c r="D66" s="4" t="s">
        <v>972</v>
      </c>
    </row>
    <row r="67" spans="1:9">
      <c r="A67" s="4" t="s">
        <v>1005</v>
      </c>
    </row>
    <row r="68" spans="1:9">
      <c r="A68" s="3" t="s">
        <v>963</v>
      </c>
    </row>
    <row r="69" spans="1:9">
      <c r="A69" s="4" t="s">
        <v>979</v>
      </c>
      <c r="D69" s="4" t="s">
        <v>1006</v>
      </c>
    </row>
    <row r="70" spans="1:9">
      <c r="A70" s="4" t="s">
        <v>745</v>
      </c>
      <c r="E70" s="6" t="n">
        <v>63000</v>
      </c>
    </row>
    <row r="71" spans="1:9">
      <c r="A71" s="4" t="s">
        <v>981</v>
      </c>
      <c r="D71" s="4" t="s">
        <v>432</v>
      </c>
    </row>
    <row r="72" spans="1:9">
      <c r="A72" s="4" t="s">
        <v>1007</v>
      </c>
      <c r="H72" s="5" t="n">
        <v>63000</v>
      </c>
    </row>
    <row r="73" spans="1:9">
      <c r="A73" s="4" t="s">
        <v>1008</v>
      </c>
      <c r="D73" s="6" t="n">
        <v>187000</v>
      </c>
    </row>
    <row r="74" spans="1:9">
      <c r="A74" s="4" t="s">
        <v>1009</v>
      </c>
      <c r="D74" s="6" t="n">
        <v>93300</v>
      </c>
    </row>
    <row r="75" spans="1:9">
      <c r="A75" s="4" t="s">
        <v>1010</v>
      </c>
      <c r="D75" s="4" t="s">
        <v>1011</v>
      </c>
    </row>
    <row r="76" spans="1:9">
      <c r="A76" s="4" t="s">
        <v>1012</v>
      </c>
      <c r="D76" s="4" t="s">
        <v>972</v>
      </c>
    </row>
    <row r="77" spans="1:9">
      <c r="A77" s="4" t="s">
        <v>1013</v>
      </c>
    </row>
    <row r="78" spans="1:9">
      <c r="A78" s="3" t="s">
        <v>963</v>
      </c>
    </row>
    <row r="79" spans="1:9">
      <c r="A79" s="4" t="s">
        <v>745</v>
      </c>
      <c r="H79" s="6" t="n">
        <v>250000</v>
      </c>
    </row>
    <row r="80" spans="1:9">
      <c r="A80" s="4" t="s">
        <v>1014</v>
      </c>
    </row>
    <row r="81" spans="1:9">
      <c r="A81" s="3" t="s">
        <v>963</v>
      </c>
    </row>
    <row r="82" spans="1:9">
      <c r="A82" s="4" t="s">
        <v>982</v>
      </c>
      <c r="G82" s="4" t="s">
        <v>1015</v>
      </c>
      <c r="H82" s="4" t="s">
        <v>1015</v>
      </c>
    </row>
    <row r="83" spans="1:9">
      <c r="A83" s="4" t="s">
        <v>984</v>
      </c>
      <c r="D83" s="4" t="s">
        <v>985</v>
      </c>
    </row>
    <row r="84" spans="1:9">
      <c r="A84" s="4" t="s">
        <v>986</v>
      </c>
      <c r="D84" s="4" t="s">
        <v>1016</v>
      </c>
    </row>
    <row r="85" spans="1:9">
      <c r="A85" s="4" t="s">
        <v>1017</v>
      </c>
    </row>
    <row r="86" spans="1:9">
      <c r="A86" s="3" t="s">
        <v>963</v>
      </c>
    </row>
    <row r="87" spans="1:9">
      <c r="A87" s="4" t="s">
        <v>982</v>
      </c>
      <c r="G87" s="4" t="s">
        <v>1015</v>
      </c>
      <c r="H87" s="4" t="s">
        <v>1015</v>
      </c>
    </row>
    <row r="88" spans="1:9">
      <c r="A88" s="4" t="s">
        <v>984</v>
      </c>
      <c r="D88" s="4" t="s">
        <v>1018</v>
      </c>
    </row>
    <row r="89" spans="1:9">
      <c r="A89" s="4" t="s">
        <v>986</v>
      </c>
      <c r="D89" s="4" t="s">
        <v>1011</v>
      </c>
    </row>
    <row r="90" spans="1:9">
      <c r="A90" s="4" t="s">
        <v>1019</v>
      </c>
      <c r="D90" s="4" t="s">
        <v>1020</v>
      </c>
    </row>
    <row r="91" spans="1:9">
      <c r="A91" s="4" t="s">
        <v>1021</v>
      </c>
    </row>
    <row r="92" spans="1:9">
      <c r="A92" s="3" t="s">
        <v>963</v>
      </c>
    </row>
    <row r="93" spans="1:9">
      <c r="A93" s="4" t="s">
        <v>979</v>
      </c>
      <c r="D93" s="4" t="s">
        <v>1006</v>
      </c>
    </row>
    <row r="94" spans="1:9">
      <c r="A94" s="4" t="s">
        <v>745</v>
      </c>
      <c r="H94" s="6" t="n">
        <v>258000</v>
      </c>
    </row>
    <row r="95" spans="1:9">
      <c r="A95" s="4" t="s">
        <v>982</v>
      </c>
      <c r="G95" s="4" t="s">
        <v>1015</v>
      </c>
      <c r="H95" s="4" t="s">
        <v>1015</v>
      </c>
    </row>
    <row r="96" spans="1:9">
      <c r="A96" s="4" t="s">
        <v>968</v>
      </c>
      <c r="D96" s="4" t="s">
        <v>972</v>
      </c>
    </row>
    <row r="97" spans="1:9">
      <c r="A97" s="4" t="s">
        <v>1007</v>
      </c>
      <c r="H97" s="6" t="n">
        <v>71000</v>
      </c>
    </row>
    <row r="98" spans="1:9">
      <c r="A98" s="4" t="s">
        <v>98</v>
      </c>
      <c r="D98" s="6" t="n">
        <v>88400</v>
      </c>
    </row>
    <row r="99" spans="1:9">
      <c r="A99" s="4" t="s">
        <v>1008</v>
      </c>
      <c r="D99" s="5" t="n">
        <v>187000</v>
      </c>
    </row>
    <row r="100" spans="1:9">
      <c r="A100" s="4" t="s">
        <v>1009</v>
      </c>
      <c r="D100" s="6" t="n">
        <v>93300</v>
      </c>
    </row>
    <row r="101" spans="1:9">
      <c r="A101" s="4" t="s">
        <v>1022</v>
      </c>
    </row>
    <row r="102" spans="1:9">
      <c r="A102" s="3" t="s">
        <v>963</v>
      </c>
    </row>
    <row r="103" spans="1:9">
      <c r="A103" s="4" t="s">
        <v>982</v>
      </c>
      <c r="G103" s="4" t="s">
        <v>1015</v>
      </c>
      <c r="H103" s="4" t="s">
        <v>1015</v>
      </c>
    </row>
    <row r="104" spans="1:9">
      <c r="A104" s="4" t="s">
        <v>984</v>
      </c>
      <c r="D104" s="4" t="s">
        <v>985</v>
      </c>
    </row>
    <row r="105" spans="1:9">
      <c r="A105" s="4" t="s">
        <v>986</v>
      </c>
      <c r="D105" s="4" t="s">
        <v>1016</v>
      </c>
    </row>
    <row r="106" spans="1:9">
      <c r="A106" s="4" t="s">
        <v>1023</v>
      </c>
    </row>
    <row r="107" spans="1:9">
      <c r="A107" s="3" t="s">
        <v>963</v>
      </c>
    </row>
    <row r="108" spans="1:9">
      <c r="A108" s="4" t="s">
        <v>984</v>
      </c>
      <c r="D108" s="4" t="s">
        <v>1018</v>
      </c>
    </row>
    <row r="109" spans="1:9">
      <c r="A109" s="4" t="s">
        <v>986</v>
      </c>
      <c r="D109" s="4" t="s">
        <v>1011</v>
      </c>
    </row>
    <row r="110" spans="1:9">
      <c r="A110" s="4" t="s">
        <v>1024</v>
      </c>
      <c r="D110" s="4" t="s">
        <v>1025</v>
      </c>
    </row>
    <row r="111" spans="1:9">
      <c r="A111" s="4" t="s">
        <v>1019</v>
      </c>
      <c r="D111" s="4" t="s">
        <v>1020</v>
      </c>
    </row>
    <row r="112" spans="1:9">
      <c r="A112" s="4" t="s">
        <v>1026</v>
      </c>
      <c r="D112" s="4" t="s">
        <v>1027</v>
      </c>
    </row>
    <row r="113" spans="1:9">
      <c r="A113" s="4" t="s">
        <v>1028</v>
      </c>
    </row>
    <row r="114" spans="1:9">
      <c r="A114" s="3" t="s">
        <v>963</v>
      </c>
    </row>
    <row r="115" spans="1:9">
      <c r="A115" s="4" t="s">
        <v>1029</v>
      </c>
      <c r="B115" s="4" t="s">
        <v>1030</v>
      </c>
      <c r="C115" s="4" t="s">
        <v>1030</v>
      </c>
    </row>
    <row r="116" spans="1:9">
      <c r="A116" s="4" t="s">
        <v>1031</v>
      </c>
    </row>
    <row r="117" spans="1:9">
      <c r="A117" s="3" t="s">
        <v>963</v>
      </c>
    </row>
    <row r="118" spans="1:9">
      <c r="A118" s="4" t="s">
        <v>1029</v>
      </c>
      <c r="B118" s="4" t="s">
        <v>1032</v>
      </c>
      <c r="C118" s="4" t="s">
        <v>1032</v>
      </c>
    </row>
  </sheetData>
  <mergeCells count="4">
    <mergeCell ref="A1:A2"/>
    <mergeCell ref="B1:C1"/>
    <mergeCell ref="D1:F1"/>
    <mergeCell ref="G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3"/>
    <col customWidth="1" max="6" min="6" width="16"/>
    <col customWidth="1" max="7" min="7" width="14"/>
    <col customWidth="1" max="8" min="8" width="14"/>
  </cols>
  <sheetData>
    <row r="1" spans="1:8">
      <c r="A1" s="1" t="s">
        <v>1033</v>
      </c>
      <c r="C1" s="2" t="s">
        <v>974</v>
      </c>
      <c r="F1" s="2" t="s">
        <v>1</v>
      </c>
    </row>
    <row r="2" spans="1:8">
      <c r="C2" s="2" t="s">
        <v>975</v>
      </c>
      <c r="D2" s="2" t="s">
        <v>976</v>
      </c>
      <c r="E2" s="2" t="s">
        <v>1034</v>
      </c>
      <c r="F2" s="2" t="s">
        <v>27</v>
      </c>
      <c r="G2" s="2" t="s">
        <v>1035</v>
      </c>
      <c r="H2" s="2" t="s">
        <v>28</v>
      </c>
    </row>
    <row r="3" spans="1:8">
      <c r="A3" s="3" t="s">
        <v>1036</v>
      </c>
    </row>
    <row r="4" spans="1:8">
      <c r="A4" s="4" t="s">
        <v>79</v>
      </c>
      <c r="E4" s="5" t="n">
        <v>34150000</v>
      </c>
      <c r="F4" s="5" t="n">
        <v>28169062</v>
      </c>
      <c r="H4" s="5" t="n">
        <v>34150000</v>
      </c>
    </row>
    <row r="5" spans="1:8">
      <c r="A5" s="4" t="s">
        <v>1037</v>
      </c>
      <c r="E5" s="5" t="n">
        <v>0</v>
      </c>
    </row>
    <row r="6" spans="1:8">
      <c r="A6" s="4" t="s">
        <v>1038</v>
      </c>
      <c r="C6" s="5" t="n">
        <v>-5980938</v>
      </c>
    </row>
    <row r="7" spans="1:8">
      <c r="A7" s="4" t="s">
        <v>80</v>
      </c>
      <c r="F7" s="6" t="n">
        <v>704227000</v>
      </c>
      <c r="G7" s="6" t="n">
        <v>150000000</v>
      </c>
      <c r="H7" s="6" t="n">
        <v>853750000</v>
      </c>
    </row>
    <row r="8" spans="1:8">
      <c r="A8" s="4" t="s">
        <v>1028</v>
      </c>
    </row>
    <row r="9" spans="1:8">
      <c r="A9" s="3" t="s">
        <v>1036</v>
      </c>
    </row>
    <row r="10" spans="1:8">
      <c r="A10" s="4" t="s">
        <v>79</v>
      </c>
      <c r="E10" s="5" t="n">
        <v>2784736</v>
      </c>
      <c r="F10" s="5" t="n">
        <v>0</v>
      </c>
      <c r="H10" s="5" t="n">
        <v>9200000</v>
      </c>
    </row>
    <row r="11" spans="1:8">
      <c r="A11" s="4" t="s">
        <v>1037</v>
      </c>
      <c r="E11" s="5" t="n">
        <v>-6415264</v>
      </c>
    </row>
    <row r="12" spans="1:8">
      <c r="A12" s="4" t="s">
        <v>1038</v>
      </c>
      <c r="C12" s="5" t="n">
        <v>-2784736</v>
      </c>
    </row>
    <row r="13" spans="1:8">
      <c r="A13" s="4" t="s">
        <v>1029</v>
      </c>
      <c r="C13" s="4" t="s">
        <v>1030</v>
      </c>
      <c r="D13" s="4" t="s">
        <v>1030</v>
      </c>
    </row>
    <row r="14" spans="1:8">
      <c r="A14" s="4" t="s">
        <v>1039</v>
      </c>
      <c r="C14" s="6" t="n">
        <v>25</v>
      </c>
    </row>
    <row r="15" spans="1:8">
      <c r="A15" s="4" t="s">
        <v>1031</v>
      </c>
    </row>
    <row r="16" spans="1:8">
      <c r="A16" s="3" t="s">
        <v>1036</v>
      </c>
    </row>
    <row r="17" spans="1:8">
      <c r="A17" s="4" t="s">
        <v>79</v>
      </c>
      <c r="E17" s="5" t="n">
        <v>3196202</v>
      </c>
      <c r="F17" s="5" t="n">
        <v>0</v>
      </c>
      <c r="H17" s="5" t="n">
        <v>14950000</v>
      </c>
    </row>
    <row r="18" spans="1:8">
      <c r="A18" s="4" t="s">
        <v>1037</v>
      </c>
      <c r="E18" s="5" t="n">
        <v>-11753798</v>
      </c>
    </row>
    <row r="19" spans="1:8">
      <c r="A19" s="4" t="s">
        <v>1038</v>
      </c>
      <c r="C19" s="5" t="n">
        <v>-3196202</v>
      </c>
    </row>
    <row r="20" spans="1:8">
      <c r="A20" s="4" t="s">
        <v>1029</v>
      </c>
      <c r="C20" s="4" t="s">
        <v>1032</v>
      </c>
      <c r="D20" s="4" t="s">
        <v>1032</v>
      </c>
    </row>
    <row r="21" spans="1:8">
      <c r="A21" s="4" t="s">
        <v>1039</v>
      </c>
      <c r="C21" s="6" t="n">
        <v>25</v>
      </c>
    </row>
    <row r="22" spans="1:8">
      <c r="A22" s="4" t="s">
        <v>1040</v>
      </c>
    </row>
    <row r="23" spans="1:8">
      <c r="A23" s="3" t="s">
        <v>1036</v>
      </c>
    </row>
    <row r="24" spans="1:8">
      <c r="A24" s="4" t="s">
        <v>79</v>
      </c>
      <c r="E24" s="5" t="n">
        <v>2679426</v>
      </c>
      <c r="F24" s="5" t="n">
        <v>2679426</v>
      </c>
      <c r="H24" s="5" t="n">
        <v>10000000</v>
      </c>
    </row>
    <row r="25" spans="1:8">
      <c r="A25" s="4" t="s">
        <v>1037</v>
      </c>
      <c r="E25" s="5" t="n">
        <v>-7320574</v>
      </c>
    </row>
    <row r="26" spans="1:8">
      <c r="A26" s="4" t="s">
        <v>1038</v>
      </c>
      <c r="C26" s="5" t="n">
        <v>0</v>
      </c>
    </row>
    <row r="27" spans="1:8">
      <c r="A27" s="4" t="s">
        <v>1029</v>
      </c>
      <c r="F27" s="4" t="s">
        <v>1041</v>
      </c>
    </row>
    <row r="28" spans="1:8">
      <c r="A28" s="4" t="s">
        <v>1042</v>
      </c>
      <c r="B28" s="4" t="s">
        <v>584</v>
      </c>
      <c r="F28" s="6" t="n">
        <v>2300</v>
      </c>
    </row>
    <row r="29" spans="1:8">
      <c r="A29" s="4" t="s">
        <v>80</v>
      </c>
      <c r="F29" s="6" t="n">
        <v>67000</v>
      </c>
    </row>
    <row r="30" spans="1:8">
      <c r="A30" s="4" t="s">
        <v>1039</v>
      </c>
      <c r="F30" s="6" t="n">
        <v>25</v>
      </c>
    </row>
    <row r="31" spans="1:8">
      <c r="A31" s="4" t="s">
        <v>1043</v>
      </c>
    </row>
    <row r="32" spans="1:8">
      <c r="A32" s="3" t="s">
        <v>1036</v>
      </c>
    </row>
    <row r="33" spans="1:8">
      <c r="A33" s="4" t="s">
        <v>79</v>
      </c>
      <c r="E33" s="5" t="n">
        <v>6415264</v>
      </c>
      <c r="F33" s="5" t="n">
        <v>6415264</v>
      </c>
      <c r="H33" s="5" t="n">
        <v>0</v>
      </c>
    </row>
    <row r="34" spans="1:8">
      <c r="A34" s="4" t="s">
        <v>1037</v>
      </c>
      <c r="E34" s="5" t="n">
        <v>6415264</v>
      </c>
    </row>
    <row r="35" spans="1:8">
      <c r="A35" s="4" t="s">
        <v>1038</v>
      </c>
      <c r="C35" s="5" t="n">
        <v>0</v>
      </c>
    </row>
    <row r="36" spans="1:8">
      <c r="A36" s="4" t="s">
        <v>1029</v>
      </c>
      <c r="F36" s="4" t="s">
        <v>1030</v>
      </c>
    </row>
    <row r="37" spans="1:8">
      <c r="A37" s="4" t="s">
        <v>1042</v>
      </c>
      <c r="B37" s="4" t="s">
        <v>584</v>
      </c>
      <c r="F37" s="6" t="n">
        <v>5400</v>
      </c>
    </row>
    <row r="38" spans="1:8">
      <c r="A38" s="4" t="s">
        <v>80</v>
      </c>
      <c r="F38" s="6" t="n">
        <v>160400</v>
      </c>
    </row>
    <row r="39" spans="1:8">
      <c r="A39" s="4" t="s">
        <v>1039</v>
      </c>
      <c r="F39" s="6" t="n">
        <v>25</v>
      </c>
    </row>
    <row r="40" spans="1:8">
      <c r="A40" s="4" t="s">
        <v>1044</v>
      </c>
    </row>
    <row r="41" spans="1:8">
      <c r="A41" s="3" t="s">
        <v>1036</v>
      </c>
    </row>
    <row r="42" spans="1:8">
      <c r="A42" s="4" t="s">
        <v>79</v>
      </c>
      <c r="E42" s="5" t="n">
        <v>11753798</v>
      </c>
      <c r="F42" s="5" t="n">
        <v>11753798</v>
      </c>
      <c r="H42" s="5" t="n">
        <v>0</v>
      </c>
    </row>
    <row r="43" spans="1:8">
      <c r="A43" s="4" t="s">
        <v>1037</v>
      </c>
      <c r="E43" s="5" t="n">
        <v>11753798</v>
      </c>
    </row>
    <row r="44" spans="1:8">
      <c r="A44" s="4" t="s">
        <v>1038</v>
      </c>
      <c r="C44" s="5" t="n">
        <v>0</v>
      </c>
    </row>
    <row r="45" spans="1:8">
      <c r="A45" s="4" t="s">
        <v>1029</v>
      </c>
      <c r="F45" s="4" t="s">
        <v>1032</v>
      </c>
    </row>
    <row r="46" spans="1:8">
      <c r="A46" s="4" t="s">
        <v>1042</v>
      </c>
      <c r="B46" s="4" t="s">
        <v>584</v>
      </c>
      <c r="F46" s="6" t="n">
        <v>9500</v>
      </c>
    </row>
    <row r="47" spans="1:8">
      <c r="A47" s="4" t="s">
        <v>80</v>
      </c>
      <c r="F47" s="6" t="n">
        <v>293800</v>
      </c>
    </row>
    <row r="48" spans="1:8">
      <c r="A48" s="4" t="s">
        <v>1039</v>
      </c>
      <c r="F48" s="6" t="n">
        <v>25</v>
      </c>
    </row>
    <row r="49" spans="1:8">
      <c r="A49" s="4" t="s">
        <v>1045</v>
      </c>
    </row>
    <row r="50" spans="1:8">
      <c r="A50" s="3" t="s">
        <v>1036</v>
      </c>
    </row>
    <row r="51" spans="1:8">
      <c r="A51" s="4" t="s">
        <v>79</v>
      </c>
      <c r="E51" s="5" t="n">
        <v>7320574</v>
      </c>
      <c r="F51" s="5" t="n">
        <v>7320574</v>
      </c>
      <c r="H51" s="5" t="n">
        <v>0</v>
      </c>
    </row>
    <row r="52" spans="1:8">
      <c r="A52" s="4" t="s">
        <v>1037</v>
      </c>
      <c r="E52" s="5" t="n">
        <v>7320574</v>
      </c>
    </row>
    <row r="53" spans="1:8">
      <c r="A53" s="4" t="s">
        <v>1038</v>
      </c>
      <c r="C53" s="5" t="n">
        <v>0</v>
      </c>
    </row>
    <row r="54" spans="1:8">
      <c r="A54" s="4" t="s">
        <v>1029</v>
      </c>
      <c r="F54" s="4" t="s">
        <v>1041</v>
      </c>
    </row>
    <row r="55" spans="1:8">
      <c r="A55" s="4" t="s">
        <v>1042</v>
      </c>
      <c r="B55" s="4" t="s">
        <v>584</v>
      </c>
      <c r="F55" s="6" t="n">
        <v>6400</v>
      </c>
    </row>
    <row r="56" spans="1:8">
      <c r="A56" s="4" t="s">
        <v>80</v>
      </c>
      <c r="F56" s="6" t="n">
        <v>183000</v>
      </c>
    </row>
    <row r="57" spans="1:8">
      <c r="A57" s="4" t="s">
        <v>1039</v>
      </c>
      <c r="F57" s="6" t="n">
        <v>25</v>
      </c>
    </row>
    <row r="58" spans="1:8"/>
    <row r="59" spans="1:8">
      <c r="A59" s="4" t="s">
        <v>584</v>
      </c>
      <c r="B59" s="4" t="s">
        <v>1046</v>
      </c>
    </row>
  </sheetData>
  <mergeCells count="4">
    <mergeCell ref="A1:B2"/>
    <mergeCell ref="C1:E1"/>
    <mergeCell ref="A58:G58"/>
    <mergeCell ref="B59:G5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3"/>
    <col customWidth="1" max="5" min="5" width="15"/>
    <col customWidth="1" max="6" min="6" width="14"/>
    <col customWidth="1" max="7" min="7" width="14"/>
    <col customWidth="1" max="8" min="8" width="14"/>
  </cols>
  <sheetData>
    <row r="1" spans="1:8">
      <c r="A1" s="1" t="s">
        <v>1047</v>
      </c>
      <c r="B1" s="2" t="s">
        <v>429</v>
      </c>
      <c r="C1" s="2" t="s">
        <v>975</v>
      </c>
      <c r="D1" s="2" t="s">
        <v>1034</v>
      </c>
      <c r="E1" s="2" t="s">
        <v>27</v>
      </c>
      <c r="F1" s="2" t="s">
        <v>28</v>
      </c>
      <c r="G1" s="2" t="s">
        <v>83</v>
      </c>
      <c r="H1" s="2" t="s">
        <v>1035</v>
      </c>
    </row>
    <row r="2" spans="1:8">
      <c r="A2" s="3" t="s">
        <v>1048</v>
      </c>
    </row>
    <row r="3" spans="1:8">
      <c r="A3" s="4" t="s">
        <v>1049</v>
      </c>
      <c r="E3" s="6" t="n">
        <v>200000000</v>
      </c>
      <c r="F3" s="6" t="n">
        <v>200000000</v>
      </c>
    </row>
    <row r="4" spans="1:8">
      <c r="A4" s="3" t="s">
        <v>1050</v>
      </c>
    </row>
    <row r="5" spans="1:8">
      <c r="A5" s="4" t="s">
        <v>1051</v>
      </c>
      <c r="B5" s="7" t="n">
        <v>137.5</v>
      </c>
    </row>
    <row r="6" spans="1:8">
      <c r="A6" s="4" t="s">
        <v>1052</v>
      </c>
      <c r="B6" s="6" t="n">
        <v>3</v>
      </c>
    </row>
    <row r="7" spans="1:8">
      <c r="A7" s="4" t="s">
        <v>431</v>
      </c>
      <c r="B7" s="4" t="s">
        <v>432</v>
      </c>
    </row>
    <row r="8" spans="1:8">
      <c r="A8" s="4" t="s">
        <v>76</v>
      </c>
      <c r="B8" s="5" t="n">
        <v>1</v>
      </c>
      <c r="E8" s="5" t="n">
        <v>100000000</v>
      </c>
      <c r="F8" s="5" t="n">
        <v>87237220</v>
      </c>
    </row>
    <row r="9" spans="1:8">
      <c r="A9" s="4" t="s">
        <v>75</v>
      </c>
      <c r="B9" s="6" t="n">
        <v>1</v>
      </c>
      <c r="E9" s="7" t="n">
        <v>1e-08</v>
      </c>
      <c r="F9" s="6" t="n">
        <v>1</v>
      </c>
    </row>
    <row r="10" spans="1:8">
      <c r="A10" s="4" t="s">
        <v>433</v>
      </c>
      <c r="E10" s="6" t="n">
        <v>1</v>
      </c>
    </row>
    <row r="11" spans="1:8">
      <c r="A11" s="3" t="s">
        <v>1053</v>
      </c>
    </row>
    <row r="12" spans="1:8">
      <c r="A12" s="4" t="s">
        <v>77</v>
      </c>
      <c r="E12" s="6" t="n">
        <v>1</v>
      </c>
      <c r="F12" s="6" t="n">
        <v>1</v>
      </c>
    </row>
    <row r="13" spans="1:8">
      <c r="A13" s="4" t="s">
        <v>109</v>
      </c>
      <c r="E13" s="6" t="n">
        <v>4908000</v>
      </c>
      <c r="F13" s="6" t="n">
        <v>0</v>
      </c>
      <c r="G13" s="6" t="n">
        <v>0</v>
      </c>
    </row>
    <row r="14" spans="1:8">
      <c r="A14" s="4" t="s">
        <v>1054</v>
      </c>
      <c r="H14" s="6" t="n">
        <v>25</v>
      </c>
    </row>
    <row r="15" spans="1:8">
      <c r="A15" s="4" t="s">
        <v>1055</v>
      </c>
      <c r="B15" s="7" t="n">
        <v>1.25</v>
      </c>
    </row>
    <row r="16" spans="1:8">
      <c r="A16" s="4" t="s">
        <v>1056</v>
      </c>
      <c r="B16" s="6" t="n">
        <v>43000000</v>
      </c>
    </row>
    <row r="17" spans="1:8">
      <c r="A17" s="4" t="s">
        <v>1057</v>
      </c>
      <c r="B17" s="4" t="s">
        <v>1058</v>
      </c>
      <c r="E17" s="4" t="s">
        <v>1058</v>
      </c>
    </row>
    <row r="18" spans="1:8">
      <c r="A18" s="4" t="s">
        <v>1037</v>
      </c>
      <c r="D18" s="5" t="n">
        <v>0</v>
      </c>
    </row>
    <row r="19" spans="1:8">
      <c r="A19" s="4" t="s">
        <v>1059</v>
      </c>
      <c r="C19" s="6" t="n">
        <v>2000000</v>
      </c>
    </row>
    <row r="20" spans="1:8">
      <c r="A20" s="4" t="s">
        <v>1028</v>
      </c>
    </row>
    <row r="21" spans="1:8">
      <c r="A21" s="3" t="s">
        <v>1053</v>
      </c>
    </row>
    <row r="22" spans="1:8">
      <c r="A22" s="4" t="s">
        <v>1037</v>
      </c>
      <c r="D22" s="5" t="n">
        <v>-6415264</v>
      </c>
    </row>
    <row r="23" spans="1:8">
      <c r="A23" s="4" t="s">
        <v>1031</v>
      </c>
    </row>
    <row r="24" spans="1:8">
      <c r="A24" s="3" t="s">
        <v>1053</v>
      </c>
    </row>
    <row r="25" spans="1:8">
      <c r="A25" s="4" t="s">
        <v>1037</v>
      </c>
      <c r="D25" s="5" t="n">
        <v>-11753798</v>
      </c>
    </row>
    <row r="26" spans="1:8">
      <c r="A26" s="4" t="s">
        <v>1040</v>
      </c>
    </row>
    <row r="27" spans="1:8">
      <c r="A27" s="3" t="s">
        <v>1053</v>
      </c>
    </row>
    <row r="28" spans="1:8">
      <c r="A28" s="4" t="s">
        <v>1037</v>
      </c>
      <c r="D28" s="5" t="n">
        <v>-73205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60</v>
      </c>
      <c r="B1" s="2" t="s">
        <v>1</v>
      </c>
    </row>
    <row r="2" spans="1:4">
      <c r="B2" s="2" t="s">
        <v>27</v>
      </c>
      <c r="C2" s="2" t="s">
        <v>28</v>
      </c>
      <c r="D2" s="2" t="s">
        <v>83</v>
      </c>
    </row>
    <row r="3" spans="1:4">
      <c r="A3" s="3" t="s">
        <v>1061</v>
      </c>
    </row>
    <row r="4" spans="1:4">
      <c r="A4" s="4" t="s">
        <v>47</v>
      </c>
      <c r="B4" s="6" t="n">
        <v>21938794</v>
      </c>
      <c r="C4" s="6" t="n">
        <v>21406043</v>
      </c>
    </row>
    <row r="5" spans="1:4">
      <c r="A5" s="4" t="s">
        <v>58</v>
      </c>
      <c r="B5" s="5" t="n">
        <v>15250882</v>
      </c>
      <c r="C5" s="5" t="n">
        <v>14503092</v>
      </c>
    </row>
    <row r="6" spans="1:4">
      <c r="A6" s="3" t="s">
        <v>1062</v>
      </c>
    </row>
    <row r="7" spans="1:4">
      <c r="A7" s="4" t="s">
        <v>844</v>
      </c>
      <c r="B7" s="5" t="n">
        <v>2450</v>
      </c>
    </row>
    <row r="8" spans="1:4">
      <c r="A8" s="4" t="s">
        <v>106</v>
      </c>
      <c r="B8" s="5" t="n">
        <v>0</v>
      </c>
      <c r="C8" s="5" t="n">
        <v>2769</v>
      </c>
      <c r="D8" s="6" t="n">
        <v>13139</v>
      </c>
    </row>
    <row r="9" spans="1:4">
      <c r="A9" s="4" t="s">
        <v>845</v>
      </c>
      <c r="B9" s="5" t="n">
        <v>0</v>
      </c>
      <c r="C9" s="5" t="n">
        <v>2450</v>
      </c>
    </row>
    <row r="10" spans="1:4">
      <c r="A10" s="4" t="s">
        <v>1063</v>
      </c>
    </row>
    <row r="11" spans="1:4">
      <c r="A11" s="3" t="s">
        <v>1061</v>
      </c>
    </row>
    <row r="12" spans="1:4">
      <c r="A12" s="4" t="s">
        <v>47</v>
      </c>
      <c r="B12" s="5" t="n">
        <v>42000</v>
      </c>
    </row>
    <row r="13" spans="1:4">
      <c r="A13" s="4" t="s">
        <v>58</v>
      </c>
      <c r="B13" s="5" t="n">
        <v>8000</v>
      </c>
    </row>
    <row r="14" spans="1:4">
      <c r="A14" s="3" t="s">
        <v>1062</v>
      </c>
    </row>
    <row r="15" spans="1:4">
      <c r="A15" s="4" t="s">
        <v>844</v>
      </c>
      <c r="B15" s="5" t="n">
        <v>2450</v>
      </c>
      <c r="C15" s="5" t="n">
        <v>55501</v>
      </c>
    </row>
    <row r="16" spans="1:4">
      <c r="A16" s="4" t="s">
        <v>106</v>
      </c>
      <c r="B16" s="5" t="n">
        <v>0</v>
      </c>
      <c r="C16" s="5" t="n">
        <v>2769</v>
      </c>
    </row>
    <row r="17" spans="1:4">
      <c r="A17" s="4" t="s">
        <v>1064</v>
      </c>
      <c r="B17" s="5" t="n">
        <v>-2450</v>
      </c>
      <c r="C17" s="5" t="n">
        <v>-55820</v>
      </c>
    </row>
    <row r="18" spans="1:4">
      <c r="A18" s="4" t="s">
        <v>845</v>
      </c>
      <c r="B18" s="6" t="n">
        <v>0</v>
      </c>
      <c r="C18" s="6" t="n">
        <v>2450</v>
      </c>
      <c r="D18" s="6" t="n">
        <v>555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7"/>
  </cols>
  <sheetData>
    <row r="1" spans="1:6">
      <c r="A1" s="1" t="s">
        <v>1065</v>
      </c>
      <c r="B1" s="2" t="s">
        <v>429</v>
      </c>
      <c r="C1" s="2" t="s">
        <v>739</v>
      </c>
      <c r="D1" s="2" t="s">
        <v>740</v>
      </c>
      <c r="E1" s="2" t="s">
        <v>977</v>
      </c>
      <c r="F1" s="2" t="s">
        <v>1066</v>
      </c>
    </row>
    <row r="2" spans="1:6">
      <c r="A2" s="3" t="s">
        <v>1067</v>
      </c>
    </row>
    <row r="3" spans="1:6">
      <c r="A3" s="4" t="s">
        <v>1057</v>
      </c>
      <c r="B3" s="4" t="s">
        <v>1058</v>
      </c>
      <c r="C3" s="4" t="s">
        <v>1058</v>
      </c>
    </row>
    <row r="4" spans="1:6">
      <c r="A4" s="4" t="s">
        <v>1068</v>
      </c>
    </row>
    <row r="5" spans="1:6">
      <c r="A5" s="3" t="s">
        <v>1067</v>
      </c>
    </row>
    <row r="6" spans="1:6">
      <c r="A6" s="4" t="s">
        <v>1069</v>
      </c>
      <c r="C6" s="4" t="s">
        <v>1070</v>
      </c>
      <c r="F6" s="4" t="s">
        <v>1070</v>
      </c>
    </row>
    <row r="7" spans="1:6">
      <c r="A7" s="4" t="s">
        <v>1071</v>
      </c>
      <c r="C7" s="6" t="n">
        <v>758</v>
      </c>
    </row>
    <row r="8" spans="1:6">
      <c r="A8" s="4" t="s">
        <v>1072</v>
      </c>
      <c r="C8" s="5" t="n">
        <v>533</v>
      </c>
      <c r="D8" s="6" t="n">
        <v>444</v>
      </c>
      <c r="E8" s="6" t="n">
        <v>660</v>
      </c>
    </row>
    <row r="9" spans="1:6">
      <c r="A9" s="4" t="s">
        <v>1073</v>
      </c>
      <c r="C9" s="5" t="n">
        <v>1518</v>
      </c>
      <c r="D9" s="5" t="n">
        <v>1944</v>
      </c>
    </row>
    <row r="10" spans="1:6">
      <c r="A10" s="4" t="s">
        <v>1074</v>
      </c>
      <c r="C10" s="6" t="n">
        <v>4159</v>
      </c>
      <c r="D10" s="5" t="n">
        <v>3032</v>
      </c>
    </row>
    <row r="11" spans="1:6">
      <c r="A11" s="4" t="s">
        <v>1075</v>
      </c>
    </row>
    <row r="12" spans="1:6">
      <c r="A12" s="3" t="s">
        <v>1067</v>
      </c>
    </row>
    <row r="13" spans="1:6">
      <c r="A13" s="4" t="s">
        <v>1076</v>
      </c>
      <c r="C13" s="4" t="s">
        <v>1077</v>
      </c>
      <c r="F13" s="4" t="s">
        <v>1077</v>
      </c>
    </row>
    <row r="14" spans="1:6">
      <c r="A14" s="4" t="s">
        <v>1072</v>
      </c>
      <c r="C14" s="6" t="n">
        <v>72</v>
      </c>
      <c r="D14" s="5" t="n">
        <v>219</v>
      </c>
      <c r="E14" s="6" t="n">
        <v>236</v>
      </c>
    </row>
    <row r="15" spans="1:6">
      <c r="A15" s="4" t="s">
        <v>1073</v>
      </c>
      <c r="C15" s="5" t="n">
        <v>672</v>
      </c>
      <c r="D15" s="5" t="n">
        <v>701</v>
      </c>
    </row>
    <row r="16" spans="1:6">
      <c r="A16" s="4" t="s">
        <v>1074</v>
      </c>
      <c r="C16" s="6" t="n">
        <v>1464</v>
      </c>
      <c r="D16" s="6" t="n">
        <v>1405</v>
      </c>
    </row>
    <row r="17" spans="1:6">
      <c r="A17" s="4" t="s">
        <v>1078</v>
      </c>
    </row>
    <row r="18" spans="1:6">
      <c r="A18" s="3" t="s">
        <v>1067</v>
      </c>
    </row>
    <row r="19" spans="1:6">
      <c r="A19" s="4" t="s">
        <v>1069</v>
      </c>
      <c r="C19" s="4" t="s">
        <v>1070</v>
      </c>
      <c r="F19" s="4" t="s">
        <v>1070</v>
      </c>
    </row>
    <row r="20" spans="1:6">
      <c r="A20" s="4" t="s">
        <v>1079</v>
      </c>
      <c r="F20" s="10" t="n">
        <v>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0</v>
      </c>
      <c r="B1" s="2" t="s">
        <v>1</v>
      </c>
    </row>
    <row r="2" spans="1:4">
      <c r="B2" s="2" t="s">
        <v>27</v>
      </c>
      <c r="C2" s="2" t="s">
        <v>28</v>
      </c>
      <c r="D2" s="2" t="s">
        <v>83</v>
      </c>
    </row>
    <row r="3" spans="1:4">
      <c r="A3" s="3" t="s">
        <v>1081</v>
      </c>
    </row>
    <row r="4" spans="1:4">
      <c r="A4" s="4" t="s">
        <v>1082</v>
      </c>
      <c r="B4" s="6" t="n">
        <v>29711</v>
      </c>
      <c r="C4" s="6" t="n">
        <v>176786</v>
      </c>
      <c r="D4" s="6" t="n">
        <v>235982</v>
      </c>
    </row>
    <row r="5" spans="1:4">
      <c r="A5" s="3" t="s">
        <v>1083</v>
      </c>
    </row>
    <row r="6" spans="1:4">
      <c r="A6" s="4" t="s">
        <v>1084</v>
      </c>
      <c r="B6" s="5" t="n">
        <v>9943</v>
      </c>
      <c r="C6" s="5" t="n">
        <v>-103749</v>
      </c>
      <c r="D6" s="5" t="n">
        <v>2774</v>
      </c>
    </row>
    <row r="7" spans="1:4">
      <c r="A7" s="3" t="s">
        <v>1085</v>
      </c>
    </row>
    <row r="8" spans="1:4">
      <c r="A8" s="4" t="s">
        <v>1086</v>
      </c>
      <c r="B8" s="5" t="n">
        <v>-13731</v>
      </c>
      <c r="C8" s="5" t="n">
        <v>6627</v>
      </c>
      <c r="D8" s="5" t="n">
        <v>750</v>
      </c>
    </row>
    <row r="9" spans="1:4">
      <c r="A9" s="3" t="s">
        <v>1087</v>
      </c>
    </row>
    <row r="10" spans="1:4">
      <c r="A10" s="4" t="s">
        <v>1088</v>
      </c>
      <c r="B10" s="5" t="n">
        <v>25923</v>
      </c>
      <c r="C10" s="5" t="n">
        <v>79664</v>
      </c>
      <c r="D10" s="5" t="n">
        <v>239506</v>
      </c>
    </row>
    <row r="11" spans="1:4">
      <c r="A11" s="3" t="s">
        <v>1089</v>
      </c>
    </row>
    <row r="12" spans="1:4">
      <c r="A12" s="4" t="s">
        <v>1090</v>
      </c>
      <c r="B12" s="6" t="n">
        <v>473231</v>
      </c>
      <c r="C12" s="6" t="n">
        <v>186814</v>
      </c>
      <c r="D12" s="6" t="n">
        <v>1307619</v>
      </c>
    </row>
    <row r="13" spans="1:4">
      <c r="A13" s="3" t="s">
        <v>1091</v>
      </c>
    </row>
    <row r="14" spans="1:4">
      <c r="A14" s="4" t="s">
        <v>1092</v>
      </c>
      <c r="B14" s="4" t="s">
        <v>648</v>
      </c>
      <c r="C14" s="4" t="s">
        <v>648</v>
      </c>
      <c r="D14" s="4" t="s">
        <v>648</v>
      </c>
    </row>
    <row r="15" spans="1:4">
      <c r="A15" s="4" t="s">
        <v>1093</v>
      </c>
      <c r="B15" s="4" t="s">
        <v>693</v>
      </c>
      <c r="C15" s="4" t="s">
        <v>1094</v>
      </c>
      <c r="D15" s="4" t="s">
        <v>1095</v>
      </c>
    </row>
    <row r="16" spans="1:4">
      <c r="A16" s="4" t="s">
        <v>1096</v>
      </c>
      <c r="B16" s="4" t="s">
        <v>1097</v>
      </c>
      <c r="C16" s="4" t="s">
        <v>1098</v>
      </c>
      <c r="D16" s="4" t="s">
        <v>1097</v>
      </c>
    </row>
    <row r="17" spans="1:4">
      <c r="A17" s="4" t="s">
        <v>1099</v>
      </c>
      <c r="B17" s="4" t="s">
        <v>1100</v>
      </c>
      <c r="C17" s="4" t="s">
        <v>1101</v>
      </c>
      <c r="D17" s="4" t="s">
        <v>778</v>
      </c>
    </row>
    <row r="18" spans="1:4">
      <c r="A18" s="4" t="s">
        <v>1102</v>
      </c>
      <c r="B18" s="4" t="s">
        <v>1103</v>
      </c>
      <c r="C18" s="4" t="s">
        <v>1104</v>
      </c>
      <c r="D18" s="4" t="s">
        <v>1105</v>
      </c>
    </row>
    <row r="19" spans="1:4">
      <c r="A19" s="4" t="s">
        <v>1106</v>
      </c>
      <c r="B19" s="4" t="s">
        <v>699</v>
      </c>
      <c r="C19" s="4" t="s">
        <v>1107</v>
      </c>
      <c r="D19" s="4" t="s">
        <v>1108</v>
      </c>
    </row>
    <row r="20" spans="1:4">
      <c r="A20" s="4" t="s">
        <v>1109</v>
      </c>
      <c r="B20" s="4" t="s">
        <v>699</v>
      </c>
      <c r="C20" s="4" t="s">
        <v>1110</v>
      </c>
      <c r="D20" s="4" t="s">
        <v>1111</v>
      </c>
    </row>
    <row r="21" spans="1:4">
      <c r="A21" s="4" t="s">
        <v>1112</v>
      </c>
      <c r="B21" s="4" t="s">
        <v>1113</v>
      </c>
      <c r="C21" s="4" t="s">
        <v>716</v>
      </c>
      <c r="D21" s="4" t="s">
        <v>1114</v>
      </c>
    </row>
    <row r="22" spans="1:4">
      <c r="A22" s="4" t="s">
        <v>1115</v>
      </c>
      <c r="B22" s="4" t="s">
        <v>983</v>
      </c>
      <c r="C22" s="4" t="s">
        <v>1116</v>
      </c>
      <c r="D22" s="4" t="s">
        <v>1117</v>
      </c>
    </row>
    <row r="23" spans="1:4">
      <c r="A23" s="4" t="s">
        <v>1118</v>
      </c>
    </row>
    <row r="24" spans="1:4">
      <c r="A24" s="3" t="s">
        <v>1081</v>
      </c>
    </row>
    <row r="25" spans="1:4">
      <c r="A25" s="4" t="s">
        <v>1082</v>
      </c>
      <c r="B25" s="6" t="n">
        <v>2798</v>
      </c>
      <c r="C25" s="6" t="n">
        <v>81066</v>
      </c>
      <c r="D25" s="6" t="n">
        <v>51615</v>
      </c>
    </row>
    <row r="26" spans="1:4">
      <c r="A26" s="3" t="s">
        <v>1083</v>
      </c>
    </row>
    <row r="27" spans="1:4">
      <c r="A27" s="4" t="s">
        <v>1084</v>
      </c>
      <c r="B27" s="5" t="n">
        <v>10070</v>
      </c>
      <c r="C27" s="5" t="n">
        <v>-59624</v>
      </c>
      <c r="D27" s="5" t="n">
        <v>20410</v>
      </c>
    </row>
    <row r="28" spans="1:4">
      <c r="A28" s="3" t="s">
        <v>1085</v>
      </c>
    </row>
    <row r="29" spans="1:4">
      <c r="A29" s="4" t="s">
        <v>1086</v>
      </c>
      <c r="B29" s="5" t="n">
        <v>0</v>
      </c>
      <c r="C29" s="5" t="n">
        <v>0</v>
      </c>
      <c r="D29" s="5" t="n">
        <v>0</v>
      </c>
    </row>
    <row r="30" spans="1:4">
      <c r="A30" s="3" t="s">
        <v>1087</v>
      </c>
    </row>
    <row r="31" spans="1:4">
      <c r="A31" s="4" t="s">
        <v>1088</v>
      </c>
      <c r="B31" s="5" t="n">
        <v>12868</v>
      </c>
      <c r="C31" s="5" t="n">
        <v>21442</v>
      </c>
      <c r="D31" s="5" t="n">
        <v>72025</v>
      </c>
    </row>
    <row r="32" spans="1:4">
      <c r="A32" s="4" t="s">
        <v>1119</v>
      </c>
    </row>
    <row r="33" spans="1:4">
      <c r="A33" s="3" t="s">
        <v>1081</v>
      </c>
    </row>
    <row r="34" spans="1:4">
      <c r="A34" s="4" t="s">
        <v>1082</v>
      </c>
      <c r="B34" s="5" t="n">
        <v>26913</v>
      </c>
      <c r="C34" s="5" t="n">
        <v>95720</v>
      </c>
      <c r="D34" s="5" t="n">
        <v>184367</v>
      </c>
    </row>
    <row r="35" spans="1:4">
      <c r="A35" s="3" t="s">
        <v>1083</v>
      </c>
    </row>
    <row r="36" spans="1:4">
      <c r="A36" s="4" t="s">
        <v>1084</v>
      </c>
      <c r="B36" s="5" t="n">
        <v>-127</v>
      </c>
      <c r="C36" s="5" t="n">
        <v>-44125</v>
      </c>
      <c r="D36" s="5" t="n">
        <v>-17636</v>
      </c>
    </row>
    <row r="37" spans="1:4">
      <c r="A37" s="3" t="s">
        <v>1085</v>
      </c>
    </row>
    <row r="38" spans="1:4">
      <c r="A38" s="4" t="s">
        <v>1086</v>
      </c>
      <c r="B38" s="5" t="n">
        <v>-13731</v>
      </c>
      <c r="C38" s="5" t="n">
        <v>6627</v>
      </c>
      <c r="D38" s="5" t="n">
        <v>750</v>
      </c>
    </row>
    <row r="39" spans="1:4">
      <c r="A39" s="3" t="s">
        <v>1087</v>
      </c>
    </row>
    <row r="40" spans="1:4">
      <c r="A40" s="4" t="s">
        <v>1088</v>
      </c>
      <c r="B40" s="5" t="n">
        <v>13055</v>
      </c>
      <c r="C40" s="5" t="n">
        <v>58222</v>
      </c>
      <c r="D40" s="5" t="n">
        <v>167481</v>
      </c>
    </row>
    <row r="41" spans="1:4">
      <c r="A41" s="4" t="s">
        <v>1120</v>
      </c>
    </row>
    <row r="42" spans="1:4">
      <c r="A42" s="3" t="s">
        <v>1089</v>
      </c>
    </row>
    <row r="43" spans="1:4">
      <c r="A43" s="4" t="s">
        <v>1090</v>
      </c>
      <c r="B43" s="5" t="n">
        <v>334559</v>
      </c>
      <c r="C43" s="5" t="n">
        <v>-63603</v>
      </c>
      <c r="D43" s="5" t="n">
        <v>686538</v>
      </c>
    </row>
    <row r="44" spans="1:4">
      <c r="A44" s="4" t="s">
        <v>1121</v>
      </c>
    </row>
    <row r="45" spans="1:4">
      <c r="A45" s="3" t="s">
        <v>1089</v>
      </c>
    </row>
    <row r="46" spans="1:4">
      <c r="A46" s="4" t="s">
        <v>1090</v>
      </c>
      <c r="B46" s="6" t="n">
        <v>138672</v>
      </c>
      <c r="C46" s="6" t="n">
        <v>250417</v>
      </c>
      <c r="D46" s="6" t="n">
        <v>6210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7</v>
      </c>
      <c r="C1" s="2" t="s">
        <v>28</v>
      </c>
    </row>
    <row r="2" spans="1:3">
      <c r="A2" s="3" t="s">
        <v>1123</v>
      </c>
    </row>
    <row r="3" spans="1:3">
      <c r="A3" s="4" t="s">
        <v>1124</v>
      </c>
      <c r="B3" s="6" t="n">
        <v>49029</v>
      </c>
      <c r="C3" s="6" t="n">
        <v>61712</v>
      </c>
    </row>
    <row r="4" spans="1:3">
      <c r="A4" s="4" t="s">
        <v>1125</v>
      </c>
      <c r="B4" s="5" t="n">
        <v>80390</v>
      </c>
      <c r="C4" s="5" t="n">
        <v>94560</v>
      </c>
    </row>
    <row r="5" spans="1:3">
      <c r="A5" s="4" t="s">
        <v>1126</v>
      </c>
      <c r="B5" s="5" t="n">
        <v>35708</v>
      </c>
      <c r="C5" s="5" t="n">
        <v>28663</v>
      </c>
    </row>
    <row r="6" spans="1:3">
      <c r="A6" s="4" t="s">
        <v>51</v>
      </c>
      <c r="B6" s="5" t="n">
        <v>25518</v>
      </c>
      <c r="C6" s="5" t="n">
        <v>23319</v>
      </c>
    </row>
    <row r="7" spans="1:3">
      <c r="A7" s="4" t="s">
        <v>1127</v>
      </c>
      <c r="B7" s="5" t="n">
        <v>24012</v>
      </c>
      <c r="C7" s="5" t="n">
        <v>49545</v>
      </c>
    </row>
    <row r="8" spans="1:3">
      <c r="A8" s="4" t="s">
        <v>1128</v>
      </c>
      <c r="B8" s="5" t="n">
        <v>214657</v>
      </c>
      <c r="C8" s="5" t="n">
        <v>257799</v>
      </c>
    </row>
    <row r="9" spans="1:3">
      <c r="A9" s="4" t="s">
        <v>1109</v>
      </c>
      <c r="B9" s="5" t="n">
        <v>-91819</v>
      </c>
      <c r="C9" s="5" t="n">
        <v>-94176</v>
      </c>
    </row>
    <row r="10" spans="1:3">
      <c r="A10" s="4" t="s">
        <v>1123</v>
      </c>
      <c r="B10" s="5" t="n">
        <v>122838</v>
      </c>
      <c r="C10" s="5" t="n">
        <v>163623</v>
      </c>
    </row>
    <row r="11" spans="1:3">
      <c r="A11" s="3" t="s">
        <v>1129</v>
      </c>
    </row>
    <row r="12" spans="1:3">
      <c r="A12" s="4" t="s">
        <v>41</v>
      </c>
      <c r="B12" s="5" t="n">
        <v>50313</v>
      </c>
      <c r="C12" s="5" t="n">
        <v>48759</v>
      </c>
    </row>
    <row r="13" spans="1:3">
      <c r="A13" s="4" t="s">
        <v>1130</v>
      </c>
      <c r="B13" s="5" t="n">
        <v>79606</v>
      </c>
      <c r="C13" s="5" t="n">
        <v>85185</v>
      </c>
    </row>
    <row r="14" spans="1:3">
      <c r="A14" s="4" t="s">
        <v>1131</v>
      </c>
      <c r="B14" s="5" t="n">
        <v>39812</v>
      </c>
      <c r="C14" s="5" t="n">
        <v>55715</v>
      </c>
    </row>
    <row r="15" spans="1:3">
      <c r="A15" s="4" t="s">
        <v>1132</v>
      </c>
      <c r="B15" s="5" t="n">
        <v>5946</v>
      </c>
      <c r="C15" s="5" t="n">
        <v>23240</v>
      </c>
    </row>
    <row r="16" spans="1:3">
      <c r="A16" s="4" t="s">
        <v>1133</v>
      </c>
      <c r="B16" s="5" t="n">
        <v>49645</v>
      </c>
      <c r="C16" s="5" t="n">
        <v>32592</v>
      </c>
    </row>
    <row r="17" spans="1:3">
      <c r="A17" s="4" t="s">
        <v>1134</v>
      </c>
      <c r="B17" s="5" t="n">
        <v>5600</v>
      </c>
      <c r="C17" s="5" t="n">
        <v>22123</v>
      </c>
    </row>
    <row r="18" spans="1:3">
      <c r="A18" s="4" t="s">
        <v>1129</v>
      </c>
      <c r="B18" s="5" t="n">
        <v>230922</v>
      </c>
      <c r="C18" s="5" t="n">
        <v>267614</v>
      </c>
    </row>
    <row r="19" spans="1:3">
      <c r="A19" s="4" t="s">
        <v>1135</v>
      </c>
      <c r="B19" s="5" t="n">
        <v>-108084</v>
      </c>
      <c r="C19" s="5" t="n">
        <v>-103991</v>
      </c>
    </row>
    <row r="20" spans="1:3">
      <c r="A20" s="3" t="s">
        <v>1136</v>
      </c>
    </row>
    <row r="21" spans="1:3">
      <c r="A21" s="4" t="s">
        <v>43</v>
      </c>
      <c r="B21" s="5" t="n">
        <v>194170</v>
      </c>
      <c r="C21" s="5" t="n">
        <v>102596</v>
      </c>
    </row>
    <row r="22" spans="1:3">
      <c r="A22" s="4" t="s">
        <v>54</v>
      </c>
      <c r="B22" s="5" t="n">
        <v>-166113</v>
      </c>
      <c r="C22" s="5" t="n">
        <v>-218652</v>
      </c>
    </row>
    <row r="23" spans="1:3">
      <c r="A23" s="4" t="s">
        <v>1137</v>
      </c>
      <c r="B23" s="5" t="n">
        <v>28057</v>
      </c>
      <c r="C23" s="5" t="n">
        <v>-116056</v>
      </c>
    </row>
    <row r="24" spans="1:3">
      <c r="A24" s="3" t="s">
        <v>1138</v>
      </c>
    </row>
    <row r="25" spans="1:3">
      <c r="A25" s="4" t="s">
        <v>1139</v>
      </c>
      <c r="B25" s="5" t="n">
        <v>145831</v>
      </c>
      <c r="C25" s="5" t="n">
        <v>11773</v>
      </c>
    </row>
    <row r="26" spans="1:3">
      <c r="A26" s="4" t="s">
        <v>1135</v>
      </c>
      <c r="B26" s="5" t="n">
        <v>-108084</v>
      </c>
      <c r="C26" s="5" t="n">
        <v>-103991</v>
      </c>
    </row>
    <row r="27" spans="1:3">
      <c r="A27" s="4" t="s">
        <v>1140</v>
      </c>
      <c r="B27" s="5" t="n">
        <v>-9690</v>
      </c>
      <c r="C27" s="5" t="n">
        <v>-23838</v>
      </c>
    </row>
    <row r="28" spans="1:3">
      <c r="A28" s="4" t="s">
        <v>1137</v>
      </c>
      <c r="B28" s="6" t="n">
        <v>28057</v>
      </c>
      <c r="C28" s="6" t="n">
        <v>-11605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7</v>
      </c>
      <c r="C2" s="2" t="s">
        <v>28</v>
      </c>
      <c r="D2" s="2" t="s">
        <v>83</v>
      </c>
    </row>
    <row r="3" spans="1:4">
      <c r="A3" s="3" t="s">
        <v>1142</v>
      </c>
    </row>
    <row r="4" spans="1:4">
      <c r="A4" s="11" t="n">
        <v>1</v>
      </c>
      <c r="B4" s="6" t="n">
        <v>23838</v>
      </c>
      <c r="C4" s="6" t="n">
        <v>18832</v>
      </c>
      <c r="D4" s="6" t="n">
        <v>20568</v>
      </c>
    </row>
    <row r="5" spans="1:4">
      <c r="A5" s="4" t="s">
        <v>1143</v>
      </c>
      <c r="B5" s="5" t="n">
        <v>-14301</v>
      </c>
    </row>
    <row r="6" spans="1:4">
      <c r="A6" s="4" t="s">
        <v>1144</v>
      </c>
      <c r="C6" s="5" t="n">
        <v>745</v>
      </c>
      <c r="D6" s="5" t="n">
        <v>1597</v>
      </c>
    </row>
    <row r="7" spans="1:4">
      <c r="A7" s="4" t="s">
        <v>1145</v>
      </c>
      <c r="B7" s="5" t="n">
        <v>693</v>
      </c>
      <c r="C7" s="5" t="n">
        <v>8944</v>
      </c>
      <c r="D7" s="5" t="n">
        <v>5142</v>
      </c>
    </row>
    <row r="8" spans="1:4">
      <c r="A8" s="4" t="s">
        <v>1146</v>
      </c>
      <c r="B8" s="5" t="n">
        <v>-123</v>
      </c>
      <c r="C8" s="5" t="n">
        <v>-3063</v>
      </c>
      <c r="D8" s="5" t="n">
        <v>-5989</v>
      </c>
    </row>
    <row r="9" spans="1:4">
      <c r="A9" s="4" t="s">
        <v>1147</v>
      </c>
      <c r="B9" s="5" t="n">
        <v>-417</v>
      </c>
      <c r="C9" s="5" t="n">
        <v>-1620</v>
      </c>
      <c r="D9" s="5" t="n">
        <v>-2486</v>
      </c>
    </row>
    <row r="10" spans="1:4">
      <c r="A10" s="12" t="n">
        <v>31</v>
      </c>
      <c r="B10" s="5" t="n">
        <v>9690</v>
      </c>
      <c r="C10" s="5" t="n">
        <v>23838</v>
      </c>
      <c r="D10" s="5" t="n">
        <v>18832</v>
      </c>
    </row>
    <row r="11" spans="1:4">
      <c r="A11" s="4" t="s">
        <v>1148</v>
      </c>
    </row>
    <row r="12" spans="1:4">
      <c r="A12" s="3" t="s">
        <v>1142</v>
      </c>
    </row>
    <row r="13" spans="1:4">
      <c r="A13" s="11" t="n">
        <v>1</v>
      </c>
      <c r="B13" s="5" t="n">
        <v>22255</v>
      </c>
      <c r="C13" s="5" t="n">
        <v>18266</v>
      </c>
      <c r="D13" s="5" t="n">
        <v>19353</v>
      </c>
    </row>
    <row r="14" spans="1:4">
      <c r="A14" s="4" t="s">
        <v>1143</v>
      </c>
      <c r="B14" s="5" t="n">
        <v>-13728</v>
      </c>
    </row>
    <row r="15" spans="1:4">
      <c r="A15" s="4" t="s">
        <v>1144</v>
      </c>
      <c r="C15" s="5" t="n">
        <v>29</v>
      </c>
      <c r="D15" s="5" t="n">
        <v>1338</v>
      </c>
    </row>
    <row r="16" spans="1:4">
      <c r="A16" s="4" t="s">
        <v>1145</v>
      </c>
      <c r="B16" s="5" t="n">
        <v>688</v>
      </c>
      <c r="C16" s="5" t="n">
        <v>8683</v>
      </c>
      <c r="D16" s="5" t="n">
        <v>5142</v>
      </c>
    </row>
    <row r="17" spans="1:4">
      <c r="A17" s="4" t="s">
        <v>1146</v>
      </c>
      <c r="B17" s="5" t="n">
        <v>-112</v>
      </c>
      <c r="C17" s="5" t="n">
        <v>-3039</v>
      </c>
      <c r="D17" s="5" t="n">
        <v>-5197</v>
      </c>
    </row>
    <row r="18" spans="1:4">
      <c r="A18" s="4" t="s">
        <v>1147</v>
      </c>
      <c r="B18" s="5" t="n">
        <v>-381</v>
      </c>
      <c r="C18" s="5" t="n">
        <v>-1684</v>
      </c>
      <c r="D18" s="5" t="n">
        <v>-2370</v>
      </c>
    </row>
    <row r="19" spans="1:4">
      <c r="A19" s="12" t="n">
        <v>31</v>
      </c>
      <c r="B19" s="5" t="n">
        <v>8722</v>
      </c>
      <c r="C19" s="5" t="n">
        <v>22255</v>
      </c>
      <c r="D19" s="5" t="n">
        <v>18266</v>
      </c>
    </row>
    <row r="20" spans="1:4">
      <c r="A20" s="4" t="s">
        <v>1149</v>
      </c>
    </row>
    <row r="21" spans="1:4">
      <c r="A21" s="3" t="s">
        <v>1142</v>
      </c>
    </row>
    <row r="22" spans="1:4">
      <c r="A22" s="11" t="n">
        <v>1</v>
      </c>
      <c r="B22" s="5" t="n">
        <v>1583</v>
      </c>
      <c r="C22" s="5" t="n">
        <v>566</v>
      </c>
      <c r="D22" s="5" t="n">
        <v>1215</v>
      </c>
    </row>
    <row r="23" spans="1:4">
      <c r="A23" s="4" t="s">
        <v>1143</v>
      </c>
      <c r="B23" s="5" t="n">
        <v>-573</v>
      </c>
    </row>
    <row r="24" spans="1:4">
      <c r="A24" s="4" t="s">
        <v>1144</v>
      </c>
      <c r="C24" s="5" t="n">
        <v>716</v>
      </c>
      <c r="D24" s="5" t="n">
        <v>259</v>
      </c>
    </row>
    <row r="25" spans="1:4">
      <c r="A25" s="4" t="s">
        <v>1145</v>
      </c>
      <c r="B25" s="5" t="n">
        <v>5</v>
      </c>
      <c r="C25" s="5" t="n">
        <v>261</v>
      </c>
      <c r="D25" s="5" t="n">
        <v>0</v>
      </c>
    </row>
    <row r="26" spans="1:4">
      <c r="A26" s="4" t="s">
        <v>1146</v>
      </c>
      <c r="B26" s="5" t="n">
        <v>-11</v>
      </c>
      <c r="C26" s="5" t="n">
        <v>-24</v>
      </c>
      <c r="D26" s="5" t="n">
        <v>-792</v>
      </c>
    </row>
    <row r="27" spans="1:4">
      <c r="A27" s="4" t="s">
        <v>1147</v>
      </c>
      <c r="B27" s="5" t="n">
        <v>-36</v>
      </c>
      <c r="D27" s="5" t="n">
        <v>-116</v>
      </c>
    </row>
    <row r="28" spans="1:4">
      <c r="A28" s="4" t="s">
        <v>1150</v>
      </c>
      <c r="C28" s="5" t="n">
        <v>64</v>
      </c>
    </row>
    <row r="29" spans="1:4">
      <c r="A29" s="12" t="n">
        <v>31</v>
      </c>
      <c r="B29" s="6" t="n">
        <v>968</v>
      </c>
      <c r="C29" s="6" t="n">
        <v>1583</v>
      </c>
      <c r="D29" s="6" t="n">
        <v>56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7</v>
      </c>
      <c r="C2" s="2" t="s">
        <v>28</v>
      </c>
      <c r="D2" s="2" t="s">
        <v>83</v>
      </c>
    </row>
    <row r="3" spans="1:4">
      <c r="A3" s="3" t="s">
        <v>1152</v>
      </c>
    </row>
    <row r="4" spans="1:4">
      <c r="A4" s="4" t="s">
        <v>1092</v>
      </c>
      <c r="B4" s="4" t="s">
        <v>648</v>
      </c>
      <c r="C4" s="4" t="s">
        <v>648</v>
      </c>
      <c r="D4" s="4" t="s">
        <v>648</v>
      </c>
    </row>
    <row r="5" spans="1:4">
      <c r="A5" s="4" t="s">
        <v>1153</v>
      </c>
      <c r="B5" s="6" t="n">
        <v>0</v>
      </c>
      <c r="C5" s="6" t="n">
        <v>0</v>
      </c>
      <c r="D5" s="6" t="n">
        <v>0</v>
      </c>
    </row>
    <row r="6" spans="1:4">
      <c r="A6" s="4" t="s">
        <v>1154</v>
      </c>
      <c r="B6" s="5" t="n">
        <v>2000</v>
      </c>
    </row>
    <row r="7" spans="1:4">
      <c r="A7" s="4" t="s">
        <v>1155</v>
      </c>
      <c r="B7" s="5" t="n">
        <v>91819</v>
      </c>
      <c r="C7" s="5" t="n">
        <v>94176</v>
      </c>
    </row>
    <row r="8" spans="1:4">
      <c r="A8" s="4" t="s">
        <v>1156</v>
      </c>
    </row>
    <row r="9" spans="1:4">
      <c r="A9" s="3" t="s">
        <v>1152</v>
      </c>
    </row>
    <row r="10" spans="1:4">
      <c r="A10" s="4" t="s">
        <v>1157</v>
      </c>
      <c r="B10" s="5" t="n">
        <v>80000</v>
      </c>
      <c r="C10" s="5" t="n">
        <v>89000</v>
      </c>
    </row>
    <row r="11" spans="1:4">
      <c r="A11" s="4" t="s">
        <v>1155</v>
      </c>
      <c r="B11" s="5" t="n">
        <v>7000</v>
      </c>
    </row>
    <row r="12" spans="1:4">
      <c r="A12" s="3" t="s">
        <v>1158</v>
      </c>
    </row>
    <row r="13" spans="1:4">
      <c r="A13" s="4" t="s">
        <v>1159</v>
      </c>
      <c r="C13" s="5" t="n">
        <v>5000</v>
      </c>
    </row>
    <row r="14" spans="1:4">
      <c r="A14" s="4" t="s">
        <v>1160</v>
      </c>
      <c r="B14" s="5" t="n">
        <v>1000</v>
      </c>
      <c r="C14" s="5" t="n">
        <v>3000</v>
      </c>
    </row>
    <row r="15" spans="1:4">
      <c r="A15" s="4" t="s">
        <v>1161</v>
      </c>
    </row>
    <row r="16" spans="1:4">
      <c r="A16" s="3" t="s">
        <v>1158</v>
      </c>
    </row>
    <row r="17" spans="1:4">
      <c r="A17" s="4" t="s">
        <v>1160</v>
      </c>
      <c r="B17" s="5" t="n">
        <v>1000</v>
      </c>
    </row>
    <row r="18" spans="1:4">
      <c r="A18" s="4" t="s">
        <v>1162</v>
      </c>
    </row>
    <row r="19" spans="1:4">
      <c r="A19" s="3" t="s">
        <v>1158</v>
      </c>
    </row>
    <row r="20" spans="1:4">
      <c r="A20" s="4" t="s">
        <v>1160</v>
      </c>
      <c r="B20" s="5" t="n">
        <v>20000</v>
      </c>
      <c r="C20" s="5" t="n">
        <v>19000</v>
      </c>
    </row>
    <row r="21" spans="1:4">
      <c r="A21" s="4" t="s">
        <v>1163</v>
      </c>
    </row>
    <row r="22" spans="1:4">
      <c r="A22" s="3" t="s">
        <v>1158</v>
      </c>
    </row>
    <row r="23" spans="1:4">
      <c r="A23" s="4" t="s">
        <v>1160</v>
      </c>
      <c r="B23" s="5" t="n">
        <v>5000</v>
      </c>
    </row>
    <row r="24" spans="1:4">
      <c r="A24" s="4" t="s">
        <v>1118</v>
      </c>
    </row>
    <row r="25" spans="1:4">
      <c r="A25" s="3" t="s">
        <v>1152</v>
      </c>
    </row>
    <row r="26" spans="1:4">
      <c r="A26" s="4" t="s">
        <v>1164</v>
      </c>
      <c r="B26" s="5" t="n">
        <v>1000</v>
      </c>
      <c r="C26" s="5" t="n">
        <v>1000</v>
      </c>
    </row>
    <row r="27" spans="1:4">
      <c r="A27" s="3" t="s">
        <v>1158</v>
      </c>
    </row>
    <row r="28" spans="1:4">
      <c r="A28" s="4" t="s">
        <v>1160</v>
      </c>
      <c r="C28" s="6" t="n">
        <v>300</v>
      </c>
    </row>
    <row r="29" spans="1:4">
      <c r="A29" s="4" t="s">
        <v>1165</v>
      </c>
      <c r="C29" s="4" t="s">
        <v>1166</v>
      </c>
    </row>
    <row r="30" spans="1:4">
      <c r="A30" s="4" t="s">
        <v>1167</v>
      </c>
    </row>
    <row r="31" spans="1:4">
      <c r="A31" s="3" t="s">
        <v>1152</v>
      </c>
    </row>
    <row r="32" spans="1:4">
      <c r="A32" s="4" t="s">
        <v>1164</v>
      </c>
      <c r="B32" s="5" t="n">
        <v>4000</v>
      </c>
      <c r="C32" s="6" t="n">
        <v>4000</v>
      </c>
    </row>
    <row r="33" spans="1:4">
      <c r="A33" s="3" t="s">
        <v>1158</v>
      </c>
    </row>
    <row r="34" spans="1:4">
      <c r="A34" s="4" t="s">
        <v>1160</v>
      </c>
      <c r="B34" s="6" t="n">
        <v>2000</v>
      </c>
    </row>
    <row r="35" spans="1:4">
      <c r="A35" s="4" t="s">
        <v>1165</v>
      </c>
      <c r="B35" s="4" t="s">
        <v>11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68</v>
      </c>
      <c r="B1" s="2" t="s">
        <v>1</v>
      </c>
    </row>
    <row r="2" spans="1:4">
      <c r="B2" s="2" t="s">
        <v>27</v>
      </c>
      <c r="C2" s="2" t="s">
        <v>28</v>
      </c>
      <c r="D2" s="2" t="s">
        <v>83</v>
      </c>
    </row>
    <row r="3" spans="1:4">
      <c r="A3" s="3" t="s">
        <v>1169</v>
      </c>
    </row>
    <row r="4" spans="1:4">
      <c r="A4" s="4" t="s">
        <v>1170</v>
      </c>
      <c r="B4" s="13" t="n">
        <v>1.1</v>
      </c>
      <c r="C4" s="13" t="n">
        <v>8.5</v>
      </c>
      <c r="D4" s="13" t="n">
        <v>8.699999999999999</v>
      </c>
    </row>
    <row r="5" spans="1:4">
      <c r="A5" s="4" t="s">
        <v>1171</v>
      </c>
      <c r="B5" s="13" t="n">
        <v>1.2</v>
      </c>
      <c r="C5" s="13" t="n">
        <v>9.800000000000001</v>
      </c>
      <c r="D5" s="13" t="n">
        <v>14.7</v>
      </c>
    </row>
    <row r="6" spans="1:4">
      <c r="A6" s="3" t="s">
        <v>1172</v>
      </c>
    </row>
    <row r="7" spans="1:4">
      <c r="A7" s="4" t="s">
        <v>1173</v>
      </c>
      <c r="B7" s="5" t="n">
        <v>267918</v>
      </c>
    </row>
    <row r="8" spans="1:4">
      <c r="A8" s="4" t="s">
        <v>1174</v>
      </c>
      <c r="B8" s="5" t="n">
        <v>-15997</v>
      </c>
      <c r="C8" s="5" t="n">
        <v>-142429</v>
      </c>
      <c r="D8" s="5" t="n">
        <v>-225329</v>
      </c>
    </row>
    <row r="9" spans="1:4">
      <c r="A9" s="4" t="s">
        <v>1175</v>
      </c>
      <c r="B9" s="5" t="n">
        <v>-251921</v>
      </c>
    </row>
    <row r="10" spans="1:4">
      <c r="A10" s="4" t="s">
        <v>1176</v>
      </c>
      <c r="B10" s="5" t="n">
        <v>0</v>
      </c>
      <c r="C10" s="5" t="n">
        <v>2679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7</v>
      </c>
      <c r="B1" s="2" t="s">
        <v>429</v>
      </c>
      <c r="C1" s="2" t="s">
        <v>27</v>
      </c>
      <c r="D1" s="2" t="s">
        <v>28</v>
      </c>
      <c r="E1" s="2" t="s">
        <v>83</v>
      </c>
    </row>
    <row r="2" spans="1:5">
      <c r="A2" s="3" t="s">
        <v>1178</v>
      </c>
    </row>
    <row r="3" spans="1:5">
      <c r="A3" s="4" t="s">
        <v>168</v>
      </c>
      <c r="C3" s="6" t="n">
        <v>-75531</v>
      </c>
      <c r="D3" s="6" t="n">
        <v>0</v>
      </c>
      <c r="E3" s="6" t="n">
        <v>0</v>
      </c>
    </row>
    <row r="4" spans="1:5">
      <c r="A4" s="3" t="s">
        <v>1179</v>
      </c>
    </row>
    <row r="5" spans="1:5">
      <c r="A5" s="4" t="s">
        <v>1051</v>
      </c>
      <c r="B5" s="7" t="n">
        <v>137.5</v>
      </c>
    </row>
    <row r="6" spans="1:5">
      <c r="A6" s="4" t="s">
        <v>1052</v>
      </c>
      <c r="B6" s="6" t="n">
        <v>3</v>
      </c>
    </row>
    <row r="7" spans="1:5">
      <c r="A7" s="4" t="s">
        <v>1180</v>
      </c>
      <c r="C7" s="5" t="n">
        <v>36000</v>
      </c>
      <c r="D7" s="5" t="n">
        <v>42000</v>
      </c>
      <c r="E7" s="5" t="n">
        <v>34000</v>
      </c>
    </row>
    <row r="8" spans="1:5">
      <c r="A8" s="4" t="s">
        <v>1181</v>
      </c>
      <c r="C8" s="6" t="n">
        <v>40000</v>
      </c>
      <c r="D8" s="6" t="n">
        <v>7000</v>
      </c>
      <c r="E8" s="6" t="n">
        <v>7000</v>
      </c>
    </row>
    <row r="9" spans="1:5">
      <c r="A9" s="4" t="s">
        <v>1182</v>
      </c>
    </row>
    <row r="10" spans="1:5">
      <c r="A10" s="3" t="s">
        <v>1183</v>
      </c>
    </row>
    <row r="11" spans="1:5">
      <c r="A11" s="4" t="s">
        <v>1173</v>
      </c>
      <c r="C11" s="5" t="n">
        <v>861608</v>
      </c>
    </row>
    <row r="12" spans="1:5">
      <c r="A12" s="4" t="s">
        <v>1184</v>
      </c>
      <c r="D12" s="5" t="n">
        <v>264018</v>
      </c>
      <c r="E12" s="5" t="n">
        <v>333358</v>
      </c>
    </row>
    <row r="13" spans="1:5">
      <c r="A13" s="4" t="s">
        <v>1185</v>
      </c>
      <c r="C13" s="5" t="n">
        <v>-270986</v>
      </c>
    </row>
    <row r="14" spans="1:5">
      <c r="A14" s="4" t="s">
        <v>1186</v>
      </c>
      <c r="C14" s="5" t="n">
        <v>76889</v>
      </c>
    </row>
    <row r="15" spans="1:5">
      <c r="A15" s="4" t="s">
        <v>1187</v>
      </c>
      <c r="C15" s="5" t="n">
        <v>-667511</v>
      </c>
    </row>
    <row r="16" spans="1:5">
      <c r="A16" s="4" t="s">
        <v>1176</v>
      </c>
      <c r="C16" s="5" t="n">
        <v>0</v>
      </c>
      <c r="D16" s="5" t="n">
        <v>861608</v>
      </c>
    </row>
    <row r="17" spans="1:5">
      <c r="A17" s="3" t="s">
        <v>1179</v>
      </c>
    </row>
    <row r="18" spans="1:5">
      <c r="A18" s="4" t="s">
        <v>1188</v>
      </c>
      <c r="D18" s="7" t="n">
        <v>119.06</v>
      </c>
      <c r="E18" s="7" t="n">
        <v>98.86</v>
      </c>
    </row>
    <row r="19" spans="1:5">
      <c r="A19" s="4" t="s">
        <v>1189</v>
      </c>
      <c r="C19" s="6" t="n">
        <v>95000</v>
      </c>
      <c r="D19" s="6" t="n">
        <v>22000</v>
      </c>
      <c r="E19" s="6" t="n">
        <v>21000</v>
      </c>
    </row>
    <row r="20" spans="1:5">
      <c r="A20" s="4" t="s">
        <v>1190</v>
      </c>
    </row>
    <row r="21" spans="1:5">
      <c r="A21" s="3" t="s">
        <v>1183</v>
      </c>
    </row>
    <row r="22" spans="1:5">
      <c r="A22" s="4" t="s">
        <v>1173</v>
      </c>
      <c r="C22" s="5" t="n">
        <v>991724</v>
      </c>
    </row>
    <row r="23" spans="1:5">
      <c r="A23" s="4" t="s">
        <v>1184</v>
      </c>
      <c r="D23" s="5" t="n">
        <v>72918</v>
      </c>
      <c r="E23" s="5" t="n">
        <v>153797</v>
      </c>
    </row>
    <row r="24" spans="1:5">
      <c r="A24" s="4" t="s">
        <v>1185</v>
      </c>
      <c r="C24" s="5" t="n">
        <v>-12294</v>
      </c>
    </row>
    <row r="25" spans="1:5">
      <c r="A25" s="4" t="s">
        <v>1186</v>
      </c>
      <c r="C25" s="5" t="n">
        <v>979430</v>
      </c>
    </row>
    <row r="26" spans="1:5">
      <c r="A26" s="4" t="s">
        <v>1176</v>
      </c>
      <c r="C26" s="5" t="n">
        <v>0</v>
      </c>
      <c r="D26" s="5" t="n">
        <v>991724</v>
      </c>
    </row>
    <row r="27" spans="1:5">
      <c r="A27" s="3" t="s">
        <v>1179</v>
      </c>
    </row>
    <row r="28" spans="1:5">
      <c r="A28" s="4" t="s">
        <v>1188</v>
      </c>
      <c r="D28" s="7" t="n">
        <v>17.03</v>
      </c>
      <c r="E28" s="7" t="n">
        <v>14.62</v>
      </c>
    </row>
    <row r="29" spans="1:5">
      <c r="A29" s="3" t="s">
        <v>1191</v>
      </c>
    </row>
    <row r="30" spans="1:5">
      <c r="A30" s="4" t="s">
        <v>1192</v>
      </c>
      <c r="D30" s="4" t="s">
        <v>1193</v>
      </c>
      <c r="E30" s="4" t="s">
        <v>1193</v>
      </c>
    </row>
    <row r="31" spans="1:5">
      <c r="A31" s="4" t="s">
        <v>1194</v>
      </c>
      <c r="D31" s="4" t="s">
        <v>1195</v>
      </c>
      <c r="E31" s="4" t="s">
        <v>1196</v>
      </c>
    </row>
    <row r="32" spans="1:5">
      <c r="A32" s="4" t="s">
        <v>1197</v>
      </c>
      <c r="D32" s="4" t="s">
        <v>1113</v>
      </c>
      <c r="E32" s="4" t="s">
        <v>1113</v>
      </c>
    </row>
    <row r="33" spans="1:5">
      <c r="A33" s="4" t="s">
        <v>1198</v>
      </c>
      <c r="D33" s="4" t="s">
        <v>1097</v>
      </c>
      <c r="E33" s="4" t="s">
        <v>1097</v>
      </c>
    </row>
    <row r="34" spans="1:5">
      <c r="A34" s="4" t="s">
        <v>1199</v>
      </c>
    </row>
    <row r="35" spans="1:5">
      <c r="A35" s="3" t="s">
        <v>1178</v>
      </c>
    </row>
    <row r="36" spans="1:5">
      <c r="A36" s="4" t="s">
        <v>1200</v>
      </c>
      <c r="C36" s="5" t="n">
        <v>186</v>
      </c>
    </row>
    <row r="37" spans="1:5">
      <c r="A37" s="4" t="s">
        <v>1201</v>
      </c>
      <c r="C37" s="5" t="n">
        <v>0</v>
      </c>
      <c r="D37" s="5" t="n">
        <v>557</v>
      </c>
    </row>
    <row r="38" spans="1:5">
      <c r="A38" s="4" t="s">
        <v>1202</v>
      </c>
      <c r="C38" s="5" t="n">
        <v>371</v>
      </c>
    </row>
    <row r="39" spans="1:5">
      <c r="A39" s="4" t="s">
        <v>62</v>
      </c>
    </row>
    <row r="40" spans="1:5">
      <c r="A40" s="3" t="s">
        <v>1178</v>
      </c>
    </row>
    <row r="41" spans="1:5">
      <c r="A41" s="4" t="s">
        <v>168</v>
      </c>
      <c r="C41" s="6" t="n">
        <v>75311</v>
      </c>
      <c r="D41" s="6" t="n">
        <v>0</v>
      </c>
      <c r="E41"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03</v>
      </c>
      <c r="B1" s="2" t="s">
        <v>1</v>
      </c>
    </row>
    <row r="2" spans="1:4">
      <c r="B2" s="2" t="s">
        <v>27</v>
      </c>
      <c r="C2" s="2" t="s">
        <v>28</v>
      </c>
      <c r="D2" s="2" t="s">
        <v>83</v>
      </c>
    </row>
    <row r="3" spans="1:4">
      <c r="A3" s="3" t="s">
        <v>1204</v>
      </c>
    </row>
    <row r="4" spans="1:4">
      <c r="A4" s="4" t="s">
        <v>1205</v>
      </c>
      <c r="B4" s="6" t="n">
        <v>13000</v>
      </c>
      <c r="C4" s="6" t="n">
        <v>13000</v>
      </c>
      <c r="D4" s="6" t="n">
        <v>16000</v>
      </c>
    </row>
    <row r="5" spans="1:4">
      <c r="A5" s="4" t="s">
        <v>1206</v>
      </c>
    </row>
    <row r="6" spans="1:4">
      <c r="A6" s="3" t="s">
        <v>1207</v>
      </c>
    </row>
    <row r="7" spans="1:4">
      <c r="A7" s="4" t="s">
        <v>1208</v>
      </c>
      <c r="B7" s="5" t="n">
        <v>50405</v>
      </c>
      <c r="C7" s="5" t="n">
        <v>41365</v>
      </c>
    </row>
    <row r="8" spans="1:4">
      <c r="A8" s="3" t="s">
        <v>1209</v>
      </c>
    </row>
    <row r="9" spans="1:4">
      <c r="A9" s="4" t="s">
        <v>1210</v>
      </c>
      <c r="B9" s="5" t="n">
        <v>6906</v>
      </c>
      <c r="C9" s="5" t="n">
        <v>6945</v>
      </c>
    </row>
    <row r="10" spans="1:4">
      <c r="A10" s="4" t="s">
        <v>1211</v>
      </c>
      <c r="B10" s="5" t="n">
        <v>1501</v>
      </c>
      <c r="C10" s="5" t="n">
        <v>1682</v>
      </c>
    </row>
    <row r="11" spans="1:4">
      <c r="A11" s="4" t="s">
        <v>1212</v>
      </c>
      <c r="B11" s="5" t="n">
        <v>2704</v>
      </c>
      <c r="C11" s="5" t="n">
        <v>2504</v>
      </c>
    </row>
    <row r="12" spans="1:4">
      <c r="A12" s="4" t="s">
        <v>1213</v>
      </c>
      <c r="B12" s="5" t="n">
        <v>8467</v>
      </c>
      <c r="C12" s="5" t="n">
        <v>7550</v>
      </c>
    </row>
    <row r="13" spans="1:4">
      <c r="A13" s="4" t="s">
        <v>1214</v>
      </c>
      <c r="B13" s="5" t="n">
        <v>85</v>
      </c>
      <c r="C13" s="5" t="n">
        <v>0</v>
      </c>
    </row>
    <row r="14" spans="1:4">
      <c r="A14" s="4" t="s">
        <v>1215</v>
      </c>
      <c r="B14" s="5" t="n">
        <v>1756</v>
      </c>
      <c r="C14" s="5" t="n">
        <v>-1730</v>
      </c>
    </row>
    <row r="15" spans="1:4">
      <c r="A15" s="4" t="s">
        <v>1216</v>
      </c>
      <c r="B15" s="5" t="n">
        <v>-5965</v>
      </c>
      <c r="C15" s="5" t="n">
        <v>-465</v>
      </c>
    </row>
    <row r="16" spans="1:4">
      <c r="A16" s="4" t="s">
        <v>1217</v>
      </c>
      <c r="B16" s="5" t="n">
        <v>15454</v>
      </c>
      <c r="C16" s="5" t="n">
        <v>16486</v>
      </c>
    </row>
    <row r="17" spans="1:4">
      <c r="A17" s="3" t="s">
        <v>1218</v>
      </c>
    </row>
    <row r="18" spans="1:4">
      <c r="A18" s="4" t="s">
        <v>1219</v>
      </c>
      <c r="B18" s="5" t="n">
        <v>2011</v>
      </c>
      <c r="C18" s="5" t="n">
        <v>1594</v>
      </c>
    </row>
    <row r="19" spans="1:4">
      <c r="A19" s="4" t="s">
        <v>1220</v>
      </c>
      <c r="B19" s="5" t="n">
        <v>5319</v>
      </c>
      <c r="C19" s="5" t="n">
        <v>5337</v>
      </c>
    </row>
    <row r="20" spans="1:4">
      <c r="A20" s="4" t="s">
        <v>1212</v>
      </c>
      <c r="B20" s="5" t="n">
        <v>2704</v>
      </c>
      <c r="C20" s="5" t="n">
        <v>2504</v>
      </c>
    </row>
    <row r="21" spans="1:4">
      <c r="A21" s="4" t="s">
        <v>1215</v>
      </c>
      <c r="B21" s="5" t="n">
        <v>1756</v>
      </c>
      <c r="C21" s="5" t="n">
        <v>-1730</v>
      </c>
    </row>
    <row r="22" spans="1:4">
      <c r="A22" s="4" t="s">
        <v>1216</v>
      </c>
      <c r="B22" s="5" t="n">
        <v>-3872</v>
      </c>
      <c r="C22" s="5" t="n">
        <v>-259</v>
      </c>
    </row>
    <row r="23" spans="1:4">
      <c r="A23" s="4" t="s">
        <v>1221</v>
      </c>
      <c r="B23" s="5" t="n">
        <v>7918</v>
      </c>
      <c r="C23" s="5" t="n">
        <v>7446</v>
      </c>
    </row>
    <row r="24" spans="1:4">
      <c r="A24" s="3" t="s">
        <v>1207</v>
      </c>
    </row>
    <row r="25" spans="1:4">
      <c r="A25" s="4" t="s">
        <v>1222</v>
      </c>
      <c r="B25" s="5" t="n">
        <v>57941</v>
      </c>
      <c r="C25" s="5" t="n">
        <v>50405</v>
      </c>
      <c r="D25" s="6" t="n">
        <v>41365</v>
      </c>
    </row>
    <row r="26" spans="1:4">
      <c r="A26" s="3" t="s">
        <v>1223</v>
      </c>
    </row>
    <row r="27" spans="1:4">
      <c r="A27" s="4" t="s">
        <v>1224</v>
      </c>
      <c r="B27" s="5" t="n">
        <v>166569</v>
      </c>
      <c r="C27" s="5" t="n">
        <v>151115</v>
      </c>
    </row>
    <row r="28" spans="1:4">
      <c r="A28" s="4" t="s">
        <v>1225</v>
      </c>
      <c r="B28" s="5" t="n">
        <v>156803</v>
      </c>
      <c r="C28" s="5" t="n">
        <v>141716</v>
      </c>
    </row>
    <row r="29" spans="1:4">
      <c r="A29" s="4" t="s">
        <v>1226</v>
      </c>
      <c r="B29" s="6" t="n">
        <v>108628</v>
      </c>
      <c r="C29" s="6" t="n">
        <v>100710</v>
      </c>
    </row>
    <row r="30" spans="1:4">
      <c r="A30" s="3" t="s">
        <v>1227</v>
      </c>
    </row>
    <row r="31" spans="1:4">
      <c r="A31" s="4" t="s">
        <v>1228</v>
      </c>
      <c r="B31" s="4" t="s">
        <v>1229</v>
      </c>
      <c r="C31" s="4" t="s">
        <v>1230</v>
      </c>
      <c r="D31" s="4" t="s">
        <v>999</v>
      </c>
    </row>
    <row r="32" spans="1:4">
      <c r="A32" s="4" t="s">
        <v>1231</v>
      </c>
      <c r="B32" s="4" t="s">
        <v>1232</v>
      </c>
      <c r="C32" s="4" t="s">
        <v>1233</v>
      </c>
      <c r="D32" s="4" t="s">
        <v>1233</v>
      </c>
    </row>
    <row r="33" spans="1:4">
      <c r="A33" s="3" t="s">
        <v>1234</v>
      </c>
    </row>
    <row r="34" spans="1:4">
      <c r="A34" s="4" t="s">
        <v>1228</v>
      </c>
      <c r="B34" s="4" t="s">
        <v>1230</v>
      </c>
      <c r="C34" s="4" t="s">
        <v>999</v>
      </c>
      <c r="D34" s="4" t="s">
        <v>1233</v>
      </c>
    </row>
    <row r="35" spans="1:4">
      <c r="A35" s="4" t="s">
        <v>1235</v>
      </c>
      <c r="B35" s="4" t="s">
        <v>1230</v>
      </c>
      <c r="C35" s="4" t="s">
        <v>999</v>
      </c>
      <c r="D35" s="4" t="s">
        <v>1233</v>
      </c>
    </row>
    <row r="36" spans="1:4">
      <c r="A36" s="4" t="s">
        <v>1231</v>
      </c>
      <c r="B36" s="4" t="s">
        <v>1233</v>
      </c>
      <c r="C36" s="4" t="s">
        <v>1233</v>
      </c>
      <c r="D36" s="4" t="s">
        <v>1236</v>
      </c>
    </row>
    <row r="37" spans="1:4">
      <c r="A37" s="3" t="s">
        <v>1237</v>
      </c>
    </row>
    <row r="38" spans="1:4">
      <c r="A38" s="5" t="n">
        <v>2017</v>
      </c>
      <c r="B38" s="6" t="n">
        <v>4365</v>
      </c>
    </row>
    <row r="39" spans="1:4">
      <c r="A39" s="5" t="n">
        <v>2018</v>
      </c>
      <c r="B39" s="5" t="n">
        <v>4279</v>
      </c>
    </row>
    <row r="40" spans="1:4">
      <c r="A40" s="5" t="n">
        <v>2019</v>
      </c>
      <c r="B40" s="5" t="n">
        <v>4244</v>
      </c>
    </row>
    <row r="41" spans="1:4">
      <c r="A41" s="5" t="n">
        <v>2020</v>
      </c>
      <c r="B41" s="5" t="n">
        <v>4403</v>
      </c>
    </row>
    <row r="42" spans="1:4">
      <c r="A42" s="5" t="n">
        <v>2021</v>
      </c>
      <c r="B42" s="5" t="n">
        <v>5376</v>
      </c>
    </row>
    <row r="43" spans="1:4">
      <c r="A43" s="4" t="s">
        <v>1238</v>
      </c>
      <c r="B43" s="6" t="n">
        <v>328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39</v>
      </c>
      <c r="B1" s="2" t="s">
        <v>1</v>
      </c>
    </row>
    <row r="2" spans="1:4">
      <c r="B2" s="2" t="s">
        <v>27</v>
      </c>
      <c r="C2" s="2" t="s">
        <v>28</v>
      </c>
      <c r="D2" s="2" t="s">
        <v>83</v>
      </c>
    </row>
    <row r="3" spans="1:4">
      <c r="A3" s="3" t="s">
        <v>1240</v>
      </c>
    </row>
    <row r="4" spans="1:4">
      <c r="A4" s="4" t="s">
        <v>1226</v>
      </c>
      <c r="B4" s="6" t="n">
        <v>108628</v>
      </c>
      <c r="C4" s="6" t="n">
        <v>100710</v>
      </c>
    </row>
    <row r="5" spans="1:4">
      <c r="A5" s="3" t="s">
        <v>1241</v>
      </c>
    </row>
    <row r="6" spans="1:4">
      <c r="A6" s="4" t="s">
        <v>1242</v>
      </c>
      <c r="B6" s="5" t="n">
        <v>32000</v>
      </c>
      <c r="C6" s="5" t="n">
        <v>29000</v>
      </c>
    </row>
    <row r="7" spans="1:4">
      <c r="A7" s="4" t="s">
        <v>1243</v>
      </c>
      <c r="B7" s="5" t="n">
        <v>9000</v>
      </c>
      <c r="C7" s="5" t="n">
        <v>8000</v>
      </c>
    </row>
    <row r="8" spans="1:4">
      <c r="A8" s="4" t="s">
        <v>1244</v>
      </c>
      <c r="B8" s="5" t="n">
        <v>10000</v>
      </c>
      <c r="C8" s="5" t="n">
        <v>10000</v>
      </c>
      <c r="D8" s="6" t="n">
        <v>7000</v>
      </c>
    </row>
    <row r="9" spans="1:4">
      <c r="A9" s="4" t="s">
        <v>1245</v>
      </c>
      <c r="B9" s="6" t="n">
        <v>5000</v>
      </c>
    </row>
    <row r="10" spans="1:4">
      <c r="A10" s="4" t="s">
        <v>1246</v>
      </c>
      <c r="B10" s="4" t="s">
        <v>1247</v>
      </c>
    </row>
    <row r="11" spans="1:4">
      <c r="A11" s="4" t="s">
        <v>1248</v>
      </c>
    </row>
    <row r="12" spans="1:4">
      <c r="A12" s="3" t="s">
        <v>1240</v>
      </c>
    </row>
    <row r="13" spans="1:4">
      <c r="A13" s="4" t="s">
        <v>1226</v>
      </c>
      <c r="B13" s="6" t="n">
        <v>109000</v>
      </c>
      <c r="C13" s="6" t="n">
        <v>101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49</v>
      </c>
      <c r="B1" s="2" t="s">
        <v>1</v>
      </c>
    </row>
    <row r="2" spans="1:4">
      <c r="B2" s="2" t="s">
        <v>27</v>
      </c>
      <c r="C2" s="2" t="s">
        <v>28</v>
      </c>
      <c r="D2" s="2" t="s">
        <v>83</v>
      </c>
    </row>
    <row r="3" spans="1:4">
      <c r="A3" s="3" t="s">
        <v>241</v>
      </c>
    </row>
    <row r="4" spans="1:4">
      <c r="A4" s="4" t="s">
        <v>1250</v>
      </c>
      <c r="B4" s="6" t="n">
        <v>5000</v>
      </c>
      <c r="C4" s="6" t="n">
        <v>8000</v>
      </c>
    </row>
    <row r="5" spans="1:4">
      <c r="A5" s="4" t="s">
        <v>1251</v>
      </c>
      <c r="B5" s="5" t="n">
        <v>25000</v>
      </c>
      <c r="C5" s="5" t="n">
        <v>23000</v>
      </c>
      <c r="D5" s="6" t="n">
        <v>34000</v>
      </c>
    </row>
    <row r="6" spans="1:4">
      <c r="A6" s="4" t="s">
        <v>1252</v>
      </c>
      <c r="B6" s="5" t="n">
        <v>13000</v>
      </c>
    </row>
    <row r="7" spans="1:4">
      <c r="A7" s="4" t="s">
        <v>1253</v>
      </c>
      <c r="B7" s="5" t="n">
        <v>34000</v>
      </c>
    </row>
    <row r="8" spans="1:4">
      <c r="A8" s="3" t="s">
        <v>1254</v>
      </c>
    </row>
    <row r="9" spans="1:4">
      <c r="A9" s="5" t="n">
        <v>2017</v>
      </c>
      <c r="B9" s="5" t="n">
        <v>23887</v>
      </c>
    </row>
    <row r="10" spans="1:4">
      <c r="A10" s="5" t="n">
        <v>2018</v>
      </c>
      <c r="B10" s="5" t="n">
        <v>12580</v>
      </c>
    </row>
    <row r="11" spans="1:4">
      <c r="A11" s="5" t="n">
        <v>2019</v>
      </c>
      <c r="B11" s="5" t="n">
        <v>5517</v>
      </c>
    </row>
    <row r="12" spans="1:4">
      <c r="A12" s="5" t="n">
        <v>2020</v>
      </c>
      <c r="B12" s="5" t="n">
        <v>984</v>
      </c>
    </row>
    <row r="13" spans="1:4">
      <c r="A13" s="5" t="n">
        <v>2021</v>
      </c>
      <c r="B13" s="5" t="n">
        <v>907</v>
      </c>
    </row>
    <row r="14" spans="1:4">
      <c r="A14" s="5" t="n">
        <v>2022</v>
      </c>
      <c r="B14" s="5" t="n">
        <v>493</v>
      </c>
    </row>
    <row r="15" spans="1:4">
      <c r="A15" s="4" t="s">
        <v>1255</v>
      </c>
      <c r="B15" s="5" t="n">
        <v>44368</v>
      </c>
    </row>
    <row r="16" spans="1:4">
      <c r="A16" s="4" t="s">
        <v>1256</v>
      </c>
      <c r="B16" s="5" t="n">
        <v>4751</v>
      </c>
    </row>
    <row r="17" spans="1:4">
      <c r="A17" s="4" t="s">
        <v>1257</v>
      </c>
    </row>
    <row r="18" spans="1:4">
      <c r="A18" s="3" t="s">
        <v>1258</v>
      </c>
    </row>
    <row r="19" spans="1:4">
      <c r="A19" s="5" t="n">
        <v>2017</v>
      </c>
      <c r="B19" s="5" t="n">
        <v>85000</v>
      </c>
    </row>
    <row r="20" spans="1:4">
      <c r="A20" s="5" t="n">
        <v>2018</v>
      </c>
      <c r="B20" s="5" t="n">
        <v>68000</v>
      </c>
    </row>
    <row r="21" spans="1:4">
      <c r="A21" s="5" t="n">
        <v>2019</v>
      </c>
      <c r="B21" s="5" t="n">
        <v>38000</v>
      </c>
    </row>
    <row r="22" spans="1:4">
      <c r="A22" s="5" t="n">
        <v>2020</v>
      </c>
      <c r="B22" s="5" t="n">
        <v>24000</v>
      </c>
    </row>
    <row r="23" spans="1:4">
      <c r="A23" s="4" t="s">
        <v>118</v>
      </c>
      <c r="B23" s="5" t="n">
        <v>215000</v>
      </c>
    </row>
    <row r="24" spans="1:4">
      <c r="A24" s="4" t="s">
        <v>1259</v>
      </c>
    </row>
    <row r="25" spans="1:4">
      <c r="A25" s="3" t="s">
        <v>1260</v>
      </c>
    </row>
    <row r="26" spans="1:4">
      <c r="A26" s="4" t="s">
        <v>1261</v>
      </c>
      <c r="B26" s="6" t="n">
        <v>62000</v>
      </c>
      <c r="C26" s="6" t="n">
        <v>81000</v>
      </c>
    </row>
    <row r="27" spans="1:4">
      <c r="A27" s="4" t="s">
        <v>1262</v>
      </c>
      <c r="B27" s="4" t="s">
        <v>1027</v>
      </c>
    </row>
    <row r="28" spans="1:4">
      <c r="A28" s="4" t="s">
        <v>1263</v>
      </c>
      <c r="B28" s="4" t="s">
        <v>126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21"/>
  </cols>
  <sheetData>
    <row r="1" spans="1:2">
      <c r="A1" s="1" t="s">
        <v>1265</v>
      </c>
      <c r="B1" s="2" t="s">
        <v>1</v>
      </c>
    </row>
    <row r="2" spans="1:2">
      <c r="B2" s="2" t="s">
        <v>739</v>
      </c>
    </row>
    <row r="3" spans="1:2">
      <c r="A3" s="3" t="s">
        <v>1266</v>
      </c>
    </row>
    <row r="4" spans="1:2">
      <c r="A4" s="4" t="s">
        <v>1267</v>
      </c>
      <c r="B4" s="6" t="n">
        <v>664</v>
      </c>
    </row>
    <row r="5" spans="1:2">
      <c r="A5" s="4" t="s">
        <v>1268</v>
      </c>
    </row>
    <row r="6" spans="1:2">
      <c r="A6" s="3" t="s">
        <v>1266</v>
      </c>
    </row>
    <row r="7" spans="1:2">
      <c r="A7" s="4" t="s">
        <v>1269</v>
      </c>
      <c r="B7" s="5" t="n">
        <v>135</v>
      </c>
    </row>
    <row r="8" spans="1:2">
      <c r="A8" s="4" t="s">
        <v>1270</v>
      </c>
    </row>
    <row r="9" spans="1:2">
      <c r="A9" s="3" t="s">
        <v>1266</v>
      </c>
    </row>
    <row r="10" spans="1:2">
      <c r="A10" s="4" t="s">
        <v>1269</v>
      </c>
      <c r="B10" s="5" t="n">
        <v>379</v>
      </c>
    </row>
    <row r="11" spans="1:2">
      <c r="A11" s="4" t="s">
        <v>1271</v>
      </c>
    </row>
    <row r="12" spans="1:2">
      <c r="A12" s="3" t="s">
        <v>1266</v>
      </c>
    </row>
    <row r="13" spans="1:2">
      <c r="A13" s="4" t="s">
        <v>1267</v>
      </c>
      <c r="B13" s="5" t="n">
        <v>300</v>
      </c>
    </row>
    <row r="14" spans="1:2">
      <c r="A14" s="4" t="s">
        <v>1272</v>
      </c>
      <c r="B14" s="5" t="n">
        <v>100</v>
      </c>
    </row>
    <row r="15" spans="1:2">
      <c r="A15" s="4" t="s">
        <v>1273</v>
      </c>
    </row>
    <row r="16" spans="1:2">
      <c r="A16" s="3" t="s">
        <v>1266</v>
      </c>
    </row>
    <row r="17" spans="1:2">
      <c r="A17" s="4" t="s">
        <v>1267</v>
      </c>
      <c r="B17" s="6" t="n">
        <v>200</v>
      </c>
    </row>
    <row r="18" spans="1:2">
      <c r="A18" s="4" t="s">
        <v>1263</v>
      </c>
      <c r="B18" s="4" t="s">
        <v>1274</v>
      </c>
    </row>
    <row r="19" spans="1:2">
      <c r="A19" s="4" t="s">
        <v>1275</v>
      </c>
    </row>
    <row r="20" spans="1:2">
      <c r="A20" s="3" t="s">
        <v>1266</v>
      </c>
    </row>
    <row r="21" spans="1:2">
      <c r="A21" s="4" t="s">
        <v>1267</v>
      </c>
      <c r="B21" s="6" t="n">
        <v>80</v>
      </c>
    </row>
    <row r="22" spans="1:2">
      <c r="A22" s="4" t="s">
        <v>1263</v>
      </c>
      <c r="B22" s="4" t="s">
        <v>127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77</v>
      </c>
      <c r="B1" s="2" t="s">
        <v>1278</v>
      </c>
      <c r="C1" s="2" t="s">
        <v>1279</v>
      </c>
      <c r="D1" s="2" t="s">
        <v>739</v>
      </c>
      <c r="E1" s="2" t="s">
        <v>1280</v>
      </c>
    </row>
    <row r="2" spans="1:5">
      <c r="A2" s="4" t="s">
        <v>1281</v>
      </c>
    </row>
    <row r="3" spans="1:5">
      <c r="A3" s="3" t="s">
        <v>1282</v>
      </c>
    </row>
    <row r="4" spans="1:5">
      <c r="A4" s="4" t="s">
        <v>1283</v>
      </c>
      <c r="E4" s="9" t="n">
        <v>300</v>
      </c>
    </row>
    <row r="5" spans="1:5">
      <c r="A5" s="4" t="s">
        <v>1284</v>
      </c>
      <c r="C5" s="6" t="n">
        <v>250</v>
      </c>
    </row>
    <row r="6" spans="1:5">
      <c r="A6" s="4" t="s">
        <v>1285</v>
      </c>
    </row>
    <row r="7" spans="1:5">
      <c r="A7" s="3" t="s">
        <v>1282</v>
      </c>
    </row>
    <row r="8" spans="1:5">
      <c r="A8" s="4" t="s">
        <v>1286</v>
      </c>
      <c r="B8" s="6" t="n">
        <v>741</v>
      </c>
    </row>
    <row r="9" spans="1:5">
      <c r="A9" s="4" t="s">
        <v>1287</v>
      </c>
      <c r="D9" s="6" t="n">
        <v>668</v>
      </c>
    </row>
    <row r="10" spans="1:5">
      <c r="A10" s="4" t="s">
        <v>1288</v>
      </c>
    </row>
    <row r="11" spans="1:5">
      <c r="A11" s="3" t="s">
        <v>1282</v>
      </c>
    </row>
    <row r="12" spans="1:5">
      <c r="A12" s="4" t="s">
        <v>1289</v>
      </c>
      <c r="B12" s="4" t="s">
        <v>1290</v>
      </c>
    </row>
    <row r="13" spans="1:5">
      <c r="A13" s="4" t="s">
        <v>1286</v>
      </c>
      <c r="B13" s="6" t="n">
        <v>539</v>
      </c>
    </row>
    <row r="14" spans="1:5">
      <c r="A14" s="4" t="s">
        <v>1291</v>
      </c>
    </row>
    <row r="15" spans="1:5">
      <c r="A15" s="3" t="s">
        <v>1282</v>
      </c>
    </row>
    <row r="16" spans="1:5">
      <c r="A16" s="4" t="s">
        <v>1287</v>
      </c>
      <c r="D16" s="5" t="n">
        <v>436</v>
      </c>
    </row>
    <row r="17" spans="1:5">
      <c r="A17" s="4" t="s">
        <v>1292</v>
      </c>
    </row>
    <row r="18" spans="1:5">
      <c r="A18" s="3" t="s">
        <v>1282</v>
      </c>
    </row>
    <row r="19" spans="1:5">
      <c r="A19" s="4" t="s">
        <v>1287</v>
      </c>
      <c r="D19" s="6" t="n">
        <v>23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4"/>
    <col customWidth="1" max="5" min="5" width="14"/>
    <col customWidth="1" max="6" min="6" width="14"/>
  </cols>
  <sheetData>
    <row r="1" spans="1:6">
      <c r="A1" s="1" t="s">
        <v>1293</v>
      </c>
      <c r="C1" s="2" t="s">
        <v>1</v>
      </c>
    </row>
    <row r="2" spans="1:6">
      <c r="C2" s="2" t="s">
        <v>27</v>
      </c>
      <c r="E2" s="2" t="s">
        <v>28</v>
      </c>
      <c r="F2" s="2" t="s">
        <v>83</v>
      </c>
    </row>
    <row r="3" spans="1:6">
      <c r="A3" s="3" t="s">
        <v>1294</v>
      </c>
    </row>
    <row r="4" spans="1:6">
      <c r="A4" s="4" t="s">
        <v>85</v>
      </c>
      <c r="C4" s="6" t="n">
        <v>5356942</v>
      </c>
      <c r="E4" s="6" t="n">
        <v>5547525</v>
      </c>
      <c r="F4" s="6" t="n">
        <v>5932003</v>
      </c>
    </row>
    <row r="5" spans="1:6">
      <c r="A5" s="4" t="s">
        <v>86</v>
      </c>
      <c r="C5" s="5" t="n">
        <v>4953470</v>
      </c>
      <c r="E5" s="5" t="n">
        <v>5229548</v>
      </c>
      <c r="F5" s="5" t="n">
        <v>5719884</v>
      </c>
    </row>
    <row r="6" spans="1:6">
      <c r="A6" s="4" t="s">
        <v>87</v>
      </c>
      <c r="C6" s="5" t="n">
        <v>16126</v>
      </c>
      <c r="E6" s="5" t="n">
        <v>39630</v>
      </c>
      <c r="F6" s="5" t="n">
        <v>-110689</v>
      </c>
    </row>
    <row r="7" spans="1:6">
      <c r="A7" s="4" t="s">
        <v>88</v>
      </c>
      <c r="C7" s="5" t="n">
        <v>4969596</v>
      </c>
      <c r="E7" s="5" t="n">
        <v>5269178</v>
      </c>
      <c r="F7" s="5" t="n">
        <v>5609195</v>
      </c>
    </row>
    <row r="8" spans="1:6">
      <c r="A8" s="4" t="s">
        <v>1295</v>
      </c>
      <c r="C8" s="5" t="n">
        <v>-3248000</v>
      </c>
      <c r="E8" s="5" t="n">
        <v>-3157000</v>
      </c>
      <c r="F8" s="5" t="n">
        <v>-3463000</v>
      </c>
    </row>
    <row r="9" spans="1:6">
      <c r="A9" s="4" t="s">
        <v>95</v>
      </c>
      <c r="C9" s="5" t="n">
        <v>-1186602</v>
      </c>
      <c r="E9" s="5" t="n">
        <v>-1217003</v>
      </c>
      <c r="F9" s="5" t="n">
        <v>-1213822</v>
      </c>
    </row>
    <row r="10" spans="1:6">
      <c r="A10" s="4" t="s">
        <v>1296</v>
      </c>
      <c r="C10" s="5" t="n">
        <v>535000</v>
      </c>
      <c r="E10" s="5" t="n">
        <v>895000</v>
      </c>
      <c r="F10" s="5" t="n">
        <v>932000</v>
      </c>
    </row>
    <row r="11" spans="1:6">
      <c r="A11" s="4" t="s">
        <v>91</v>
      </c>
      <c r="C11" s="5" t="n">
        <v>15232</v>
      </c>
      <c r="E11" s="5" t="n">
        <v>9144</v>
      </c>
      <c r="F11" s="5" t="n">
        <v>16190</v>
      </c>
    </row>
    <row r="12" spans="1:6">
      <c r="A12" s="4" t="s">
        <v>96</v>
      </c>
      <c r="C12" s="5" t="n">
        <v>-471905</v>
      </c>
      <c r="E12" s="5" t="n">
        <v>-790723</v>
      </c>
      <c r="F12" s="5" t="n">
        <v>-449688</v>
      </c>
    </row>
    <row r="13" spans="1:6">
      <c r="A13" s="4" t="s">
        <v>1297</v>
      </c>
      <c r="C13" s="5" t="n">
        <v>78000</v>
      </c>
      <c r="E13" s="5" t="n">
        <v>113000</v>
      </c>
      <c r="F13" s="5" t="n">
        <v>498000</v>
      </c>
    </row>
    <row r="14" spans="1:6">
      <c r="A14" s="4" t="s">
        <v>89</v>
      </c>
      <c r="C14" s="5" t="n">
        <v>410864</v>
      </c>
      <c r="E14" s="5" t="n">
        <v>449784</v>
      </c>
      <c r="F14" s="5" t="n">
        <v>479696</v>
      </c>
    </row>
    <row r="15" spans="1:6">
      <c r="A15" s="4" t="s">
        <v>90</v>
      </c>
      <c r="C15" s="5" t="n">
        <v>26266</v>
      </c>
      <c r="E15" s="5" t="n">
        <v>-297479</v>
      </c>
      <c r="F15" s="5" t="n">
        <v>371796</v>
      </c>
    </row>
    <row r="16" spans="1:6">
      <c r="A16" s="4" t="s">
        <v>97</v>
      </c>
      <c r="C16" s="5" t="n">
        <v>-48603</v>
      </c>
      <c r="E16" s="5" t="n">
        <v>-48988</v>
      </c>
      <c r="F16" s="5" t="n">
        <v>-48963</v>
      </c>
    </row>
    <row r="17" spans="1:6">
      <c r="A17" s="4" t="s">
        <v>98</v>
      </c>
      <c r="C17" s="5" t="n">
        <v>22203</v>
      </c>
      <c r="E17" s="5" t="n">
        <v>0</v>
      </c>
      <c r="F17" s="5" t="n">
        <v>0</v>
      </c>
    </row>
    <row r="18" spans="1:6">
      <c r="A18" s="4" t="s">
        <v>99</v>
      </c>
      <c r="C18" s="5" t="n">
        <v>-25919</v>
      </c>
      <c r="E18" s="5" t="n">
        <v>-26593</v>
      </c>
      <c r="F18" s="5" t="n">
        <v>-27486</v>
      </c>
    </row>
    <row r="19" spans="1:6">
      <c r="A19" s="4" t="s">
        <v>1298</v>
      </c>
      <c r="C19" s="5" t="n">
        <v>77515</v>
      </c>
      <c r="E19" s="5" t="n">
        <v>-9461</v>
      </c>
      <c r="F19" s="5" t="n">
        <v>18201</v>
      </c>
    </row>
    <row r="20" spans="1:6">
      <c r="A20" s="4" t="s">
        <v>103</v>
      </c>
      <c r="C20" s="5" t="n">
        <v>-25923</v>
      </c>
      <c r="E20" s="5" t="n">
        <v>-79664</v>
      </c>
      <c r="F20" s="5" t="n">
        <v>-239506</v>
      </c>
    </row>
    <row r="21" spans="1:6">
      <c r="A21" s="4" t="s">
        <v>104</v>
      </c>
      <c r="C21" s="5" t="n">
        <v>-22919</v>
      </c>
      <c r="E21" s="5" t="n">
        <v>6375</v>
      </c>
      <c r="F21" s="5" t="n">
        <v>15270</v>
      </c>
    </row>
    <row r="22" spans="1:6">
      <c r="A22" s="4" t="s">
        <v>105</v>
      </c>
      <c r="C22" s="5" t="n">
        <v>447308</v>
      </c>
      <c r="E22" s="5" t="n">
        <v>107150</v>
      </c>
      <c r="F22" s="5" t="n">
        <v>1068113</v>
      </c>
    </row>
    <row r="23" spans="1:6">
      <c r="A23" s="4" t="s">
        <v>889</v>
      </c>
    </row>
    <row r="24" spans="1:6">
      <c r="A24" s="3" t="s">
        <v>1294</v>
      </c>
    </row>
    <row r="25" spans="1:6">
      <c r="A25" s="4" t="s">
        <v>85</v>
      </c>
      <c r="C25" s="5" t="n">
        <v>4189000</v>
      </c>
      <c r="E25" s="5" t="n">
        <v>4277000</v>
      </c>
      <c r="F25" s="5" t="n">
        <v>4667000</v>
      </c>
    </row>
    <row r="26" spans="1:6">
      <c r="A26" s="4" t="s">
        <v>86</v>
      </c>
      <c r="C26" s="5" t="n">
        <v>3837000</v>
      </c>
      <c r="E26" s="5" t="n">
        <v>4022000</v>
      </c>
      <c r="F26" s="5" t="n">
        <v>4500000</v>
      </c>
    </row>
    <row r="27" spans="1:6">
      <c r="A27" s="4" t="s">
        <v>87</v>
      </c>
      <c r="C27" s="5" t="n">
        <v>16000</v>
      </c>
      <c r="E27" s="5" t="n">
        <v>38000</v>
      </c>
      <c r="F27" s="5" t="n">
        <v>-113000</v>
      </c>
    </row>
    <row r="28" spans="1:6">
      <c r="A28" s="4" t="s">
        <v>88</v>
      </c>
      <c r="C28" s="5" t="n">
        <v>3853000</v>
      </c>
      <c r="E28" s="5" t="n">
        <v>4060000</v>
      </c>
      <c r="F28" s="5" t="n">
        <v>4387000</v>
      </c>
    </row>
    <row r="29" spans="1:6">
      <c r="A29" s="4" t="s">
        <v>1295</v>
      </c>
      <c r="C29" s="5" t="n">
        <v>-2321000</v>
      </c>
      <c r="E29" s="5" t="n">
        <v>-2193000</v>
      </c>
      <c r="F29" s="5" t="n">
        <v>-2463000</v>
      </c>
    </row>
    <row r="30" spans="1:6">
      <c r="A30" s="4" t="s">
        <v>95</v>
      </c>
      <c r="C30" s="5" t="n">
        <v>-1056000</v>
      </c>
      <c r="E30" s="5" t="n">
        <v>-1064000</v>
      </c>
      <c r="F30" s="5" t="n">
        <v>-1065000</v>
      </c>
    </row>
    <row r="31" spans="1:6">
      <c r="A31" s="4" t="s">
        <v>1296</v>
      </c>
      <c r="C31" s="5" t="n">
        <v>476000</v>
      </c>
      <c r="E31" s="5" t="n">
        <v>803000</v>
      </c>
      <c r="F31" s="5" t="n">
        <v>859000</v>
      </c>
    </row>
    <row r="32" spans="1:6">
      <c r="A32" s="4" t="s">
        <v>91</v>
      </c>
      <c r="C32" s="5" t="n">
        <v>2000</v>
      </c>
      <c r="E32" s="5" t="n">
        <v>0</v>
      </c>
      <c r="F32" s="5" t="n">
        <v>3000</v>
      </c>
    </row>
    <row r="33" spans="1:6">
      <c r="A33" s="4" t="s">
        <v>96</v>
      </c>
      <c r="C33" s="5" t="n">
        <v>-229000</v>
      </c>
      <c r="E33" s="5" t="n">
        <v>-219000</v>
      </c>
      <c r="F33" s="5" t="n">
        <v>-252000</v>
      </c>
    </row>
    <row r="34" spans="1:6">
      <c r="A34" s="4" t="s">
        <v>1297</v>
      </c>
      <c r="C34" s="6" t="n">
        <v>249000</v>
      </c>
      <c r="E34" s="6" t="n">
        <v>584000</v>
      </c>
      <c r="F34" s="6" t="n">
        <v>610000</v>
      </c>
    </row>
    <row r="35" spans="1:6">
      <c r="A35" s="3" t="s">
        <v>1299</v>
      </c>
    </row>
    <row r="36" spans="1:6">
      <c r="A36" s="4" t="s">
        <v>1300</v>
      </c>
      <c r="C36" s="4" t="s">
        <v>1301</v>
      </c>
      <c r="D36" s="4" t="s">
        <v>584</v>
      </c>
      <c r="E36" s="4" t="s">
        <v>1302</v>
      </c>
      <c r="F36" s="4" t="s">
        <v>1303</v>
      </c>
    </row>
    <row r="37" spans="1:6">
      <c r="A37" s="4" t="s">
        <v>1304</v>
      </c>
      <c r="C37" s="4" t="s">
        <v>1305</v>
      </c>
      <c r="D37" s="4" t="s">
        <v>585</v>
      </c>
      <c r="E37" s="4" t="s">
        <v>1306</v>
      </c>
      <c r="F37" s="4" t="s">
        <v>1307</v>
      </c>
    </row>
    <row r="38" spans="1:6">
      <c r="A38" s="4" t="s">
        <v>1308</v>
      </c>
      <c r="C38" s="4" t="s">
        <v>1309</v>
      </c>
      <c r="D38" s="4" t="s">
        <v>597</v>
      </c>
      <c r="E38" s="4" t="s">
        <v>1310</v>
      </c>
      <c r="F38" s="4" t="s">
        <v>1311</v>
      </c>
    </row>
    <row r="39" spans="1:6">
      <c r="A39" s="4" t="s">
        <v>1312</v>
      </c>
      <c r="C39" s="4" t="s">
        <v>1313</v>
      </c>
      <c r="D39" s="4" t="s">
        <v>1314</v>
      </c>
      <c r="E39" s="4" t="s">
        <v>780</v>
      </c>
      <c r="F39" s="4" t="s">
        <v>724</v>
      </c>
    </row>
    <row r="40" spans="1:6">
      <c r="A40" s="4" t="s">
        <v>1315</v>
      </c>
      <c r="C40" s="4" t="s">
        <v>1316</v>
      </c>
      <c r="D40" s="4" t="s">
        <v>1317</v>
      </c>
      <c r="E40" s="4" t="s">
        <v>1318</v>
      </c>
      <c r="F40" s="4" t="s">
        <v>1319</v>
      </c>
    </row>
    <row r="41" spans="1:6">
      <c r="A41" s="4" t="s">
        <v>863</v>
      </c>
    </row>
    <row r="42" spans="1:6">
      <c r="A42" s="3" t="s">
        <v>1294</v>
      </c>
    </row>
    <row r="43" spans="1:6">
      <c r="A43" s="4" t="s">
        <v>85</v>
      </c>
      <c r="C43" s="6" t="n">
        <v>2269000</v>
      </c>
      <c r="E43" s="6" t="n">
        <v>2371000</v>
      </c>
      <c r="F43" s="6" t="n">
        <v>2539000</v>
      </c>
    </row>
    <row r="44" spans="1:6">
      <c r="A44" s="4" t="s">
        <v>86</v>
      </c>
      <c r="C44" s="5" t="n">
        <v>2061000</v>
      </c>
      <c r="E44" s="5" t="n">
        <v>2236000</v>
      </c>
      <c r="F44" s="5" t="n">
        <v>2467000</v>
      </c>
    </row>
    <row r="45" spans="1:6">
      <c r="A45" s="4" t="s">
        <v>87</v>
      </c>
      <c r="C45" s="5" t="n">
        <v>25000</v>
      </c>
      <c r="E45" s="5" t="n">
        <v>4000</v>
      </c>
      <c r="F45" s="5" t="n">
        <v>-66000</v>
      </c>
    </row>
    <row r="46" spans="1:6">
      <c r="A46" s="4" t="s">
        <v>88</v>
      </c>
      <c r="C46" s="5" t="n">
        <v>2086000</v>
      </c>
      <c r="E46" s="5" t="n">
        <v>2240000</v>
      </c>
      <c r="F46" s="5" t="n">
        <v>2401000</v>
      </c>
    </row>
    <row r="47" spans="1:6">
      <c r="A47" s="4" t="s">
        <v>1295</v>
      </c>
      <c r="C47" s="5" t="n">
        <v>-1248000</v>
      </c>
      <c r="E47" s="5" t="n">
        <v>-1129000</v>
      </c>
      <c r="F47" s="5" t="n">
        <v>-1136000</v>
      </c>
    </row>
    <row r="48" spans="1:6">
      <c r="A48" s="4" t="s">
        <v>95</v>
      </c>
      <c r="C48" s="5" t="n">
        <v>-556000</v>
      </c>
      <c r="E48" s="5" t="n">
        <v>-570000</v>
      </c>
      <c r="F48" s="5" t="n">
        <v>-599000</v>
      </c>
    </row>
    <row r="49" spans="1:6">
      <c r="A49" s="4" t="s">
        <v>1296</v>
      </c>
      <c r="C49" s="6" t="n">
        <v>282000</v>
      </c>
      <c r="E49" s="6" t="n">
        <v>541000</v>
      </c>
      <c r="F49" s="6" t="n">
        <v>666000</v>
      </c>
    </row>
    <row r="50" spans="1:6">
      <c r="A50" s="3" t="s">
        <v>1299</v>
      </c>
    </row>
    <row r="51" spans="1:6">
      <c r="A51" s="4" t="s">
        <v>1300</v>
      </c>
      <c r="C51" s="4" t="s">
        <v>1320</v>
      </c>
      <c r="D51" s="4" t="s">
        <v>584</v>
      </c>
      <c r="E51" s="4" t="s">
        <v>1321</v>
      </c>
      <c r="F51" s="4" t="s">
        <v>1322</v>
      </c>
    </row>
    <row r="52" spans="1:6">
      <c r="A52" s="4" t="s">
        <v>1304</v>
      </c>
      <c r="C52" s="4" t="s">
        <v>1323</v>
      </c>
      <c r="D52" s="4" t="s">
        <v>585</v>
      </c>
      <c r="E52" s="4" t="s">
        <v>1324</v>
      </c>
      <c r="F52" s="4" t="s">
        <v>1325</v>
      </c>
    </row>
    <row r="53" spans="1:6">
      <c r="A53" s="4" t="s">
        <v>1308</v>
      </c>
      <c r="C53" s="4" t="s">
        <v>1326</v>
      </c>
      <c r="D53" s="4" t="s">
        <v>597</v>
      </c>
      <c r="E53" s="4" t="s">
        <v>1327</v>
      </c>
      <c r="F53" s="4" t="s">
        <v>1328</v>
      </c>
    </row>
    <row r="54" spans="1:6">
      <c r="A54" s="4" t="s">
        <v>864</v>
      </c>
    </row>
    <row r="55" spans="1:6">
      <c r="A55" s="3" t="s">
        <v>1294</v>
      </c>
    </row>
    <row r="56" spans="1:6">
      <c r="A56" s="4" t="s">
        <v>85</v>
      </c>
      <c r="C56" s="6" t="n">
        <v>1920000</v>
      </c>
      <c r="E56" s="6" t="n">
        <v>1906000</v>
      </c>
      <c r="F56" s="6" t="n">
        <v>2128000</v>
      </c>
    </row>
    <row r="57" spans="1:6">
      <c r="A57" s="4" t="s">
        <v>86</v>
      </c>
      <c r="C57" s="5" t="n">
        <v>1776000</v>
      </c>
      <c r="E57" s="5" t="n">
        <v>1786000</v>
      </c>
      <c r="F57" s="5" t="n">
        <v>2033000</v>
      </c>
    </row>
    <row r="58" spans="1:6">
      <c r="A58" s="4" t="s">
        <v>87</v>
      </c>
      <c r="C58" s="5" t="n">
        <v>-9000</v>
      </c>
      <c r="E58" s="5" t="n">
        <v>34000</v>
      </c>
      <c r="F58" s="5" t="n">
        <v>-47000</v>
      </c>
    </row>
    <row r="59" spans="1:6">
      <c r="A59" s="4" t="s">
        <v>88</v>
      </c>
      <c r="C59" s="5" t="n">
        <v>1767000</v>
      </c>
      <c r="E59" s="5" t="n">
        <v>1820000</v>
      </c>
      <c r="F59" s="5" t="n">
        <v>1986000</v>
      </c>
    </row>
    <row r="60" spans="1:6">
      <c r="A60" s="4" t="s">
        <v>1295</v>
      </c>
      <c r="C60" s="5" t="n">
        <v>-1073000</v>
      </c>
      <c r="E60" s="5" t="n">
        <v>-1064000</v>
      </c>
      <c r="F60" s="5" t="n">
        <v>-1327000</v>
      </c>
    </row>
    <row r="61" spans="1:6">
      <c r="A61" s="4" t="s">
        <v>95</v>
      </c>
      <c r="C61" s="5" t="n">
        <v>-500000</v>
      </c>
      <c r="E61" s="5" t="n">
        <v>-494000</v>
      </c>
      <c r="F61" s="5" t="n">
        <v>-466000</v>
      </c>
    </row>
    <row r="62" spans="1:6">
      <c r="A62" s="4" t="s">
        <v>1296</v>
      </c>
      <c r="C62" s="6" t="n">
        <v>194000</v>
      </c>
      <c r="E62" s="6" t="n">
        <v>262000</v>
      </c>
      <c r="F62" s="6" t="n">
        <v>193000</v>
      </c>
    </row>
    <row r="63" spans="1:6">
      <c r="A63" s="3" t="s">
        <v>1299</v>
      </c>
    </row>
    <row r="64" spans="1:6">
      <c r="A64" s="4" t="s">
        <v>1300</v>
      </c>
      <c r="C64" s="4" t="s">
        <v>1329</v>
      </c>
      <c r="D64" s="4" t="s">
        <v>584</v>
      </c>
      <c r="E64" s="4" t="s">
        <v>1330</v>
      </c>
      <c r="F64" s="4" t="s">
        <v>1331</v>
      </c>
    </row>
    <row r="65" spans="1:6">
      <c r="A65" s="4" t="s">
        <v>1304</v>
      </c>
      <c r="C65" s="4" t="s">
        <v>1332</v>
      </c>
      <c r="D65" s="4" t="s">
        <v>585</v>
      </c>
      <c r="E65" s="4" t="s">
        <v>1333</v>
      </c>
      <c r="F65" s="4" t="s">
        <v>1334</v>
      </c>
    </row>
    <row r="66" spans="1:6">
      <c r="A66" s="4" t="s">
        <v>1308</v>
      </c>
      <c r="C66" s="4" t="s">
        <v>1335</v>
      </c>
      <c r="D66" s="4" t="s">
        <v>597</v>
      </c>
      <c r="E66" s="4" t="s">
        <v>1318</v>
      </c>
      <c r="F66" s="4" t="s">
        <v>1336</v>
      </c>
    </row>
    <row r="67" spans="1:6">
      <c r="A67" s="4" t="s">
        <v>865</v>
      </c>
    </row>
    <row r="68" spans="1:6">
      <c r="A68" s="3" t="s">
        <v>1294</v>
      </c>
    </row>
    <row r="69" spans="1:6">
      <c r="A69" s="4" t="s">
        <v>85</v>
      </c>
      <c r="C69" s="6" t="n">
        <v>1168000</v>
      </c>
      <c r="E69" s="6" t="n">
        <v>1271000</v>
      </c>
      <c r="F69" s="6" t="n">
        <v>1265000</v>
      </c>
    </row>
    <row r="70" spans="1:6">
      <c r="A70" s="4" t="s">
        <v>86</v>
      </c>
      <c r="C70" s="5" t="n">
        <v>1117000</v>
      </c>
      <c r="E70" s="5" t="n">
        <v>1208000</v>
      </c>
      <c r="F70" s="5" t="n">
        <v>1220000</v>
      </c>
    </row>
    <row r="71" spans="1:6">
      <c r="A71" s="4" t="s">
        <v>87</v>
      </c>
      <c r="C71" s="5" t="n">
        <v>0</v>
      </c>
      <c r="E71" s="5" t="n">
        <v>1000</v>
      </c>
      <c r="F71" s="5" t="n">
        <v>2000</v>
      </c>
    </row>
    <row r="72" spans="1:6">
      <c r="A72" s="4" t="s">
        <v>88</v>
      </c>
      <c r="C72" s="5" t="n">
        <v>1117000</v>
      </c>
      <c r="E72" s="5" t="n">
        <v>1209000</v>
      </c>
      <c r="F72" s="5" t="n">
        <v>1222000</v>
      </c>
    </row>
    <row r="73" spans="1:6">
      <c r="A73" s="4" t="s">
        <v>1295</v>
      </c>
      <c r="C73" s="5" t="n">
        <v>-927000</v>
      </c>
      <c r="E73" s="5" t="n">
        <v>-964000</v>
      </c>
      <c r="F73" s="5" t="n">
        <v>-1000000</v>
      </c>
    </row>
    <row r="74" spans="1:6">
      <c r="A74" s="4" t="s">
        <v>95</v>
      </c>
      <c r="C74" s="5" t="n">
        <v>-131000</v>
      </c>
      <c r="E74" s="5" t="n">
        <v>-153000</v>
      </c>
      <c r="F74" s="5" t="n">
        <v>-149000</v>
      </c>
    </row>
    <row r="75" spans="1:6">
      <c r="A75" s="4" t="s">
        <v>1296</v>
      </c>
      <c r="C75" s="5" t="n">
        <v>59000</v>
      </c>
      <c r="E75" s="5" t="n">
        <v>92000</v>
      </c>
      <c r="F75" s="5" t="n">
        <v>73000</v>
      </c>
    </row>
    <row r="76" spans="1:6">
      <c r="A76" s="4" t="s">
        <v>91</v>
      </c>
      <c r="C76" s="5" t="n">
        <v>10000</v>
      </c>
      <c r="E76" s="5" t="n">
        <v>6000</v>
      </c>
      <c r="F76" s="5" t="n">
        <v>8000</v>
      </c>
    </row>
    <row r="77" spans="1:6">
      <c r="A77" s="4" t="s">
        <v>96</v>
      </c>
      <c r="C77" s="5" t="n">
        <v>-66000</v>
      </c>
      <c r="E77" s="5" t="n">
        <v>-63000</v>
      </c>
      <c r="F77" s="5" t="n">
        <v>-68000</v>
      </c>
    </row>
    <row r="78" spans="1:6">
      <c r="A78" s="4" t="s">
        <v>1297</v>
      </c>
      <c r="C78" s="5" t="n">
        <v>3000</v>
      </c>
      <c r="E78" s="5" t="n">
        <v>35000</v>
      </c>
      <c r="F78" s="5" t="n">
        <v>13000</v>
      </c>
    </row>
    <row r="79" spans="1:6">
      <c r="A79" s="4" t="s">
        <v>89</v>
      </c>
      <c r="C79" s="5" t="n">
        <v>58000</v>
      </c>
      <c r="E79" s="5" t="n">
        <v>59000</v>
      </c>
      <c r="F79" s="5" t="n">
        <v>60000</v>
      </c>
    </row>
    <row r="80" spans="1:6">
      <c r="A80" s="4" t="s">
        <v>1337</v>
      </c>
      <c r="B80" s="4" t="s">
        <v>1338</v>
      </c>
      <c r="C80" s="5" t="n">
        <v>61000</v>
      </c>
      <c r="E80" s="5" t="n">
        <v>94000</v>
      </c>
      <c r="F80" s="5" t="n">
        <v>73000</v>
      </c>
    </row>
    <row r="81" spans="1:6">
      <c r="A81" s="4" t="s">
        <v>1339</v>
      </c>
    </row>
    <row r="82" spans="1:6">
      <c r="A82" s="3" t="s">
        <v>1294</v>
      </c>
    </row>
    <row r="83" spans="1:6">
      <c r="A83" s="4" t="s">
        <v>85</v>
      </c>
      <c r="C83" s="5" t="n">
        <v>0</v>
      </c>
      <c r="E83" s="5" t="n">
        <v>0</v>
      </c>
      <c r="F83" s="5" t="n">
        <v>0</v>
      </c>
    </row>
    <row r="84" spans="1:6">
      <c r="A84" s="4" t="s">
        <v>86</v>
      </c>
      <c r="C84" s="5" t="n">
        <v>0</v>
      </c>
      <c r="E84" s="5" t="n">
        <v>0</v>
      </c>
      <c r="F84" s="5" t="n">
        <v>0</v>
      </c>
    </row>
    <row r="85" spans="1:6">
      <c r="A85" s="4" t="s">
        <v>87</v>
      </c>
      <c r="C85" s="5" t="n">
        <v>0</v>
      </c>
      <c r="E85" s="5" t="n">
        <v>0</v>
      </c>
      <c r="F85" s="5" t="n">
        <v>0</v>
      </c>
    </row>
    <row r="86" spans="1:6">
      <c r="A86" s="4" t="s">
        <v>88</v>
      </c>
      <c r="C86" s="5" t="n">
        <v>0</v>
      </c>
      <c r="E86" s="5" t="n">
        <v>0</v>
      </c>
      <c r="F86" s="5" t="n">
        <v>0</v>
      </c>
    </row>
    <row r="87" spans="1:6">
      <c r="A87" s="4" t="s">
        <v>1295</v>
      </c>
      <c r="C87" s="5" t="n">
        <v>0</v>
      </c>
      <c r="E87" s="5" t="n">
        <v>0</v>
      </c>
      <c r="F87" s="5" t="n">
        <v>0</v>
      </c>
    </row>
    <row r="88" spans="1:6">
      <c r="A88" s="4" t="s">
        <v>95</v>
      </c>
      <c r="C88" s="5" t="n">
        <v>0</v>
      </c>
      <c r="E88" s="5" t="n">
        <v>0</v>
      </c>
      <c r="F88" s="5" t="n">
        <v>0</v>
      </c>
    </row>
    <row r="89" spans="1:6">
      <c r="A89" s="4" t="s">
        <v>1296</v>
      </c>
      <c r="C89" s="5" t="n">
        <v>0</v>
      </c>
      <c r="E89" s="5" t="n">
        <v>0</v>
      </c>
      <c r="F89" s="5" t="n">
        <v>0</v>
      </c>
    </row>
    <row r="90" spans="1:6">
      <c r="A90" s="4" t="s">
        <v>91</v>
      </c>
      <c r="C90" s="5" t="n">
        <v>3000</v>
      </c>
      <c r="E90" s="5" t="n">
        <v>3000</v>
      </c>
      <c r="F90" s="5" t="n">
        <v>5000</v>
      </c>
    </row>
    <row r="91" spans="1:6">
      <c r="A91" s="4" t="s">
        <v>96</v>
      </c>
      <c r="C91" s="5" t="n">
        <v>-177000</v>
      </c>
      <c r="E91" s="5" t="n">
        <v>-509000</v>
      </c>
      <c r="F91" s="5" t="n">
        <v>-130000</v>
      </c>
    </row>
    <row r="92" spans="1:6">
      <c r="A92" s="4" t="s">
        <v>89</v>
      </c>
      <c r="C92" s="5" t="n">
        <v>353000</v>
      </c>
      <c r="E92" s="5" t="n">
        <v>391000</v>
      </c>
      <c r="F92" s="5" t="n">
        <v>420000</v>
      </c>
    </row>
    <row r="93" spans="1:6">
      <c r="A93" s="4" t="s">
        <v>90</v>
      </c>
      <c r="C93" s="5" t="n">
        <v>26000</v>
      </c>
      <c r="E93" s="5" t="n">
        <v>-297000</v>
      </c>
      <c r="F93" s="5" t="n">
        <v>372000</v>
      </c>
    </row>
    <row r="94" spans="1:6">
      <c r="A94" s="4" t="s">
        <v>97</v>
      </c>
      <c r="C94" s="5" t="n">
        <v>-49000</v>
      </c>
      <c r="E94" s="5" t="n">
        <v>-49000</v>
      </c>
      <c r="F94" s="5" t="n">
        <v>-49000</v>
      </c>
    </row>
    <row r="95" spans="1:6">
      <c r="A95" s="4" t="s">
        <v>98</v>
      </c>
      <c r="C95" s="5" t="n">
        <v>-22000</v>
      </c>
    </row>
    <row r="96" spans="1:6">
      <c r="A96" s="4" t="s">
        <v>99</v>
      </c>
      <c r="C96" s="5" t="n">
        <v>-26000</v>
      </c>
      <c r="E96" s="5" t="n">
        <v>-27000</v>
      </c>
      <c r="F96" s="5" t="n">
        <v>-27000</v>
      </c>
    </row>
    <row r="97" spans="1:6">
      <c r="A97" s="4" t="s">
        <v>1298</v>
      </c>
      <c r="C97" s="5" t="n">
        <v>78000</v>
      </c>
      <c r="E97" s="5" t="n">
        <v>-9000</v>
      </c>
      <c r="F97" s="5" t="n">
        <v>18000</v>
      </c>
    </row>
    <row r="98" spans="1:6">
      <c r="A98" s="4" t="s">
        <v>103</v>
      </c>
      <c r="C98" s="5" t="n">
        <v>-26000</v>
      </c>
      <c r="E98" s="5" t="n">
        <v>-80000</v>
      </c>
      <c r="F98" s="5" t="n">
        <v>-239000</v>
      </c>
    </row>
    <row r="99" spans="1:6">
      <c r="A99" s="4" t="s">
        <v>104</v>
      </c>
      <c r="C99" s="6" t="n">
        <v>-23000</v>
      </c>
      <c r="E99" s="6" t="n">
        <v>6000</v>
      </c>
      <c r="F99" s="6" t="n">
        <v>15000</v>
      </c>
    </row>
    <row r="100" spans="1:6"/>
    <row r="101" spans="1:6">
      <c r="A101" s="4" t="s">
        <v>584</v>
      </c>
      <c r="B101" s="4" t="s">
        <v>1340</v>
      </c>
    </row>
    <row r="102" spans="1:6">
      <c r="A102" s="4" t="s">
        <v>585</v>
      </c>
      <c r="B102" s="4" t="s">
        <v>1341</v>
      </c>
    </row>
    <row r="103" spans="1:6">
      <c r="A103" s="4" t="s">
        <v>597</v>
      </c>
      <c r="B103" s="4" t="s">
        <v>1342</v>
      </c>
    </row>
    <row r="104" spans="1:6">
      <c r="A104" s="4" t="s">
        <v>1314</v>
      </c>
      <c r="B104" s="4" t="s">
        <v>1343</v>
      </c>
    </row>
    <row r="105" spans="1:6">
      <c r="A105" s="4" t="s">
        <v>1317</v>
      </c>
      <c r="B105" s="4" t="s">
        <v>1344</v>
      </c>
    </row>
    <row r="106" spans="1:6">
      <c r="A106" s="4" t="s">
        <v>1338</v>
      </c>
      <c r="B106" s="4" t="s">
        <v>1345</v>
      </c>
    </row>
  </sheetData>
  <mergeCells count="10">
    <mergeCell ref="A1:B2"/>
    <mergeCell ref="C1:F1"/>
    <mergeCell ref="C2:D2"/>
    <mergeCell ref="A100:E100"/>
    <mergeCell ref="B101:E101"/>
    <mergeCell ref="B102:E102"/>
    <mergeCell ref="B103:E103"/>
    <mergeCell ref="B104:E104"/>
    <mergeCell ref="B105:E105"/>
    <mergeCell ref="B106:E10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46</v>
      </c>
      <c r="B1" s="2" t="s">
        <v>1</v>
      </c>
    </row>
    <row r="2" spans="1:4">
      <c r="B2" s="2" t="s">
        <v>27</v>
      </c>
      <c r="C2" s="2" t="s">
        <v>28</v>
      </c>
      <c r="D2" s="2" t="s">
        <v>83</v>
      </c>
    </row>
    <row r="3" spans="1:4">
      <c r="A3" s="3" t="s">
        <v>1347</v>
      </c>
    </row>
    <row r="4" spans="1:4">
      <c r="A4" s="4" t="s">
        <v>1348</v>
      </c>
      <c r="B4" s="4" t="s">
        <v>432</v>
      </c>
      <c r="C4" s="4" t="s">
        <v>432</v>
      </c>
      <c r="D4" s="4" t="s">
        <v>432</v>
      </c>
    </row>
    <row r="5" spans="1:4">
      <c r="A5" s="4" t="s">
        <v>1349</v>
      </c>
    </row>
    <row r="6" spans="1:4">
      <c r="A6" s="3" t="s">
        <v>1347</v>
      </c>
    </row>
    <row r="7" spans="1:4">
      <c r="A7" s="4" t="s">
        <v>1348</v>
      </c>
      <c r="B7" s="4" t="s">
        <v>914</v>
      </c>
      <c r="C7" s="4" t="s">
        <v>914</v>
      </c>
      <c r="D7" s="4" t="s">
        <v>930</v>
      </c>
    </row>
    <row r="8" spans="1:4">
      <c r="A8" s="4" t="s">
        <v>1350</v>
      </c>
    </row>
    <row r="9" spans="1:4">
      <c r="A9" s="3" t="s">
        <v>1347</v>
      </c>
    </row>
    <row r="10" spans="1:4">
      <c r="A10" s="4" t="s">
        <v>1348</v>
      </c>
      <c r="B10" s="4" t="s">
        <v>1290</v>
      </c>
      <c r="C10" s="4" t="s">
        <v>1351</v>
      </c>
      <c r="D10" s="4" t="s">
        <v>1352</v>
      </c>
    </row>
    <row r="11" spans="1:4">
      <c r="A11" s="4" t="s">
        <v>1353</v>
      </c>
    </row>
    <row r="12" spans="1:4">
      <c r="A12" s="3" t="s">
        <v>1347</v>
      </c>
    </row>
    <row r="13" spans="1:4">
      <c r="A13" s="4" t="s">
        <v>1348</v>
      </c>
      <c r="B13" s="4" t="s">
        <v>781</v>
      </c>
      <c r="C13" s="4" t="s">
        <v>1077</v>
      </c>
      <c r="D13" s="4" t="s">
        <v>1077</v>
      </c>
    </row>
    <row r="14" spans="1:4">
      <c r="A14" s="4" t="s">
        <v>1354</v>
      </c>
    </row>
    <row r="15" spans="1:4">
      <c r="A15" s="3" t="s">
        <v>1347</v>
      </c>
    </row>
    <row r="16" spans="1:4">
      <c r="A16" s="4" t="s">
        <v>1348</v>
      </c>
      <c r="B16" s="4" t="s">
        <v>1355</v>
      </c>
      <c r="C16" s="4" t="s">
        <v>1356</v>
      </c>
      <c r="D16" s="4" t="s">
        <v>9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357</v>
      </c>
      <c r="B1" s="2" t="s">
        <v>1</v>
      </c>
    </row>
    <row r="2" spans="1:4">
      <c r="B2" s="2" t="s">
        <v>27</v>
      </c>
      <c r="C2" s="2" t="s">
        <v>28</v>
      </c>
      <c r="D2" s="2" t="s">
        <v>83</v>
      </c>
    </row>
    <row r="3" spans="1:4">
      <c r="A3" s="3" t="s">
        <v>1358</v>
      </c>
    </row>
    <row r="4" spans="1:4">
      <c r="A4" s="4" t="s">
        <v>1359</v>
      </c>
      <c r="B4" s="4" t="s">
        <v>932</v>
      </c>
      <c r="C4" s="4" t="s">
        <v>659</v>
      </c>
      <c r="D4" s="4" t="s">
        <v>932</v>
      </c>
    </row>
    <row r="5" spans="1:4">
      <c r="A5" s="4" t="s">
        <v>1360</v>
      </c>
    </row>
    <row r="6" spans="1:4">
      <c r="A6" s="3" t="s">
        <v>1358</v>
      </c>
    </row>
    <row r="7" spans="1:4">
      <c r="A7" s="4" t="s">
        <v>1361</v>
      </c>
      <c r="B7" s="4" t="s">
        <v>1362</v>
      </c>
      <c r="C7" s="4" t="s">
        <v>1363</v>
      </c>
      <c r="D7" s="4" t="s">
        <v>1364</v>
      </c>
    </row>
    <row r="8" spans="1:4">
      <c r="A8" s="4" t="s">
        <v>1365</v>
      </c>
    </row>
    <row r="9" spans="1:4">
      <c r="A9" s="3" t="s">
        <v>1358</v>
      </c>
    </row>
    <row r="10" spans="1:4">
      <c r="A10" s="4" t="s">
        <v>1361</v>
      </c>
      <c r="B10" s="4" t="s">
        <v>1362</v>
      </c>
      <c r="C10" s="4" t="s">
        <v>1362</v>
      </c>
      <c r="D10" s="4" t="s">
        <v>1364</v>
      </c>
    </row>
    <row r="11" spans="1:4">
      <c r="A11" s="4" t="s">
        <v>865</v>
      </c>
    </row>
    <row r="12" spans="1:4">
      <c r="A12" s="3" t="s">
        <v>1358</v>
      </c>
    </row>
    <row r="13" spans="1:4">
      <c r="A13" s="4" t="s">
        <v>1361</v>
      </c>
      <c r="B13" s="4" t="s">
        <v>1366</v>
      </c>
      <c r="C13" s="4" t="s">
        <v>1366</v>
      </c>
      <c r="D13" s="4" t="s">
        <v>914</v>
      </c>
    </row>
    <row r="14" spans="1:4">
      <c r="A14" s="4" t="s">
        <v>940</v>
      </c>
    </row>
    <row r="15" spans="1:4">
      <c r="A15" s="3" t="s">
        <v>1358</v>
      </c>
    </row>
    <row r="16" spans="1:4">
      <c r="A16" s="4" t="s">
        <v>1361</v>
      </c>
      <c r="B16" s="4" t="s">
        <v>1367</v>
      </c>
      <c r="C16" s="4" t="s">
        <v>1302</v>
      </c>
      <c r="D16" s="4" t="s">
        <v>1368</v>
      </c>
    </row>
    <row r="17" spans="1:4">
      <c r="A17" s="4" t="s">
        <v>941</v>
      </c>
    </row>
    <row r="18" spans="1:4">
      <c r="A18" s="3" t="s">
        <v>1358</v>
      </c>
    </row>
    <row r="19" spans="1:4">
      <c r="A19" s="4" t="s">
        <v>1361</v>
      </c>
      <c r="B19" s="4" t="s">
        <v>1369</v>
      </c>
      <c r="C19" s="4" t="s">
        <v>1370</v>
      </c>
      <c r="D19" s="4" t="s">
        <v>135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5T13:23:07Z</dcterms:created>
  <dcterms:modified xmlns:dcterms="http://purl.org/dc/terms/" xmlns:xsi="http://www.w3.org/2001/XMLSchema-instance" xsi:type="dcterms:W3CDTF">2017-04-05T13:23:07Z</dcterms:modified>
</cp:coreProperties>
</file>